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Employee and Director Benefit P"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Earnings per Share" sheetId="23" state="visible" r:id="rId23"/>
    <sheet xmlns:r="http://schemas.openxmlformats.org/officeDocument/2006/relationships" name="Commitments to Extend Credit" sheetId="24" state="visible" r:id="rId24"/>
    <sheet xmlns:r="http://schemas.openxmlformats.org/officeDocument/2006/relationships" name="Parent Company Only Financial I" sheetId="25" state="visible" r:id="rId25"/>
    <sheet xmlns:r="http://schemas.openxmlformats.org/officeDocument/2006/relationships" name="Quarterly Financial Data _ Unau" sheetId="26" state="visible" r:id="rId26"/>
    <sheet xmlns:r="http://schemas.openxmlformats.org/officeDocument/2006/relationships" name="Treasury Stock" sheetId="27" state="visible" r:id="rId27"/>
    <sheet xmlns:r="http://schemas.openxmlformats.org/officeDocument/2006/relationships" name="Other Comprehensive Loss" sheetId="28" state="visible" r:id="rId28"/>
    <sheet xmlns:r="http://schemas.openxmlformats.org/officeDocument/2006/relationships" name="Revenue Recognition" sheetId="29" state="visible" r:id="rId29"/>
    <sheet xmlns:r="http://schemas.openxmlformats.org/officeDocument/2006/relationships" name="Subsequent Event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2" sheetId="32" state="visible" r:id="rId32"/>
    <sheet xmlns:r="http://schemas.openxmlformats.org/officeDocument/2006/relationships" name="Loans Receivable (Policy)" sheetId="33" state="visible" r:id="rId33"/>
    <sheet xmlns:r="http://schemas.openxmlformats.org/officeDocument/2006/relationships" name="Allowance for Loan Losses (Poli" sheetId="34" state="visible" r:id="rId34"/>
    <sheet xmlns:r="http://schemas.openxmlformats.org/officeDocument/2006/relationships" name="Fair Value of Financial Instr_2" sheetId="35" state="visible" r:id="rId35"/>
    <sheet xmlns:r="http://schemas.openxmlformats.org/officeDocument/2006/relationships" name="Revenue Recognition (Policy)"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Lease Obligatio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Fair Value of Financial Instr_3" sheetId="46" state="visible" r:id="rId46"/>
    <sheet xmlns:r="http://schemas.openxmlformats.org/officeDocument/2006/relationships" name="Regulatory Capital Requiremen_2" sheetId="47" state="visible" r:id="rId47"/>
    <sheet xmlns:r="http://schemas.openxmlformats.org/officeDocument/2006/relationships" name="Earnings per Share (Tables)" sheetId="48" state="visible" r:id="rId48"/>
    <sheet xmlns:r="http://schemas.openxmlformats.org/officeDocument/2006/relationships" name="Commitments to Extend Credit (T" sheetId="49" state="visible" r:id="rId49"/>
    <sheet xmlns:r="http://schemas.openxmlformats.org/officeDocument/2006/relationships" name="Parent Company Only Financial_2" sheetId="50" state="visible" r:id="rId50"/>
    <sheet xmlns:r="http://schemas.openxmlformats.org/officeDocument/2006/relationships" name="Quarterly Financial Data (Table" sheetId="51" state="visible" r:id="rId51"/>
    <sheet xmlns:r="http://schemas.openxmlformats.org/officeDocument/2006/relationships" name="Other Comprehensive Loss (Table" sheetId="52" state="visible" r:id="rId52"/>
    <sheet xmlns:r="http://schemas.openxmlformats.org/officeDocument/2006/relationships" name="Revenue Recognition (Tables)" sheetId="53" state="visible" r:id="rId53"/>
    <sheet xmlns:r="http://schemas.openxmlformats.org/officeDocument/2006/relationships" name="Organization and Nature of Op_3" sheetId="54" state="visible" r:id="rId54"/>
    <sheet xmlns:r="http://schemas.openxmlformats.org/officeDocument/2006/relationships" name="Summary of Significant Accoun_3" sheetId="55" state="visible" r:id="rId55"/>
    <sheet xmlns:r="http://schemas.openxmlformats.org/officeDocument/2006/relationships" name="Investment Securities (Narrativ" sheetId="56" state="visible" r:id="rId56"/>
    <sheet xmlns:r="http://schemas.openxmlformats.org/officeDocument/2006/relationships" name="Investment Securities (Amortize" sheetId="57" state="visible" r:id="rId57"/>
    <sheet xmlns:r="http://schemas.openxmlformats.org/officeDocument/2006/relationships" name="Investment Securities (Investme" sheetId="58" state="visible" r:id="rId58"/>
    <sheet xmlns:r="http://schemas.openxmlformats.org/officeDocument/2006/relationships" name="Investment Securities (Summary " sheetId="59" state="visible" r:id="rId59"/>
    <sheet xmlns:r="http://schemas.openxmlformats.org/officeDocument/2006/relationships" name="Investment Securities (Schedule" sheetId="60" state="visible" r:id="rId60"/>
    <sheet xmlns:r="http://schemas.openxmlformats.org/officeDocument/2006/relationships" name="Loans Receivable (Narrative) (D" sheetId="61" state="visible" r:id="rId61"/>
    <sheet xmlns:r="http://schemas.openxmlformats.org/officeDocument/2006/relationships" name="Loans Receivable (Schedule of L" sheetId="62" state="visible" r:id="rId62"/>
    <sheet xmlns:r="http://schemas.openxmlformats.org/officeDocument/2006/relationships" name="Allowance for Loan Losses (Narr" sheetId="63" state="visible" r:id="rId63"/>
    <sheet xmlns:r="http://schemas.openxmlformats.org/officeDocument/2006/relationships" name="Allowance for Loan Losses (Summ" sheetId="64" state="visible" r:id="rId64"/>
    <sheet xmlns:r="http://schemas.openxmlformats.org/officeDocument/2006/relationships" name="Allowance for Loan Losses (Su_2" sheetId="65" state="visible" r:id="rId65"/>
    <sheet xmlns:r="http://schemas.openxmlformats.org/officeDocument/2006/relationships" name="Allowance for Loan Losses (Anal" sheetId="66" state="visible" r:id="rId66"/>
    <sheet xmlns:r="http://schemas.openxmlformats.org/officeDocument/2006/relationships" name="Allowance for Loan Losses (Su_3" sheetId="67" state="visible" r:id="rId67"/>
    <sheet xmlns:r="http://schemas.openxmlformats.org/officeDocument/2006/relationships" name="Allowance for Loan Losses (Su_4" sheetId="68" state="visible" r:id="rId68"/>
    <sheet xmlns:r="http://schemas.openxmlformats.org/officeDocument/2006/relationships" name="Allowance for Loan Losses (Acti" sheetId="69" state="visible" r:id="rId69"/>
    <sheet xmlns:r="http://schemas.openxmlformats.org/officeDocument/2006/relationships" name="Premises and Equipment (Details" sheetId="70" state="visible" r:id="rId70"/>
    <sheet xmlns:r="http://schemas.openxmlformats.org/officeDocument/2006/relationships" name="Deposits (Narrative) (Details)" sheetId="71" state="visible" r:id="rId71"/>
    <sheet xmlns:r="http://schemas.openxmlformats.org/officeDocument/2006/relationships" name="Deposits (Schedule of Deposits)" sheetId="72" state="visible" r:id="rId72"/>
    <sheet xmlns:r="http://schemas.openxmlformats.org/officeDocument/2006/relationships" name="Deposits (Schedule of Maturitie" sheetId="73" state="visible" r:id="rId73"/>
    <sheet xmlns:r="http://schemas.openxmlformats.org/officeDocument/2006/relationships" name="Deposits (Schedule of Interest " sheetId="74" state="visible" r:id="rId74"/>
    <sheet xmlns:r="http://schemas.openxmlformats.org/officeDocument/2006/relationships" name="Borrowings (Narrative) (Details" sheetId="75" state="visible" r:id="rId75"/>
    <sheet xmlns:r="http://schemas.openxmlformats.org/officeDocument/2006/relationships" name="Borrowings (Long-term Debt from" sheetId="76" state="visible" r:id="rId76"/>
    <sheet xmlns:r="http://schemas.openxmlformats.org/officeDocument/2006/relationships" name="Lease Obligations (Narrative) (" sheetId="77" state="visible" r:id="rId77"/>
    <sheet xmlns:r="http://schemas.openxmlformats.org/officeDocument/2006/relationships" name="Lease Obligations (Future Minim" sheetId="78" state="visible" r:id="rId78"/>
    <sheet xmlns:r="http://schemas.openxmlformats.org/officeDocument/2006/relationships" name="Income Taxes (Narrative) (Detai" sheetId="79" state="visible" r:id="rId79"/>
    <sheet xmlns:r="http://schemas.openxmlformats.org/officeDocument/2006/relationships" name="Income Taxes (Schedule of Provi" sheetId="80" state="visible" r:id="rId80"/>
    <sheet xmlns:r="http://schemas.openxmlformats.org/officeDocument/2006/relationships" name="Income Taxes (Schedule of Recon" sheetId="81" state="visible" r:id="rId81"/>
    <sheet xmlns:r="http://schemas.openxmlformats.org/officeDocument/2006/relationships" name="Income Taxes (Schedule of Defer" sheetId="82" state="visible" r:id="rId82"/>
    <sheet xmlns:r="http://schemas.openxmlformats.org/officeDocument/2006/relationships" name="Employee and Director Benefit_2"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ched" sheetId="86" state="visible" r:id="rId86"/>
    <sheet xmlns:r="http://schemas.openxmlformats.org/officeDocument/2006/relationships" name="Stock-based Compensation (Sch_2"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Fair Value of Financial Instr_8" sheetId="92" state="visible" r:id="rId92"/>
    <sheet xmlns:r="http://schemas.openxmlformats.org/officeDocument/2006/relationships" name="Fair Value of Financial Instr_9"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Regulatory Capital Requiremen_5" sheetId="96" state="visible" r:id="rId96"/>
    <sheet xmlns:r="http://schemas.openxmlformats.org/officeDocument/2006/relationships" name="Earnings Per Share (Calculated " sheetId="97" state="visible" r:id="rId97"/>
    <sheet xmlns:r="http://schemas.openxmlformats.org/officeDocument/2006/relationships" name="Commitments to Extend Credit (O" sheetId="98" state="visible" r:id="rId98"/>
    <sheet xmlns:r="http://schemas.openxmlformats.org/officeDocument/2006/relationships" name="Parent Company Only Financial_3" sheetId="99" state="visible" r:id="rId99"/>
    <sheet xmlns:r="http://schemas.openxmlformats.org/officeDocument/2006/relationships" name="Parent Company Only Financial_4" sheetId="100" state="visible" r:id="rId100"/>
    <sheet xmlns:r="http://schemas.openxmlformats.org/officeDocument/2006/relationships" name="Parent Company Only Financial_5" sheetId="101" state="visible" r:id="rId101"/>
    <sheet xmlns:r="http://schemas.openxmlformats.org/officeDocument/2006/relationships" name="Parent Company Only Financial_6" sheetId="102" state="visible" r:id="rId102"/>
    <sheet xmlns:r="http://schemas.openxmlformats.org/officeDocument/2006/relationships" name="Parent Company Only Financial_7" sheetId="103" state="visible" r:id="rId103"/>
    <sheet xmlns:r="http://schemas.openxmlformats.org/officeDocument/2006/relationships" name="Quarterly Financial Data (Quart" sheetId="104" state="visible" r:id="rId104"/>
    <sheet xmlns:r="http://schemas.openxmlformats.org/officeDocument/2006/relationships" name="Treasury Stock (Narrative) (Det" sheetId="105" state="visible" r:id="rId105"/>
    <sheet xmlns:r="http://schemas.openxmlformats.org/officeDocument/2006/relationships" name="Other Comprehensive Loss (Tax E" sheetId="106" state="visible" r:id="rId106"/>
    <sheet xmlns:r="http://schemas.openxmlformats.org/officeDocument/2006/relationships" name="Other Comprehensive Loss (Recla" sheetId="107" state="visible" r:id="rId107"/>
    <sheet xmlns:r="http://schemas.openxmlformats.org/officeDocument/2006/relationships" name="Revenue Recognition (Narrative)" sheetId="108" state="visible" r:id="rId108"/>
    <sheet xmlns:r="http://schemas.openxmlformats.org/officeDocument/2006/relationships" name="Revenue Recognition (Non-Intere" sheetId="109" state="visible" r:id="rId109"/>
    <sheet xmlns:r="http://schemas.openxmlformats.org/officeDocument/2006/relationships" name="Subsequent Events (Narrative) (" sheetId="110" state="visible" r:id="rId110"/>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8</t>
  </si>
  <si>
    <t>Mar. 26, 2019</t>
  </si>
  <si>
    <t>Jun. 30, 2018</t>
  </si>
  <si>
    <t>Document and Entity Information [Abstract]</t>
  </si>
  <si>
    <t>Document Type</t>
  </si>
  <si>
    <t>10-K</t>
  </si>
  <si>
    <t>Amendment Flag</t>
  </si>
  <si>
    <t>false</t>
  </si>
  <si>
    <t>Document Period End Date</t>
  </si>
  <si>
    <t>Dec. 31,
		2018</t>
  </si>
  <si>
    <t>Entity Registrant Name</t>
  </si>
  <si>
    <t>LAKE SHORE BANCORP, INC.</t>
  </si>
  <si>
    <t>Entity Central Index Key</t>
  </si>
  <si>
    <t>0001341318</t>
  </si>
  <si>
    <t>Current Fiscal Year End Date</t>
  </si>
  <si>
    <t>--12-31</t>
  </si>
  <si>
    <t>Entity Filer Category</t>
  </si>
  <si>
    <t>Smaller Reporting Company</t>
  </si>
  <si>
    <t>Document Fiscal Year Focus</t>
  </si>
  <si>
    <t>2018</t>
  </si>
  <si>
    <t>Document Fiscal Period Focus</t>
  </si>
  <si>
    <t>FY</t>
  </si>
  <si>
    <t>Trading Symbol</t>
  </si>
  <si>
    <t>lsbk</t>
  </si>
  <si>
    <t>Entity Current Reporting Status</t>
  </si>
  <si>
    <t>Yes</t>
  </si>
  <si>
    <t>Entity Voluntary Filers</t>
  </si>
  <si>
    <t>No</t>
  </si>
  <si>
    <t>Entity Well-known Seasoned Issuer</t>
  </si>
  <si>
    <t>Entity Public Float</t>
  </si>
  <si>
    <t>Entity Common Stock, Shares Outstanding</t>
  </si>
  <si>
    <t>Consolidated Statements of Financial Condition - USD ($) $ in Thousands</t>
  </si>
  <si>
    <t>Dec. 31, 2017</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8 $3,448; 2017 $3,283</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Stockholders' Equity</t>
  </si>
  <si>
    <t>Common stock, $0.01 par value per share, 25,000,000 shares authorized; 6,827,741 shares issued and 6,004,664 shares outstanding at December 31, 2018 and 6,827,741 shares issued and 6,098,323 shares outstanding at December 31, 2017</t>
  </si>
  <si>
    <t>Additional paid-in capital</t>
  </si>
  <si>
    <t>Treasury stock, at cost (823,077 shares at December 31, 2018 and 729,418 shares at December 31, 2017)</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value per share</t>
  </si>
  <si>
    <t>Common Stock, Shares Authorized</t>
  </si>
  <si>
    <t>Common Stock, Shares Issued</t>
  </si>
  <si>
    <t>Common Stock, Shares Outstanding</t>
  </si>
  <si>
    <t>Treasury Stock, Shares</t>
  </si>
  <si>
    <t>Consolidated Statements of Income - USD ($) $ in Thousands</t>
  </si>
  <si>
    <t>Dec. 31, 2016</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Unrealized gain on equity securities</t>
  </si>
  <si>
    <t>Recovery on previously impaired investment securities</t>
  </si>
  <si>
    <t>Gain on sale of securities available for sale</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and diluted earnings per common share</t>
  </si>
  <si>
    <t>Dividends declared per share</t>
  </si>
  <si>
    <t>Consolidated Statements of Comprehensive Income - USD ($) $ in Thousands</t>
  </si>
  <si>
    <t>3 Months Ended</t>
  </si>
  <si>
    <t>Sep. 30, 2018</t>
  </si>
  <si>
    <t>Mar. 31, 2018</t>
  </si>
  <si>
    <t>Sep. 30, 2017</t>
  </si>
  <si>
    <t>Jun. 30, 2017</t>
  </si>
  <si>
    <t>Mar. 31, 2017</t>
  </si>
  <si>
    <t>Consolidated Statements of Comprehensive Income [Abstract]</t>
  </si>
  <si>
    <t>Net income</t>
  </si>
  <si>
    <t>Other Comprehensive Loss, net of tax benefit:</t>
  </si>
  <si>
    <t>Unrealized holding losses on securities available for sale, net of tax benefit</t>
  </si>
  <si>
    <t>Reclassification adjustments related to: Recovery on previously impaired investment securities included in net income, net of tax expense</t>
  </si>
  <si>
    <t>Reclassification adjustments related to: Net gain on sale of securities included in net income, net of tax expense</t>
  </si>
  <si>
    <t>Total Other Comprehensive Loss</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5</t>
  </si>
  <si>
    <t>Other comprehensive loss, net of tax benefit</t>
  </si>
  <si>
    <t>Stock options exercised</t>
  </si>
  <si>
    <t>ESOP shares earned</t>
  </si>
  <si>
    <t>Stock based compensation</t>
  </si>
  <si>
    <t>Compensation plan shares granted</t>
  </si>
  <si>
    <t>Compensation plan shares forfeited</t>
  </si>
  <si>
    <t>Compensation plan shares earned</t>
  </si>
  <si>
    <t>Purchase of treasury stock, at cost</t>
  </si>
  <si>
    <t>Cash dividends declared</t>
  </si>
  <si>
    <t>Ending Balance at Dec. 31, 2016</t>
  </si>
  <si>
    <t>Ending Balance at Dec. 31, 2017</t>
  </si>
  <si>
    <t>Reclassification of the Income Tax Effects of the Tax Cuts and Jobs Act from AOCI</t>
  </si>
  <si>
    <t>Ending Balance at Dec. 31, 2018</t>
  </si>
  <si>
    <t>Consolidated Statements of Stockholders' Equity (Parenthetical) - USD ($) $ in Thousands</t>
  </si>
  <si>
    <t>Consolidated Statements of Stockholders' Equity [Abstract]</t>
  </si>
  <si>
    <t>Other comprehensive loss tax benefit</t>
  </si>
  <si>
    <t>Stock options exercised, shares</t>
  </si>
  <si>
    <t>ESOP, shares earned</t>
  </si>
  <si>
    <t>Purchase of treasury stock, shares</t>
  </si>
  <si>
    <t>Cash dividends declared, value per share</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Gain on sale of investment securities</t>
  </si>
  <si>
    <t>Originations of loans held for sale</t>
  </si>
  <si>
    <t>Proceeds from sales of loans held for sale</t>
  </si>
  <si>
    <t>Gain on sale of loans held for sale</t>
  </si>
  <si>
    <t>Depreciation and amortization</t>
  </si>
  <si>
    <t>Deferred income tax expense (benefit)</t>
  </si>
  <si>
    <t>Increase in bank owned life insurance, net</t>
  </si>
  <si>
    <t>ESOP shares committed to be released</t>
  </si>
  <si>
    <t>Stock based compensation expense</t>
  </si>
  <si>
    <t>(Increase) decrease in accrued interest receivable</t>
  </si>
  <si>
    <t>Decrease in other assets</t>
  </si>
  <si>
    <t>Writedowns of foreclosed real estate</t>
  </si>
  <si>
    <t>Increase (de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Proceeds from sale of foreclosed real estate</t>
  </si>
  <si>
    <t>Additions to premises and equipment</t>
  </si>
  <si>
    <t>Purchase of bank owned life insurance</t>
  </si>
  <si>
    <t>Net Cash Used in Investing Activities</t>
  </si>
  <si>
    <t>CASH FLOWS FROM FINANCING ACTIVITIES</t>
  </si>
  <si>
    <t>Net increase in deposits</t>
  </si>
  <si>
    <t>Net increase (decrease) in advances from borrowers for taxes and insurance</t>
  </si>
  <si>
    <t>Proceeds from issuance of long-term debt</t>
  </si>
  <si>
    <t>Repayment of long-term debt</t>
  </si>
  <si>
    <t>Proceeds from stock options exercised</t>
  </si>
  <si>
    <t>Purchase of treasury stock</t>
  </si>
  <si>
    <t>Cash dividends paid</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Organization and Nature of Operations</t>
  </si>
  <si>
    <t>Organization and Nature of Operations [Abstract]</t>
  </si>
  <si>
    <t xml:space="preserve">N ote 1 - Organization and Nature of Operations
﻿
Organizational Structure
﻿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
The MHC, whose activity is not included in these consolidated financial statements, held 3,636,875 shares, or 60.6 % of the Company’s outstanding common stock as of December 31, 2018.
﻿
Charter
﻿
Lake Shore Bancorp, Inc. and the parent mutual holding company, Lake Shore, MHC are federally chartered and regulated by the Federal Reserve Board. Lake Shore Savings Bank, subsidiary of Lake Shore Bancorp, Inc., is a federally chartered savings bank and regulated by the Office of the Comptroller of the Currency (the “OCC”).
﻿
Regulations of the Board of Governors of the Federal Reserve System (the “Federal Reserve”) prohibit the waiver of dividends by the MHC unless the waiver has been approved by its members, consisting of depositors of the Bank. The MHC held a special meeting on February 6, 2019 of its members to vote on a proposal to authorize the MHC to waive its right to receive dividends aggregating up to $ 0. 48 per share that may be declared by the Company in the twelve months subsequent to the approval of the proposal by members. At the special meeting, a majority of the eligible member votes of the MHC approved the waiver of the receipt of dividends on shares owned by the MHC. Lake Shore, MHC submitted the results of this vote along with other information to the Federal Reserve for final approval of the dividend waiver. As of March 7, 2019, Lake Shore, MHC received notice of the non-objection of the Federal Reserve Board to waive its right to receive dividends paid by the Company during the twelve months ending February 6, 2020. In prior periods, the MHC elected to waive its right to receive cash dividends upon receipt of the non-objection of the Federal Reserve Board. The waiving of dividends by the MHC will increase Company resources available for stock repurchases, payment of dividends to minority stockholders, and investments. As of December 31, 2018, the MHC elected to waive approximately $ 10.8 million on a cumulative basis. The dividends waived by the MHC are considered a restriction on the retained earnings of the Company.
﻿
Nature of Business
﻿
The Company’s primary business is the ownership and operation of its subsidiary, the Bank. The Bank is engaged primarily in the business of retail banking through eleven branch offices located in Erie and Chautauqua Counties of New York State. Its primary deposit products are checking, savings and term certificate accounts and its primary lending products are residential mortgages and commercial real estate loans.
﻿ </t>
  </si>
  <si>
    <t>Summary of Significant Accounting Policies</t>
  </si>
  <si>
    <t>Summary of Significant Accounting Policies [Abstract]</t>
  </si>
  <si>
    <t xml:space="preserve">Note 2 - Summary of Significant Accounting Policies
﻿
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
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Cash and Cash Equivalents
Cash and cash equivalents include cash on hand, amounts due from banks, interest earning deposits at other financial institutions and overnight federal funds sold which are generally sold for one to three-day periods.
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or equity securities, the entire amount of OTTI is recognized in earnings.
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Contingencies” (“ASC 450”), and FASB ASC Topic 310, “Receivables”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Receivables (“Subtopic 310”): A Creditor’s Determination of Whether a Restructuring is a Troubled Debt Restructuring” (“ASU 2012-02”).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678,000 and $435,000 at December 31, 2018 and 2017, respectively, and was included as a component of other assets in the consolidated statement of financial condition. Proceeds from the sale of foreclosed real estate for the years ended December 31, 2018, 2017 and 2016 were $1.5 million , $331,000 , and $619,000 , respectively. This resulted in a net gain on sale of $44,000 , $8,000 and $9,000 for the years ended December 31, 2018, 2017 and 2016, respectively, and was included as a component of other non-interest expenses in the consolidated statement of income.
Bank Owned Life Insurance
The Company invests in bank owned life insurance (“BOLI”) as a source of funding for employee benefit obligatio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
Advertising Costs
The Company follows the policy of charging the costs of advertising to expense as incurred. Total advertising expense for the years ended December 31, 2018, 2017 and 2016 was $606,000 , $596,000 , and $536,000 , respectively.
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In the fourth quarter of 2017, the Tax Cuts and Jobs Act (the “Tax Act”) was signed into law which required the deferred tax assets and liabilities to be revalued using the 21% federal tax rate enacted for tax years beginning after December 31, 2017 from the previous valuation under the prior federal tax rate of 34% . The effect of the revaluation was $262,000 and was recorded in the fourth quarter 2017 tax provision. Refer to Note 10 for more information on the impact of the Tax Ac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 Compensation Plans
At December 31, 2018,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as restricted stock are expensed based on the fair market value at the grant date. The stock option plan, restricted stock plan and equity incentive plan expenses are recognized in salaries and employee benefits expense on the consolidated statement of income.
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Off-Balance Sheet Credit Related Financial Instruments
In the ordinary course of business, the Company has entered into commitments to extend credit. Such commitments are recorded in the consolidated statement of financial condition when they are funded.
Comprehensive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Restrictions on Cash and Due from Banks
The Company is required to maintain reserve funds in cash or on deposit with the Federal Reserve Bank. The required reserve at December 31, 2018 and 2017 was $2,790,000 and $2,738,000 , respectively.
Subsequent Events
The Company evaluated events occurring subsequent to December 31, 2018 through the date the consolidated financial statements are being issued, and other than as set forth in Note 22, did not identify any subsequent events requiring disclosure pursuant to the provisions of FASB ASC Topic 855.
Impact of Adoption of Recent Accounting Standards
The Company adopted FASB ASU 2014-09 “Revenue from Contracts with Customers (Topic 606)” (“ASU 2014-09”) on January 1, 2018. The objective of ASU 2014-09 is to align the recognition of revenue with the transfer of promised goods or services provided to customers in an amount that reflects consideration which the entity expects to be entitled in exchange for those goods or services. The guidance in this update supersedes the revenue recognition requirements in ASC Topic 605 “Revenue Recognition” , and most industry-specific guidance throughout the industry topics of Codification. Based on management’s evaluation of ASU 2014-09, substantially all of the Company’s interest income and non-interest income were not impacted by the adoption of ASU 2014-09 because the revenue from those contracts with customers is covered by other guidance in U.S. GAAP or the revenue recognition outcomes are similar to the Company’s current revenue recognition practices. The Company evaluated certain noninterest revenue streams, including, deposit related fees, service and interchange fees, merchant income and gains (losses) on the sale of owned real estate (“OREO”) to determine the potential impact of the guidance on the Company’s consolidated financial statements. The Company concluded that a prior period adjustment was not needed upon adoption of ASU 2014-09 using the modified retrospective method. Since the guidance does not apply to revenue associated with financial instruments, the adoption of ASU 2014-09 did not have a material effect on the Company’s consolidated financial statements. The additional disclosures required by ASU 2014-09 have been included in Note 21.
The Company adopted FASB ASU 2016-01 “Financial Instruments – Overall (Subtopic 825-10): Recognition and Measurement of Financial Assets and Financial Liabilities” (“ASU 2016-01”) on January 1, 2018.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a) use the exit price notion when measuring the fair value of financial instruments for disclosure purposes; b) requires equity investments (except those accounted for under the equity method of accounting or those that result in consolidation of the investee) to be measured at fair value with changes in fair value recognized in net income; and c) clarifies that entities should evaluate the need for a valuation allowance on a deferred tax asset related to available for sale securities in combination with the entities’ other deferred tax assets. The requirement to use the exit price method for the fair value measurement of financial instruments did not have an impact on the Company’s consolidated financial statements upon adoption of ASU 2016-01, as the Company had elected to use this method in prior reporting periods. The requirement to record changes in the fair value of equity securities in net income did not have a material impact on the Company’s consolidated financial statements upon adoption of ASU 2016-01. The adoption of ASU 2016-01 did not have any impact on the valuation allowance of deferred tax assets related to available for sale securities.
The Company adopted FASB ASU 2018-02, “Income Statement – Reporting Comprehensive Income (Topic 220): Reclassification of Certain Tax Effects from Accumulated Other Comprehensive Income” (ASU 2018-02) on January 1, 2018. ASU 2018-02 was issued to address the income tax accounting treatment of the stranded tax effects within other comprehensive income. This issue came about from the enactment of the Tax Act on December 22, 2017 that changed the Company’s tax rate from 34% to 21%. ASU 2018-02 allowed an entity to elect a reclassification from accumulated other comprehensive income (“AOCI”) to retained earnings for stranded tax effects resulting from the Tax Act. The amount of that reclassification includes the effect of tax rate changes on the deferred tax amount, any related valuation allowance and other income tax effects on the items in AOCI. Upon adoption of ASU 2018-02, the Company reclassified the income tax effect of the Tax Act from AOCI to retained earnings. The reclassification increased AOCI and decreased retained earnings by $156,000 , with zero net effect on total stockholders’ equity. The Company uses the individual security approach for all available for sale securities when releasing income tax effects remaining in AOCI.
New Accounting Standards
The following are new accounting standards that have been previously disclosed but not yet adopted and includes additional information on the impact the adoption of the standard will have on the Company’s consolidated financial statements:
In February 2016, the FASB issued ASU 2016-02 “Leases (Topic 842)” (“ASU 2016-02”). The guidance in the update supersedes the requirements in ASC Topic 840, Leases. The guidance is intended to increase transparency and comparability among organizations by recognizing lease assets and lease liabilities on the balance sheet for leases with lease terms of more than 12 months. For public companies, this update will be effective for interim and annual periods beginning after December 15, 2018, and can be applied on a modified retrospective or a transition approach basis. The Company expects to use the transition approach basis, which will allow us to apply ASU 2016-02 at the adoption date, as opposed to applying ASU 2016-02 at the beginning of the earliest period presented. The Company currently has two operating leases that will result in recognition of lease assets and lease liabilities on the consolidated statements of financial condition. The amount of assets and liabilities added to the consolidated statements of financial condition are not expected to have a material impact on the Company’s consolidated financial statements per preliminary estimate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public companies that are U.S. Securities and Exchange Commission (“SEC”) filers for fiscal periods beginning after December 15, 2019, including interim reporting periods within those periods. An entity will apply the amendments in ASU 2016-13 through a cumulative-effect adjustment to retained earnings as of the beginning of the first reporting period in which the guidance is effective. The Company is developing its approach for determining the expected credit losses under the new guidance. Alternative methodologies are being considered, data requirements and integrity are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Reclassifications
Certain amounts in the 2017 and 2016 consolidated financial statements have been reclassified to conform with the 2018 presentation format. These reclassifications had no effect on net income.
﻿ </t>
  </si>
  <si>
    <t>Investment Securities</t>
  </si>
  <si>
    <t>Investment Securities [Abstract]</t>
  </si>
  <si>
    <t>Note 3 – Investment Securities
The amortized cost and fair value of securities are as follows:
﻿
﻿
December 31, 2018
﻿
Gross
Gross
﻿
Amortized
Unrealized
Unrealized
Fair
﻿
Cost
Gains
Losses
Value
﻿
(Dollars in thousands)
﻿ SECURITIES AVAILABLE FOR SALE:
﻿ Debt Securities
﻿ U.S. Government Agencies
$ 2,012
$
-
$ (51)
$ 1,961
﻿ Municipal bonds
44,546
521
(125)
44,942
﻿ Mortgage-backed securities:
﻿ Collateralized mortgage obligations-private label
27
-
-
27
﻿ Collateralized mortgage obligations-government sponsored entities
32,987
152
(686)
32,453
﻿ Government National Mortgage Association
191
8
-
199
﻿ Federal National Mortgage Association
2,367
41
(23)
2,385
﻿ Federal Home Loan Mortgage Corporation
3,833
64
(9)
3,888
﻿ Asset-backed securities-private label
-
270
-
270
﻿ Asset-backed securities-government sponsored entities
43
1
-
44
﻿ Total Debt Securities
$ 86,006
$ 1,057
$ (894)
$ 86,169
﻿ Equity Securities
22
2
-
24
﻿ Total Securities Available for Sale
$ 86,028
$ 1,059
$ (894)
$ 86,193
﻿
﻿
﻿
December 31, 2017
﻿
Gross
Gross
﻿
Amortized
Unrealized
Unrealized
Fair
﻿
Cost
Gains
Losses
Value
﻿
(Dollars in thousands)
﻿ SECURITIES AVAILABLE FOR SALE:
﻿ Debt Securities
﻿ U.S. Government Agencies
$ 2,013
$
-
$ (26)
$ 1,987
﻿ Municipal bonds
44,256
1,312
(6)
45,562
﻿ Mortgage-backed securities:
﻿ Collateralized mortgage obligations-private label
30
-
-
30
﻿ Collateralized mortgage obligations-government sponsored entities
28,195
28
(569)
27,654
﻿ Government National Mortgage Association
229
16
-
245
﻿ Federal National Mortgage Association
2,834
95
-
2,929
﻿ Federal Home Loan Mortgage Corporation
1,518
35
-
1,553
﻿ Asset-backed securities-private label
69
276
(1)
344
﻿ Asset-backed securities-government sponsored entities
57
3
-
60
﻿ Total Debt Securities
$ 79,201
$ 1,765
$ (602)
$ 80,364
﻿ Equity Securities
22
35
-
57
﻿ Total Securities Available for Sale
$ 79,223
$ 1,800
$ (602)
$ 80,421
Debt Securities
All of our collateralized mortgage obligations are backed by one- to four-family residential mortgages.
At December 31, 2018, thirty-two municipal bonds with a cost of $ 11.0 million and fair value of $ 11.2 million were pledged under a collateral agreement with the Federal Reserve Bank (“FRB”) of New York for liquidity borrowing. At December 31, 2017, thirty-three municipal bonds with a cost of $11.3 million and fair value of $11.7 million were pledged with the FRB. In addition, at December 31, 2018, twenty-two municipal bonds with a cost and fair value of $ 5.6 million were pledged as collateral for customer deposits in excess of Federal Deposit Insurance Corporation (“FDIC”) insurance limits. At December 31, 2017, twenty municipal bonds with a cost of $5.1 million and fair value of $5.3 million were pledged as collateral for customer deposits in excess of FDIC insurance limits.
The following table sets forth the Company’s investment in securities available for sale with gross unrealized losses of less than twelve months and gross unrealized losses of twelve months or more and associated fair values as of the dates indicated:
﻿
﻿
﻿
Less than 12 months
12 months or more
Total
﻿
Gross
Gross
Gross
﻿
Unrealized
Unrealized
Unrealized
﻿
Fair Value
Losses
Fair Value
Losses
Fair Value
Losses
﻿
(Dollars in thousands)
﻿ December 31, 2018
﻿ U.S. Government Agencies
$
-
$
-
$ 1,961
$ (51)
$ 1,961
$ (51)
﻿ Municipal bonds
1,531
(5)
4,299
(120)
5,830
(125)
﻿ Mortgage-backed securities
736
(5)
23,065
(713)
23,801
(718)
﻿
$ 2,267
$ (10)
$ 29,325
$ (884)
$ 31,592
$ (894)
﻿
﻿
﻿
﻿ December 31, 2017
﻿ U.S. Government Agencies
$ 1,987
$ (26)
$
-
$
-
$ 1,987
$ (26)
﻿ Municipal bonds
491
(6)
-
-
491
(6)
﻿ Mortgage-backed securities
7,547
(57)
17,602
(512)
25,149
(569)
﻿ Asset-backed securities -private label
68
(1)
-
-
68
(1)
﻿
$ 10,093
$ (90)
$ 17,602
$ (512)
$ 27,695
$ (602)
﻿
The Company reviews all investment securities on an ongoing basis for the presence of OTTI with formal reviews performed quarterly.
﻿
At December 31, 2018, the Company’s investment portfolio included several debt securities in the “unrealized losses less than twelve months” category. The debt securities were not evaluated further for OTTI as the unrealized losses on the individual securities were less than 20% of book value, which management deemed to be immaterial, the securities were issued by government sponsored enterprises and management has the intent and ability to hold these securities.
﻿
At December 31, 2018, the Company had several securities in the “unrealized losses twelve months or more” category. These securities were not evaluated further for OTTI, as the unrealized losses were less than 20% of book value and management has the intent and ability to hold these securities. Management believes the temporary impairments were due to declines in fair value resulting from changes in interest rates and/or increased credit liquidity spreads since the securities were purchased.
Management completed an OTTI analysis for two private label asset-backed securities, which did not have unrealized losses as of December 31, 2018. Management concluded that there was a limited risk of principal losses for these securities and that additional OTTI charges were not required as of December 31, 2018 on these securities.
The unrealized losses on debt securities shown in the previous tables were recorded as a component of other comprehensive loss, net of tax benefit on the Company’s consolidated statements of stockholders’ equity.
The following table presents a summary of the credit-related OTTI charges recognized as components of income:
﻿
﻿
For The Years Ended December 31,
﻿
2018
2017
﻿
(Dollars in thousands)
﻿ Beginning balance
$ 435
$ 554
﻿ Additions:
﻿ Credit loss not previously recognized
-
-
﻿ Reductions:
﻿ Losses realized during the period on OTTI previously recognized
-
-
﻿ Receipt of cash flows on previously recorded OTTI
(88)
(119)
﻿ Ending balance
$ 347
$ 435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During the year ended December 31, 2018, the Company did no t sell any available for sale debt securities. During the year ended December 31, 2017, the Company sold eighteen municipal bonds for total proceeds of $6.5 million resulting in realized gains of $244,000 . During the year ended December 31, 2016, the Company sold nine U.S. Treasury Bonds for total proceeds of $14.4 million resulting in realized gains of $1.6 million.
﻿
Equity Securities
﻿
At December 31, 2018 and 2017, available for sale equity securities consisted of 22,368 shares of Federal Home Loan Mortgage Corporation (“FHLMC”) common stock. During the year ended December 31, 2018, the Company recognized an unrealized gain of $2,000 on the equity securities, which was recorded in non-interest income in the consolidated statements of income. There were no sales of equity securities during the years ended December 31, 2018, 2017 or 2016.
﻿
Scheduled contractual maturities of available for sale securities are as follows:
﻿
﻿
﻿
Amortized
Fair
﻿
Cost
Value
﻿
(Dollars in thousands)
﻿ December 31, 2018:
﻿ Less than one year
$ 255
$ 255
﻿ After one year through five years
5,216
5,307
﻿ After five years through ten years
24,350
24,656
﻿ After ten years
16,737
16,685
﻿ Mortgage-backed securities
39,405
38,952
﻿ Asset-backed securities
43
314
﻿ Equity securities
22
24
﻿
$ 86,028
$ 86,193
﻿
﻿</t>
  </si>
  <si>
    <t>Loans Receivable</t>
  </si>
  <si>
    <t>Loans Receivable [Abstract]</t>
  </si>
  <si>
    <t xml:space="preserve">Note 4 - Loans Receivable
Loans receivable, net consists of the following:
﻿
﻿
December 31,
﻿
2018
2017
﻿
(Dollars in thousands)
﻿ Real Estate Loans:
﻿ Residential, one- to four-family (1)
$ 155,024
$ 144,614
﻿ Home equity
41,830
38,078
﻿ Commercial
150,475
122,747
﻿ Construction - Commercial
22,252
30,802
﻿
369,581
336,241
﻿ Commercial
21,825
27,612
﻿ Consumer
1,156
1,355
﻿ Total Loans
392,562
365,208
﻿ Allowance for loan losses
(3,448)
(3,283)
﻿ Net deferred loan costs
3,357
3,138
﻿ Loans Receivable, net
$ 392,471
$ 365,063
﻿
(1)
Includes one- to four-family construction loans.
﻿
Residential real estate loans serviced for others by the Company totaled $20.1 million and $21.8 million at December 31, 2018 and 2017, respectively.
﻿
At December 31, 2018, $107.8 million of one- to four-family residential real estate loans were pledged as collateral for advances from the FHLB.
﻿
Most loans made by the Company are secured by borrowers’ personal or business assets. The Company considers a concentration of credit to a particular industry to exist when the aggregate credit exposure to a borrower or group of borrowers in that industry exceeds 25% of the Bank’s capital plus reserves or 10% of total loans. At December 31, 2018, the Company held concentrations of credit in the particular industries noted below:
﻿
• $73.7 million in investor owned multifamily real estate loans, which equated to 92.4% of the Bank’s capital reserves; and
• $32.4 million in real estate loans on office properties, which equated to 40.6% of the Bank’s capital reserves.
﻿
Although these loan categories exceeded the concentration parameter, borrowers within these loan types are diversified and the properties are located in various locations throughout western New York.
﻿
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State and, accordingly, the ultimate collectability of a substantial portion of the loans is susceptible to changes in market conditions in this primary market area. </t>
  </si>
  <si>
    <t>Allowance for Loan Losses</t>
  </si>
  <si>
    <t>Allowance for Loan Losses [Abstract]</t>
  </si>
  <si>
    <t xml:space="preserve">Note 5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The fol lowing tables summarize the activity in the allowance for loan losses for the years ended December 31, 2018, 2017 and 2016 and the distribution of the allowance for loan losses and loan receivable by loan portfolio class and impairment method as of December 31, 2018 and December 31, 2017:
﻿
﻿
﻿
Real Estate Loans
Other Loans
﻿
One- to Four-Family (2)
Home Equity
Commercial
Construction - Commercial
Commercial
Consumer
Unallocated
Total
﻿
(Dollars in thousands)
﻿ December 31, 2018
﻿ Allowance for Loan Losses:
﻿ Balance – January 1, 2018
$ 511
$ 122
$ 1,663
$ 347
$ 544
$ 35
$ 61
$ 3,283
﻿ Charge-offs
(23)
-
(181)
-
-
(51)
-
(255)
﻿ Recoveries
19
2
1
-
1
7
-
30
﻿ Provision (Credit)
(36)
(33)
537
(97)
(38)
34
23
390
﻿ Balance – December 31, 2018
$ 471
$ 91
$ 2,020
$ 250
$ 507
$ 25
$ 84
$ 3,448
﻿ Ending balance: individually evaluated for impairment
$
-
$
-
$ 30
$
-
$
-
$
-
$
-
$ 30
﻿ Ending balance: collectively evaluated for impairment
$ 471
$ 91
$ 1,990
$ 250
$ 507
$ 25
$ 84
$ 3,418
﻿
﻿ Gross Loans Receivable (1) :
﻿ Ending balance
$ 155,024
$ 41,830
$ 150,475
$ 22,252
$ 21,825
$ 1,156
$
-
$ 392,562
﻿ Ending balance: individually evaluated for impairment
$ 178
$
-
$ 382
$
-
$
-
$
-
$
-
$ 560
﻿ Ending balance: collectively evaluated for impairment
$ 154,846
$ 41,830
$ 150,093
$ 22,252
$ 21,825
$ 1,156
$
-
$ 392,002
﻿
(1)
Gross Loans Receivable does not include allowance for loan losses of $ (3,448) or deferred loan costs of $ 3,357 .
(2)
Includes one- to four-family construction loans.
﻿
﻿
Real Estate Loans
Other Loans
﻿
One- to Four-Family (2)
Home Equity
Commercial
Construction - Commercial
Commercial
Consumer
Unallocated
Total
﻿
(Dollars in thousands)
﻿
﻿ December 31, 2017
﻿ Allowance for Loan Losses:
﻿ Balance – January 1, 2017
$ 431
$ 114
$ 1,803
$ 150
$ 338
$ 28
$ 18
$ 2,882
﻿ Charge-offs
-
(3)
(75)
-
(20)
(41)
-
(139)
﻿ Recoveries
3
4
-
-
9
14
-
30
﻿ Provision (Credit)
77
7
(65)
197
217
34
43
510
﻿ Balance – December 31, 2017
$ 511
$ 122
$ 1,663
$ 347
$ 544
$ 35
$ 61
$ 3,283
﻿ Ending balance: individually evaluated for impairment
$
-
$
-
$
-
$
-
$
-
$
-
$
-
$
-
﻿ Ending balance: collectively evaluated for impairment
$ 511
$ 122
$ 1,663
$ 347
$ 544
$ 35
$ 61
$ 3,283
﻿
﻿ Gross Loans Receivable (1) :
﻿ Ending Balance
$ 144,614
$ 38,078
$ 122,747
$ 30,802
$ 27,612
$ 1,355
$
-
$ 365,208
﻿ Ending balance: individually evaluated for impairment
$ 184
$ 21
$ 1,498
$
-
$ 54
$
-
$
-
$ 1,757
﻿ Ending balance: collectively evaluated for impairment
$ 144,430
$ 38,057
$ 121,249
$ 30,802
$ 27,558
$ 1,355
$
-
$ 363,451
﻿
(1)
Gross Loans Receivable does not include allowance for loan losses of $ (3,283) or deferred loan costs of $ 3,138 .
(2)
Includes one- to four-family construction loans.
﻿
﻿
﻿
﻿
Real Estate Loans
Other Loans
﻿
One- to Four-Family (1)
Home Equity
Commercial
Construction - Commercial
Commercial
Consumer
Unallocated
Total
﻿
(Dollars in thousands)
﻿
﻿ December 31, 2016
﻿ Allowance for Loan Losses:
﻿ Balance – January 1, 2016
$ 351
$ 120
$ 1,204
$ 59
$ 197
$ 22
$ 32
$ 1,985
﻿ Charge-offs
(107)
(19)
(1)
-
(76)
(54)
-
(257)
﻿ Recoveries
12
1
-
-
2
14
-
29
﻿ Provision (Credit)
175
12
600
91
215
46
(14)
1,125
﻿ Balance – December 31, 2016
$ 431
$ 114
$ 1,803
$ 150
$ 338
$ 28
$ 18
$ 2,882
﻿
(1)
Includes one- to four family construction loans.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Year Ended
﻿
At December 31, 2018
December 31, 2018
﻿
(Dollars in thousands)
﻿ With no related allowance recorded:
﻿ Residential, one- to four-family
$ 178
$ 178
$
-
$ 180
$ 12
﻿ Home equity (1)
-
-
-
17
-
﻿ Commercial real estate
134
134
-
356
-
﻿ Commercial loan (1)
-
-
-
59
1
﻿ Total impaired loans with no related allowance
312
312
-
612
13
﻿
﻿ With an allowance recorded:
﻿ Commercial real estate ( 2 )
248
248
30
1,249
4
﻿ Total impaired loans with an allowance
248
248
30
1,249
4
﻿
﻿ Total of impaired loans:
﻿ Residential, one- to four-family
178
178
-
180
12
﻿ Home equity
-
-
-
17
-
﻿ Commercial real estate
382
382
30
1,605
4
﻿ Commercial loans
-
-
-
59
1
﻿ Total impaired loans
$ 560
$ 560
$ 30
$ 1,861
$ 17
﻿
(1) These loans were either paid off or foreclosed upon during the year ended December 31, 2018.
( 2 ) Two commercial real estate loans with a combined recorded investment of $1.4 million and a related allowance of $60,000 were foreclosed upon during the year ended December 31, 2018.
﻿
﻿
﻿
Unpaid
Average
Interest
﻿
Recorded
Principal
Related
Recorded
Income
﻿
Investment
Balance
Allowance
Investment
Recognized
﻿
For the Year Ended
﻿
At December 31, 2017
December 31, 2017
﻿
(Dollars in thousands)
﻿ With no related allowance recorded:
﻿ Residential, one- to four-family
$ 184
$ 184
$
-
$ 197
$ 15
﻿ Home equity
21
21
-
21
-
﻿ Commercial real estate
1,498
1,498
-
1,674
222
﻿ Commercial loans
54
54
-
54
-
﻿ Total impaired loans with no related allowance
1,757
1,757
-
1,946
237
﻿
﻿ With an allowance recorded:
﻿ Commercial real estate (1)
-
-
-
230
-
﻿ Commercial loans (2)
-
-
-
50
6
﻿ Total impaired loans with an allowance
-
-
-
280
6
﻿
﻿ Total of impaired loans:
﻿ Residential, one- to four-family
184
184
-
197
15
﻿ Home equity
21
21
-
21
-
﻿ Commercial real estate
1,498
1,498
-
1,904
222
﻿ Commercial loans
54
54
-
104
6
﻿ Total impaired loans
$ 1,757
$ 1,757
$
-
$ 2,226
$ 243
﻿
(1) This loan was foreclosed upon during the year ended December 31, 2017 and was recorded in other assets at December 31, 2017.
(2) This loan was paid off in full during the year ended December 31, 2017.
﻿
﻿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
The following table provides an analysis of past due loans and non-accruing loans as of the dates indicated:
﻿
﻿
﻿
30-59 Days
60-89 Days
90 Days or More
Total Past
Current
Total Loans
Loans on Non-
﻿
Past Due
Past Due
Past Due
Due
Due
Receivable
Accrual
﻿
(Dollars in thousands)
﻿ December 31, 2018:
﻿ Real Estate Loans:
﻿ Residential, one- to four-family (1)
$ 851
$ 342
$ 1,361
$ 2,554
$ 152,470
$ 155,024
$ 2,310
﻿ Home equity
211
187
333
731
41,099
41,830
337
﻿ Commercial
76
-
306
382
150,093
150,475
382
﻿ Construction - Commercial
-
-
-
-
22,252
22,252
-
﻿ Other Loans:
﻿ Commercial
-
-
15
15
21,810
21,825
15
﻿ Consumer
5
-
-
5
1,151
1,156
-
﻿ Total
$ 1,143
$ 529
$ 2,015
$ 3,687
$ 388,875
$ 392,562
$ 3,044
﻿
﻿
30-59 Days
60-89 Days
90 Days or More
Total Past
Current
Total Loans
Loans on Non-
﻿
Past Due
Past Due
Past Due
Due
Due
Receivable
Accrual
﻿
(Dollars in thousands)
﻿ December 31, 2017:
﻿ Real Estate Loans:
﻿ Residential, one- to four-family (1)
$ 692
$ 942
$ 1,233
$ 2,867
$ 141,747
$ 144,614
$ 2,196
﻿ Home equity
27
59
212
298
37,780
38,078
235
﻿ Commercial
411
-
1,265
1,676
121,071
122,747
1,323
﻿ Construction - Commercial
-
-
-
-
30,802
30,802
-
﻿ Other Loans:
﻿ Commercial
61
8
54
123
27,489
27,612
54
﻿ Consumer
22
2
22
46
1,309
1,355
25
﻿ Total
$ 1,213
$ 1,011
$ 2,786
$ 5,010
$ 360,198
$ 365,208
$ 3,833
﻿
(1)
Includes one- to four-family construction loans.
﻿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Interest income not recognized on non-accrual loans during the years ended December 31, 2018, 2017 and 2016 was $ 237,000 , $ 265,000 , and $ 366,000 , respectively.
﻿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s summarize the internal loan grades applied to the Company’s loan portfolio as of December 31, 2018 and December 31, 2017:
﻿
﻿
﻿
Pass/Performing
Special Mention
Substandard
Doubtful
Loss
Total
﻿
(Dollars in thousands)
﻿ December 31, 2018
﻿ Real Estate Loans:
﻿ Residential, one- to four-family (1)
$ 152,039
$
-
$ 2,985
$
-
$
-
$ 155,024
﻿ Home equity
41,346
-
484
-
-
41,830
﻿ Commercial
148,149
376
1,950
-
-
150,475
﻿ Construction - Commercial
22,252
-
-
-
-
22,252
﻿ Other Loans:
﻿ Commercial
20,722
61
1,042
-
-
21,825
﻿ Consumer
1,153
-
3
-
-
1,156
﻿ Total
$ 385,661
$ 437
$ 6,464
$
-
$
-
$ 392,562
﻿
(1)
Includes one- to four-family construction loans.
﻿
﻿
﻿
Pass/Performing
Special Mention
Substandard
Doubtful
Loss
Total
﻿
(Dollars in thousands)
﻿ December 31, 2017
﻿ Real Estate Loans:
﻿ Residential, one- to four-family (1)
$ 141,800
$
-
$ 2,814
$
-
$
-
$ 144,614
﻿ Home equity
37,611
-
467
-
-
38,078
﻿ Commercial
118,977
866
2,904
-
-
122,747
﻿ Construction - Commercial
30,802
-
-
-
-
30,802
﻿ Other Loans:
﻿ Commercial
26,165
1,093
354
-
-
27,612
﻿ Consumer
1,342
-
11
-
2
1,355
﻿ Total
$ 356,697
$ 1,959
$ 6,550
$
-
$ 2
$ 365,208
﻿
(1)
Includes one- to four-family construction loans.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The following table summarizes the loans that were classified as TDRs as of the dates indicated:
﻿
﻿
﻿
﻿
Non-Accruing
Accruing
TDRs That Have Defaulted on Modified Terms Year to Date
﻿
Number of Loans
Recorded Investment
Number of Loans
Recorded Investment
Number of Loans
Recorded Investment
Number of Loans
Recorded Investment
﻿
(Dollars in thousands)
﻿ At December 31, 2018
﻿ Real Estate Loans:
﻿ Residential, one- to four-family
5
$ 178
1
$ 34
4
$ 144
1
$ 34
﻿
﻿
﻿ At December 31, 2017
﻿ Real Estate Loans:
﻿ Residential, one- to four-family
5
$ 184
-
$
-
5
$ 184
-
$
-
﻿ Home equity
2
21
1
19
1
2
-
-
﻿ Total
7
$ 205
1
$ 19
6
$ 186
-
$
-
﻿
No additional loan commitments were outstanding to these borrowers at December 31, 2018 and 2017.
﻿
There were no loans restructured and classified as TDRs during the year ended December 31, 2018.
﻿
The following table details the activity in loans which were first deemed to be TDRs during the year ended December 31, 2017:
﻿
﻿
﻿
﻿
For The Years Ended December 31, 2017
﻿
Number of Loans
Pre-Modification Outstanding Recorded Investment
Post-Modification Outstanding Recorded Investment
﻿
(Dollars in thousands)
﻿ Real Estate Loans:
﻿ Residential, one- to four-family
1
$ 29
$ 29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 678,000 and $435,000 at December 31, 2018 and 2017,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1.1 million and $965,000 at December 31, 2018 and December 31, 2017, respectively. </t>
  </si>
  <si>
    <t>Premises and Equipment</t>
  </si>
  <si>
    <t>Premises and Equipment [Abstract]</t>
  </si>
  <si>
    <t xml:space="preserve">Note 6 - Premises and Equipment
Premises and equipment consist of the following:
﻿
﻿
December 31,
﻿
2018
2017
﻿
(Dollars in thousands)
﻿
﻿ Land
$ 1,206
$ 1,206
﻿ Buildings and improvements
12,782
12,517
﻿ Furniture and equipment
5,917
6,158
﻿
19,905
19,881
﻿ Accumulated depreciation
(10,488)
(10,508)
﻿
$ 9,417
$ 9,373
﻿
Depreciation and amortization of premises and equipment amounted to $774,000 , $ 852,000 , and $ 865,000 for the years ended December 31, 2018, 2017 and 2016, respectively, and is included in occupancy and equipment expense in the accompanying consolidated statements of income. During the years ended December 31, 2018 and 2017, the Company retired assets with total accumulated depreciation of $ 794,000 and $ 116,000 , respectively. </t>
  </si>
  <si>
    <t>Deposits [Abstract]</t>
  </si>
  <si>
    <t xml:space="preserve">Note 7 - Deposits
Deposits consist of the following:
﻿
﻿
﻿
December 31,
﻿
2018
2017
﻿
﻿
Weighted
Weighted
﻿
Average
Average
﻿
Amount
Rate
Amount
Rate
﻿
(Dollars in thousands)
﻿ Demand deposits:
﻿ Non-interest bearing
$ 55,327
-
%
$ 54,618
-
%
﻿ Interest bearing
50,211
0.11
49,869
0.10
﻿ Money market accounts
119,885
0.90
99,305
0.47
﻿ Savings accounts
52,050
0.06
52,922
0.06
﻿ Time deposits
154,985
1.67
148,439
1.24
﻿
﻿
$ 432,458
0.87
%
$ 405,153
0.59
%
Scheduled maturities of time deposits at December 31, 2018 were as follows (dollars in thousands):
﻿
﻿
﻿ 2019
$ 55,198
﻿ 2020
40,994
﻿ 2021
37,888
﻿ 2022
14,838
﻿ 2023
6,061
﻿ Thereafter
6
﻿
$ 154,985
﻿
Time deposit accounts with balances of $100,000 or more amounted to $ 79.3 million and $ 67.5 million at December 31, 2018 and 2017, respectively. In July 2010, the FDIC permanently increased the limits for FDIC insurance from $100,000 to $250,000 per depositor. Time deposit accounts with balances in excess of $250,000 amounted to $ 30.2 million and $ 22.2 million at December 31, 2018 and 2017, respectively.
Interest expense on deposits was as follows:
﻿
﻿
﻿
Years Ended December 31,
﻿
2018
2017
2016
﻿
(Dollars in thousands)
﻿
﻿ Interest bearing checking accounts
$ 58
$ 63
$ 37
﻿ Money market accounts
825
283
153
﻿ Savings accounts
30
31
28
﻿ Time deposits
2,064
1,703
1,612
﻿
$ 2,977
$ 2,080
$ 1,830
﻿
At December 31, 2018 and 2017, deposits of directors, executive officers and their affiliates totaled $6.5 million and $ 4.1 million, respectively. </t>
  </si>
  <si>
    <t>Borrowings</t>
  </si>
  <si>
    <t>Borrowings [Abstract]</t>
  </si>
  <si>
    <t xml:space="preserve">Note 8 - Borrowings
At December 31, 2018 and 2017, the Company had no short-term borrowings.
At December 31, 2018, the Company had written agreements with the FHLBNY which allows it to borrow up to the maximum lending values designated by the type of collateral pledged. As of December 31, 2018 and 2017, our maximum lending value was $ 107.8 million and $ 105.9 million, respectively, and was collateralized by a pledge of certain, fixed-rate residential, one- to four-family loans. At December 31, 2018 and 2017, we had advances outstanding under this agreement of $ 24.7 million and $27.0 million, respectively. All of the advances outstanding at December 31, 2018 and 2017 were term borrowings at fixed rates.
We have a written agreement with the Federal Reserve Bank discount window for overnight borrowings which is collateralized by a pledge of our securities, and allows us to borrow up to the value of the securities pledged, which was equal to a book value of $ 11.0 million and $11.3 million at December 31, 2018 and 2017, respectively. Fair value of the pledged securities was equal to $11.2 million and $11.7 million as of December 31, 2018 and 2017, respectively. There were no balances outstanding with the Federal Reserve Bank as of December 31, 2018 and 2017.
The Company has also established lines of credit with other correspondent banks, currently totaling $22.0 million, of which $20.0 million is unsecured and the remaining $2.0 million is secured by a pledge of the Company’s securities when a draw is made. The lines of credit provide for overnight borrowings through the purchase of Fed Funds, at an interest rate equal to the Fed Funds rate plus a spread. At December 31, 2018 and 2017, there were no balances outstanding on these lines of credit.
﻿
Long-term debt from the FHLBNY and related contractual maturities consisted of the following:
﻿
﻿
﻿
Weighted Average Interest Rate
Amount Outstanding
﻿
At December 31,
At December 31,
﻿ Maturity
2018
2017
2018
2017
﻿
(Dollars in thousands)
(Dollars in thousands)
﻿
﻿ 2018
-
1.62%
$
-
$ 3,800
﻿ 2019
1.96%
1.96%
6,250
6,250
﻿ 2020
2.09%
2.09%
6,100
6,100
﻿ 2021
2.30%
2.22%
7,800
6,300
﻿ 2022
2.18%
2.18%
2,000
2,000
﻿ 2023
2.36%
2.36%
2,500
2,500
﻿
2.16%
2.06%
$ 24,650
$ 26,950
﻿
﻿ </t>
  </si>
  <si>
    <t>Lease Obligations</t>
  </si>
  <si>
    <t>Lease Obligations [Abstract]</t>
  </si>
  <si>
    <t xml:space="preserve">Note 9 - Lease Obligations
The Company has entered into a number of agreements that are classified as operating leases. The operating leases are for land, ATM locations and parking lot space. The majority of the leases are renewable at the Company’s option. Future minimum lease commitments are based on current agreements. Total rental expense under these operating leases amounted to $157,000 for the year ended December 31, 2018, $156,000 for the year ended December 31, 2017, and $157,000 for the year ended December 31, 2016.
The Company also has one long-term capital lease agreement for a branch location. The outstanding balance of the capital lease (included in other liabilities) at December 31, 2018 and 2017 was $797,000 and $842,000 , respectively. The remaining term of this lease is 9.5 years. The asset related to this capital lease is included in premises and equipment and consist of the cost of $1.1 million less accumulated depreciation of approximately $548,000 and $507,000 at December 31, 2018 and 2017, respectively .
Minimum future lease payments for the operating and capital leases at December 31, 2018 were as follows:
﻿
﻿
Operating
Capital
﻿
Leases
Leases
﻿
(Dollars in thousands)
﻿ 2019
$ 153
$ 126
﻿ 2020
83
126
﻿ 2021
4
126
﻿ 2022
-
126
﻿ 2023
-
131
﻿ Thereafter
-
612
﻿ Total Minimum Lease Payments
$ 240
$ 1,247
﻿ Less: Amounts representing interest
(450)
﻿ Present value of minimum lease payments
$ 797
﻿ </t>
  </si>
  <si>
    <t>Income Taxes</t>
  </si>
  <si>
    <t>Income Taxes [Abstract]</t>
  </si>
  <si>
    <t xml:space="preserve">Note 10- Income Taxes
On December 22, 2017, the U.S. government enacted the Tax Act, a comprehensive tax legislation which, among other things, reduced the federal income tax rate for corporations from 34% to 21% effective on January 1, 2018. The Tax Act resulted in broad and complex changes to the Internal Revenue Code which will impact the Company, including updates to business-related tax exclusions, deductions and credits.
﻿
The Company’s deferred federal and state income tax and related valuation accounts represent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reverse. GAAP accounting required that the impact of the Tax Act be accounted for in the period of enactment. As a result of the reduction in the U.S. corporate income tax rate from 34% to 21% under the Tax Act, the Company revalued its ending net deferred tax assets as of December 31, 2017. The Company recognized a $262,000 net tax expense in the Company’s consolidated statements of income for the year ended December 31, 2017 as a result of the enactment of the Tax Act and revaluation of the Company’s net deferred tax assets.
﻿
The deferred tax liability related to available for sale (“AFS”) security gains that were revalued as of December 31, 2017 as a result of the Tax Act, created “stranded tax effects” in Accumulated Other Comprehensive Income (“AOCI”). In February 2018, FASB issued ASU 2018-02 “Reclassification of Certain Tax Effects from Accumulated Other Comprehensive Income (Topic 220)” (“ASU 2018-02”), which allowed an entity to elect to reclassify from AOCI to retained earnings the stranded tax effects resulting from the Tax Act. The Company elected not to early adopt the provisions of the ASU 2018-02 for the year ended December 31, 2017. The Company retrospectively recorded a one-time reclassification of $156,000 from AOCI to retained earnings in the consolidated statement of equity for stranded tax effects resulting from the newly enacted corporate tax rate for the quarter ended March 31, 2018. The amount of the reclassification represents the difference between the 34 percent historical corporate tax rate and the newly enacted 21 percent corporate tax rate.
﻿
The provision for income tax expense consists of the following:
﻿
﻿
Years Ended December 31,
﻿
2018
2017
2016
﻿
(Dollars in thousands)
﻿
﻿ Current:
﻿ Federal
$ 446
$ 960
$ 989
﻿ State
4
6
8
﻿ Total Current
450
966
997
﻿
﻿ Deferred:
﻿ Federal
﻿
Federal - expected
135
(43)
(222)
﻿
Federal - Deferred tax asset remeasurement (1)
-
262
-
﻿ State
-
-
-
﻿ Total Deferred
135
219
(222)
﻿
﻿ Total Income Tax Expense
$ 585
$ 1,185
$ 775
﻿
(1)
Represents a charge to write-down deferred tax assets due to the enactment of the Tax Act.
﻿
A reconciliation of the statutory federal income tax at a rate of 21% for the year ended December 31, 2018 and 34% for the years ended December 31, 2017 and 2016 to the income tax expense included in the statements of income is as follows:
﻿
﻿
Years Ended December 31,
﻿
2018
2017
2016
﻿
﻿ Federal income tax at statutory rate
21.0
% 34.0
% 34.0
%
﻿ State benefit, net of federal expense
(2.9)
(2.2)
(0.8)
﻿ Tax-exempt interest income
(7.3)
(12.3)
(14.7)
﻿ Deferred tax valuation allowance
3.0
2.3
1.0
﻿ Deferred tax remeasurement due to Tax Act
-
5.8
-
﻿ Life insurance income
(1.8)
(2.7)
(2.2)
﻿ Other
0.8
1.1
0.8
﻿ Total Income Tax Expense
12.8
% 26.0
% 18.1
%
﻿
The tax effects of temporary differences that give rise to significant portions of deferred tax assets and liabilities are as follows:
﻿
﻿
﻿
December 31,
﻿
2018
2017
﻿
(Dollars in thousands)
﻿ Deferred tax assets:
﻿ Deferred compensation
$ 1,091
$ 1,062
﻿ Allowance for loan losses
879
838
﻿ Net Operating Loss ("NOL")
347
223
﻿ Impairment of equity investments
127
128
﻿ Accrued expenses
111
103
﻿ Stock options granted
9
5
﻿ Alternative Minimum Tax ("AMT") credit
-
180
﻿ Other
50
5
﻿ Total Deferred Tax Assets
2,614
2,544
﻿
﻿ Deferred tax liabilities:
﻿ Deferred loan origination costs
(856)
(801)
﻿ Depreciation
(322)
(296)
﻿ Prepaid expenses
(79)
(92)
﻿ Unrealized gains on securities available for sale
(34)
(251)
﻿ Total Deferred Tax Liabilities
(1,291)
(1,440)
﻿
﻿ Deferred tax valuation allowance
(638)
(502)
﻿
﻿ Net Deferred Tax Asset
$ 685
$ 602
﻿
The net deferred tax asset was recorded in other assets on the consolidated statements of financial condition at December 31, 2018 and 2017.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8, except for the following:
﻿
·
Valuation allowance of $ 127,000 on the deferred tax asset for the 2011 other than temporary impairment charge; and
·
Valuation allowance of $ 511,000 on state deferred tax assets.
﻿
Management believes that the Company will not generate sufficient income of the appropriate character (i.e. capital gains) to utilize any of the deferred tax asset created by the 2011 other than temporary impairment charge. Management believes that it is more likely than not that the Company will not realize its state deferred tax assets because of reform in New York State corporate tax law. Beginning in 2015, the most significant change in the tax law allows the Company to deduct up to 50 % of its net interest income received from qualifying loans. This change effectively eliminates the Company’s New York State tax on income resulting in the Company being taxed on its apportioned capital. Because of this tax reform, the Company will not generate sufficient taxable income within New York State to realize its existing state deferred tax assets and therefore, a deferred tax valuation allowance of $137,000 and $ 167,000 was recorded during 2018 and 2017, respectively.
﻿
The accounting for the effects of the tax rate change resulting from the Tax Act on deferred tax balances is complete and no provisional amounts were recorded for this item.
﻿
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18 and 2017, the Company’s total pre-1988 tax bad debt reserve was $ 2.2 million. This reserve reflects the cumulative effect of federal tax deductions by the Company for which no federal income tax provision has been made.
﻿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18 and 2017. As of December 31, 2018, there has been no material change in any uncertain tax position. The Company’s policy is to recognize interest and penalties on unrecognized tax benefits in income tax expense in the Consolidated Statements of Income.
﻿
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The federal tax returns for the years ended December 31, 2015 , 2016 and 2017 remain subject to examination by the IRS. The tax returns for the years ended December 31, 2015 , 2016 and 2017 for New York State also remain subject to examination. </t>
  </si>
  <si>
    <t>Employee and Director Benefit Plans</t>
  </si>
  <si>
    <t>Employee and Director Benefit Plans [Abstract]</t>
  </si>
  <si>
    <t xml:space="preserve">Note 11 - Employee and Director Benefit Plans
﻿
401K Plan
﻿
The Company maintains a 401(k) savings plan covering employees who have completed three months of service and attained age 21. Participants may make contributions to the 401(k) Plan in the form of salary deferrals of up to 75 % of their total compensation subject to certain IRS limitations. The plan consists of three components: 401(k), Profit Sharing and Safe Harbor. For the 401(k) component, the Company makes a matching contribution equal to 40 % of the participant salary deferral, up to 6 % of such employee’s compensation after one year of service. For the profit sharing component, the Company makes a discretionary contribution, up to 5.1 % of an eligible employee’s salary, depending on years of service. Lastly, the Company contributes 3.4 % of an eligible employee’s salary based on years of service, which is a discretionary contribution to the Safe Harbor component of the plan. The Company’s expense for all three components of the 401(k) plan for the years ended December 31, 2018, 2017 and 2016 was $ 485,000 , $ 434,000 , and $ 426,000 , respectively.
﻿
1999 Supplemental Benefit Plans
﻿
Effective October 1, 1999, the Company initiated a non-qualified Executive Supplemental Benefit Plan and a non-qualified Directors Supplemental Benefit Plan. Both plans are unfunded and provide a predefined annual benefit to be paid to executives and directors for fifteen years upon their retirement. Although the plans are unfunded, the Company has purchased bank owned life insurance for the purpose of funding the liability. The cash surrender value of bank owned life insurance amounted to $ 7.4 million and $ 7.3 million at December 31, 2018 and 2017, respectively.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such plans of $ 1.0 million and $ 1.2 million at December 31, 2018 and 2017, respectively. This liability was recorded in other liabilities on the consolidated statement of financial condition and was calculated using an assumed discount rate of 6.17 % in 2018 and 2017.
﻿
The Company’s expense for the 1999 Plans was $ 69,000 for the year ended December 31, 2018 and $75,000 and $96,000 for the years ended December 31, 2017 and 2016, respectively.
﻿
2001 and 2012 Supplemental Benefit Plans
﻿
Effective October 1, 2001, the Company initiated a non-qualified Executive Supplemental Benefit Plan and a non-qualified Director’s Supplemental Benefit Plan (collectively, the “2001 Plans”). The Company amended and restated the 2001 plans effective November 1, 2015.
﻿
Effective January 27, 2016, the Company amended the 2001 Supplemental Benefit Plan for Directors, resulting in a change to the benefit formula from a fixed, pre-determined dollar benefit. The formula provides a benefit equal to a percentage of the director’s average pay. The average pay is multiplied by number of years of service, not to exceed 20 years of service or 40% of average final pay. The benefit is payable over a period of fifteen years beginning the month following age 72, unless termination occurs due to disability, death or a change in control.
﻿
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of average final pay. A reduced benefit is payable if a termination of service occurs prior to age 65. The benefit is payable over a period of fifteen years beginning the month following age 65, unless termination occurs due to disability, death or a change in control.
﻿
The 2001 Plans are unfunded. The Company had a liability under these plans of $2.3 million and $2.2 million at December 31, 2018 and 2017, respectively. This liability was recorded in other liabilities on the consolidated statements of financial condition and was calculated using an assumed discount rate of 6.17% in 2018 and 2017.
﻿
Effective June 30, 2012, the Company implemented a Supplemental Executive Benefit Plan (the “2012 Plan”) with one executive. The 2012 Plan provides that when the Executive attains age 67 ,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 which will be paid in monthly installments for 15 years. In the event of death, the vested benefit is payable to the beneficiary as a lump sum payment. The Company had a liability under this plan of $ 587,000 and $ 450,000 as of December 31, 2018 and 2017, respectively. This liability was recorded in the other liabilities section on the consolidated statements of financial condition and was calculated using an assumed discount rate of 5.12% in 2018 and 2017.
﻿
Under the 2001 Plans and the 2012 Plan, the Company can set aside assets to fund the liability which will be subject to claims of the Company’s creditors upon liquidation of the Company. The Company purchased bank owned life insurance for the purpose of funding this liability. The cash surrender value of the bank owned life insurance for these plans amounted to $11.0 million and $10.8 million at December 31, 2018 and 2017, respectively. An additional $2.5 million of bank owned life insurance was purchased during the fourth quarter of 2016 to fund the increase in liability arising from the amendments to the 2001 and 2012 plans.
﻿
The Company’s expense for the 2001 and 2012 Plans was $404,000 for the year ended December 31, 2018 and $338,000 and $406,000 for the years ended December 31, 2017 and 2016, respectively.
﻿
2018 Retention Agreement
﻿
Effective March 29, 2018, the Company entered into a Retention Agreement with one executive. The agreement provides that the Executive will receive a payment of $1.4 million (the "Normal Retention Payment") provided that the Executive remains continuously employed with the Bank through March 29, 2028 (the "Retention Date"). The Normal Retention Payment will be paid in three equal installments on March 29, 2028, January 2, 2029, and January 2, 2030. If the Executive's employment is terminated without cause or for good reason (as defined in the agreement) prior to the Retention Date, the Executive will receive the vested account balance as set forth in the agreement. In the event that the Executive's employment terminates prior to the Retention Date due to death or disability, the Executive or his beneficiary, as applicable, will generally receive the vested account balance. If the Executive's employment is terminated prior to the Retention Date, and within two years of a change in control (as defined in the agreement), the Executive will receive the Normal Retention Payment in a lump sum payment. The Company had a liability under this plan of $65,000 as of December 31, 2018. This liability was recorded in the other liabilities section on the consolidated statements of financial condition and was calculated using an assumed discount rate of 5.12% in 2018.
﻿
Although the agreement is unfunded, the Company purchased $3.0 million of bank owned life insurance during 2018 to fund the increase in liability. The cash surrender value of the bank owned life insurance for this agreement was $3.0 million at December 31, 2018.
﻿
The Company’s expense for the 2018 Plan was $65,000 for the year ended December 31, 2018.
﻿ </t>
  </si>
  <si>
    <t>Stock-based Compensation</t>
  </si>
  <si>
    <t>Stock-based Compensation [Abstract]</t>
  </si>
  <si>
    <t xml:space="preserve">Note 12 – Stock-based Compensation
As of December 31, 2018, the Company had four stock-based compensation plans, which are described below. The compensation cost that has been recorded under salary and benefits expense in the non-interest expense section of the consolidated statements of income for these plans was $ 575,000 , $ 566,000 , and $ 331,000 for the years ended December 31, 2018, 2017 and 2016,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A summary of the status of the Stock Option Plan during the year ended December 31, 2018, 2017 and 2016 is presented below:
﻿
﻿
﻿
December 31, 2018
December 31, 2017
December 31, 2016
﻿
Options
Weighted Average Exercise Price
Remaining Contractual Life
Options
Weighted Average Exercise Price
Remaining Contractual Life
Options
Weighted Average Exercise Price
Remaining Contractual Life
﻿ Outstanding at beginning of year 82,321
$ 12.98
82,826
$ 12.95
118,087
$ 10.68
﻿ Granted
-
-
-
-
64,547
14.38
﻿ Exercised
-
-
(505)
8.01
(99,808)
11.19
﻿ Forfeited
-
-
-
-
-
-
﻿ Outstanding at end of period 82,321
$ 12.98
6.4 years 82,321
$ 12.98
7.4 years 82,826
$ 12.95
8.3 years
﻿
﻿ Options exercisable at end of period 43,591
$ 11.73
6.4 years 30,681
$ 10.61
7.4 years 18,279
$ 7.88
8.3 years
﻿
﻿ Fair value of options granted
$
-
$
-
$ 2.64
﻿
At December 31, 2018, stock options outstanding had an intrinsic value of $ 172,000 and there were no remaining options available for grant under the Stock Option Plan. There were no stock options exercised during the year ended 2018. The intrinsic value of stock options exercised was $4,000 and $218,000 for the years ended December 31, 2017 and 2016, respectively. Compensation expense related to the Stock Option Plan amounted to $ 34,000 for the years ended December 31, 2018 and 2017, and $7,000 for the years ended December 31, 2016. At December 31, 2018, $96,000 of unrecognized compensation cost related to the Stock Option Plan is expected to be recognized over a period of 34 months.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and as of October 24, 2016 all shares permitted under the plan have been granted.
﻿
As of December 31, 2018, there were 108,837 shares vested or distributed to eligible participants under the RRP. Compensation expense amounted to $ 89,000 for the years ended December 31, 2018 and 2017, and $70,000 for the year ended December 31, 2016. At December 31, 2018, $ 107,000 of unrecognized compensation cost related to the RRP is expected to be recognized over a period of 34 months.
A summary of the status of unvested shares under the RRP for the years ended December 31, 2018, 2017 and 2016 is as follows:
﻿
﻿
﻿
2018
Weighted Average Grant Price (per Share)
2017
Weighted Average Grant Price (per Share)
2016
Weighted Average Grant Price (per Share)
﻿ Unvested shares outstanding at beginning of year
17,119
$ 13.06
24,110
$ 12.96
21,397
$ 12.25
﻿ Granted
-
-
-
-
8,087
14.38
﻿ Vested
(6,931)
12.75
(6,991)
12.73
(5,374)
12.23
﻿ Unvested shares outstanding at end of period
10,188
$ 13.27
17,119
$ 13.06
24,110
$ 12.96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2018 as follows:
﻿
﻿
﻿
﻿ Grant Date
Number of Restricted Stock Awards
Vesting
Fair Value per Share of Award on Grant Date
Awardees
﻿
﻿ February 7, 2018
5,285
100% on December 14, 2018
$ 17.00
Non-employee directors
﻿ April 24, 2018
44
100% on December 14, 2018
16.88
Non-employee director
﻿
A summary of the status of unvested restricted stock awards under the EIP for the years ended December 31, 2018, 2017, and 2016 is as follows:
﻿
﻿
﻿
2018
Weighted Average Grant Price (per Share)
2017
Weighted Average Grant Price (per Share)
2016
Weighted Average Grant Price (per Share)
﻿ Unvested shares outstanding at beginning of year
42,915
$ 14.40
26,072
$ 12.77
27,769
$ 12.64
﻿ Granted
5,329
17.00
27,348
15.90
20,354
13.38
﻿ Vested
(22,128)
14.00
(9,880)
14.31
(10,230)
12.91
﻿ Forfeited
(795)
14.85
(625)
13.76
(11,821)
13.37
﻿ Unvested shares outstanding at end of period
25,321
$ 15.28
42,915
$ 14.40
26,072
$ 12.77
﻿
As of December 31, 2018, there were 53,925 shares of restricted stock vested or distributed to eligible participants under the EIP. Compensation expense related to restricted stock awards under the EIP amounted to $311,000 for the year ended December 31, 2018, $306,000 for the year ended December 31, 2017, and $ 144,000 for the year ended December 31, 2016. During the year ended December 31, 2016, the Company reversed $91,000 of previously accrued compensation expense associated with 10,117 restricted stock awards that were awarded in 2015. Management concluded that it was more likely than not that the performance metric associated with these stock awards could not be achieved, and that the awards would not vest in 2017. At December 31, 2018, $143,000 of unrecognized compensation cost related to unvested awards is expected to be recognized over a period of 12 months.
﻿
A summary of the status of stock options under the EIP for the years ended December 31, 2018, 2017, and 2016 is as follows:
﻿
﻿
﻿
December 31, 2018
December 31, 2017
December 31, 2016
﻿
Options
Exercise Price
Remaining Contractual Life
Options
Exercise Price
Remaining Contractual Life
Options
Exercise Price
Remaining Contractual Life
﻿ Outstanding at beginning of year 20,000
$ 14.38
20,000
$ 14.38
-
$
-
﻿ Granted
-
-
-
-
20,000
14.38
﻿ Exercised
-
-
-
-
-
-
﻿ Forfeited
-
-
-
-
-
-
﻿ Outstanding at end of period 20,000
$ 14.38
7.8 years 20,000
$ 14.38
8.8 years 20,000
$ 14.38
9.8 years
﻿
﻿ Options exercisable at end of period 7,997
$ 14.38
7.8 years 3,998
$ 14.38
8.8 years
-
$
-
﻿
﻿ Fair value of options granted
-
-
2.64
﻿
At December 31, 2018, stock options outstanding had an intrinsic value of $14,000 and there were no remaining options available for grant under the EIP. Compensation expense related to stock options outstanding under the EIP amounted to $11,000 for the year ended December 31, 2018, $10,000 for the year ended December 31, 2017 and $2,000 for the year ended December 31, 2016. At December 31, 2018, $30,000 of unrecognized compensation cost related to unvested stock options is expected to be recognized over a period of 34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December 31, 2018, the balance of the loan to the ESOP was $ 1.6 million and the fair value of unallocated shares was $ 2.0 million. As of December 31, 2018, there were 77,874 allocated shares and 134,895 unallocated shares compared to 70,353 allocated shares and 142,830 unallocated shares at December 31, 2017 and 69,333 allocated shares and 150,765 unallocated shares at December 31, 2016. The ESOP compensation expense was $ 130,000 for the year ended December 31, 2018, $126,000 for the year ended December 31, 2017, and $108,000 for the year ended December 31, 2016 based on 7,935 shares earned in each of those years. </t>
  </si>
  <si>
    <t>Fair Value of Financial Instruments</t>
  </si>
  <si>
    <t>Fair Value of Financial Instruments [Abstract]</t>
  </si>
  <si>
    <t xml:space="preserve">Note 13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18 and 2017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For assets measured at fair value on a recurring basis, the fair value measurements by level within the fair value hierarchy used at December 31, 2018 and 2017 were as follows:
﻿
﻿
﻿
Fair Value Measurements at December 31,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61
$ 1,961
$
-
$
-
﻿ Municipal bonds
44,942
-
44,942
-
﻿ Mortgage-backed securities:
﻿ Collateralized mortgage obligations-private label
27
-
27
-
﻿ Collateralized mortgage obligations-government sponsored entities
32,453
-
32,453
-
﻿ Government National Mortgage Association
199
-
199
-
﻿ Federal National Mortgage Association
2,385
-
2,385
-
﻿ Federal Home Loan Mortgage Corporation
3,888
-
3,888
-
﻿ Asset-backed securities:
﻿ Private label
270
-
270
-
﻿ Government sponsored entities
44
-
44
-
﻿ Total Debt Securities
$ 86,169
$ 1,961
$ 84,208
$
-
﻿ Equity Securities
24
-
24
-
﻿ Total Securities Available for Sale
$ 86,193
$ 1,961
$ 84,232
$
-
﻿
﻿
﻿
﻿
Fair Value Measurements at December 31, 2017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87
$ 1,987
$
-
$
-
﻿ Municipal bonds
45,562
-
45,562
-
﻿ Mortgage-backed securities:
﻿ Collateralized mortgage obligations-private label
30
-
30
-
﻿ Collateralized mortgage obligations-government sponsored entities
27,654
-
27,654
-
﻿ Government National Mortgage Association
245
-
245
-
﻿ Federal National Mortgage Association
2,929
-
2,929
-
﻿ Federal Home Loan Mortgage Corporation
1,553
-
1,553
-
﻿ Asset-backed securities:
﻿ Private label
344
-
-
344
﻿ Government sponsored entities
60
-
60
-
﻿ Total Debt Securities
$ 80,364
$ 1,987
$ 78,033
$ 344
﻿ Equity Securities
57
-
57
-
﻿ Total Securities Available for Sale
$ 80,421
$ 1,987
$ 78,090
$ 344
﻿
Any transfers between levels would be recognized as of the actual date of event or change in circumstances that caused the transfer. There were no reclassifications between the Level 1 and Level 2 categories for the years ended December 31, 2018 and 2017. During the year ended December 31,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as of December 31, 2017 consisted of private label asset-backed securities.
﻿
The following table presents a reconciliation of the securities available for sale measured at fair value on a recurring basis using significant unobservable inputs (Level 3), specifically, asset-backed securities - private label, for the years ended December 31, 2018 and 2017:
﻿
﻿
2018
2017
﻿
(Dollars in thousands)
﻿ Beginning Balance
$ 344
$ 832
﻿ Total gains - realized/unrealized:
﻿ Included in earnings
-
-
﻿ Included in other comprehensive loss
-
13
﻿ Total losses - realized/unrealized:
-
﻿ Included in earnings
-
-
﻿ Included in other comprehensive loss
-
(86)
﻿ Sales
-
-
﻿ Principal paydowns
-
(415)
﻿ Transfers to (out of) Level 3
(344)
-
﻿ Ending Balance
$
-
$ 344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The following table presents additional quantitative information about the Level 3 inputs for the asset-backed securities - private label category. The fair values for this category were developed using the discounted cash flow technique with the following unobservable input ranges as of December 31, 2017 (dollars in thousands):
﻿
﻿
﻿
Unobservable Inputs
﻿ Security Category
Fair Value
Loan Type/Collateral
Credit Ratings
Constant Prepayment Speed (CPR)
Probability of Default (Annual Default Rate)
Loss Severity
﻿
﻿ December 31, 2017
﻿ Asset-backed securities - private label
$ 344
Sub-prime First and Prime Second Lien - Residential Real Estate
B- thru D
5 - 12
3.0 - 5.0%
75.0% - 100.0%
﻿
At December 31, 2017, Level 3 inputs we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December 31, 2018 and 2017 were as follows:
﻿
﻿
Fair Value Measurements
﻿
Quoted Prices in Active Markets for Identical Assets
Significant Other Observable Inputs
Significant Other Unobservable Inputs
﻿
Fair Value
(Level 1)
(Level 2)
(Level 3)
﻿
(Dollars in thousands)
﻿ Measured at fair value on a non-recurring basis:
﻿
﻿ At December 31, 2018
﻿ Impaired loans
$ 252
$
-
$
-
$ 252
﻿ Foreclosed real estate
184
-
-
184
﻿
﻿ At December 31, 2017
﻿ Impaired loans
$ 35
$
-
$
-
$ 35
﻿ Foreclosed real estate
438
-
-
438
﻿
﻿
﻿
﻿
﻿
﻿
﻿
﻿
﻿
﻿
﻿
﻿
The following table presents additional quantitative information about assets measured at fair value on a non-recurring basis and for which the Company has utilized Level 3 inputs to determine fair value:
﻿
﻿
Quantitative Information about Level 3 Fair Value Measurements
﻿ (Dollars in thousands)
Fair Value Estimate
Valuation Technique
Unobservable Input
Range
﻿ At December 31, 2018
﻿ Impaired loans
$ 252
Market valuation of underlying collateral (1)
Direct Disposal Costs (2)
7.00 - 20.33 %
﻿ Foreclosed real estate
184
Market valuation of property (1)
Direct Disposal Costs (2)
7.00 - 10.00 %
﻿ At December 31, 2017
﻿ Impaired loans
$ 35
Market valuation of underlying collateral (1)
Direct Disposal Costs (2)
7.00%
﻿ Foreclosed real estate
438
Market valuation of property (1)
Direct Disposal Costs (2)
7.00 - 16.8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
At December 31, 2018, impaired loans valued using Level 3 inputs had a carrying amount of $282,000 and valuation allowances of $30,000 . By comparison, at December 31, 2017, impaired loans valued using Level 3 inputs had a carrying amount of $35,000 and no valuation allowances.
﻿
Once a loan is determined to be impaired, the fair value of the loan continues to be evaluated based upon the market value of the underlying collateral securing the loan or by using a discounted future cash flow method if the loan is not collateral dependent. At December 31, 2018, impaired loans whose carrying amount was written down utilizing Level 3 inputs during the year ended December 31, 2018 comprised of one loan with a fair value of $226,000 and resulted in an additional provision for loan loss of $ 30,000 .
﻿
At December 31, 2018, foreclosed real estate valued using Level 3 inputs had a carrying amount of $ 260,000 and valuation allowances of $76,000 . By comparison at December 31, 2017, foreclosed real estate valued using Level 3 inputs had a carrying amount of $557,000 and valuation allowances of $119,000 .
﻿
Once a loan is foreclosed, the fair value of the real estate owned continues to be evaluated based upon the market value of the repossessed real estate originally securing the loan. At December 31, 2018, foreclosed real estate whose carrying value was written down utilizing Level 3 inputs during the year ended December 31, 2018 comprised of two properties with a fair value of $ 203,000 and resulted in additional provision for loan losses of $20,000 and subsequent write-downs recorded in non-interest expense of $40,000 . At December 31, 2017, foreclosed real estate whose carrying value was written down utilizing Level 3 inputs during the year ended December 31, 2017 comprised of two properties with a fair value of $ 399,000 and resulted in an additional provision for loan losses of $75,000 and subsequent write-downs recorded in non-interest expense of $15,000 .
﻿
The carrying amount and estimated fair value of the Company’s financial instruments, whether carried at cost or fair value, are as follows:
﻿
﻿
﻿
﻿
Fair Value Measurements at December 31, 2018
﻿
Carrying
Estimated
Quoted Prices in Active Markets for Identical Assets
Significant Other Observable Inputs
Significant Other Unobservable Inputs
﻿
Amount
Fair Value
(Level 1)
(Level 2)
(Level 3)
﻿
(Dollars in thousands)
﻿ Financial assets:
﻿ Cash and cash equivalents
$ 30,751
$ 30,751
$ 30,751
$
-
$
-
﻿ Securities available for sale
86,193
86,193
1,961
84,232
-
﻿ Federal Home Loan Bank stock
1,545
1,545
-
1,545
-
﻿ Loans receivable, net
392,471
376,774
-
-
376,774
﻿ Accrued interest receivable
1,913
1,913
-
1,913
-
﻿ Financial liabilities:
﻿ Deposits
432,458
435,547
-
435,547
-
﻿ Long-term debt
24,650
24,292
-
24,292
-
﻿ Accrued interest payable
63
63
-
63
-
﻿ Off-balance-sheet financial instruments
-
-
-
-
-
﻿
﻿
﻿
﻿
﻿
Fair Value Measurements at December 31, 2017
﻿
Carrying
Estimated
Quoted Prices in Active Markets for Identical Assets
Significant Other Observable Inputs
Significant Other Unobservable Inputs
﻿
Amount
Fair Value
(Level 1)
(Level 2)
(Level 3)
﻿
(Dollars in thousands)
﻿ Financial assets:
﻿ Cash and cash equivalents
$ 40,913
$ 40,913
$ 40,913
$
-
$
-
﻿ Securities available for sale
80,421
80,421
1,987
78,090
344
﻿ Federal Home Loan Bank stock
1,631
1,631
-
1,631
-
﻿ Loans receivable, net
365,063
356,275
-
-
356,275
﻿ Accrued interest receivable
1,801
1,801
-
1,801
-
﻿ Financial liabilities:
﻿ Deposits
405,153
408,348
-
408,348
-
﻿ Long-term debt
26,950
26,634
-
26,634
-
﻿ Accrued interest payable
57
57
-
57
-
﻿ Off-balance-sheet financial instruments
-
-
-
-
-
﻿ </t>
  </si>
  <si>
    <t>Regulatory Capital Requirements</t>
  </si>
  <si>
    <t>Regulatory Capital Requirements [Abstract]</t>
  </si>
  <si>
    <t xml:space="preserve">Note 14 - Regulatory Capital Requirements
Lake Shore Savings Bank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As of January 1, 2015, new federal regulations that substantially revised the minimum capital standards and the method for calculating risk-weighted assets became applicable to the Company. The revised regulations are now consistent with the Basel III regulatory capital reforms and changes required by the Dodd-Frank Act. The revised regulations established a new common equity Tier 1 (“CET1”) minimum capital requirement, increased the minimum Tier 1 capital ratio, changed the risk weight of certain assets for purposes of calculating the risk-based capital ratios, created an additional capital conservation buffer over the required capital ratios and changed what qualifies as capital for purposes of meeting these various capital requirements. As of January 2016, failure to maintain the required capital conservation buffer limits the ability of the Bank to pay dividends or discretionary bonuses. The Company is exempt from consolidated capital requirements as those requirements do not apply to certain small savings and loan holding companies or bank holding companies with assets under $1 billion.
Under the revised capital requirements, the minimum capital ratios are: (1) a CET1 capital ratio of 4.5% of risk-weighted assets; (2) a Tier 1 capital ratio of 6.0% of risk-weighted assets; (3) a total capital ratio of 8% of risk-weighted assets; and (4) a leverage ratio of 4.0%. CET1 capital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in the Bank’s capital calculations, as permitted by the regulations. This opt-out will reduce the impact of market volatility on the Bank’s investment portfolio for purposes of calculating the Bank’s regulatory capital.
The new requirements also include changes in the risk-weights of assets to better reflect credit risk and other risk exposures. These include a 150% risk weight (increased from 100%) for certain high volatility commercial real estate facilities that finance the acquisition, development or construction of real property and for all loans (except one- to four-family real estat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1, Tier 1 and total capital ratios, the Bank will have to maintain a capital conservation buffer consisting of additional CET1 capital greater than 2.5% of risk-weighted assets above the required minimum levels in order to avoid limitations on paying dividends and discretionary bonuses. This new capital conservation buffer requirement has a phase-in period which began in January 2016 at 0.625% of risk-weighted assets and increases each year until full implementation in January 2019.
The OCC’s prompt corrective action standards changed effective January 1, 2015. Under the new standards, in order to be considered well-capitalized, the Bank must have a CET1 ratio of 6.5% (new), a Tier 1 ratio of 8.0% (increased from 6.0%), a total risk-based capital ratio of 10.0% (unchanged) and a leverage ratio of 5.0% (unchanged). As of December 31, 2018, the Bank met all of the new requirements, including the full capital conservation buffer that will be required by January 2019.
The most recent notification from the Federal banking agencies categorized the Bank as well capitalized at December 31, 2018 under the regulatory framework for prompt corrective action. To be categorized as well capitalized, the Bank must maintain minimum ratios as set forth in the following table. There are no conditions or events since that notification that management believes have changed the Bank’s category.
The Bank’s actual capital amounts and ratios at December 31, 2018 and 2017 are presented in the following table:
﻿
﻿
Actual
Minimum Ratio For Capital Adequacy Purposes
Minimum Ratio To Be Well Capitalized Under Prompt Corrective Action Provisions
Capital Conservation Buffer
﻿
Amount
Ratio
Amount
Ratio
Amount
Ratio
Actual
Required
﻿ At December 31, 2018
﻿ Total capital (to risk-weighted assets)
$ 79,662
20.59
%
30,948
8.00
%
38,685
10.00
%
12.592
% 1.875
%
﻿ Tier 1 capital (to risk-weighted assets)
76,218
19.70
%
23,211
6.00
%
30,948
8.00
%
13.702
% 1.875
%
﻿ CET 1 capital (to risk-weighted assets)
76,218
19.70
%
17,408
4.50
%
25,145
6.50
%
15.202
% 1.875
%
﻿ Tier 1 Leverage (to adjusted total assets)
76,218
13.99
%
21,785
4.00
%
27,232
5.00
%
9.994
% 1.875
%
﻿ At December 31, 2017
﻿ Total capital (to risk-weighted assets)
$ 77,220
21.75
%
28,403
8.00
%
35,503
10.00
%
13.750
% 1.250
%
﻿ Tier 1 capital (to risk-weighted assets)
73,925
20.82
%
21,302
6.00
%
28,403
8.00
%
14.822
% 1.250
%
﻿ CET 1 capital (to risk-weighted assets)
73,925
20.82
%
15,977
4.50
%
23,077
6.50
%
16.322
% 1.250
%
﻿ Tier 1 Leverage (to adjusted total assets)
73,925
14.40
%
20,537
4.00
%
25,671
5.00
%
10.398
% 1.250
%
﻿
﻿
Following is a reconciliation of Lake Shore Savings Bank’s consolidated GAAP capital to regulatory Tier 1 and CET 1 capital, as well as to Total capital at December 31, 2018 and December 31, 2017:
﻿
﻿
﻿
December 31,
﻿
2018
2017
﻿
(Dollars in thousands)
﻿
﻿ GAAP (Equity) Capital:
$ 76,347
$ 74,745
﻿ Plus:
-
﻿ Unrealized gains on available-for-sale securities, net of tax
(129)
(791)
﻿ Less:
﻿ Additional tier 1 capital deductions
-
(29)
﻿
﻿ Tier 1 Capital and CET1 Capital
76,218
73,925
﻿
﻿ Plus:
﻿ Allowance for loan losses
3,448
3,283
﻿ Unrealized gains on available-for-sale securities includible in regulatory capital
-
16
﻿ Less:
﻿ Other investments required to be deducted
(4)
(4)
﻿
﻿ Total Regulatory Capital
$ 79,662
$ 77,220
﻿ </t>
  </si>
  <si>
    <t>Earnings per Share</t>
  </si>
  <si>
    <t>Earnings per Share [Abstract]</t>
  </si>
  <si>
    <t>Note 15 – Earnings per Share
Earnings per share was calculated for the years ended December 31, 2018, 2017 and 2016, respectively. Basic earnings per share is based upon the weighted average number of common shares outstanding, exclusive of unearned shares held by the ESOP, RRP and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
The calculated basic and diluted earnings per share are as follows:
﻿
﻿
﻿
Years Ended December 31,
﻿
2018
2017
2016
﻿ Numerator – net income
$ 4,000,000
$ 3,378,000
$ 3,515,000
﻿ Denominator:
﻿ Basic weighted average shares outstanding
6,075,798
6,110,365
6,014,973
﻿ Increase in weighted average shares outstanding due to:
﻿ Stock options
9,902
8,930
7,676
﻿ Diluted weighted average shares outstanding (1)
6,085,700
6,119,295
6,022,649
﻿
﻿ Earnings per share:
﻿ Basic
$ 0.66
$ 0.55
$ 0.58
﻿ Diluted
$ 0.66
$ 0.55
$ 0.58
﻿
(1)
Stock options to purchase 64,547 shares under the Stock Option Plan and 20,000 shares under the EIP at $14.38 were outstanding during 2017 and 2016, but were not included in the calculation of diluted earnings per share because to do so would have been anti-dilutive.</t>
  </si>
  <si>
    <t>Commitments to Extend Credit</t>
  </si>
  <si>
    <t>Commitments to Extend Credit [Abstract]</t>
  </si>
  <si>
    <t xml:space="preserve">Note 1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December 31, 2018 and 2017. The Company follows the same credit policies in making commitments as it does for on-balance sheet instruments.
The following commitments to extend credit were outstanding as of the dates specified:
﻿
﻿
Contract Amount
﻿
December 31,
December 31,
﻿
2018
2017
﻿
(Dollars in thousands)
﻿
﻿ Commitments to grant loans
$ 41,901
$ 16,426
﻿ Unfunded commitments under lines of credit
$ 52,371
$ 41,395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Parent Company Only Financial Information</t>
  </si>
  <si>
    <t>Parent Company Only Financial Information [Abstract]</t>
  </si>
  <si>
    <t>Note 17 – Parent Company Only Financial Information
The following condensed financial statements summarize the financial position and results of operations and cash flows of the parent savings and loan holding company, Lake Shore Bancorp, Inc., as of December 31, 2018 and 2017 and for the years ended December 31, 2018, 2017 and 2016.
Statements of Financial Condition
﻿
﻿
December 31,
﻿
2018
2017
﻿
(Dollars in thousands)
﻿ Assets
﻿
﻿ Cash and due from banks
$ 1,795
$ 1,887
﻿ Investment in subsidiary
76,347
74,745
﻿ ESOP loan receivable
1,578
1,623
﻿ Other assets
89
122
﻿
﻿ Total assets
$ 79,809
$ 78,377
﻿
﻿ Liabilities and Stockholders' Equity
﻿
﻿ Other liabilities
5
2
﻿ Total stockholders' equity
79,804
78,375
﻿
﻿ Total liabilities and stockholders' equity
$ 79,809
$ 78,377
﻿
﻿
﻿
﻿ Statements of Income
﻿
For the Years Ended
﻿
December 31,
﻿
2018
2017
2016
﻿
(Dollars in thousands)
﻿
﻿ Interest Income
$ 152
$ 140
$ 137
﻿ Dividend distributed by bank subsidiary
2,000
-
-
﻿ Total Income
2,152
140
137
﻿ Non-interest Expenses
411
362
378
﻿ Loss before income taxes and equity in undistributed net income of subsidiary
1,741
(222)
(241)
﻿ Income tax benefit
(72)
(102)
(103)
﻿ Loss before undistributed net income of subsidiary
1,813
(120)
(138)
﻿ Equity in undistributed net income of subsidiary
2,187
3,498
3,653
﻿ Net Income
$ 4,000
$ 3,378
$ 3,515
﻿
﻿
﻿
﻿
﻿
﻿
﻿ Statements of Comprehensive Income
﻿
For the Years Ended
﻿
December 31,
﻿
2018
2017
2016
﻿
(Dollars in thousands)
﻿
﻿ Net Income
$ 4,000
$ 3,378
$ 3,515
﻿ Other Comprehensive Loss, net of tax:
﻿ Unrealized holding losses on securities available for sale, net of tax benefit 2018 $ - ; 2017 $- ; 2016 $-
-
-
(1)
﻿ Unrealized holding losses on securities available for sale of subsidiary, net of tax benefit 2018 $187 ; 2017 $176 ; 2016 $148
(703)
(341)
(286)
﻿ Reclassification adjustments related to:
﻿ Recovery on previously impaired investment securities included in net income of subsidiary, net of tax expense 2018 $30 ; 2017 $46 ; 2016 $48
(115)
(89)
(94)
﻿ Net gains on sales of securities included in net income of subsidiary, net of tax expense 2018 $- ; 2017 $83 ; 2016 $556
-
(161)
(1,080)
﻿ Total Other Comprehensive Loss
(818)
(591)
(1,461)
﻿ Total Comprehensive Income
$ 3,182
$ 2,787
$ 2,054
﻿
﻿
﻿
﻿ Statements of Cash Flows
﻿
For the Years Ended
﻿
December 31,
﻿
2018
2017
2016
﻿
(Dollars in thousands)
﻿ Cash Flows from Operating Activities:
﻿ Net income
$ 4,000
$ 3,378
$ 3,515
﻿ Adjustments to reconcile net income to net cash provided by operating activities:
﻿ ESOP shares committed to be released
130
126
108
﻿ Stock based compensation expense
445
440
217
﻿ (Increase) decrease in other assets
(200)
(307)
206
﻿ Increase in other liabilities
3
2
-
﻿ Equity in undistributed earnings of subsidiary
(2,187)
(3,498)
(3,653)
﻿ Net Cash Provided by Operating Activities
2,191
141
393
﻿ Cash Flows from Investing Activities:
﻿ Activity in available for sale securities:
﻿ Maturities, prepayments and calls
-
4
83
﻿ Payments received on ESOP loan
45
43
40
﻿ Net Cash Provided by Investing Activities
45
47
123
﻿ Cash Flows from Financing Activities:
﻿ Proceeds from stock options exercised
-
4
1,118
﻿ Purchase of treasury stock
(1,448)
(269)
(455)
﻿ Cash dividends paid
(880)
(743)
(888)
﻿ Net Cash Used in Financing Activities
(2,328)
(1,008)
(225)
﻿ Net (Decrease) Increase in Cash and Cash Equivalents
(92)
(820)
291
﻿ Cash and Cash Equivalents - Beginning
1,887
2,707
2,416
﻿ Cash and Cash Equivalents - Ending
$ 1,795
$ 1,887
$ 2,707
﻿</t>
  </si>
  <si>
    <t>Quarterly Financial Data – Unaudited</t>
  </si>
  <si>
    <t>Quarterly Financial Data – Unaudited [Abstract]</t>
  </si>
  <si>
    <t xml:space="preserve">Note 18 – Quarterly Financial Data – Unaudited
﻿
﻿
﻿
Quarter Ended
﻿
December 31, 2018
September 30, 2018
June 30, 2018
March 31, 2018
﻿
(Dollars in thousands, except per share amounts)
﻿ Total interest income
$ 5,671
$ 5,490
$ 5,267
$ 5,108
﻿ Total interest expense
1,011
955
860
776
﻿ Net interest income
4,660
4,535
4,407
4,332
﻿ Provision for loan losses
75
125
115
75
﻿ Net interest income after provision for loan losses
4,585
4,410
4,292
4,257
﻿ Total non-interest income
598
629
657
590
﻿ Total non-interest expense
4,056
3,837
3,782
3,758
﻿ Income before income taxes
1,127
1,202
1,167
1,089
﻿ Income tax expense
127
144
161
153
﻿ Net income
$ 1,000
$ 1,058
$ 1,006
$ 936
﻿ Basic and diluted earnings per share
$ 0.17
$ 0.17
$ 0.17
$ 0.15
﻿
﻿
﻿
﻿
Quarter Ended
﻿
December 31, 2017
September 30, 2017
June 30, 2017
March 31, 2017
﻿
(Dollars in thousands, except per share amounts)
﻿ Total interest income
$ 4,929
$ 4,947
$ 4,774
$ 4,758
﻿ Total interest expense
741
682
617
590
﻿ Net interest income
4,188
4,265
4,157
4,168
﻿ Provision for loan losses
60
75
25
350
﻿ Net interest income after provision for loan losses
4,128
4,190
4,132
3,818
﻿ Total non-interest income
601
617
807
630
﻿ Total non-interest expense
3,668
3,613
3,502
3,577
﻿ Income before income taxes
1,061
1,194
1,437
871
﻿ Income tax expense
481
254
295
155
﻿ Net income
$ 580
$ 940
$ 1,142
$ 716
﻿ Basic and diluted earnings per share
$ 0.09
$ 0.15
$ 0.19
$ 0.12
﻿
﻿ </t>
  </si>
  <si>
    <t>Treasury Stock</t>
  </si>
  <si>
    <t>Treasury Stock [Abstract]</t>
  </si>
  <si>
    <t xml:space="preserve">Note 19 – Treasury Stock
During the year ended December 31, 2018, the Company repurchased 88,555 shares of common stock at an average cost of $ 16.35 per share. The Company repurchased 86,300 of these shares at an average cost of $16.38 pursuant to the Company’s publicly announced common stock repurchase programs. The remaining 2,255 shares were purchased from the trustee of the Company’s unvested RRP and EIP stock holdings, when awardees sold vested shares. As of December 31, 2018, there were 68,190 shares remaining to be repurchased under the existing stock repurchase program. During the year ended December 31, 2018, the Company transferred 5,329 shares of common stock out of treasury stock reserved for the 2012 Equity Incentive Plan, at an average cost of $9.39 per share to fund awards that had been granted under the 2012 Equity Incentive Plan. During the year ended December 31, 2018, there were 10,433 shares transferred back into treasury stock reserved for the 2012 Equity Incentive Plan at an average cost of $ 9.42 per share due to stock forfeitures.
﻿
During the year ended December 31, 2017, the Company repurchased 17,100 shares of common stock at an average cost of $ 15.75 per share. These shares were repurchased pursuant to the Company’s publicly announced common stock repurchase programs. As of December 31, 2017, there were 67,401 shares remaining to be repurchased under the existing stock repurchase program. During the year ended December 31, 2017, the Company transferred 27,348 shares of common stock out of treasury stock reserved for the 2012 Equity Incentive Plan, at an average cost of $ 9.88 per share to fund awards that had been granted under the 2012 Equity Incentive Plan. During the year ended December 31, 2017, there were 1,104 shares transferred back into treasury stock reserved for the 2012 Equity Incentive Plan at an average cost of $9.58 per share due to stock forfeitures.
﻿ </t>
  </si>
  <si>
    <t>Other Comprehensive Loss</t>
  </si>
  <si>
    <t>Other Comprehensive Loss [Abstract]</t>
  </si>
  <si>
    <t xml:space="preserve">Note 20 – Other Comprehensive Loss
﻿
In addition to presenting the Consolidated Statements of Comprehensive Income herein, the following table shows the tax effects allocated to the Company’s single component of other comprehensive loss for the periods presented:
﻿
﻿
For the Year Ended December 31, 2018
﻿
Pre-Tax Amount
Tax Benefit
Net of Tax Amount
﻿
(Dollars in thousands)
﻿ Net unrealized losses on securities available for sale:
﻿ Net unrealized losses arising during the period
$ (890)
$ 187
$ (703)
﻿ Less: reclassification adjustment related to:
﻿ Recovery on previously impaired investment securities included in net income
(145)
30
(115)
﻿ Total Other Comprehensive Loss
$ (1,035)
$ 217
$ (818)
﻿
﻿
For the Year Ended December 31, 2017
﻿
Pre-Tax Amount
Tax Benefit
Net of Tax Amount
﻿
(Dollars in thousands)
﻿ Net unrealized losses on securities available for sale:
﻿ Net unrealized losses arising during the period
$ (517)
$ 176
$ (341)
﻿ Less: reclassification adjustment related to:
﻿ Recovery on previously impaired investment securities included in net income
(135)
46
(89)
﻿ Gain on sale of securities included in net income
(244)
83
(161)
﻿ Total Other Comprehensive Loss
$ (896)
$ 305
$ (591)
﻿
﻿
For the Year Ended December 31, 2016
﻿
Pre-Tax Amount
Tax Benefit
Net of Tax Amount
﻿
(Dollars in thousands)
﻿ Net unrealized losses on securities available for sale:
﻿ Net unrealized losses arising during the period
$ (435)
$ 148
$ (287)
﻿ Less: reclassification adjustment related to:
﻿ Recovery on previously impaired investment securities included in net income
(142)
48
(94)
﻿ Net gain on sale of securities included in net income
(1,636)
556
(1,080)
﻿ Total Other Comprehensive Loss
$ (2,213)
$ 752
$ (1,461)
﻿
﻿
﻿
﻿
﻿
﻿
﻿
﻿
﻿
﻿
﻿
﻿
The following table presents the amounts reclassified out of the single component of the Company’s accumulated other comprehensive income for the indicated periods:
﻿
﻿
﻿
Amounts Reclassified from Accumulated
﻿ Details about Accumulated Other
Other Comprehensive Income
Affected Line Item
﻿ Comprehensive Loss
for the years ended December 31,
on the Consolidated
﻿ Components
2018
2017
2016
Statements of Income
﻿
(Dollars in thousands)
﻿ Net unrealized gains and losses on securities available for sale:
﻿ Recovery on previously impaired investment securities
$ (145)
$ (135)
$ (142)
Recovery on previously impaired investment securities
﻿ Sale of securities
-
(244)
(1,636)
Gain on sale of securities available for sale
﻿
(145)
(379)
(1,778)
﻿ Provision for income tax expense
30
129
604
Income Tax Expense
﻿ Total reclassification for the period
$ (115)
$ (250)
$ (1,174)
Net Income
﻿ </t>
  </si>
  <si>
    <t>Revenue Recognition</t>
  </si>
  <si>
    <t>Revenue Recognition [Abstract]</t>
  </si>
  <si>
    <t xml:space="preserve">Note 21 – Revenue Recognition
﻿
As of January 1, 2018, the Company adopted FASB ASU 2014-09 “Revenue from Contracts with Customers (Topic 606)” (“ASU 2014-09”) for non-interest revenue streams. The Company has elected to apply ASU 2014-09 using the modified retrospective method. The implementation of the new standard did not have a material impact on the measurement or recognition of revenue; and as such, a cumulative effect adjustment to retained earnings was not deemed necessary under the modified retrospective implementation method. The adoption of ASU 2014-09 did, however, require additional disclosures.
﻿
The Company’s non-interest revenue streams primarily result from services it provides to its deposit customers. When a customer makes a deposit, the Company records a liability under ASC 405 “Liabilities”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s primary non-interest revenue streams within the scope of ASU 2014-09 are described in further detail below. The Company has no material unsatisfied performance obligations as of December 31, 2018.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ains (losses) on the sale of OREO are generally recorded in non-interest expense on the consolidated statement of income as an offset to OREO expenses. During the year ended December 31, 2018, the Company financed the sale of an OREO property to a buyer. After assessing the applicable criteria under ASU 2014-09, the Company recognized a $33,000 gain on sale of the property. There were no sales of OREO during the year ended December 31, 2017 where the Company financed the sale of the property.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
The following presents non-interest income, segregated by revenue streams in-scope and out-of-scope of Topic 606, for the years ended December 31, 2018, 2017 and 2016:
﻿
﻿
﻿
﻿
﻿
For the years ended December 31,
﻿
2018
2017
2016
﻿
(Dollars in thousands)
﻿ Non-Interest Income
﻿ In-Scope of Topic 606:
﻿ Service charges on deposit accounts
$ 880
$ 912
$ 922
﻿ Fees, interchange income and other service charges
804
741
716
﻿ Other
40
39
40
﻿ Non-interest Income (in-scope of Topic 606)
1,724
1,692
1,678
﻿ Non-interest Income (out of scope of Topic 606)
750
963
2,392
﻿ Total Non-Interest Income
$ 2,474
$ 2,655
$ 4,070
﻿ </t>
  </si>
  <si>
    <t>Subsequent Events</t>
  </si>
  <si>
    <t>Subsequent Events [Abstract]</t>
  </si>
  <si>
    <t xml:space="preserve">Note 22 – Subsequent Events
﻿
On February 6, 2019, the Board of Directors declared a quarterly cash dividend of $0.12 per share on the Company’s common stock, payable on March 15, 2019 to shareholders of record as of February 21, 2019 . Lake Shore, MHC, which holds 3,636,875 shares, or approximately 60.6% of the Company’s total outstanding stock as of the record date, elected to waive its right to receive this cash dividend of approximately $436,000 . On February 6, 2019, a special meeting of the MHC members (i.e., Lake Shore Savings Bank depositors) was held to vote on a proposal to authorize the MHC to waive its right to receive dividends aggregating up to $0.48 per share that may be declared by the Company in the 12 months subsequent to the approval by members (in accordance with the regulation of the Board of Governors of the Federal Reserve System). At the special meeting, a majority of the eligible member votes of the MHC approved the waiver of the receipt of dividends on shares owned by the MHC. Lake Shore, MHC submitted the results of this vote along with other information to the Federal Reserve Board in order to obtain their non-objection of the dividend waiver. As of March 7, 2019, Lake Shore, MHC received notice of the non-objection of the Federal Reserve Bank of Philadelphia to waive its right to receive dividends paid by the Company during the twelve months ending February 6, 2020, aggregating up to $0.48 per share. The MHC waived $1.5 million of dividends during the year ended December 31, 2018. Cumulatively, Lake Shore, MHC has waived approximately $10.8 million of cash dividends as of December 31, 2018. The dividends waived by Lake Shore, MHC are considered a restriction on the retained earnings of the Company.
﻿ </t>
  </si>
  <si>
    <t>Organization and Nature of Operations (Policy)</t>
  </si>
  <si>
    <t>Organizational Structure</t>
  </si>
  <si>
    <t xml:space="preserve">Organizational Structure
﻿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
The MHC, whose activity is not included in these consolidated financial statements, held 3,636,875 shares, or 60.6 % of the Company’s outstanding common stock as of December 31, 2018.
﻿
Charter
﻿
Lake Shore Bancorp, Inc. and the parent mutual holding company, Lake Shore, MHC are federally chartered and regulated by the Federal Reserve Board. Lake Shore Savings Bank, subsidiary of Lake Shore Bancorp, Inc., is a federally chartered savings bank and regulated by the Office of the Comptroller of the Currency (the “OCC”).
﻿
Regulations of the Board of Governors of the Federal Reserve System (the “Federal Reserve”) prohibit the waiver of dividends by the MHC unless the waiver has been approved by its members, consisting of depositors of the Bank. The MHC held a special meeting on February 6, 2019 of its members to vote on a proposal to authorize the MHC to waive its right to receive dividends aggregating up to $ 0. 48 per share that may be declared by the Company in the twelve months subsequent to the approval of the proposal by members. At the special meeting, a majority of the eligible member votes of the MHC approved the waiver of the receipt of dividends on shares owned by the MHC. Lake Shore, MHC submitted the results of this vote along with other information to the Federal Reserve for final approval of the dividend waiver. As of March 7, 2019, Lake Shore, MHC received notice of the non-objection of the Federal Reserve Board to waive its right to receive dividends paid by the Company during the twelve months ending February 6, 2020. In prior periods, the MHC elected to waive its right to receive cash dividends upon receipt of the non-objection of the Federal Reserve Board. The waiving of dividends by the MHC will increase Company resources available for stock repurchases, payment of dividends to minority stockholders, and investments. As of December 31, 2018, the MHC elected to waive approximately $ 10.8 million on a cumulative basis. The dividends waived by the MHC are considered a restriction on the retained earnings of the Company.
﻿
Nature of Business
﻿
The Company’s primary business is the ownership and operation of its subsidiary, the Bank. The Bank is engaged primarily in the business of retail banking through eleven branch offices located in Erie and Chautauqua Counties of New York State. Its primary deposit products are checking, savings and term certificate accounts and its primary lending products are residential mortgages and commercial real estate loans. </t>
  </si>
  <si>
    <t>Summary of Significant Accounting Policies (Policy)</t>
  </si>
  <si>
    <t>Basis of Presentation</t>
  </si>
  <si>
    <t xml:space="preserve">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 </t>
  </si>
  <si>
    <t>Use of Estimates</t>
  </si>
  <si>
    <t xml:space="preserve">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t>
  </si>
  <si>
    <t xml:space="preserve">Cash and Cash Equivalents
Cash and cash equivalents include cash on hand, amounts due from banks, interest earning deposits at other financial institutions and overnight federal funds sold which are generally sold for one to three-day periods. </t>
  </si>
  <si>
    <t xml:space="preserve">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or equity securities, the entire amount of OTTI is recognized in earnings. </t>
  </si>
  <si>
    <t>Federal Home Loan Bank Stock</t>
  </si>
  <si>
    <t xml:space="preserve">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t>
  </si>
  <si>
    <t xml:space="preserve">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 xml:space="preserve">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Contingencies” (“ASC 450”), and FASB ASC Topic 310, “Receivables”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Receivables (“Subtopic 310”): A Creditor’s Determination of Whether a Restructuring is a Troubled Debt Restructuring” (“ASU 2012-02”).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 xml:space="preserve">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 xml:space="preserve">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678,000 and $435,000 at December 31, 2018 and 2017, respectively, and was included as a component of other assets in the consolidated statement of financial condition. Proceeds from the sale of foreclosed real estate for the years ended December 31, 2018, 2017 and 2016 were $1.5 million , $331,000 , and $619,000 , respectively. This resulted in a net gain on sale of $44,000 , $8,000 and $9,000 for the years ended December 31, 2018, 2017 and 2016, respectively, and was included as a component of other non-interest expenses in the consolidated statement of income. </t>
  </si>
  <si>
    <t>Bank Owned Life Insurance</t>
  </si>
  <si>
    <t xml:space="preserve">Bank Owned Life Insurance
The Company invests in bank owned life insurance (“BOLI”) as a source of funding for employee benefit obligatio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 </t>
  </si>
  <si>
    <t>Advertising Costs</t>
  </si>
  <si>
    <t xml:space="preserve">Advertising Costs
The Company follows the policy of charging the costs of advertising to expense as incurred. Total advertising expense for the years ended December 31, 2018, 2017 and 2016 was $606,000 , $596,000 , and $536,000 , respectively. </t>
  </si>
  <si>
    <t xml:space="preserve">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In the fourth quarter of 2017, the Tax Cuts and Jobs Act (the “Tax Act”) was signed into law which required the deferred tax assets and liabilities to be revalued using the 21% federal tax rate enacted for tax years beginning after December 31, 2017 from the previous valuation under the prior federal tax rate of 34% . The effect of the revaluation was $262,000 and was recorded in the fourth quarter 2017 tax provision. Refer to Note 10 for more information on the impact of the Tax Ac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Stock Compensation Plans</t>
  </si>
  <si>
    <t xml:space="preserve">Stock Compensation Plans
At December 31, 2018,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as restricted stock are expensed based on the fair market value at the grant date. The stock option plan, restricted stock plan and equity incentive plan expenses are recognized in salaries and employee benefits expense on the consolidated statement of income. </t>
  </si>
  <si>
    <t>Earnings per Common Share</t>
  </si>
  <si>
    <t xml:space="preserve">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t>
  </si>
  <si>
    <t>Off-Balance Sheet Credit Related Financial Instruments</t>
  </si>
  <si>
    <t xml:space="preserve">Off-Balance Sheet Credit Related Financial Instruments
In the ordinary course of business, the Company has entered into commitments to extend credit. Such commitments are recorded in the consolidated statement of financial condition when they are funded. </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t>
  </si>
  <si>
    <t>Restrictions on Cash and Due from Banks</t>
  </si>
  <si>
    <t xml:space="preserve">Restrictions on Cash and Due from Banks
The Company is required to maintain reserve funds in cash or on deposit with the Federal Reserve Bank. The required reserve at December 31, 2018 and 2017 was $2,790,000 and $2,738,000 , respectively. </t>
  </si>
  <si>
    <t xml:space="preserve">Subsequent Events
The Company evaluated events occurring subsequent to December 31, 2018 through the date the consolidated financial statements are being issued, and other than as set forth in Note 22, did not identify any subsequent events requiring disclosure pursuant to the provisions of FASB ASC Topic 855. </t>
  </si>
  <si>
    <t>Impact of Adoption of Recent Accounting Standards and New Accounting Standards</t>
  </si>
  <si>
    <t xml:space="preserve">Impact of Adoption of Recent Accounting Standards
The Company adopted FASB ASU 2014-09 “Revenue from Contracts with Customers (Topic 606)” (“ASU 2014-09”) on January 1, 2018. The objective of ASU 2014-09 is to align the recognition of revenue with the transfer of promised goods or services provided to customers in an amount that reflects consideration which the entity expects to be entitled in exchange for those goods or services. The guidance in this update supersedes the revenue recognition requirements in ASC Topic 605 “Revenue Recognition” , and most industry-specific guidance throughout the industry topics of Codification. Based on management’s evaluation of ASU 2014-09, substantially all of the Company’s interest income and non-interest income were not impacted by the adoption of ASU 2014-09 because the revenue from those contracts with customers is covered by other guidance in U.S. GAAP or the revenue recognition outcomes are similar to the Company’s current revenue recognition practices. The Company evaluated certain noninterest revenue streams, including, deposit related fees, service and interchange fees, merchant income and gains (losses) on the sale of owned real estate (“OREO”) to determine the potential impact of the guidance on the Company’s consolidated financial statements. The Company concluded that a prior period adjustment was not needed upon adoption of ASU 2014-09 using the modified retrospective method. Since the guidance does not apply to revenue associated with financial instruments, the adoption of ASU 2014-09 did not have a material effect on the Company’s consolidated financial statements. The additional disclosures required by ASU 2014-09 have been included in Note 21.
The Company adopted FASB ASU 2016-01 “Financial Instruments – Overall (Subtopic 825-10): Recognition and Measurement of Financial Assets and Financial Liabilities” (“ASU 2016-01”) on January 1, 2018.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a) use the exit price notion when measuring the fair value of financial instruments for disclosure purposes; b) requires equity investments (except those accounted for under the equity method of accounting or those that result in consolidation of the investee) to be measured at fair value with changes in fair value recognized in net income; and c) clarifies that entities should evaluate the need for a valuation allowance on a deferred tax asset related to available for sale securities in combination with the entities’ other deferred tax assets. The requirement to use the exit price method for the fair value measurement of financial instruments did not have an impact on the Company’s consolidated financial statements upon adoption of ASU 2016-01, as the Company had elected to use this method in prior reporting periods. The requirement to record changes in the fair value of equity securities in net income did not have a material impact on the Company’s consolidated financial statements upon adoption of ASU 2016-01. The adoption of ASU 2016-01 did not have any impact on the valuation allowance of deferred tax assets related to available for sale securities.
The Company adopted FASB ASU 2018-02, “Income Statement – Reporting Comprehensive Income (Topic 220): Reclassification of Certain Tax Effects from Accumulated Other Comprehensive Income” (ASU 2018-02) on January 1, 2018. ASU 2018-02 was issued to address the income tax accounting treatment of the stranded tax effects within other comprehensive income. This issue came about from the enactment of the Tax Act on December 22, 2017 that changed the Company’s tax rate from 34% to 21%. ASU 2018-02 allowed an entity to elect a reclassification from accumulated other comprehensive income (“AOCI”) to retained earnings for stranded tax effects resulting from the Tax Act. The amount of that reclassification includes the effect of tax rate changes on the deferred tax amount, any related valuation allowance and other income tax effects on the items in AOCI. Upon adoption of ASU 2018-02, the Company reclassified the income tax effect of the Tax Act from AOCI to retained earnings. The reclassification increased AOCI and decreased retained earnings by $156,000 , with zero net effect on total stockholders’ equity. The Company uses the individual security approach for all available for sale securities when releasing income tax effects remaining in AOCI.
New Accounting Standards
The following are new accounting standards that have been previously disclosed but not yet adopted and includes additional information on the impact the adoption of the standard will have on the Company’s consolidated financial statements:
In February 2016, the FASB issued ASU 2016-02 “Leases (Topic 842)” (“ASU 2016-02”). The guidance in the update supersedes the requirements in ASC Topic 840, Leases. The guidance is intended to increase transparency and comparability among organizations by recognizing lease assets and lease liabilities on the balance sheet for leases with lease terms of more than 12 months. For public companies, this update will be effective for interim and annual periods beginning after December 15, 2018, and can be applied on a modified retrospective or a transition approach basis. The Company expects to use the transition approach basis, which will allow us to apply ASU 2016-02 at the adoption date, as opposed to applying ASU 2016-02 at the beginning of the earliest period presented. The Company currently has two operating leases that will result in recognition of lease assets and lease liabilities on the consolidated statements of financial condition. The amount of assets and liabilities added to the consolidated statements of financial condition are not expected to have a material impact on the Company’s consolidated financial statements per preliminary estimate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public companies that are U.S. Securities and Exchange Commission (“SEC”) filers for fiscal periods beginning after December 15, 2019, including interim reporting periods within those periods. An entity will apply the amendments in ASU 2016-13 through a cumulative-effect adjustment to retained earnings as of the beginning of the first reporting period in which the guidance is effective. The Company is developing its approach for determining the expected credit losses under the new guidance. Alternative methodologies are being considered, data requirements and integrity are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t>
  </si>
  <si>
    <t>Reclassifications</t>
  </si>
  <si>
    <t xml:space="preserve">Reclassifications
Certain amounts in the 2017 and 2016 consolidated financial statements have been reclassified to conform with the 2018 presentation format. These reclassifications had no effect on net income. </t>
  </si>
  <si>
    <t>Loans Receivable (Policy)</t>
  </si>
  <si>
    <t>Concentration of Credit Risk</t>
  </si>
  <si>
    <t xml:space="preserve">The Company considers a concentration of credit to a particular industry to exist when the aggregate credit exposure to a borrower or group of borrowers in that industry exceeds 25% of the Bank’s capital plus reserves or 10% of total loans. </t>
  </si>
  <si>
    <t>Allowance for Loan Losses (Policy)</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t>
  </si>
  <si>
    <t>Fair Value of Financial Instruments (Policy)</t>
  </si>
  <si>
    <t xml:space="preserve">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t>
  </si>
  <si>
    <t>Fair Value Transfer</t>
  </si>
  <si>
    <t xml:space="preserve">Any transfers between levels would be recognized as of the actual date of event or change in circumstances that caused the transfer. </t>
  </si>
  <si>
    <t>Revenue Recognition (Policy)</t>
  </si>
  <si>
    <t xml:space="preserve">As of January 1, 2018, the Company adopted FASB ASU 2014-09 “Revenue from Contracts with Customers (Topic 606)” (“ASU 2014-09”) for non-interest revenue streams. The Company has elected to apply ASU 2014-09 using the modified retrospective method. The implementation of the new standard did not have a material impact on the measurement or recognition of revenue; and as such, a cumulative effect adjustment to retained earnings was not deemed necessary under the modified retrospective implementation method. The adoption of ASU 2014-09 did, however, require additional disclosures.
﻿
The Company’s non-interest revenue streams primarily result from services it provides to its deposit customers. When a customer makes a deposit, the Company records a liability under ASC 405 “Liabilities”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s primary non-interest revenue streams within the scope of ASU 2014-09 are described in further detail below. The Company has no material unsatisfied performance obligations as of December 31, 2018.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ains (losses) on the sale of OREO are generally recorded in non-interest expense on the consolidated statement of income as an offset to OREO expenses. During the year ended December 31, 2018, the Company financed the sale of an OREO property to a buyer. After assessing the applicable criteria under ASU 2014-09, the Company recognized a $33,000 gain on sale of the property. There were no sales of OREO during the year ended December 31, 2017 where the Company financed the sale of the property.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t>
  </si>
  <si>
    <t>Investment Securities (Tables)</t>
  </si>
  <si>
    <t>Amortized Cost and Fair Value of Securities</t>
  </si>
  <si>
    <t xml:space="preserve">﻿
﻿
December 31, 2018
﻿
Gross
Gross
﻿
Amortized
Unrealized
Unrealized
Fair
﻿
Cost
Gains
Losses
Value
﻿
(Dollars in thousands)
﻿ SECURITIES AVAILABLE FOR SALE:
﻿ Debt Securities
﻿ U.S. Government Agencies
$ 2,012
$
-
$ (51)
$ 1,961
﻿ Municipal bonds
44,546
521
(125)
44,942
﻿ Mortgage-backed securities:
﻿ Collateralized mortgage obligations-private label
27
-
-
27
﻿ Collateralized mortgage obligations-government sponsored entities
32,987
152
(686)
32,453
﻿ Government National Mortgage Association
191
8
-
199
﻿ Federal National Mortgage Association
2,367
41
(23)
2,385
﻿ Federal Home Loan Mortgage Corporation
3,833
64
(9)
3,888
﻿ Asset-backed securities-private label
-
270
-
270
﻿ Asset-backed securities-government sponsored entities
43
1
-
44
﻿ Total Debt Securities
$ 86,006
$ 1,057
$ (894)
$ 86,169
﻿ Equity Securities
22
2
-
24
﻿ Total Securities Available for Sale
$ 86,028
$ 1,059
$ (894)
$ 86,193
﻿
﻿
﻿
December 31, 2017
﻿
Gross
Gross
﻿
Amortized
Unrealized
Unrealized
Fair
﻿
Cost
Gains
Losses
Value
﻿
(Dollars in thousands)
﻿ SECURITIES AVAILABLE FOR SALE:
﻿ Debt Securities
﻿ U.S. Government Agencies
$ 2,013
$
-
$ (26)
$ 1,987
﻿ Municipal bonds
44,256
1,312
(6)
45,562
﻿ Mortgage-backed securities:
﻿ Collateralized mortgage obligations-private label
30
-
-
30
﻿ Collateralized mortgage obligations-government sponsored entities
28,195
28
(569)
27,654
﻿ Government National Mortgage Association
229
16
-
245
﻿ Federal National Mortgage Association
2,834
95
-
2,929
﻿ Federal Home Loan Mortgage Corporation
1,518
35
-
1,553
﻿ Asset-backed securities-private label
69
276
(1)
344
﻿ Asset-backed securities-government sponsored entities
57
3
-
60
﻿ Total Debt Securities
$ 79,201
$ 1,765
$ (602)
$ 80,364
﻿ Equity Securities
22
35
-
57
﻿ Total Securities Available for Sale
$ 79,223
$ 1,800
$ (602)
$ 80,421
﻿ </t>
  </si>
  <si>
    <t>Investment in Debt Securities Available for Sale Gross Unrealized Loss</t>
  </si>
  <si>
    <t xml:space="preserve">﻿
﻿
Less than 12 months
12 months or more
Total
﻿
Gross
Gross
Gross
﻿
Unrealized
Unrealized
Unrealized
﻿
Fair Value
Losses
Fair Value
Losses
Fair Value
Losses
﻿
(Dollars in thousands)
﻿ December 31, 2018
﻿ U.S. Government Agencies
$
-
$
-
$ 1,961
$ (51)
$ 1,961
$ (51)
﻿ Municipal bonds
1,531
(5)
4,299
(120)
5,830
(125)
﻿ Mortgage-backed securities
736
(5)
23,065
(713)
23,801
(718)
﻿
$ 2,267
$ (10)
$ 29,325
$ (884)
$ 31,592
$ (894)
﻿
﻿
﻿
﻿ December 31, 2017
﻿ U.S. Government Agencies
$ 1,987
$ (26)
$
-
$
-
$ 1,987
$ (26)
﻿ Municipal bonds
491
(6)
-
-
491
(6)
﻿ Mortgage-backed securities
7,547
(57)
17,602
(512)
25,149
(569)
﻿ Asset-backed securities -private label
68
(1)
-
-
68
(1)
﻿
$ 10,093
$ (90)
$ 17,602
$ (512)
$ 27,695
$ (602)
﻿ </t>
  </si>
  <si>
    <t>Summary of Credit-Related OTTI Charges Recognized as Components of Income</t>
  </si>
  <si>
    <t xml:space="preserve">﻿
﻿
For The Years Ended December 31,
﻿
2018
2017
﻿
(Dollars in thousands)
﻿ Beginning balance
$ 435
$ 554
﻿ Additions:
﻿ Credit loss not previously recognized
-
-
﻿ Reductions:
﻿ Losses realized during the period on OTTI previously recognized
-
-
﻿ Receipt of cash flows on previously recorded OTTI
(88)
(119)
﻿ Ending balance
$ 347
$ 435
﻿ </t>
  </si>
  <si>
    <t>Scheduled Contractual Maturities of Available for Sale Securities</t>
  </si>
  <si>
    <t xml:space="preserve">﻿
﻿
Amortized
Fair
﻿
Cost
Value
﻿
(Dollars in thousands)
﻿ December 31, 2018:
﻿ Less than one year
$ 255
$ 255
﻿ After one year through five years
5,216
5,307
﻿ After five years through ten years
24,350
24,656
﻿ After ten years
16,737
16,685
﻿ Mortgage-backed securities
39,405
38,952
﻿ Asset-backed securities
43
314
﻿ Equity securities
22
24
﻿
$ 86,028
$ 86,193
﻿ </t>
  </si>
  <si>
    <t>Loans Receivable (Tables)</t>
  </si>
  <si>
    <t>Schedule of Loans Receivable, Net</t>
  </si>
  <si>
    <t xml:space="preserve">﻿
December 31,
﻿
2018
2017
﻿
(Dollars in thousands)
﻿ Real Estate Loans:
﻿ Residential, one- to four-family (1)
$ 155,024
$ 144,614
﻿ Home equity
41,830
38,078
﻿ Commercial
150,475
122,747
﻿ Construction - Commercial
22,252
30,802
﻿
369,581
336,241
﻿ Commercial
21,825
27,612
﻿ Consumer
1,156
1,355
﻿ Total Loans
392,562
365,208
﻿ Allowance for loan losses
(3,448)
(3,283)
﻿ Net deferred loan costs
3,357
3,138
﻿ Loans Receivable, net
$ 392,471
$ 365,063
﻿
(1)
Includes one- to four-family construction loans. </t>
  </si>
  <si>
    <t>Allowance for Loan Losses (Tables)</t>
  </si>
  <si>
    <t>Financing Receivable, Allowance for Credit Losses [Line Items]</t>
  </si>
  <si>
    <t>Summary of Activity in Allowance for Loan Losses</t>
  </si>
  <si>
    <t xml:space="preserve">﻿
﻿
Real Estate Loans
Other Loans
﻿
One- to Four-Family (2)
Home Equity
Commercial
Construction - Commercial
Commercial
Consumer
Unallocated
Total
﻿
(Dollars in thousands)
﻿ December 31, 2018
﻿ Allowance for Loan Losses:
﻿ Balance – January 1, 2018
$ 511
$ 122
$ 1,663
$ 347
$ 544
$ 35
$ 61
$ 3,283
﻿ Charge-offs
(23)
-
(181)
-
-
(51)
-
(255)
﻿ Recoveries
19
2
1
-
1
7
-
30
﻿ Provision (Credit)
(36)
(33)
537
(97)
(38)
34
23
390
﻿ Balance – December 31, 2018
$ 471
$ 91
$ 2,020
$ 250
$ 507
$ 25
$ 84
$ 3,448
﻿ Ending balance: individually evaluated for impairment
$
-
$
-
$ 30
$
-
$
-
$
-
$
-
$ 30
﻿ Ending balance: collectively evaluated for impairment
$ 471
$ 91
$ 1,990
$ 250
$ 507
$ 25
$ 84
$ 3,418
﻿
﻿ Gross Loans Receivable (1) :
﻿ Ending balance
$ 155,024
$ 41,830
$ 150,475
$ 22,252
$ 21,825
$ 1,156
$
-
$ 392,562
﻿ Ending balance: individually evaluated for impairment
$ 178
$
-
$ 382
$
-
$
-
$
-
$
-
$ 560
﻿ Ending balance: collectively evaluated for impairment
$ 154,846
$ 41,830
$ 150,093
$ 22,252
$ 21,825
$ 1,156
$
-
$ 392,002
﻿
(1)
Gross Loans Receivable does not include allowance for loan losses of $ (3,448) or deferred loan costs of $ 3,357 .
(2)
Includes one- to four-family construction loans.
﻿
﻿
Real Estate Loans
Other Loans
﻿
One- to Four-Family (2)
Home Equity
Commercial
Construction - Commercial
Commercial
Consumer
Unallocated
Total
﻿
(Dollars in thousands)
﻿
﻿ December 31, 2017
﻿ Allowance for Loan Losses:
﻿ Balance – January 1, 2017
$ 431
$ 114
$ 1,803
$ 150
$ 338
$ 28
$ 18
$ 2,882
﻿ Charge-offs
-
(3)
(75)
-
(20)
(41)
-
(139)
﻿ Recoveries
3
4
-
-
9
14
-
30
﻿ Provision (Credit)
77
7
(65)
197
217
34
43
510
﻿ Balance – December 31, 2017
$ 511
$ 122
$ 1,663
$ 347
$ 544
$ 35
$ 61
$ 3,283
﻿ Ending balance: individually evaluated for impairment
$
-
$
-
$
-
$
-
$
-
$
-
$
-
$
-
﻿ Ending balance: collectively evaluated for impairment
$ 511
$ 122
$ 1,663
$ 347
$ 544
$ 35
$ 61
$ 3,283
﻿
﻿ Gross Loans Receivable (1) :
﻿ Ending Balance
$ 144,614
$ 38,078
$ 122,747
$ 30,802
$ 27,612
$ 1,355
$
-
$ 365,208
﻿ Ending balance: individually evaluated for impairment
$ 184
$ 21
$ 1,498
$
-
$ 54
$
-
$
-
$ 1,757
﻿ Ending balance: collectively evaluated for impairment
$ 144,430
$ 38,057
$ 121,249
$ 30,802
$ 27,558
$ 1,355
$
-
$ 363,451
﻿
(1)
Gross Loans Receivable does not include allowance for loan losses of $ (3,283) or deferred loan costs of $ 3,138 .
(2)
Includes one- to four-family construction loans.
﻿
﻿
﻿
﻿
Real Estate Loans
Other Loans
﻿
One- to Four-Family (1)
Home Equity
Commercial
Construction - Commercial
Commercial
Consumer
Unallocated
Total
﻿
(Dollars in thousands)
﻿
﻿ December 31, 2016
﻿ Allowance for Loan Losses:
﻿ Balance – January 1, 2016
$ 351
$ 120
$ 1,204
$ 59
$ 197
$ 22
$ 32
$ 1,985
﻿ Charge-offs
(107)
(19)
(1)
-
(76)
(54)
-
(257)
﻿ Recoveries
12
1
-
-
2
14
-
29
﻿ Provision (Credit)
175
12
600
91
215
46
(14)
1,125
﻿ Balance – December 31, 2016
$ 431
$ 114
$ 1,803
$ 150
$ 338
$ 28
$ 18
$ 2,882
﻿
(1)
Includes one- to four family construction loans. </t>
  </si>
  <si>
    <t>Summary of Information Pertaining to Impaired Loans</t>
  </si>
  <si>
    <t xml:space="preserve">﻿
﻿
Unpaid
Average
Interest
﻿
Recorded
Principal
Related
Recorded
Income
﻿
Investment
Balance
Allowance
Investment
Recognized
﻿
For the Year Ended
﻿
At December 31, 2018
December 31, 2018
﻿
(Dollars in thousands)
﻿ With no related allowance recorded:
﻿ Residential, one- to four-family
$ 178
$ 178
$
-
$ 180
$ 12
﻿ Home equity (1)
-
-
-
17
-
﻿ Commercial real estate
134
134
-
356
-
﻿ Commercial loan (1)
-
-
-
59
1
﻿ Total impaired loans with no related allowance
312
312
-
612
13
﻿
﻿ With an allowance recorded:
﻿ Commercial real estate ( 2 )
248
248
30
1,249
4
﻿ Total impaired loans with an allowance
248
248
30
1,249
4
﻿
﻿ Total of impaired loans:
﻿ Residential, one- to four-family
178
178
-
180
12
﻿ Home equity
-
-
-
17
-
﻿ Commercial real estate
382
382
30
1,605
4
﻿ Commercial loans
-
-
-
59
1
﻿ Total impaired loans
$ 560
$ 560
$ 30
$ 1,861
$ 17
﻿
(1) These loans were either paid off or foreclosed upon during the year ended December 31, 2018.
( 2 ) Two commercial real estate loans with a combined recorded investment of $1.4 million and a related allowance of $60,000 were foreclosed upon during the year ended December 31, 2018.
﻿
﻿
﻿
Unpaid
Average
Interest
﻿
Recorded
Principal
Related
Recorded
Income
﻿
Investment
Balance
Allowance
Investment
Recognized
﻿
For the Year Ended
﻿
At December 31, 2017
December 31, 2017
﻿
(Dollars in thousands)
﻿ With no related allowance recorded:
﻿ Residential, one- to four-family
$ 184
$ 184
$
-
$ 197
$ 15
﻿ Home equity
21
21
-
21
-
﻿ Commercial real estate
1,498
1,498
-
1,674
222
﻿ Commercial loans
54
54
-
54
-
﻿ Total impaired loans with no related allowance
1,757
1,757
-
1,946
237
﻿
﻿ With an allowance recorded:
﻿ Commercial real estate (1)
-
-
-
230
-
﻿ Commercial loans (2)
-
-
-
50
6
﻿ Total impaired loans with an allowance
-
-
-
280
6
﻿
﻿ Total of impaired loans:
﻿ Residential, one- to four-family
184
184
-
197
15
﻿ Home equity
21
21
-
21
-
﻿ Commercial real estate
1,498
1,498
-
1,904
222
﻿ Commercial loans
54
54
-
104
6
﻿ Total impaired loans
$ 1,757
$ 1,757
$
-
$ 2,226
$ 243
﻿
(1) This loan was foreclosed upon during the year ended December 31, 2017 and was recorded in other assets at December 31, 2017.
(2) This loan was paid off in full during the year ended December 31, 2017.
﻿
﻿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 </t>
  </si>
  <si>
    <t>Analysis of Past Due Loans and Non-Accruing Loans</t>
  </si>
  <si>
    <t xml:space="preserve">﻿
﻿
30-59 Days
60-89 Days
90 Days or More
Total Past
Current
Total Loans
Loans on Non-
﻿
Past Due
Past Due
Past Due
Due
Due
Receivable
Accrual
﻿
(Dollars in thousands)
﻿ December 31, 2018:
﻿ Real Estate Loans:
﻿ Residential, one- to four-family (1)
$ 851
$ 342
$ 1,361
$ 2,554
$ 152,470
$ 155,024
$ 2,310
﻿ Home equity
211
187
333
731
41,099
41,830
337
﻿ Commercial
76
-
306
382
150,093
150,475
382
﻿ Construction - Commercial
-
-
-
-
22,252
22,252
-
﻿ Other Loans:
﻿ Commercial
-
-
15
15
21,810
21,825
15
﻿ Consumer
5
-
-
5
1,151
1,156
-
﻿ Total
$ 1,143
$ 529
$ 2,015
$ 3,687
$ 388,875
$ 392,562
$ 3,044
﻿
﻿
30-59 Days
60-89 Days
90 Days or More
Total Past
Current
Total Loans
Loans on Non-
﻿
Past Due
Past Due
Past Due
Due
Due
Receivable
Accrual
﻿
(Dollars in thousands)
﻿ December 31, 2017:
﻿ Real Estate Loans:
﻿ Residential, one- to four-family (1)
$ 692
$ 942
$ 1,233
$ 2,867
$ 141,747
$ 144,614
$ 2,196
﻿ Home equity
27
59
212
298
37,780
38,078
235
﻿ Commercial
411
-
1,265
1,676
121,071
122,747
1,323
﻿ Construction - Commercial
-
-
-
-
30,802
30,802
-
﻿ Other Loans:
﻿ Commercial
61
8
54
123
27,489
27,612
54
﻿ Consumer
22
2
22
46
1,309
1,355
25
﻿ Total
$ 1,213
$ 1,011
$ 2,786
$ 5,010
$ 360,198
$ 365,208
$ 3,833
﻿ </t>
  </si>
  <si>
    <t>Summary of Internal Loan Grades Applied to Loan Portfolio</t>
  </si>
  <si>
    <t xml:space="preserve">﻿
﻿
Pass/Performing
Special Mention
Substandard
Doubtful
Loss
Total
﻿
(Dollars in thousands)
﻿ December 31, 2018
﻿ Real Estate Loans:
﻿ Residential, one- to four-family (1)
$ 152,039
$
-
$ 2,985
$
-
$
-
$ 155,024
﻿ Home equity
41,346
-
484
-
-
41,830
﻿ Commercial
148,149
376
1,950
-
-
150,475
﻿ Construction - Commercial
22,252
-
-
-
-
22,252
﻿ Other Loans:
﻿ Commercial
20,722
61
1,042
-
-
21,825
﻿ Consumer
1,153
-
3
-
-
1,156
﻿ Total
$ 385,661
$ 437
$ 6,464
$
-
$
-
$ 392,562
﻿
(1)
Includes one- to four-family construction loans.
﻿
﻿
﻿
Pass/Performing
Special Mention
Substandard
Doubtful
Loss
Total
﻿
(Dollars in thousands)
﻿ December 31, 2017
﻿ Real Estate Loans:
﻿ Residential, one- to four-family (1)
$ 141,800
$
-
$ 2,814
$
-
$
-
$ 144,614
﻿ Home equity
37,611
-
467
-
-
38,078
﻿ Commercial
118,977
866
2,904
-
-
122,747
﻿ Construction - Commercial
30,802
-
-
-
-
30,802
﻿ Other Loans:
﻿ Commercial
26,165
1,093
354
-
-
27,612
﻿ Consumer
1,342
-
11
-
2
1,355
﻿ Total
$ 356,697
$ 1,959
$ 6,550
$
-
$ 2
$ 365,208
﻿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December 31, 2018
﻿ Real Estate Loans:
﻿ Residential, one- to four-family
5
$ 178
1
$ 34
4
$ 144
1
$ 34
﻿
﻿
﻿ At December 31, 2017
﻿ Real Estate Loans:
﻿ Residential, one- to four-family
5
$ 184
-
$
-
5
$ 184
-
$
-
﻿ Home equity
2
21
1
19
1
2
-
-
﻿ Total
7
$ 205
1
$ 19
6
$ 186
-
$
-
﻿ </t>
  </si>
  <si>
    <t>Loans which First Deemed to be TDRs [Member]</t>
  </si>
  <si>
    <t xml:space="preserve">﻿
﻿
﻿
﻿
For The Years Ended December 31, 2017
﻿
Number of Loans
Pre-Modification Outstanding Recorded Investment
Post-Modification Outstanding Recorded Investment
﻿
(Dollars in thousands)
﻿ Real Estate Loans:
﻿ Residential, one- to four-family
1
$ 29
$ 29
﻿ </t>
  </si>
  <si>
    <t>Premises and Equipment (Tables)</t>
  </si>
  <si>
    <t>Schedule of Premises and Equipment</t>
  </si>
  <si>
    <t xml:space="preserve">﻿
﻿
December 31,
﻿
2018
2017
﻿
(Dollars in thousands)
﻿
﻿ Land
$ 1,206
$ 1,206
﻿ Buildings and improvements
12,782
12,517
﻿ Furniture and equipment
5,917
6,158
﻿
19,905
19,881
﻿ Accumulated depreciation
(10,488)
(10,508)
﻿
$ 9,417
$ 9,373
﻿ </t>
  </si>
  <si>
    <t>Deposits (Tables)</t>
  </si>
  <si>
    <t>Schedule of Deposits</t>
  </si>
  <si>
    <t xml:space="preserve">﻿
﻿
December 31,
﻿
2018
2017
﻿
﻿
Weighted
Weighted
﻿
Average
Average
﻿
Amount
Rate
Amount
Rate
﻿
(Dollars in thousands)
﻿ Demand deposits:
﻿ Non-interest bearing
$ 55,327
-
%
$ 54,618
-
%
﻿ Interest bearing
50,211
0.11
49,869
0.10
﻿ Money market accounts
119,885
0.90
99,305
0.47
﻿ Savings accounts
52,050
0.06
52,922
0.06
﻿ Time deposits
154,985
1.67
148,439
1.24
﻿
﻿
$ 432,458
0.87
%
$ 405,153
0.59
%
﻿ </t>
  </si>
  <si>
    <t>Schedule of Maturities of Time Deposits</t>
  </si>
  <si>
    <t xml:space="preserve">﻿
﻿ 2019
$ 55,198
﻿ 2020
40,994
﻿ 2021
37,888
﻿ 2022
14,838
﻿ 2023
6,061
﻿ Thereafter
6
﻿
$ 154,985
﻿ </t>
  </si>
  <si>
    <t>Schedule of Interest Expense on Deposits</t>
  </si>
  <si>
    <t xml:space="preserve">﻿
﻿
Years Ended December 31,
﻿
2018
2017
2016
﻿
(Dollars in thousands)
﻿
﻿ Interest bearing checking accounts
$ 58
$ 63
$ 37
﻿ Money market accounts
825
283
153
﻿ Savings accounts
30
31
28
﻿ Time deposits
2,064
1,703
1,612
﻿
$ 2,977
$ 2,080
$ 1,830
﻿ </t>
  </si>
  <si>
    <t>Borrowings (Tables)</t>
  </si>
  <si>
    <t>Long-term Debt from FHLBNY and Related Contractual Maturities</t>
  </si>
  <si>
    <t xml:space="preserve">﻿
﻿
﻿
Weighted Average Interest Rate
Amount Outstanding
﻿
At December 31,
At December 31,
﻿ Maturity
2018
2017
2018
2017
﻿
(Dollars in thousands)
(Dollars in thousands)
﻿
﻿ 2018
-
1.62%
$
-
$ 3,800
﻿ 2019
1.96%
1.96%
6,250
6,250
﻿ 2020
2.09%
2.09%
6,100
6,100
﻿ 2021
2.30%
2.22%
7,800
6,300
﻿ 2022
2.18%
2.18%
2,000
2,000
﻿ 2023
2.36%
2.36%
2,500
2,500
﻿
2.16%
2.06%
$ 24,650
$ 26,950
﻿ </t>
  </si>
  <si>
    <t>Lease Obligations (Tables)</t>
  </si>
  <si>
    <t>Future Minimum Lease Payments for Operating and Capital Leases</t>
  </si>
  <si>
    <t xml:space="preserve">﻿
﻿
Operating
Capital
﻿
Leases
Leases
﻿
(Dollars in thousands)
﻿ 2019
$ 153
$ 126
﻿ 2020
83
126
﻿ 2021
4
126
﻿ 2022
-
126
﻿ 2023
-
131
﻿ Thereafter
-
612
﻿ Total Minimum Lease Payments
$ 240
$ 1,247
﻿ Less: Amounts representing interest
(450)
﻿ Present value of minimum lease payments
$ 797
﻿ </t>
  </si>
  <si>
    <t>Income Taxes (Tables)</t>
  </si>
  <si>
    <t>Schedule of Provision for Income Tax Expense</t>
  </si>
  <si>
    <t xml:space="preserve">﻿
﻿
Years Ended December 31,
﻿
2018
2017
2016
﻿
(Dollars in thousands)
﻿
﻿ Current:
﻿ Federal
$ 446
$ 960
$ 989
﻿ State
4
6
8
﻿ Total Current
450
966
997
﻿
﻿ Deferred:
﻿ Federal
﻿
Federal - expected
135
(43)
(222)
﻿
Federal - Deferred tax asset remeasurement (1)
-
262
-
﻿ State
-
-
-
﻿ Total Deferred
135
219
(222)
﻿
﻿ Total Income Tax Expense
$ 585
$ 1,185
$ 775
﻿
(1)
Represents a charge to write-down deferred tax assets due to the enactment of the Tax Act.
﻿ </t>
  </si>
  <si>
    <t>Schedule of Reconciliation of Statutory Federal Income Tax</t>
  </si>
  <si>
    <t xml:space="preserve">﻿
﻿
Years Ended December 31,
﻿
2018
2017
2016
﻿
﻿ Federal income tax at statutory rate
21.0
% 34.0
% 34.0
%
﻿ State benefit, net of federal expense
(2.9)
(2.2)
(0.8)
﻿ Tax-exempt interest income
(7.3)
(12.3)
(14.7)
﻿ Deferred tax valuation allowance
3.0
2.3
1.0
﻿ Deferred tax remeasurement due to Tax Act
-
5.8
-
﻿ Life insurance income
(1.8)
(2.7)
(2.2)
﻿ Other
0.8
1.1
0.8
﻿ Total Income Tax Expense
12.8
% 26.0
% 18.1
%
﻿ </t>
  </si>
  <si>
    <t>Schedule of Deferred Tax Assets and Liabilities</t>
  </si>
  <si>
    <t xml:space="preserve">﻿
﻿
December 31,
﻿
2018
2017
﻿
(Dollars in thousands)
﻿ Deferred tax assets:
﻿ Deferred compensation
$ 1,091
$ 1,062
﻿ Allowance for loan losses
879
838
﻿ Net Operating Loss ("NOL")
347
223
﻿ Impairment of equity investments
127
128
﻿ Accrued expenses
111
103
﻿ Stock options granted
9
5
﻿ Alternative Minimum Tax ("AMT") credit
-
180
﻿ Other
50
5
﻿ Total Deferred Tax Assets
2,614
2,544
﻿
﻿ Deferred tax liabilities:
﻿ Deferred loan origination costs
(856)
(801)
﻿ Depreciation
(322)
(296)
﻿ Prepaid expenses
(79)
(92)
﻿ Unrealized gains on securities available for sale
(34)
(251)
﻿ Total Deferred Tax Liabilities
(1,291)
(1,440)
﻿
﻿ Deferred tax valuation allowance
(638)
(502)
﻿
﻿ Net Deferred Tax Asset
$ 685
$ 602
﻿ </t>
  </si>
  <si>
    <t>Stock-based Compensation (Tables)</t>
  </si>
  <si>
    <t>2006 Stock Option Plan [Member]</t>
  </si>
  <si>
    <t>Share-based Compensation Arrangement by Share-based Payment Award [Line Items]</t>
  </si>
  <si>
    <t>Summary of Status of Stock Option Plan</t>
  </si>
  <si>
    <t xml:space="preserve">﻿
﻿
December 31, 2018
December 31, 2017
December 31, 2016
﻿
Options
Weighted Average Exercise Price
Remaining Contractual Life
Options
Weighted Average Exercise Price
Remaining Contractual Life
Options
Weighted Average Exercise Price
Remaining Contractual Life
﻿ Outstanding at beginning of year 82,321
$ 12.98
82,826
$ 12.95
118,087
$ 10.68
﻿ Granted
-
-
-
-
64,547
14.38
﻿ Exercised
-
-
(505)
8.01
(99,808)
11.19
﻿ Forfeited
-
-
-
-
-
-
﻿ Outstanding at end of period 82,321
$ 12.98
6.4 years 82,321
$ 12.98
7.4 years 82,826
$ 12.95
8.3 years
﻿
﻿ Options exercisable at end of period 43,591
$ 11.73
6.4 years 30,681
$ 10.61
7.4 years 18,279
$ 7.88
8.3 years
﻿
﻿ Fair value of options granted
$
-
$
-
$ 2.64
﻿ </t>
  </si>
  <si>
    <t>2006 Recognition and Retention Plan [Member]</t>
  </si>
  <si>
    <t>Schedule of Unvested Restricted Stock Activity</t>
  </si>
  <si>
    <t xml:space="preserve">﻿
﻿
2018
Weighted Average Grant Price (per Share)
2017
Weighted Average Grant Price (per Share)
2016
Weighted Average Grant Price (per Share)
﻿ Unvested shares outstanding at beginning of year
17,119
$ 13.06
24,110
$ 12.96
21,397
$ 12.25
﻿ Granted
-
-
-
-
8,087
14.38
﻿ Vested
(6,931)
12.75
(6,991)
12.73
(5,374)
12.23
﻿ Unvested shares outstanding at end of period
10,188
$ 13.27
17,119
$ 13.06
24,110
$ 12.96
﻿ </t>
  </si>
  <si>
    <t>2012 Equity Incentive Plan [Member]</t>
  </si>
  <si>
    <t xml:space="preserve">﻿
﻿
December 31, 2018
December 31, 2017
December 31, 2016
﻿
Options
Exercise Price
Remaining Contractual Life
Options
Exercise Price
Remaining Contractual Life
Options
Exercise Price
Remaining Contractual Life
﻿ Outstanding at beginning of year 20,000
$ 14.38
20,000
$ 14.38
-
$
-
﻿ Granted
-
-
-
-
20,000
14.38
﻿ Exercised
-
-
-
-
-
-
﻿ Forfeited
-
-
-
-
-
-
﻿ Outstanding at end of period 20,000
$ 14.38
7.8 years 20,000
$ 14.38
8.8 years 20,000
$ 14.38
9.8 years
﻿
﻿ Options exercisable at end of period 7,997
$ 14.38
7.8 years 3,998
$ 14.38
8.8 years
-
$
-
﻿
﻿ Fair value of options granted
-
-
2.64
﻿ </t>
  </si>
  <si>
    <t xml:space="preserve">﻿
﻿
2018
Weighted Average Grant Price (per Share)
2017
Weighted Average Grant Price (per Share)
2016
Weighted Average Grant Price (per Share)
﻿ Unvested shares outstanding at beginning of year
42,915
$ 14.40
26,072
$ 12.77
27,769
$ 12.64
﻿ Granted
5,329
17.00
27,348
15.90
20,354
13.38
﻿ Vested
(22,128)
14.00
(9,880)
14.31
(10,230)
12.91
﻿ Forfeited
(795)
14.85
(625)
13.76
(11,821)
13.37
﻿ Unvested shares outstanding at end of period
25,321
$ 15.28
42,915
$ 14.40
26,072
$ 12.77
﻿ </t>
  </si>
  <si>
    <t>2012 Equity Incentive Plan [Member] | Restricted Stock [Member]</t>
  </si>
  <si>
    <t>Schedule of Awards Granted</t>
  </si>
  <si>
    <t xml:space="preserve">﻿
﻿ Grant Date
Number of Restricted Stock Awards
Vesting
Fair Value per Share of Award on Grant Date
Awardees
﻿
﻿ February 7, 2018
5,285
100% on December 14, 2018
$ 17.00
Non-employee directors
﻿ April 24, 2018
44
100% on December 14, 2018
16.88
Non-employee director
﻿
﻿ </t>
  </si>
  <si>
    <t>Fair Value of Financial Instruments (Tables)</t>
  </si>
  <si>
    <t>Fair Value, Assets and Liabilities Measured on Recurring and Nonrecurring Basis [Line Items]</t>
  </si>
  <si>
    <t>Fair Value of Assets Measured on Recurring Basis</t>
  </si>
  <si>
    <t xml:space="preserve">﻿
﻿
Fair Value Measurements at December 31,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61
$ 1,961
$
-
$
-
﻿ Municipal bonds
44,942
-
44,942
-
﻿ Mortgage-backed securities:
﻿ Collateralized mortgage obligations-private label
27
-
27
-
﻿ Collateralized mortgage obligations-government sponsored entities
32,453
-
32,453
-
﻿ Government National Mortgage Association
199
-
199
-
﻿ Federal National Mortgage Association
2,385
-
2,385
-
﻿ Federal Home Loan Mortgage Corporation
3,888
-
3,888
-
﻿ Asset-backed securities:
﻿ Private label
270
-
270
-
﻿ Government sponsored entities
44
-
44
-
﻿ Total Debt Securities
$ 86,169
$ 1,961
$ 84,208
$
-
﻿ Equity Securities
24
-
24
-
﻿ Total Securities Available for Sale
$ 86,193
$ 1,961
$ 84,232
$
-
﻿
﻿
﻿
﻿
Fair Value Measurements at December 31, 2017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87
$ 1,987
$
-
$
-
﻿ Municipal bonds
45,562
-
45,562
-
﻿ Mortgage-backed securities:
﻿ Collateralized mortgage obligations-private label
30
-
30
-
﻿ Collateralized mortgage obligations-government sponsored entities
27,654
-
27,654
-
﻿ Government National Mortgage Association
245
-
245
-
﻿ Federal National Mortgage Association
2,929
-
2,929
-
﻿ Federal Home Loan Mortgage Corporation
1,553
-
1,553
-
﻿ Asset-backed securities:
﻿ Private label
344
-
-
344
﻿ Government sponsored entities
60
-
60
-
﻿ Total Debt Securities
$ 80,364
$ 1,987
$ 78,033
$ 344
﻿ Equity Securities
57
-
57
-
﻿ Total Securities Available for Sale
$ 80,421
$ 1,987
$ 78,090
$ 344
﻿ </t>
  </si>
  <si>
    <t>Fair Value, Assets Measured on Recurring Basis, Unobservable Input Reconciliation</t>
  </si>
  <si>
    <t xml:space="preserve">﻿
﻿
2018
2017
﻿
(Dollars in thousands)
﻿ Beginning Balance
$ 344
$ 832
﻿ Total gains - realized/unrealized:
﻿ Included in earnings
-
-
﻿ Included in other comprehensive loss
-
13
﻿ Total losses - realized/unrealized:
-
﻿ Included in earnings
-
-
﻿ Included in other comprehensive loss
-
(86)
﻿ Sales
-
-
﻿ Principal paydowns
-
(415)
﻿ Transfers to (out of) Level 3
(344)
-
﻿ Ending Balance
$
-
$ 344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December 31, 2018
﻿ Impaired loans
$ 252
$
-
$
-
$ 252
﻿ Foreclosed real estate
184
-
-
184
﻿
﻿ At December 31, 2017
﻿ Impaired loans
$ 35
$
-
$
-
$ 35
﻿ Foreclosed real estate
438
-
-
438
﻿ </t>
  </si>
  <si>
    <t>Carrying Amount and Estimated Fair Value of Financial Instruments</t>
  </si>
  <si>
    <t xml:space="preserve">﻿
﻿
Fair Value Measurements at December 31, 2018
﻿
Carrying
Estimated
Quoted Prices in Active Markets for Identical Assets
Significant Other Observable Inputs
Significant Other Unobservable Inputs
﻿
Amount
Fair Value
(Level 1)
(Level 2)
(Level 3)
﻿
(Dollars in thousands)
﻿ Financial assets:
﻿ Cash and cash equivalents
$ 30,751
$ 30,751
$ 30,751
$
-
$
-
﻿ Securities available for sale
86,193
86,193
1,961
84,232
-
﻿ Federal Home Loan Bank stock
1,545
1,545
-
1,545
-
﻿ Loans receivable, net
392,471
376,774
-
-
376,774
﻿ Accrued interest receivable
1,913
1,913
-
1,913
-
﻿ Financial liabilities:
﻿ Deposits
432,458
435,547
-
435,547
-
﻿ Long-term debt
24,650
24,292
-
24,292
-
﻿ Accrued interest payable
63
63
-
63
-
﻿ Off-balance-sheet financial instruments
-
-
-
-
-
﻿
﻿
﻿
﻿
﻿
Fair Value Measurements at December 31, 2017
﻿
Carrying
Estimated
Quoted Prices in Active Markets for Identical Assets
Significant Other Observable Inputs
Significant Other Unobservable Inputs
﻿
Amount
Fair Value
(Level 1)
(Level 2)
(Level 3)
﻿
(Dollars in thousands)
﻿ Financial assets:
﻿ Cash and cash equivalents
$ 40,913
$ 40,913
$ 40,913
$
-
$
-
﻿ Securities available for sale
80,421
80,421
1,987
78,090
344
﻿ Federal Home Loan Bank stock
1,631
1,631
-
1,631
-
﻿ Loans receivable, net
365,063
356,275
-
-
356,275
﻿ Accrued interest receivable
1,801
1,801
-
1,801
-
﻿ Financial liabilities:
﻿ Deposits
405,153
408,348
-
408,348
-
﻿ Long-term debt
26,950
26,634
-
26,634
-
﻿ Accrued interest payable
57
57
-
57
-
﻿ Off-balance-sheet financial instruments
-
-
-
-
-
﻿ </t>
  </si>
  <si>
    <t>Fair Value, Measurements, Recurring [Member]</t>
  </si>
  <si>
    <t>Additional Quantitative Information About Assets Measured at Fair Value</t>
  </si>
  <si>
    <t xml:space="preserve">﻿
﻿
Unobservable Inputs
﻿ Security Category
Fair Value
Loan Type/Collateral
Credit Ratings
Constant Prepayment Speed (CPR)
Probability of Default (Annual Default Rate)
Loss Severity
﻿
﻿ December 31, 2017
﻿ Asset-backed securities - private label
$ 344
Sub-prime First and Prime Second Lien - Residential Real Estate
B- thru D
5 - 12
3.0 - 5.0%
75.0% - 100.0%
﻿ </t>
  </si>
  <si>
    <t>Fair Value, Measurements, Nonrecurring [Member]</t>
  </si>
  <si>
    <t xml:space="preserve">﻿
﻿
Quantitative Information about Level 3 Fair Value Measurements
﻿ (Dollars in thousands)
Fair Value Estimate
Valuation Technique
Unobservable Input
Range
﻿ At December 31, 2018
﻿ Impaired loans
$ 252
Market valuation of underlying collateral (1)
Direct Disposal Costs (2)
7.00 - 20.33 %
﻿ Foreclosed real estate
184
Market valuation of property (1)
Direct Disposal Costs (2)
7.00 - 10.00 %
﻿ At December 31, 2017
﻿ Impaired loans
$ 35
Market valuation of underlying collateral (1)
Direct Disposal Costs (2)
7.00%
﻿ Foreclosed real estate
438
Market valuation of property (1)
Direct Disposal Costs (2)
7.00 - 16.8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t>
  </si>
  <si>
    <t>Regulatory Capital Requirements (Tables)</t>
  </si>
  <si>
    <t>Schedule of Compliance with Regulatory Capital Requirements under Banking Regulations</t>
  </si>
  <si>
    <t xml:space="preserve">﻿
﻿
Actual
Minimum Ratio For Capital Adequacy Purposes
Minimum Ratio To Be Well Capitalized Under Prompt Corrective Action Provisions
Capital Conservation Buffer
﻿
Amount
Ratio
Amount
Ratio
Amount
Ratio
Actual
Required
﻿ At December 31, 2018
﻿ Total capital (to risk-weighted assets)
$ 79,662
20.59
%
30,948
8.00
%
38,685
10.00
%
12.592
% 1.875
%
﻿ Tier 1 capital (to risk-weighted assets)
76,218
19.70
%
23,211
6.00
%
30,948
8.00
%
13.702
% 1.875
%
﻿ CET 1 capital (to risk-weighted assets)
76,218
19.70
%
17,408
4.50
%
25,145
6.50
%
15.202
% 1.875
%
﻿ Tier 1 Leverage (to adjusted total assets)
76,218
13.99
%
21,785
4.00
%
27,232
5.00
%
9.994
% 1.875
%
﻿ At December 31, 2017
﻿ Total capital (to risk-weighted assets)
$ 77,220
21.75
%
28,403
8.00
%
35,503
10.00
%
13.750
% 1.250
%
﻿ Tier 1 capital (to risk-weighted assets)
73,925
20.82
%
21,302
6.00
%
28,403
8.00
%
14.822
% 1.250
%
﻿ CET 1 capital (to risk-weighted assets)
73,925
20.82
%
15,977
4.50
%
23,077
6.50
%
16.322
% 1.250
%
﻿ Tier 1 Leverage (to adjusted total assets)
73,925
14.40
%
20,537
4.00
%
25,671
5.00
%
10.398
% 1.250
%
﻿
﻿ </t>
  </si>
  <si>
    <t>Reconciliation of GAAP Capital to Regulatory Tier 1 and Total Capital</t>
  </si>
  <si>
    <t xml:space="preserve">﻿
﻿
December 31,
﻿
2018
2017
﻿
(Dollars in thousands)
﻿
﻿ GAAP (Equity) Capital:
$ 76,347
$ 74,745
﻿ Plus:
-
﻿ Unrealized gains on available-for-sale securities, net of tax
(129)
(791)
﻿ Less:
﻿ Additional tier 1 capital deductions
-
(29)
﻿
﻿ Tier 1 Capital and CET1 Capital
76,218
73,925
﻿
﻿ Plus:
﻿ Allowance for loan losses
3,448
3,283
﻿ Unrealized gains on available-for-sale securities includible in regulatory capital
-
16
﻿ Less:
﻿ Other investments required to be deducted
(4)
(4)
﻿
﻿ Total Regulatory Capital
$ 79,662
$ 77,220
﻿ </t>
  </si>
  <si>
    <t>Earnings per Share (Tables)</t>
  </si>
  <si>
    <t>Calculated Basic and Diluted Earnings Per Share</t>
  </si>
  <si>
    <t xml:space="preserve">﻿
﻿
Years Ended December 31,
﻿
2018
2017
2016
﻿ Numerator – net income
$ 4,000,000
$ 3,378,000
$ 3,515,000
﻿ Denominator:
﻿ Basic weighted average shares outstanding
6,075,798
6,110,365
6,014,973
﻿ Increase in weighted average shares outstanding due to:
﻿ Stock options
9,902
8,930
7,676
﻿ Diluted weighted average shares outstanding (1)
6,085,700
6,119,295
6,022,649
﻿
﻿ Earnings per share:
﻿ Basic
$ 0.66
$ 0.55
$ 0.58
﻿ Diluted
$ 0.66
$ 0.55
$ 0.58
﻿
(1)
Stock options to purchase 64,547 shares under the Stock Option Plan and 20,000 shares under the EIP at $14.38 were outstanding during 2017 and 2016, but were not included in the calculation of diluted earnings per share because to do so would have been anti-dilutive. </t>
  </si>
  <si>
    <t>Commitments to Extend Credit (Tables)</t>
  </si>
  <si>
    <t>Outstanding Commitments to Extend Credit</t>
  </si>
  <si>
    <t xml:space="preserve">﻿
﻿
Contract Amount
﻿
December 31,
December 31,
﻿
2018
2017
﻿
(Dollars in thousands)
﻿
﻿ Commitments to grant loans
$ 41,901
$ 16,426
﻿ Unfunded commitments under lines of credit
$ 52,371
$ 41,395
﻿ </t>
  </si>
  <si>
    <t>Parent Company Only Financial Information (Tables) - Parent Company [Member]</t>
  </si>
  <si>
    <t>Statements of Financial Condition</t>
  </si>
  <si>
    <t xml:space="preserve">﻿
﻿
December 31,
﻿
2018
2017
﻿
(Dollars in thousands)
﻿ Assets
﻿
﻿ Cash and due from banks
$ 1,795
$ 1,887
﻿ Investment in subsidiary
76,347
74,745
﻿ ESOP loan receivable
1,578
1,623
﻿ Other assets
89
122
﻿
﻿ Total assets
$ 79,809
$ 78,377
﻿
﻿ Liabilities and Stockholders' Equity
﻿
﻿ Other liabilities
5
2
﻿ Total stockholders' equity
79,804
78,375
﻿
﻿ Total liabilities and stockholders' equity
$ 79,809
$ 78,377
﻿ </t>
  </si>
  <si>
    <t>Statements of Income</t>
  </si>
  <si>
    <t xml:space="preserve">﻿
﻿ Statements of Income
﻿
For the Years Ended
﻿
December 31,
﻿
2018
2017
2016
﻿
(Dollars in thousands)
﻿
﻿ Interest Income
$ 152
$ 140
$ 137
﻿ Dividend distributed by bank subsidiary
2,000
-
-
﻿ Total Income
2,152
140
137
﻿ Non-interest Expenses
411
362
378
﻿ Loss before income taxes and equity in undistributed net income of subsidiary
1,741
(222)
(241)
﻿ Income tax benefit
(72)
(102)
(103)
﻿ Loss before undistributed net income of subsidiary
1,813
(120)
(138)
﻿ Equity in undistributed net income of subsidiary
2,187
3,498
3,653
﻿ Net Income
$ 4,000
$ 3,378
$ 3,515
﻿ </t>
  </si>
  <si>
    <t>Statements of Comprehensive Income</t>
  </si>
  <si>
    <t xml:space="preserve">﻿
﻿ Statements of Comprehensive Income
﻿
For the Years Ended
﻿
December 31,
﻿
2018
2017
2016
﻿
(Dollars in thousands)
﻿
﻿ Net Income
$ 4,000
$ 3,378
$ 3,515
﻿ Other Comprehensive Loss, net of tax:
﻿ Unrealized holding losses on securities available for sale, net of tax benefit 2018 $ - ; 2017 $- ; 2016 $-
-
-
(1)
﻿ Unrealized holding losses on securities available for sale of subsidiary, net of tax benefit 2018 $187 ; 2017 $176 ; 2016 $148
(703)
(341)
(286)
﻿ Reclassification adjustments related to:
﻿ Recovery on previously impaired investment securities included in net income of subsidiary, net of tax expense 2018 $30 ; 2017 $46 ; 2016 $48
(115)
(89)
(94)
﻿ Net gains on sales of securities included in net income of subsidiary, net of tax expense 2018 $- ; 2017 $83 ; 2016 $556
-
(161)
(1,080)
﻿ Total Other Comprehensive Loss
(818)
(591)
(1,461)
﻿ Total Comprehensive Income
$ 3,182
$ 2,787
$ 2,054
﻿ </t>
  </si>
  <si>
    <t>Statements of Cash Flows</t>
  </si>
  <si>
    <t xml:space="preserve">﻿
﻿ Statements of Cash Flows
﻿
For the Years Ended
﻿
December 31,
﻿
2018
2017
2016
﻿
(Dollars in thousands)
﻿ Cash Flows from Operating Activities:
﻿ Net income
$ 4,000
$ 3,378
$ 3,515
﻿ Adjustments to reconcile net income to net cash provided by operating activities:
﻿ ESOP shares committed to be released
130
126
108
﻿ Stock based compensation expense
445
440
217
﻿ (Increase) decrease in other assets
(200)
(307)
206
﻿ Increase in other liabilities
3
2
-
﻿ Equity in undistributed earnings of subsidiary
(2,187)
(3,498)
(3,653)
﻿ Net Cash Provided by Operating Activities
2,191
141
393
﻿ Cash Flows from Investing Activities:
﻿ Activity in available for sale securities:
﻿ Maturities, prepayments and calls
-
4
83
﻿ Payments received on ESOP loan
45
43
40
﻿ Net Cash Provided by Investing Activities
45
47
123
﻿ Cash Flows from Financing Activities:
﻿ Proceeds from stock options exercised
-
4
1,118
﻿ Purchase of treasury stock
(1,448)
(269)
(455)
﻿ Cash dividends paid
(880)
(743)
(888)
﻿ Net Cash Used in Financing Activities
(2,328)
(1,008)
(225)
﻿ Net (Decrease) Increase in Cash and Cash Equivalents
(92)
(820)
291
﻿ Cash and Cash Equivalents - Beginning
1,887
2,707
2,416
﻿ Cash and Cash Equivalents - Ending
$ 1,795
$ 1,887
$ 2,707
﻿ </t>
  </si>
  <si>
    <t>Quarterly Financial Data (Tables)</t>
  </si>
  <si>
    <t>Quarterly Financial Information</t>
  </si>
  <si>
    <t xml:space="preserve">﻿
﻿
Quarter Ended
﻿
December 31, 2018
September 30, 2018
June 30, 2018
March 31, 2018
﻿
(Dollars in thousands, except per share amounts)
﻿ Total interest income
$ 5,671
$ 5,490
$ 5,267
$ 5,108
﻿ Total interest expense
1,011
955
860
776
﻿ Net interest income
4,660
4,535
4,407
4,332
﻿ Provision for loan losses
75
125
115
75
﻿ Net interest income after provision for loan losses
4,585
4,410
4,292
4,257
﻿ Total non-interest income
598
629
657
590
﻿ Total non-interest expense
4,056
3,837
3,782
3,758
﻿ Income before income taxes
1,127
1,202
1,167
1,089
﻿ Income tax expense
127
144
161
153
﻿ Net income
$ 1,000
$ 1,058
$ 1,006
$ 936
﻿ Basic and diluted earnings per share
$ 0.17
$ 0.17
$ 0.17
$ 0.15
﻿
﻿
﻿
﻿
Quarter Ended
﻿
December 31, 2017
September 30, 2017
June 30, 2017
March 31, 2017
﻿
(Dollars in thousands, except per share amounts)
﻿ Total interest income
$ 4,929
$ 4,947
$ 4,774
$ 4,758
﻿ Total interest expense
741
682
617
590
﻿ Net interest income
4,188
4,265
4,157
4,168
﻿ Provision for loan losses
60
75
25
350
﻿ Net interest income after provision for loan losses
4,128
4,190
4,132
3,818
﻿ Total non-interest income
601
617
807
630
﻿ Total non-interest expense
3,668
3,613
3,502
3,577
﻿ Income before income taxes
1,061
1,194
1,437
871
﻿ Income tax expense
481
254
295
155
﻿ Net income
$ 580
$ 940
$ 1,142
$ 716
﻿ Basic and diluted earnings per share
$ 0.09
$ 0.15
$ 0.19
$ 0.12
﻿ </t>
  </si>
  <si>
    <t>Other Comprehensive Loss (Tables)</t>
  </si>
  <si>
    <t>Tax Effects Allocated to Single Component of Other Comprehensive Loss</t>
  </si>
  <si>
    <t xml:space="preserve">﻿
﻿
For the Year Ended December 31, 2018
﻿
Pre-Tax Amount
Tax Benefit
Net of Tax Amount
﻿
(Dollars in thousands)
﻿ Net unrealized losses on securities available for sale:
﻿ Net unrealized losses arising during the period
$ (890)
$ 187
$ (703)
﻿ Less: reclassification adjustment related to:
﻿ Recovery on previously impaired investment securities included in net income
(145)
30
(115)
﻿ Total Other Comprehensive Loss
$ (1,035)
$ 217
$ (818)
﻿
﻿
For the Year Ended December 31, 2017
﻿
Pre-Tax Amount
Tax Benefit
Net of Tax Amount
﻿
(Dollars in thousands)
﻿ Net unrealized losses on securities available for sale:
﻿ Net unrealized losses arising during the period
$ (517)
$ 176
$ (341)
﻿ Less: reclassification adjustment related to:
﻿ Recovery on previously impaired investment securities included in net income
(135)
46
(89)
﻿ Gain on sale of securities included in net income
(244)
83
(161)
﻿ Total Other Comprehensive Loss
$ (896)
$ 305
$ (591)
﻿
﻿
For the Year Ended December 31, 2016
﻿
Pre-Tax Amount
Tax Benefit
Net of Tax Amount
﻿
(Dollars in thousands)
﻿ Net unrealized losses on securities available for sale:
﻿ Net unrealized losses arising during the period
$ (435)
$ 148
$ (287)
﻿ Less: reclassification adjustment related to:
﻿ Recovery on previously impaired investment securities included in net income
(142)
48
(94)
﻿ Net gain on sale of securities included in net income
(1,636)
556
(1,080)
﻿ Total Other Comprehensive Loss
$ (2,213)
$ 752
$ (1,461)
﻿ </t>
  </si>
  <si>
    <t>Reclassification Out of Accumulated Other Comprehensive Income</t>
  </si>
  <si>
    <t xml:space="preserve">﻿
﻿
Amounts Reclassified from Accumulated
﻿ Details about Accumulated Other
Other Comprehensive Income
Affected Line Item
﻿ Comprehensive Loss
for the years ended December 31,
on the Consolidated
﻿ Components
2018
2017
2016
Statements of Income
﻿
(Dollars in thousands)
﻿ Net unrealized gains and losses on securities available for sale:
﻿ Recovery on previously impaired investment securities
$ (145)
$ (135)
$ (142)
Recovery on previously impaired investment securities
﻿ Sale of securities
-
(244)
(1,636)
Gain on sale of securities available for sale
﻿
(145)
(379)
(1,778)
﻿ Provision for income tax expense
30
129
604
Income Tax Expense
﻿ Total reclassification for the period
$ (115)
$ (250)
$ (1,174)
Net Income
﻿ </t>
  </si>
  <si>
    <t>Revenue Recognition (Tables)</t>
  </si>
  <si>
    <t>Non-Interest Income, Segregated by Revenue Streams In-Scope and Out-of-Scope of Topic 606</t>
  </si>
  <si>
    <t xml:space="preserve">﻿
﻿
For the years ended December 31,
﻿
2018
2017
2016
﻿
(Dollars in thousands)
﻿ Non-Interest Income
﻿ In-Scope of Topic 606:
﻿ Service charges on deposit accounts
$ 880
$ 912
$ 922
﻿ Fees, interchange income and other service charges
804
741
716
﻿ Other
40
39
40
﻿ Non-interest Income (in-scope of Topic 606)
1,724
1,692
1,678
﻿ Non-interest Income (out of scope of Topic 606)
750
963
2,392
﻿ Total Non-Interest Income
$ 2,474
$ 2,655
$ 4,070
﻿ </t>
  </si>
  <si>
    <t>Organization and Nature of Operations (Narrative) (Details) - USD ($) $ / shares in Units, $ in Millions</t>
  </si>
  <si>
    <t>Feb. 06, 2019</t>
  </si>
  <si>
    <t>Organization And Nature Of Operations [Line Items]</t>
  </si>
  <si>
    <t>Entity incorporation, date of incorporation</t>
  </si>
  <si>
    <t>Apr. 3,
		2006</t>
  </si>
  <si>
    <t>MHC [Member]</t>
  </si>
  <si>
    <t>Equity securities common stock shares owned</t>
  </si>
  <si>
    <t>Equity method investment, ownership percentage</t>
  </si>
  <si>
    <t>60.60%</t>
  </si>
  <si>
    <t>Cumulative cash dividend waived</t>
  </si>
  <si>
    <t>MHC [Member] | Subsequent Event [Member]</t>
  </si>
  <si>
    <t>Dividends Waived [Member] | MHC [Member] | Subsequent Event [Member]</t>
  </si>
  <si>
    <t>Aggregate annual dividend per share</t>
  </si>
  <si>
    <t>Summary of Significant Accounting Policies (Narrative) (Details) - USD ($) $ in Thousands</t>
  </si>
  <si>
    <t>Foreclosed real estate</t>
  </si>
  <si>
    <t>Net gain on sale of foreclosed real estate</t>
  </si>
  <si>
    <t>Total advertising expense</t>
  </si>
  <si>
    <t>Federal tax rate</t>
  </si>
  <si>
    <t>21.00%</t>
  </si>
  <si>
    <t>34.00%</t>
  </si>
  <si>
    <t>Income tax expense due to net deferred tax asset remeasurement resulting from enactment of Tax Act</t>
  </si>
  <si>
    <t>[1]</t>
  </si>
  <si>
    <t>Required reserve funds in cash or on deposit with Federal Reserve Bank</t>
  </si>
  <si>
    <t>Accounting Standards Update 2018-02 [Member]</t>
  </si>
  <si>
    <t>Income tax effect of the Tax Act amount reclassified from AOCI to retained earnings</t>
  </si>
  <si>
    <t>Buildings [Member]</t>
  </si>
  <si>
    <t>Property, plant and equipment, useful life</t>
  </si>
  <si>
    <t>39 years</t>
  </si>
  <si>
    <t>Minimum [Member] | Furniture and Equipment [Member]</t>
  </si>
  <si>
    <t>3 years</t>
  </si>
  <si>
    <t>Maximum [Member] | Furniture and Equipment [Member]</t>
  </si>
  <si>
    <t>15 years</t>
  </si>
  <si>
    <t>Represents a charge to write-down deferred tax assets due to the enactment of the Tax Act.</t>
  </si>
  <si>
    <t>Investment Securities (Narrative) (Details) $ in Thousands</t>
  </si>
  <si>
    <t>Dec. 31, 2018USD ($)securityshares</t>
  </si>
  <si>
    <t>Dec. 31, 2017USD ($)securityshares</t>
  </si>
  <si>
    <t>Dec. 31, 2016USD ($)security</t>
  </si>
  <si>
    <t>Schedule of Investments [Line Items]</t>
  </si>
  <si>
    <t>Proceeds from sale of available for sale securities</t>
  </si>
  <si>
    <t>Debt Securities [Member]</t>
  </si>
  <si>
    <t>Number of securities sold | security</t>
  </si>
  <si>
    <t>Equity Securities [Member]</t>
  </si>
  <si>
    <t>U.S. Treasury bonds [Member]</t>
  </si>
  <si>
    <t>Gross realized gains</t>
  </si>
  <si>
    <t>Federal Home Loan Mortgage Corporation [Member] | Equity Securities [Member]</t>
  </si>
  <si>
    <t>Equity securities common stock shares owned | shares</t>
  </si>
  <si>
    <t>Municipal bonds [Member]</t>
  </si>
  <si>
    <t>Asset-backed securities - Private label [Member]</t>
  </si>
  <si>
    <t>Number of securities which did not have unrealized losses | security</t>
  </si>
  <si>
    <t>Securities Pledged as Collateral With Federal Reserve Bank (“FRB”) Of New York [Member] | Municipal bonds [Member]</t>
  </si>
  <si>
    <t>Investment owned balance, positions | security</t>
  </si>
  <si>
    <t>Investment owned, at cost</t>
  </si>
  <si>
    <t>Investment owned, at fair value</t>
  </si>
  <si>
    <t>Securities Pledged As Collateral For Customer Deposits [Member] | Municipal bonds [Member]</t>
  </si>
  <si>
    <t>Investment Securities (Amortized Cost and Fair Value of Securities) (Details) - USD ($) $ in Thousands</t>
  </si>
  <si>
    <t>Amortized Cost</t>
  </si>
  <si>
    <t>Gross Unrealized Gains</t>
  </si>
  <si>
    <t>Gross Unrealized Losses</t>
  </si>
  <si>
    <t>Fair Value</t>
  </si>
  <si>
    <t>U.S. Government Agencie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Government sponsored entities [Member]</t>
  </si>
  <si>
    <t>Investment Securities (Investment in Debt Securities Available for Sale Gross Unrealized Loss) (Details) - USD ($) $ in Thousands</t>
  </si>
  <si>
    <t>Less than Twelve Months, Fair Value</t>
  </si>
  <si>
    <t>Less than 12 Months, Gross Unrealized Losses</t>
  </si>
  <si>
    <t>12 Months or More, Fair Value</t>
  </si>
  <si>
    <t>12 Months or More, Gross Unrealized Losses</t>
  </si>
  <si>
    <t xml:space="preserve"> </t>
  </si>
  <si>
    <t>Mortgage-backed securities [Member]</t>
  </si>
  <si>
    <t>Investment Securities (Summary of Credit-Related OTTI Charges Recognized as Components of Income) (Details) - USD ($) $ in Thousands</t>
  </si>
  <si>
    <t>Beginning balance</t>
  </si>
  <si>
    <t>Additions: Credit loss not previously recognized</t>
  </si>
  <si>
    <t>Reductions: Losses realized during the period on OTTI previously recognized</t>
  </si>
  <si>
    <t>Reductions: Receipt of cash flows on previously recorded OTTI</t>
  </si>
  <si>
    <t>Ending balance</t>
  </si>
  <si>
    <t>Investment Securities (Scheduled Contractual Maturities of Available for Sale Securities) (Details) - USD ($) $ in Thousands</t>
  </si>
  <si>
    <t>Less than one year- Amortized Cost</t>
  </si>
  <si>
    <t>After one year through five years - Amortized Cost</t>
  </si>
  <si>
    <t>After five years through ten years - Amortized Cost</t>
  </si>
  <si>
    <t>After ten years - Amortized Cost</t>
  </si>
  <si>
    <t>Less than one year- Fair Value</t>
  </si>
  <si>
    <t>After one year through five years - Fair Value</t>
  </si>
  <si>
    <t>After five years through ten years - Fair Value</t>
  </si>
  <si>
    <t>After ten years - Fair Value</t>
  </si>
  <si>
    <t>Other securities - Amortized Cost</t>
  </si>
  <si>
    <t>Other securities - Fair Value</t>
  </si>
  <si>
    <t>Asset-backed Securities [Member]</t>
  </si>
  <si>
    <t>Loans Receivable (Narrative) (Details) - USD ($) $ in Millions</t>
  </si>
  <si>
    <t>Residential Real Estate [Member]</t>
  </si>
  <si>
    <t>Accounts, Notes, Loans and Financing Receivable [Line Items]</t>
  </si>
  <si>
    <t>Loans serviced for others</t>
  </si>
  <si>
    <t>Real Estate Loans: One-to-Four Family [Member]</t>
  </si>
  <si>
    <t>Loans pledged as collateral for advances from the FHLB</t>
  </si>
  <si>
    <t>Multifamily Real Estate Loans [Member] | Loan Receivable [Member] | Credit Concentration Risk [Member]</t>
  </si>
  <si>
    <t>Concentration of risk loans receivable amount</t>
  </si>
  <si>
    <t>Concentration of credit risk, percent</t>
  </si>
  <si>
    <t>92.40%</t>
  </si>
  <si>
    <t>Real Estate Loans on Office Properties [Member] | Loan Receivable [Member] | Credit Concentration Risk [Member]</t>
  </si>
  <si>
    <t>40.60%</t>
  </si>
  <si>
    <t>Loans Receivable (Schedule of Loans Receivable, Net) (Details) - USD ($) $ in Thousands</t>
  </si>
  <si>
    <t>Dec. 31, 2015</t>
  </si>
  <si>
    <t>Loans and Leases Receivable, Gross</t>
  </si>
  <si>
    <t>[2]</t>
  </si>
  <si>
    <t>Net deferred loan costs</t>
  </si>
  <si>
    <t>Loans Receivable, Net</t>
  </si>
  <si>
    <t>Total Real Estate Loans [Member]</t>
  </si>
  <si>
    <t>[3]</t>
  </si>
  <si>
    <t>Real Estate Loans: Home Equity [Member]</t>
  </si>
  <si>
    <t>Real Estate Loans: Commercial [Member]</t>
  </si>
  <si>
    <t>Real Estate Loans: Construction - Commercial [Member]</t>
  </si>
  <si>
    <t>Other Loans: Commercial [Member]</t>
  </si>
  <si>
    <t>Other Loans: Consumer [Member]</t>
  </si>
  <si>
    <t>Unallocated Financing Receivables [Member]</t>
  </si>
  <si>
    <t>Gross Loans Receivable does not include allowance for loan losses of $(3,448) or deferred loan costs of $3,357.</t>
  </si>
  <si>
    <t>Gross Loans Receivable does not include allowance for loan losses of $(3,283) or deferred loan costs of $3,138.</t>
  </si>
  <si>
    <t>Includes one- to four-family construction loans.</t>
  </si>
  <si>
    <t>Allowance for Loan Losses (Narrative) (Details)</t>
  </si>
  <si>
    <t>Dec. 31, 2018USD ($)loan</t>
  </si>
  <si>
    <t>Dec. 31, 2017USD ($)</t>
  </si>
  <si>
    <t>Dec. 31, 2016USD ($)</t>
  </si>
  <si>
    <t>Financing Receivable, Recorded Investment, Past Due [Line Items]</t>
  </si>
  <si>
    <t>Interest income not recognized on non-accrual loans</t>
  </si>
  <si>
    <t>Loan commitments to lend additional funds to TDR</t>
  </si>
  <si>
    <t>Loans restructured and classified as TDRs | loan</t>
  </si>
  <si>
    <t>Foreclosed real estate property</t>
  </si>
  <si>
    <t>Mortgage loans in process of foreclosure</t>
  </si>
  <si>
    <t>Allowance for Loan Losses (Summary of Activity in Allowance for Loan Losses) (Details) - USD ($) $ in Thousand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Loans Receivable: Ending balance: individually evaluated for impairment</t>
  </si>
  <si>
    <t>Loans Receivable: Ending balance: collectively evaluated for impairment</t>
  </si>
  <si>
    <t>Deferred loan costs</t>
  </si>
  <si>
    <t>Real Estate Loans Including One-To Four-Family Construction Loans [Member]</t>
  </si>
  <si>
    <t>Allowance for Loan Losses (Summary of Information Pertaining to Impaired Loans ) (Details)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Real Estate Loans: Commercial [Member] | Real Estate Acquired in Satisfaction of Debt [Member]</t>
  </si>
  <si>
    <t>Number of real estate loans | loan</t>
  </si>
  <si>
    <t>[4]</t>
  </si>
  <si>
    <t>These loans were either paid off or foreclosed upon during the year ended December 31, 2018.</t>
  </si>
  <si>
    <t>Two commercial real estate loans with a combined recorded investment of $1.4 million and a related allowance of $60,000 were foreclosed upon during the year ended December 31, 2018.</t>
  </si>
  <si>
    <t>This loan was foreclosed upon during the year ended December 31, 2017 and was recorded in other assets at December 31, 2017.</t>
  </si>
  <si>
    <t>This loan was paid off in full during the year ended December 31, 2017.</t>
  </si>
  <si>
    <t>Allowance for Loan Losses (Analysis of Past Due Loans and Non-Accruing Loans) (Details) - USD ($) $ in Thousands</t>
  </si>
  <si>
    <t>Total Past Due</t>
  </si>
  <si>
    <t>Current Due</t>
  </si>
  <si>
    <t>Total Loans Receivable</t>
  </si>
  <si>
    <t>Loans on Non-Accrual</t>
  </si>
  <si>
    <t>Financing Receivables, 30 to 59 Days Past Due [Member]</t>
  </si>
  <si>
    <t>Financing Receivables, 30 to 59 Days Past Due [Member] | Real Estate Loans: One-to-Four Family [Member]</t>
  </si>
  <si>
    <t>Financing Receivables, 30 to 59 Days Past Due [Member] | Real Estate Loans: Home Equity [Member]</t>
  </si>
  <si>
    <t>Financing Receivables, 30 to 59 Days Past Due [Member] | Real Estate Loans: Commercial [Member]</t>
  </si>
  <si>
    <t>Financing Receivables, 30 to 59 Days Past Due [Member] | Other Loans: Commercial [Member]</t>
  </si>
  <si>
    <t>Financing Receivables, 30 to 59 Days Past Due [Member] | Other Loans: Consumer [Member]</t>
  </si>
  <si>
    <t>Financing Receivables, 60 to 89 Days Past Due [Member]</t>
  </si>
  <si>
    <t>Financing Receivables, 60 to 89 Days Past Due [Member] | Real Estate Loans: One-to-Four Family [Member]</t>
  </si>
  <si>
    <t>Financing Receivables, 60 to 89 Days Past Due [Member] | Real Estate Loans: Home Equity [Member]</t>
  </si>
  <si>
    <t>Financing Receivables, 60 to 89 Days Past Due [Member] | Other Loans: Commercial [Member]</t>
  </si>
  <si>
    <t>Financing Receivables, 60 to 89 Days Past Due [Member] | Other Loans: Consumer [Member]</t>
  </si>
  <si>
    <t>Financing Receivables, 90 Days or More Past Due [Member]</t>
  </si>
  <si>
    <t>Financing Receivables, 90 Days or More Past Due [Member] | Real Estate Loans: One-to-Four Family [Member]</t>
  </si>
  <si>
    <t>Financing Receivables, 90 Days or More Past Due [Member] | Real Estate Loans: Home Equity [Member]</t>
  </si>
  <si>
    <t>Financing Receivables, 90 Days or More Past Due [Member] | Real Estate Loans: Commercial [Member]</t>
  </si>
  <si>
    <t>Financing Receivables, 90 Days or More Past Due [Member] | Other Loans: Commercial [Member]</t>
  </si>
  <si>
    <t>Financing Receivables, 90 Days or More Past Due [Member] | Other Loans: Consumer [Member]</t>
  </si>
  <si>
    <t>Allowance for Loan Losses (Summary of Internal Loan Grades Applied to Loan Portfolio) (Details) - USD ($) $ in Thousands</t>
  </si>
  <si>
    <t>Pass/ Performing [Member]</t>
  </si>
  <si>
    <t>Special Mention [Member]</t>
  </si>
  <si>
    <t>Substandard [Member]</t>
  </si>
  <si>
    <t>Loss [Member]</t>
  </si>
  <si>
    <t>Real Estate Loans: One-to-Four Family [Member] | Pass/ Performing [Member]</t>
  </si>
  <si>
    <t>Real Estate Loans: One-to-Four Family [Member] | Substandard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 Commercial [Member] | Pass/ Performing [Member]</t>
  </si>
  <si>
    <t>Other Loans: Commercial [Member] | Pass/ Performing [Member]</t>
  </si>
  <si>
    <t>Other Loans: Commercial [Member] | Special Mention [Member]</t>
  </si>
  <si>
    <t>Other Loans: Commercial [Member] | Substandard [Member]</t>
  </si>
  <si>
    <t>Other Loans: Consumer [Member] | Pass/ Performing [Member]</t>
  </si>
  <si>
    <t>Other Loans: Consumer [Member] | Substandard [Member]</t>
  </si>
  <si>
    <t>Other Loans: Consumer [Member] | Loss [Member]</t>
  </si>
  <si>
    <t>Allowance for Loan Losses (Summary of Loans Classified as TDRs) (Details) $ in Thousands</t>
  </si>
  <si>
    <t>Dec. 31, 2017USD ($)loan</t>
  </si>
  <si>
    <t>Financing Receivable, Modifications [Line Items]</t>
  </si>
  <si>
    <t>Number of loans</t>
  </si>
  <si>
    <t>Performing Financial Instruments [Member]</t>
  </si>
  <si>
    <t>Recorded Investment | $</t>
  </si>
  <si>
    <t>Non Accruing Loans [Member]</t>
  </si>
  <si>
    <t>Accruing Loans [Member]</t>
  </si>
  <si>
    <t>Real Estate Loans: One-to-Four Family [Member] | Nonperforming Financing Receivable [Member]</t>
  </si>
  <si>
    <t>Financing Receivable, Modifications, Subsequent Default, Recorded Investment | $</t>
  </si>
  <si>
    <t>Real Estate Loans: One-to-Four Family [Member] | Performing Financial Instruments [Member]</t>
  </si>
  <si>
    <t>Real Estate Loans: One-to-Four Family [Member] | Non Accruing Loans [Member]</t>
  </si>
  <si>
    <t>Real Estate Loans: One-to-Four Family [Member] | Accruing Loans [Member]</t>
  </si>
  <si>
    <t>Real Estate Loans: Home Equity [Member] | Performing Financial Instruments [Member]</t>
  </si>
  <si>
    <t>Real Estate Loans: Home Equity [Member] | Non Accruing Loans [Member]</t>
  </si>
  <si>
    <t>Real Estate Loans: Home Equity [Member] | Accruing Loans [Member]</t>
  </si>
  <si>
    <t>Allowance for Loan Losses (Activity in Loans which were First Deemed to be TDRs) (Details) $ in Thousands</t>
  </si>
  <si>
    <t>Dec. 31, 2018loan</t>
  </si>
  <si>
    <t>Number of loans | loan</t>
  </si>
  <si>
    <t>Real Estate Loans: One-to-Four Family [Member] | Loans First Deemed To Be TDRs [Member]</t>
  </si>
  <si>
    <t>Pre-Modification Outstanding Recorded Investment | $</t>
  </si>
  <si>
    <t>Post-Modification Outstanding Recorded Investment | $</t>
  </si>
  <si>
    <t>Premises and Equipment (Details) - USD ($) $ in Thousands</t>
  </si>
  <si>
    <t>Property, Plant and Equipment [Line Items]</t>
  </si>
  <si>
    <t>Premises and equipment</t>
  </si>
  <si>
    <t>Accumulated depreciation</t>
  </si>
  <si>
    <t>Depreciation premises and equipment</t>
  </si>
  <si>
    <t>Accumulated depreciation, retired assets</t>
  </si>
  <si>
    <t>Land [Member]</t>
  </si>
  <si>
    <t>Buildings and Improvements [Member]</t>
  </si>
  <si>
    <t>Furniture and Equipment [Member]</t>
  </si>
  <si>
    <t>Deposits (Narrative) (Details) - USD ($) $ in Millions</t>
  </si>
  <si>
    <t>Time Deposits, $100,000 or More</t>
  </si>
  <si>
    <t>Time Deposit, $250,000 or More</t>
  </si>
  <si>
    <t>Deposits of directors, executive officers and their affiliates</t>
  </si>
  <si>
    <t>Deposits (Schedule of Deposits) (Details) - USD ($) $ in Thousands</t>
  </si>
  <si>
    <t>Demand deposits: Non-interest bearing</t>
  </si>
  <si>
    <t>Demand deposits: Interest bearing</t>
  </si>
  <si>
    <t>Money market accounts</t>
  </si>
  <si>
    <t>Savings accounts</t>
  </si>
  <si>
    <t>Time deposits</t>
  </si>
  <si>
    <t>Weighted Average Rate - Demand deposits: Non-interest bearing</t>
  </si>
  <si>
    <t>Weighted Average Rate - Demand deposits: Interest bearing</t>
  </si>
  <si>
    <t>0.11%</t>
  </si>
  <si>
    <t>0.10%</t>
  </si>
  <si>
    <t>Weighted Average Rate - Money market accounts</t>
  </si>
  <si>
    <t>0.90%</t>
  </si>
  <si>
    <t>0.47%</t>
  </si>
  <si>
    <t>Weighted Average Rate - Savings accounts</t>
  </si>
  <si>
    <t>0.06%</t>
  </si>
  <si>
    <t>Weighted Average Rate - Time deposits</t>
  </si>
  <si>
    <t>1.67%</t>
  </si>
  <si>
    <t>1.24%</t>
  </si>
  <si>
    <t>Weighted Average Rate on Total Deposits</t>
  </si>
  <si>
    <t>0.87%</t>
  </si>
  <si>
    <t>0.59%</t>
  </si>
  <si>
    <t>Deposits (Schedule of Maturities of Certificates of Deposits) (Details) - USD ($) $ in Thousands</t>
  </si>
  <si>
    <t>2019</t>
  </si>
  <si>
    <t>2020</t>
  </si>
  <si>
    <t>2021</t>
  </si>
  <si>
    <t>2022</t>
  </si>
  <si>
    <t>2023</t>
  </si>
  <si>
    <t>Thereafter</t>
  </si>
  <si>
    <t>Deposits (Schedule of Interest Expense on Deposits) (Details) - USD ($) $ in Thousands</t>
  </si>
  <si>
    <t>Interest bearing checking accounts</t>
  </si>
  <si>
    <t>Interest expense on deposits</t>
  </si>
  <si>
    <t>Borrowings (Narrative) (Details) - USD ($)</t>
  </si>
  <si>
    <t>Debt Instrument [Line Items]</t>
  </si>
  <si>
    <t>Short-term borrowings</t>
  </si>
  <si>
    <t>Federal home loan bank maximum lending value</t>
  </si>
  <si>
    <t>Federal home loan bank advances outstanding</t>
  </si>
  <si>
    <t>Line of Credit Facility, Maximum Borrowing Capacity</t>
  </si>
  <si>
    <t>Line of credit outstanding balances</t>
  </si>
  <si>
    <t>Federal Reserve Bank Advances [Member]</t>
  </si>
  <si>
    <t>Book value of securities pledged as collateral to borrow</t>
  </si>
  <si>
    <t>Fair value of securities pledged as collateral</t>
  </si>
  <si>
    <t>Federal reserve bank, overnight borrowings outstanding</t>
  </si>
  <si>
    <t>Unsecured Debt [Member]</t>
  </si>
  <si>
    <t>Secured Debt [Member]</t>
  </si>
  <si>
    <t>Borrowings (Long-term Debt from FHLBNY and Related Contractual Maturities)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in Year Six</t>
  </si>
  <si>
    <t>Long-term Federal Home Loan Bank Advances, Total</t>
  </si>
  <si>
    <t>Weighted Average Interest Rate, Maturity in Year One</t>
  </si>
  <si>
    <t>1.96%</t>
  </si>
  <si>
    <t>1.62%</t>
  </si>
  <si>
    <t>Weighted Average Interest Rate, Maturity in Year Two</t>
  </si>
  <si>
    <t>2.09%</t>
  </si>
  <si>
    <t>Weighted Average Interest Rate, Maturity in Year Three</t>
  </si>
  <si>
    <t>2.30%</t>
  </si>
  <si>
    <t>Weighted Average Interest Rate, Maturity in Year Four</t>
  </si>
  <si>
    <t>2.18%</t>
  </si>
  <si>
    <t>2.22%</t>
  </si>
  <si>
    <t>Weighted Average Interest Rate, Maturity in Year Five</t>
  </si>
  <si>
    <t>2.36%</t>
  </si>
  <si>
    <t>Weighted Average Interest Rate, Maturity in Year Six</t>
  </si>
  <si>
    <t>Federal Home Loan Bank, Advances, Weighted Average Interest Rate</t>
  </si>
  <si>
    <t>2.16%</t>
  </si>
  <si>
    <t>2.06%</t>
  </si>
  <si>
    <t>Lease Obligations (Narrative) (Details) $ in Thousands</t>
  </si>
  <si>
    <t>Dec. 31, 2018USD ($)agreement</t>
  </si>
  <si>
    <t>Operating and Capital Leases [Line Items]</t>
  </si>
  <si>
    <t>Operating leases, rent expense, net</t>
  </si>
  <si>
    <t>Long-Term Capital Lease Agreement [Member]</t>
  </si>
  <si>
    <t>Capital lease obligations</t>
  </si>
  <si>
    <t>Capital lease obligation remaining life</t>
  </si>
  <si>
    <t>9 years 6 months</t>
  </si>
  <si>
    <t>Number of long-term capital lease agreements | agreement</t>
  </si>
  <si>
    <t>Lease Obligations (Future Minimum Lease Payments for Operating and Capital Leases) (Details) $ in Thousands</t>
  </si>
  <si>
    <t>Dec. 31, 2018USD ($)</t>
  </si>
  <si>
    <t>Operating Lease: 2019</t>
  </si>
  <si>
    <t>Operating Lease: 2020</t>
  </si>
  <si>
    <t>Operating Lease: 2021</t>
  </si>
  <si>
    <t>Total Minimum Operating Lease Payments</t>
  </si>
  <si>
    <t>Capital Lease: 2019</t>
  </si>
  <si>
    <t>Capital Lease: 2020</t>
  </si>
  <si>
    <t>Capital Lease: 2021</t>
  </si>
  <si>
    <t>Capital Lease: 2022</t>
  </si>
  <si>
    <t>Capital Lease: 2023</t>
  </si>
  <si>
    <t>Capital Lease: Thereafter</t>
  </si>
  <si>
    <t>Total Minimum Capital Lease Payments</t>
  </si>
  <si>
    <t>Less: Amounts representing interest</t>
  </si>
  <si>
    <t>Present value of minimum capital lease payments</t>
  </si>
  <si>
    <t>Income Taxes (Narrative) (Details) - USD ($) $ in Thousands</t>
  </si>
  <si>
    <t>Federal income tax at statutory rate</t>
  </si>
  <si>
    <t>Deferred tax asset valuation allowance</t>
  </si>
  <si>
    <t>Amount of unrecognized deferred tax liability, bad debt reserve</t>
  </si>
  <si>
    <t>Deferred Tax Asset for 2011 Other Than Temporary Impairment Charge [Member]</t>
  </si>
  <si>
    <t>IRS [Member] | Tax Year 2015 [Member]</t>
  </si>
  <si>
    <t>Tax year subject to examination</t>
  </si>
  <si>
    <t>2015</t>
  </si>
  <si>
    <t>IRS [Member] | Tax Year 2016 [Member]</t>
  </si>
  <si>
    <t>2016</t>
  </si>
  <si>
    <t>IRS [Member] | Tax Year 2017 [Member]</t>
  </si>
  <si>
    <t>2017</t>
  </si>
  <si>
    <t>New York State Taxation [Member]</t>
  </si>
  <si>
    <t>Percentage deduction of net interest income received from qualifying loans due to change in tax laws</t>
  </si>
  <si>
    <t>50.00%</t>
  </si>
  <si>
    <t>New York State Taxation [Member] | Capital Gain Tax Valuation [Member]</t>
  </si>
  <si>
    <t>New York State Taxation [Member] | Tax Year 2015 [Member]</t>
  </si>
  <si>
    <t>New York State Taxation [Member] | Tax Year 2016 [Member]</t>
  </si>
  <si>
    <t>New York State Taxation [Member] | Tax Year 2017 [Member]</t>
  </si>
  <si>
    <t>Income Taxes (Schedule of Provision for Income Tax Expense) (Details) - USD ($) $ in Thousands</t>
  </si>
  <si>
    <t>Current: Federal</t>
  </si>
  <si>
    <t>Current: State</t>
  </si>
  <si>
    <t>Total Current</t>
  </si>
  <si>
    <t>Deferred - Federal - expected</t>
  </si>
  <si>
    <t>Deffered - Federal - Deferred tax asset remeasurement</t>
  </si>
  <si>
    <t>Total Deferred</t>
  </si>
  <si>
    <t>Total Income Tax Expense</t>
  </si>
  <si>
    <t>Income Taxes (Schedule of Reconciliation of Statutory Federal Income Tax) (Details)</t>
  </si>
  <si>
    <t>State benefit, net of federal expense</t>
  </si>
  <si>
    <t>(2.90%)</t>
  </si>
  <si>
    <t>(2.20%)</t>
  </si>
  <si>
    <t>(0.80%)</t>
  </si>
  <si>
    <t>Tax-exempt interest income</t>
  </si>
  <si>
    <t>(7.30%)</t>
  </si>
  <si>
    <t>(12.30%)</t>
  </si>
  <si>
    <t>(14.70%)</t>
  </si>
  <si>
    <t>Deferred tax valuation allowance</t>
  </si>
  <si>
    <t>3.00%</t>
  </si>
  <si>
    <t>1.00%</t>
  </si>
  <si>
    <t>Deferred tax remeasurement due to Tax Act</t>
  </si>
  <si>
    <t>5.80%</t>
  </si>
  <si>
    <t>Life insurance income</t>
  </si>
  <si>
    <t>(1.80%)</t>
  </si>
  <si>
    <t>(2.70%)</t>
  </si>
  <si>
    <t>0.80%</t>
  </si>
  <si>
    <t>1.10%</t>
  </si>
  <si>
    <t>12.80%</t>
  </si>
  <si>
    <t>26.00%</t>
  </si>
  <si>
    <t>18.10%</t>
  </si>
  <si>
    <t>Income Taxes (Schedule of Deferred Tax Assets and Liabilities) (Details) - USD ($) $ in Thousands</t>
  </si>
  <si>
    <t>Deferred tax assets: Deferred compensation</t>
  </si>
  <si>
    <t>Deferred tax assets: Allowance for loan losses</t>
  </si>
  <si>
    <t>Deferred tax assets: Net Operating Loss ("NOL")</t>
  </si>
  <si>
    <t>Deferred tax assets: Impairment of equity investments</t>
  </si>
  <si>
    <t>Deferred tax assets: Accrued expenses</t>
  </si>
  <si>
    <t>Deferred tax assets: Stock options granted</t>
  </si>
  <si>
    <t>Deferred tax assets: Alternative Minimum Tax ("AMT") credit</t>
  </si>
  <si>
    <t>Deferred tax assets: Other</t>
  </si>
  <si>
    <t>Total Deferred Tax Assets</t>
  </si>
  <si>
    <t>Deferred tax liabilities: Deferred loan origination costs</t>
  </si>
  <si>
    <t>Deferred tax liabilities: Depreciation</t>
  </si>
  <si>
    <t>Deferred tax liabilities: Unrealized gains on securities available for sale</t>
  </si>
  <si>
    <t>Deferred Tax Liabilities: Prepaid Expenses</t>
  </si>
  <si>
    <t>Total Deferred Tax Liabilities</t>
  </si>
  <si>
    <t>Net Deferred Tax Assets</t>
  </si>
  <si>
    <t>Employee and Director Benefit Plans (Narrative) (Details) $ in Thousands</t>
  </si>
  <si>
    <t>Mar. 29, 2018USD ($)employeeitem</t>
  </si>
  <si>
    <t>May 18, 2016</t>
  </si>
  <si>
    <t>Jan. 27, 2016</t>
  </si>
  <si>
    <t>Dec. 31, 2018USD ($)employeeitem</t>
  </si>
  <si>
    <t>Defined Contribution And Defined Benefit Plans Disclosure [Line Items]</t>
  </si>
  <si>
    <t>Purchase of additional bank owned life insurance</t>
  </si>
  <si>
    <t>401(k) [Member]</t>
  </si>
  <si>
    <t>401(k) eligibility criteria</t>
  </si>
  <si>
    <t>The Company maintains a 401(k) savings plan covering employees who have completed three months of service and attained age 21.</t>
  </si>
  <si>
    <t>Defined contribution plan, description</t>
  </si>
  <si>
    <t>For the 401(k) component, the Company makes a matching contribution equal to 40% of the participant salary deferral, up to 6% of such employee's compensation after one year of service.</t>
  </si>
  <si>
    <t>Maximum employee contribution of employee gross pay</t>
  </si>
  <si>
    <t>75.00%</t>
  </si>
  <si>
    <t>Defined contribution plan, employer matching percentage of employee deferral</t>
  </si>
  <si>
    <t>40.00%</t>
  </si>
  <si>
    <t>Defined contribution plan cost recognized</t>
  </si>
  <si>
    <t>401(k) [Member] | Maximum [Member]</t>
  </si>
  <si>
    <t>Defined contribution plan, employer discretionary matching contribution , percent</t>
  </si>
  <si>
    <t>6.00%</t>
  </si>
  <si>
    <t>Profit Sharing [Member] | Maximum [Member]</t>
  </si>
  <si>
    <t>5.10%</t>
  </si>
  <si>
    <t>Safe Harbor Discretionary Employer Contribution [Member] | Maximum [Member]</t>
  </si>
  <si>
    <t>3.40%</t>
  </si>
  <si>
    <t>1999 Non-Qualified Supplemental Benefit Plan [Member]</t>
  </si>
  <si>
    <t>Cash surrender value of life insurance</t>
  </si>
  <si>
    <t>Benefit obligation</t>
  </si>
  <si>
    <t>Discount rate for projected benefit obligation</t>
  </si>
  <si>
    <t>6.17%</t>
  </si>
  <si>
    <t>Defined benefit plan description</t>
  </si>
  <si>
    <t>Effective October 1, 1999, the Company initiated a non-qualified Executive Supplemental Benefit Plan and a non-qualified Directors Supplemental Benefit Plan. Both plans are unfunded and provide a predefined annual benefit to be paid to executives and directors for fifteen years upon their retirement. Although the plans are unfunded, the Company has purchased bank owned life insurance for the purpose of funding the liability. The cash surrender value of bank owned life insurance amounted to $7.4 million and $7.3 million at December 31, 2018 and 2017, respectively. Annual benefits increase at a predetermined amount until the executive or director reaches a predetermined retirement age. Predefined benefits are 100% vested at all times and in the event of death, are guaranteed to continue at the full amount to their designated beneficiaries.</t>
  </si>
  <si>
    <t>Benefit plan postretirement benefit payout period</t>
  </si>
  <si>
    <t>Compensation cost</t>
  </si>
  <si>
    <t>Non-Qualified Executive Supplemental Benefit Plans and Non-Qualified Directors Supplemental Benefit Plan - "The 2001 Plan" [Member]</t>
  </si>
  <si>
    <t>Effective October 1, 2001, the Company initiated a non-qualified Executive Supplemental Benefit Plan and a non-qualified Director's Supplemental Benefit Plan (collectively, the "2001 Plans"). The Company amended and restated the 2001 plans effective November 1, 2015.</t>
  </si>
  <si>
    <t>Benefit plan amendment description</t>
  </si>
  <si>
    <t>Effective January 27, 2016, the Company amended the 2001 Supplemental Benefit Plan for Directors, resulting in a change to the benefit formula from a fixed, pre-determined dollar benefit.  The formula provides a benefit equal to a percentage of the director's average pay.  The average pay is multiplied by number of years of service, not to exceed 20 years of service or 40% of average final pay. The benefit is payable over a period of fifteen years beginning the month following age 72, unless termination occurs due to disability, death or a change in control. 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of average final pay. A reduced benefit is payable if a termination of service occurs prior to age 65. The benefit is payable over a period of fifteen years beginning the month following age 65, unless termination occurs due to disability, death or a change in control.</t>
  </si>
  <si>
    <t>Supplemental Executive Retirement Plan - 2012 Plan [Member]</t>
  </si>
  <si>
    <t>5.12%</t>
  </si>
  <si>
    <t>Effective June 30, 2012, the Company implemented a Supplemental Executive Benefit Plan (the "2012 Plan") with one executive. The 2012 Plan provides that when the Executive attains age 67,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which will be paid in monthly installments for 15 years. In the event of death, the vested benefit is payable to the beneficiary as a lump sum payment.</t>
  </si>
  <si>
    <t>Benefit plan, full benefit eligibility retirement age | item</t>
  </si>
  <si>
    <t>Number of executive under supplemental executive benefit plan | employee</t>
  </si>
  <si>
    <t>Non-Qualified Executive Supplemental Benefit Plans and Non-Qualified Directors Supplemental Benefit Plans - "The 2001 and 2012 Plans" [Member]</t>
  </si>
  <si>
    <t>Non-Qualified Supplemental Benefit Plans for Directors 2001 [Member]</t>
  </si>
  <si>
    <t>Maximum years of service multiplied with average final pay</t>
  </si>
  <si>
    <t>20 years</t>
  </si>
  <si>
    <t>Percent applied on average final pay to determine benefit</t>
  </si>
  <si>
    <t>Non-Qualified Executive Supplemental Benefit Plans 2001 [Member]</t>
  </si>
  <si>
    <t>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of average final pay. A reduced benefit is payable if a termination of service occurs prior to age 65. The benefit is payable over a period of fifteen years beginning the month following age 65, unless termination occurs due to disability, death or a change in control.</t>
  </si>
  <si>
    <t>2018 Retention Agreement [Member]</t>
  </si>
  <si>
    <t>Effective March 29, 2018, the Company entered into a Retention Agreement with one executive. The agreement provides that the Executive will receive a payment of $1.4 million (the "Normal Retention Payment") provided that the Executive remains continuously employed with the Bank through March 29, 2028 (the "Retention Date").  The Normal Retention Payment will be paid in three equal installments on March 29, 2028, January 2, 2029, and January 2, 2030. If the Executive's employment is terminated without cause or for good reason (as defined in the agreement) prior to the Retention Date, the Executive will receive the vested account balance as set forth in the agreement.  In the event that the Executive's employment terminates prior to the Retention Date due to death or disability, the Executive or his beneficiary, as applicable, will generally receive the vested account balance.  If the Executive's employment is terminated prior to the Retention Date, and within two years of a change in control (as defined in the agreement), the Executive will receive the Normal Retention Payment in a lump sum payment.</t>
  </si>
  <si>
    <t>Aggregate amount payable under retention agreement</t>
  </si>
  <si>
    <t>Number Of Equal Payment Installments | item</t>
  </si>
  <si>
    <t>Number of executives under retention agreement | employee</t>
  </si>
  <si>
    <t>Stock-based Compensation (Narrative) (Details)</t>
  </si>
  <si>
    <t>Dec. 31, 2018USD ($)itemshares</t>
  </si>
  <si>
    <t>Dec. 31, 2017USD ($)shares</t>
  </si>
  <si>
    <t>Dec. 31, 2016USD ($)shares</t>
  </si>
  <si>
    <t>Dec. 31, 2006USD ($)$ / sharesshares</t>
  </si>
  <si>
    <t>May 23, 2012shares</t>
  </si>
  <si>
    <t>Number of stock-based compensation plans | item</t>
  </si>
  <si>
    <t>Stock options exercised, shares | shares</t>
  </si>
  <si>
    <t>ESOP compensation expense</t>
  </si>
  <si>
    <t>ESOP, shares earned | shares</t>
  </si>
  <si>
    <t>Share-based compensation expense</t>
  </si>
  <si>
    <t>Share-based compensation arrangement description</t>
  </si>
  <si>
    <t>The Company's 2006 Stock Option Plan (the "Stock Option Plan"), which was approved by the Company's stockholders, permitted the grant of options to its employees and non-employee directors for up to 297,562 shares of common stock. The Stock Option Plan expired on October 24, 2016, and grants of options can no longer be awarded.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t>
  </si>
  <si>
    <t>Stock option award vesting period</t>
  </si>
  <si>
    <t>5 years</t>
  </si>
  <si>
    <t>Stock options outstanding intrinsic value</t>
  </si>
  <si>
    <t>Intrinsic value of stock options exercised</t>
  </si>
  <si>
    <t>Unrecognized compensation cost related to options</t>
  </si>
  <si>
    <t>Unrecognized compensation cost, recognition period</t>
  </si>
  <si>
    <t>34 months</t>
  </si>
  <si>
    <t>The Company's 2006 Recognition and Retention Plan ("RRP"), which was approved by the Company's stockholders, permitted the grant of restricted stock awards ("Awards") to employees and non-employee directors for up to 119,025 shares of common stock. The RRP expired on October 24, 2016, and as of October 24, 2016 all shares permitted under the plan have been granted.</t>
  </si>
  <si>
    <t>Number of RRP shares vested or distributed to eligible participants | shares</t>
  </si>
  <si>
    <t>Unrecognized compensation cost related to awards</t>
  </si>
  <si>
    <t>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t>
  </si>
  <si>
    <t>Employee Stock Ownership Plan "ESOP" [Member]</t>
  </si>
  <si>
    <t>Award requisite service period</t>
  </si>
  <si>
    <t>ESOP, loan amount</t>
  </si>
  <si>
    <t>ESOP, shares acquired | shares</t>
  </si>
  <si>
    <t>ESOP, stock purchase price | $ / shares</t>
  </si>
  <si>
    <t>ESOP, reduction to stockholders' equity from purchased shares</t>
  </si>
  <si>
    <t>ESOP, fair value of unallocated shares</t>
  </si>
  <si>
    <t>ESOP, number of allocated shares | shares</t>
  </si>
  <si>
    <t>ESOP, number of unallocated shares | shares</t>
  </si>
  <si>
    <t>Restricted Stock [Member] | 2012 Equity Incentive Plan [Member]</t>
  </si>
  <si>
    <t>12 months</t>
  </si>
  <si>
    <t>Shares vested or distributed to eligible participants | shares</t>
  </si>
  <si>
    <t>Restricted Stock [Member] | 2012 Equity Incentive Plan [Member] | Restatement Adjustment [Member]</t>
  </si>
  <si>
    <t>Share-based compensation expense under EIP not expected to vest</t>
  </si>
  <si>
    <t>Shares under EIP not expected to vest | shares</t>
  </si>
  <si>
    <t>Stock Option [Member] | 2012 Equity Incentive Plan [Member]</t>
  </si>
  <si>
    <t>Stock awards available for grant, shares | shares</t>
  </si>
  <si>
    <t>Non-Interest Expense Section [Member]</t>
  </si>
  <si>
    <t>Maximum [Member] | 2006 Stock Option Plan [Member]</t>
  </si>
  <si>
    <t>Share-based compensation number of shares authorized | shares</t>
  </si>
  <si>
    <t>Share-based payment award expiration period</t>
  </si>
  <si>
    <t>10 years</t>
  </si>
  <si>
    <t>Maximum [Member] | 2006 Recognition and Retention Plan [Member]</t>
  </si>
  <si>
    <t>Maximum [Member] | Restricted Stock [Member] | 2012 Equity Incentive Plan [Member]</t>
  </si>
  <si>
    <t>Maximum [Member] | Stock Option [Member] | 2012 Equity Incentive Plan [Member]</t>
  </si>
  <si>
    <t>Stock-based Compensation (Summary of Status of Stock Option Plan) (Details) - $ / shares</t>
  </si>
  <si>
    <t>Exercised</t>
  </si>
  <si>
    <t>Outstanding at beginning of year, Weighted Average Exercise Price</t>
  </si>
  <si>
    <t>Granted, Weighted Average Exercise Price</t>
  </si>
  <si>
    <t>Outstanding at end of period, Weighted Average Exercise Price</t>
  </si>
  <si>
    <t>Outstanding at beginning of year</t>
  </si>
  <si>
    <t>Granted</t>
  </si>
  <si>
    <t>Forfeited</t>
  </si>
  <si>
    <t>Outstanding at end of period</t>
  </si>
  <si>
    <t>Options exercisable at end of period</t>
  </si>
  <si>
    <t>Exercised, Weighted Average Exercise Price</t>
  </si>
  <si>
    <t>Forfeited, Weighted Average Exercise Price</t>
  </si>
  <si>
    <t>Options exercisable at end of period, Weighted Average Exercise Price</t>
  </si>
  <si>
    <t>Fair value of options granted</t>
  </si>
  <si>
    <t>Options Outstanding at end of period, Remaining Contractual Life</t>
  </si>
  <si>
    <t>6 years 4 months 24 days</t>
  </si>
  <si>
    <t>7 years 4 months 24 days</t>
  </si>
  <si>
    <t>8 years 3 months 18 days</t>
  </si>
  <si>
    <t>Options Exercisable at end of period, Remaining Contractual Life</t>
  </si>
  <si>
    <t>7 years 9 months 18 days</t>
  </si>
  <si>
    <t>8 years 9 months 18 days</t>
  </si>
  <si>
    <t>9 years 9 months 18 days</t>
  </si>
  <si>
    <t>Stock-based Compensation (Schedule of Unvested Restricted Stock Activity) (Details) - $ / shares</t>
  </si>
  <si>
    <t>Unvested shares outstanding at beginning of year</t>
  </si>
  <si>
    <t>Vested</t>
  </si>
  <si>
    <t>Unvested shares outstanding at end of period</t>
  </si>
  <si>
    <t>Unvested shares outstanding at beginning of year, Weighted Average Grant Price</t>
  </si>
  <si>
    <t>Granted, Weighted Average Grant Price</t>
  </si>
  <si>
    <t>Vested, Weighted Average Grant Price</t>
  </si>
  <si>
    <t>Unvested shares outstanding at end of period, Weighted Average Grant Price</t>
  </si>
  <si>
    <t>Forfeited, Weighted average Grant Price</t>
  </si>
  <si>
    <t>Stock-based Compensation (Schedule of Awards Granted ) (Details) - $ / shares</t>
  </si>
  <si>
    <t>Number of Stock Option Awards</t>
  </si>
  <si>
    <t>Fair Value per Share of Award on Grant Date</t>
  </si>
  <si>
    <t>Restricted Stock [Member] | 2012 Equity Incentive Plan [Member] | February 7, 2018 [Member] | Non-Employee Directors [Member]</t>
  </si>
  <si>
    <t>Number of Restricted Stock Awards</t>
  </si>
  <si>
    <t>Vesting</t>
  </si>
  <si>
    <t>100% on December 14, 2018</t>
  </si>
  <si>
    <t>Percentage of Awards Vesting</t>
  </si>
  <si>
    <t>100.00%</t>
  </si>
  <si>
    <t>Restricted Stock [Member] | 2012 Equity Incentive Plan [Member] | April 24, 2018 [Member] | Non-Employee Directors [Member]</t>
  </si>
  <si>
    <t>Fair Value of Financial Instruments (Narrative) (Details)</t>
  </si>
  <si>
    <t>Dec. 31, 2018USD ($)loanproperty</t>
  </si>
  <si>
    <t>Dec. 31, 2017USD ($)property</t>
  </si>
  <si>
    <t>Impaired financing receivable, related allowance</t>
  </si>
  <si>
    <t>Impaired Financing Receivable, with No Related Allowance, Recorded Investment</t>
  </si>
  <si>
    <t>Fair value measurements, valuation techniques</t>
  </si>
  <si>
    <t>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 Loan Impairment," when establishing the allowance for loan losses. An impaired loan is carried at fair value based on either a recent appraisal less estimated selling costs of underlying collateral or discounted cash flows based on current market conditions.</t>
  </si>
  <si>
    <t>Available-for-sale Securities [Member] | Fair Value, Measurements, Recurring [Member] | Asset-backed securities - Private label [Member]</t>
  </si>
  <si>
    <t>Asset-backed securities – private label transferred from Level 3 category to Level 2 category, description</t>
  </si>
  <si>
    <t>During the year ended December 31,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t>
  </si>
  <si>
    <t>Fair Value Inputs Level 1 And Level 2 [Member] | Available-for-sale Securities [Member] | Fair Value, Measurements, Recurring [Member]</t>
  </si>
  <si>
    <t>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t>
  </si>
  <si>
    <t>Reclassifications between the Level 1 and Level 2, description</t>
  </si>
  <si>
    <t>Any transfers between levels would be recognized as of the actual date of event or change in circumstances that caused the transfer.  There were no reclassifications between the Level 1 and Level 2 categories for the years ended December 31, 2018 and 2017.</t>
  </si>
  <si>
    <t>Reclassifications amount between the Level 1 and Level 2 categories</t>
  </si>
  <si>
    <t>Significant Other Observable Inputs (Level 2) [Member] | Fair Value, Measurements, Recurring [Member]</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Significant Other Unobservable Inputs (Level 3) [Member]</t>
  </si>
  <si>
    <t>At December 31, 2017, Level 3 inputs we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Significant Other Unobservable Inputs (Level 3) [Member] | Fair Value, Measurements, Nonrecurring [Member]</t>
  </si>
  <si>
    <t>Significant Other Unobservable Inputs (Level 3) [Member] | Fair Value, Measurements, Recurring [Member]</t>
  </si>
  <si>
    <t>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t>
  </si>
  <si>
    <t>Impaired Loans [Member] | Significant Other Unobservable Inputs (Level 3) [Member] | Fair Value, Measurements, Nonrecurring [Member]</t>
  </si>
  <si>
    <t>Impaired Loans [Member] | Significant Other Unobservable Inputs (Level 3) [Member] | Fair Value, Measurements, Nonrecurring [Member] | Estimated Fair Value [Member]</t>
  </si>
  <si>
    <t>Number of impaired loans | loan</t>
  </si>
  <si>
    <t>Impaired Financing Receivable, Related Allowance, Additional Provision For Loan Losses</t>
  </si>
  <si>
    <t>Once a loan is determined to be impaired, the fair value of the loan continues to be evaluated based upon the market value of the underlying collateral securing the loan or by using a discounted future cash flow method if the loan is not collateral dependent.</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Subsequent write downs recorded in non-interest expense</t>
  </si>
  <si>
    <t>Number of foreclosed properties | property</t>
  </si>
  <si>
    <t>Once a loan is foreclosed, the fair value of the real estate owned continues to be evaluated based upon the market value of the repossessed real estate originally securing the loan.</t>
  </si>
  <si>
    <t>Fair Value of Financial Instruments (Fair Value of Assets Measured on Recurring Basis) (Details) - USD ($) $ in Thousands</t>
  </si>
  <si>
    <t>Quoted Prices in Active Markets for Identical Assets (Level 1) [Member]</t>
  </si>
  <si>
    <t>Significant Other Observable Inputs (Level 2)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Government Agencies [Member]</t>
  </si>
  <si>
    <t>Fair Value, Measurements, Recurring [Member] | U.S. Government Agencies [Member] | Quoted Prices in Active Markets for Identical Assets (Level 1) [Member]</t>
  </si>
  <si>
    <t>Fair Value, Measurements, Recurring [Member] | U.S. Government Agencies [Member] | Significant Other Observable Inputs (Level 2) [Member]</t>
  </si>
  <si>
    <t>Fair Value, Measurements, Recurring [Member] | U.S. Government Agencies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 [Member]</t>
  </si>
  <si>
    <t>Fair Value, Measurements, Recurring [Member] | Government National Mortgage Association [Member] | Quoted Prices in Active Markets for Identical Assets (Level 1) [Member]</t>
  </si>
  <si>
    <t>Fair Value, Measurements, Recurring [Member] | Government National Mortgage Association [Member] | Significant Other Observable Inputs (Level 2) [Member]</t>
  </si>
  <si>
    <t>Fair Value, Measurements, Recurring [Member] | Government National Mortgage Association [Member] | Significant Other Unobservable Inputs (Level 3) [Member]</t>
  </si>
  <si>
    <t>Fair Value, Measurements, Recurring [Member] | Federal National Mortgage Association [Member]</t>
  </si>
  <si>
    <t>Fair Value, Measurements, Recurring [Member] | Federal National Mortgage Association [Member] | Quoted Prices in Active Markets for Identical Assets (Level 1) [Member]</t>
  </si>
  <si>
    <t>Fair Value, Measurements, Recurring [Member] | Federal National Mortgage Association [Member] | Significant Other Observable Inputs (Level 2) [Member]</t>
  </si>
  <si>
    <t>Fair Value, Measurements, Recurring [Member] | Federal National Mortgage Association [Member] | Significant Other Unobservable Inputs (Level 3) [Member]</t>
  </si>
  <si>
    <t>Fair Value, Measurements, Recurring [Member] | Federal Home Loan Mortgage Corporation [Member]</t>
  </si>
  <si>
    <t>Fair Value, Measurements, Recurring [Member] | Federal Home Loan Mortgage Corporation [Member] | Quoted Prices in Active Markets for Identical Assets (Level 1) [Member]</t>
  </si>
  <si>
    <t>Fair Value, Measurements, Recurring [Member] | Federal Home Loan Mortgage Corporation [Member] | Significant Other Observable Inputs (Level 2) [Member]</t>
  </si>
  <si>
    <t>Fair Value, Measurements, Recurring [Member] | Federal Home Loan Mortgage Corporation [Member]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Debt Securities [Member]</t>
  </si>
  <si>
    <t>Fair Value, Measurements, Recurring [Member] | Debt Securities [Member] | Quoted Prices in Active Markets for Identical Assets (Level 1) [Member]</t>
  </si>
  <si>
    <t>Fair Value, Measurements, Recurring [Member] | Debt Securities [Member] | Significant Other Observable Inputs (Level 2) [Member]</t>
  </si>
  <si>
    <t>Fair Value, Measurements, Recurring [Member] | Debt Secur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Beginning Balance</t>
  </si>
  <si>
    <t>Principal Paydowns</t>
  </si>
  <si>
    <t>Transfers to (out of) Level 3</t>
  </si>
  <si>
    <t>Ending Balance</t>
  </si>
  <si>
    <t>Total Gains - Realized/Unrealized [Member]</t>
  </si>
  <si>
    <t>Included in earnings</t>
  </si>
  <si>
    <t>Included in other comprehensive loss</t>
  </si>
  <si>
    <t>Total Losses - Realized/Unrealized [Member]</t>
  </si>
  <si>
    <t>Fair Value of Financial Instruments (Assets Measured at Fair Value on Nonrecurring Basis) (Details) - USD ($) $ in Thousands</t>
  </si>
  <si>
    <t>Impaired loans</t>
  </si>
  <si>
    <t>Fair Value, Measurements, Nonrecurring [Member] | Significant Other Unobservable Inputs (Level 3) [Member]</t>
  </si>
  <si>
    <t>Fair Value of Financial Instruments (Additional Quantitative Information About Assets Measured at Fair Value) (Details) - Significant Other Unobservable Inputs (Level 3) [Member] - USD ($) $ in Thousands</t>
  </si>
  <si>
    <t>Fair Value Inputs, Assets, Quantitative Information [Line Items]</t>
  </si>
  <si>
    <t>Fair Value Estimate</t>
  </si>
  <si>
    <t>Credit Ratings</t>
  </si>
  <si>
    <t>B- thru D</t>
  </si>
  <si>
    <t>Fair Value Measurements, Valuation Processes, Description</t>
  </si>
  <si>
    <t>Sub-prime First and Prime Second Lien - Residential Real Estate</t>
  </si>
  <si>
    <t>Minimum [Member] | Asset-backed securities - Private label [Member]</t>
  </si>
  <si>
    <t>Unobservable Inputs, Constant Prepayment Speed (CPR)</t>
  </si>
  <si>
    <t>5.00%</t>
  </si>
  <si>
    <t>Unobservable Inputs, Probability of Default (Annual Default Rate)</t>
  </si>
  <si>
    <t>Unobservable Inputs, Loss Severity</t>
  </si>
  <si>
    <t>Maximum [Member] | Asset-backed securities - Private label [Member]</t>
  </si>
  <si>
    <t>12.00%</t>
  </si>
  <si>
    <t>Impaired Loans [Member] | Fair Value, Measurements, Nonrecurring [Member]</t>
  </si>
  <si>
    <t>Foreclosed Real Estate [Member] | Fair Value, Measurements, Nonrecurring [Member]</t>
  </si>
  <si>
    <t>Market Valuation of Underlying Collateral [Member] | Impaired Loans [Member] | Minimum [Member] | Fair Value, Measurements, Nonrecurring [Member]</t>
  </si>
  <si>
    <t>Fair value measurements, Direct Disposal Costs</t>
  </si>
  <si>
    <t>7.00%</t>
  </si>
  <si>
    <t>Market Valuation of Underlying Collateral [Member] | Impaired Loans [Member] | Maximum [Member] | Fair Value, Measurements, Nonrecurring [Member]</t>
  </si>
  <si>
    <t>20.33%</t>
  </si>
  <si>
    <t>Market Approach Valuation of Underlying Collateral and Discounted Cash Flows [Member] | Impaired Loans [Member] | Minimum [Member] | Fair Value, Measurements, Nonrecurring [Member]</t>
  </si>
  <si>
    <t>Market Valuation of Property [Member] | Foreclosed Real Estate [Member] | Minimum [Member] | Fair Value, Measurements, Nonrecurring [Member]</t>
  </si>
  <si>
    <t>Market Valuation of Property [Member] | Foreclosed Real Estate [Member] | Maximum [Member] | Fair Value, Measurements, Nonrecurring [Member]</t>
  </si>
  <si>
    <t>10.00%</t>
  </si>
  <si>
    <t>16.80%</t>
  </si>
  <si>
    <t>Fair Value of Financial Instruments (Carrying Amount and Estimated Fair Value of Financial Instruments) (Details) - USD ($) $ in Thousands</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Regulatory Capital Requirements (Narrative ) (Details)</t>
  </si>
  <si>
    <t>Factors that may affect capital adeqaucy, description</t>
  </si>
  <si>
    <t>The Bank has elected to permanently opt-out of the inclusion of accumulated other comprehensive income in the Bank's capital calculations, as permitted by the regulations.</t>
  </si>
  <si>
    <t>Regulatory Capital Requirements (Schedule of Compliance with Regulatory Capital Requirements under Banking Regulations ) (Details) - USD ($) $ in Thousands</t>
  </si>
  <si>
    <t>Actual Total capital (to risk-weighted assets) - Amount</t>
  </si>
  <si>
    <t>Actual Tier 1 capital (to risk-weighted assets) - Amount</t>
  </si>
  <si>
    <t>Actual CET 1 capital (to risk-weighted assets) - Amount</t>
  </si>
  <si>
    <t>Actual Tier 1 Leverage (to adjusted total assets) - Amount</t>
  </si>
  <si>
    <t>Actual Total capital (to risk-weighted assets) - Ratio</t>
  </si>
  <si>
    <t>20.59%</t>
  </si>
  <si>
    <t>21.75%</t>
  </si>
  <si>
    <t>Actual Tier 1 capital (to risk-weighted assets) - Ratio</t>
  </si>
  <si>
    <t>19.70%</t>
  </si>
  <si>
    <t>20.82%</t>
  </si>
  <si>
    <t>Actual CET 1 capital (to risk-weighted assets) - Ratio</t>
  </si>
  <si>
    <t>Actual Tier 1 Leverage (to adjusted total assets) - Ratio</t>
  </si>
  <si>
    <t>13.99%</t>
  </si>
  <si>
    <t>14.40%</t>
  </si>
  <si>
    <t>Total capital (to risk-weighted assets) actual capital conservation buffer, ratio</t>
  </si>
  <si>
    <t>12.592%</t>
  </si>
  <si>
    <t>13.75%</t>
  </si>
  <si>
    <t>Total capital (to risk-weighted assets) required capital conservation buffer, ratio</t>
  </si>
  <si>
    <t>1.875%</t>
  </si>
  <si>
    <t>1.25%</t>
  </si>
  <si>
    <t>Tier 1 capital (to risk-weighted assets) actual capital conservation buffer, ratio</t>
  </si>
  <si>
    <t>13.702%</t>
  </si>
  <si>
    <t>14.822%</t>
  </si>
  <si>
    <t>Tier 1 capital (to risk-weighted assets) required capital conservation buffer, ratio</t>
  </si>
  <si>
    <t>CET 1 capital (to risk-weighted assets) actual capital conservation buffer, ratio</t>
  </si>
  <si>
    <t>15.202%</t>
  </si>
  <si>
    <t>16.322%</t>
  </si>
  <si>
    <t>CET 1 capital (to risk-weighted assets) required capital conservation buffer, ratio</t>
  </si>
  <si>
    <t>Tier 1 Leverage (to adjusted total assets) actual capital conservation buffer, ratio</t>
  </si>
  <si>
    <t>9.994%</t>
  </si>
  <si>
    <t>10.398%</t>
  </si>
  <si>
    <t>Tier 1 Leverage (to adjusted total assets) required capital conservation buffer, ratio</t>
  </si>
  <si>
    <t>Minimum [Member]</t>
  </si>
  <si>
    <t>Total capital (to risk-weighted assets) - For Capital Adequacy Purposes - Amount</t>
  </si>
  <si>
    <t>Tier 1 capital (to risk-weighted assets) - For Capital Adequacy Purposes - Amount</t>
  </si>
  <si>
    <t>CET 1 capital (to risk-weighted assets) - For Capital Adequacy Purposes - Amount</t>
  </si>
  <si>
    <t>Tier 1 Leverage (to adjusted total assets) - For Capital Adequacy Purposes - Amount</t>
  </si>
  <si>
    <t>Total capital (to risk-weighted assets) - For Capital Adequacy Purposes - Ratio</t>
  </si>
  <si>
    <t>8.00%</t>
  </si>
  <si>
    <t>Tier 1 capital (to risk-weighted assets) - For Capital Adequacy Purposes - Ratio</t>
  </si>
  <si>
    <t>CET 1 capital (to risk-weighted assets) - For Capital Adequacy Purposes - Ratio</t>
  </si>
  <si>
    <t>4.50%</t>
  </si>
  <si>
    <t>Tier 1 capital (to adjusted total assets) - For Capital Adequacy Purpose - Ratio</t>
  </si>
  <si>
    <t>4.00%</t>
  </si>
  <si>
    <t>Total capital (to risk-weighted assets) - To be Well Capitalized under Prompt Corrective Action Provisions - Amount</t>
  </si>
  <si>
    <t>Tier 1 capital (to risk-weighted assets) - To be Well Capitalized under Prompt Corrective Action Provisions - Amount</t>
  </si>
  <si>
    <t>CET 1 capital (to risk-weighted assets) - To be Well Capitalized under Prompt Corrective Action Provisions - Amount</t>
  </si>
  <si>
    <t>Tier 1 Leverage (to adjusted total assets) - To be Well Capitalized under Prompt Corrective Action Provisions - Amount</t>
  </si>
  <si>
    <t>Total capital (to risk-weighted assets) - To be Well Capitalized under Prompt Corrective Action Provisions - Ratio</t>
  </si>
  <si>
    <t>Tier 1 capital (to risk-weighted assets) - To be Well Capitalized under Prompt Corrective Action Provisions - Ratio</t>
  </si>
  <si>
    <t>CET 1 capital (to risk-weighted assets) - To be Well Capitalized under Prompt Corrective Action Provisions - Ratio</t>
  </si>
  <si>
    <t>6.50%</t>
  </si>
  <si>
    <t>Tier 1 Leverage (to adjusted total assets) - To be Well Capitalized under Prompt Corrective Action Provisions - Ratio</t>
  </si>
  <si>
    <t>Regulatory Capital Requirements (Reconciliation of GAAP Capital to Regulatory Tier 1 and Total Capital) (Details) - USD ($) $ in Thousands</t>
  </si>
  <si>
    <t>GAAP (Equity) Capital:</t>
  </si>
  <si>
    <t>Plus: Unrealized gains on available-for-sale securities, net of tax</t>
  </si>
  <si>
    <t>Less: Additional tier 1 capital deductions</t>
  </si>
  <si>
    <t>Tier 1 Capital and CET1 Capital</t>
  </si>
  <si>
    <t>Plus: Allowance for loan losses</t>
  </si>
  <si>
    <t>Plus: Unrealized gains on available-for-sale securities includible in regulatory capital</t>
  </si>
  <si>
    <t>Less: Other investments required to be deducted</t>
  </si>
  <si>
    <t>Total Regulatory Capital</t>
  </si>
  <si>
    <t>Earnings Per Share (Calculated Basic and Diluted Earnings Per Share) (Details) - USD ($) $ / shares in Units, $ in Thousands</t>
  </si>
  <si>
    <t>Earnings per Share, Basic, by Common Class, Including Two Class Method [Line Items]</t>
  </si>
  <si>
    <t>Numerator- Net income</t>
  </si>
  <si>
    <t>Denominator: Basic weighted average shares outstanding</t>
  </si>
  <si>
    <t>Increase in weighted average shares outstanding due to: Stock options</t>
  </si>
  <si>
    <t>Diluted weighted average shares outstanding</t>
  </si>
  <si>
    <t>Earnings per share: Basic</t>
  </si>
  <si>
    <t>Earnings per share: Diluted</t>
  </si>
  <si>
    <t>Stock options outstanding weighted average exercise price</t>
  </si>
  <si>
    <t>Antidilutive securities excluded from computation of earnings per share</t>
  </si>
  <si>
    <t>Stock options to purchase 64,547 shares under the Stock Option Plan and 20,000 shares under the EIP at $14.38 were outstanding during 2017 and 2016, but were not included in the calculation of diluted earnings per share because to do so would have been anti-dilutive.</t>
  </si>
  <si>
    <t>Commitments to Extend Credit (Outstanding Commitments to Extend Credit) (Details) - USD ($) $ in Thousands</t>
  </si>
  <si>
    <t>Commitments to grant loans [Member]</t>
  </si>
  <si>
    <t>Other Commitments [Line Items]</t>
  </si>
  <si>
    <t>Commitments to extend credit</t>
  </si>
  <si>
    <t>Unfunded commitments under lines of credit [Member]</t>
  </si>
  <si>
    <t>Parent Company Only Financial Information (Statements of Financial Condition) (Details) - USD ($) $ in Thousands</t>
  </si>
  <si>
    <t>Total stockholders' equity</t>
  </si>
  <si>
    <t>Parent Company [Member]</t>
  </si>
  <si>
    <t>Investment in subsidiary</t>
  </si>
  <si>
    <t>ESOP loan receivable</t>
  </si>
  <si>
    <t>Parent Company Only Financial Information (Statements of Income) (Details) - USD ($) $ in Thousands</t>
  </si>
  <si>
    <t>Income tax benefit</t>
  </si>
  <si>
    <t>Interest income</t>
  </si>
  <si>
    <t>Dividend distributed by bank subsidiary</t>
  </si>
  <si>
    <t>Total Income</t>
  </si>
  <si>
    <t>Loss before undistributed net income of subsidiary</t>
  </si>
  <si>
    <t>Equity in undistributed net income of subsidiary</t>
  </si>
  <si>
    <t>Parent Company Only Financial Information (Statements of Comprehensive Income) (Details) - USD ($) $ in Thousands</t>
  </si>
  <si>
    <t>Other Comprehensive Loss, net of tax:</t>
  </si>
  <si>
    <t>Less: reclassification adjustments related to: Recovery on previously impaired investment securities included in net income, net of tax expense</t>
  </si>
  <si>
    <t>Subsidiary [Member]</t>
  </si>
  <si>
    <t>Parent Company Only Financial Information (Statement of Comprehensive Income) - Tax Information) (Details) - USD ($) $ in Thousands</t>
  </si>
  <si>
    <t>Other comprehensive income, Recovery on previously impaired investment securities included in net income, tax</t>
  </si>
  <si>
    <t>Gain on sales of securities included in net income, tax expense</t>
  </si>
  <si>
    <t>Unrealized holding losses on securities available for sale, tax benefit</t>
  </si>
  <si>
    <t>Parent Company Only Financial Information (Statement of Cash Flows) (Details) - USD ($) $ in Thousands</t>
  </si>
  <si>
    <t>(Increase) decrease in other assets</t>
  </si>
  <si>
    <t>Increase in other liabilities</t>
  </si>
  <si>
    <t>Net Cash Provided by Operating Activities</t>
  </si>
  <si>
    <t>Net Cash Provided by Investing Activities</t>
  </si>
  <si>
    <t>Net Cash Used in Financing Activities</t>
  </si>
  <si>
    <t>Equity in undistributed earnings of subsidiary</t>
  </si>
  <si>
    <t>Payments received on ESOP Loan</t>
  </si>
  <si>
    <t>Quarterly Financial Data (Quarterly Financial Information) (Details) - USD ($) $ / shares in Units, $ in Thousands</t>
  </si>
  <si>
    <t>Total interest income</t>
  </si>
  <si>
    <t>Total interest expense</t>
  </si>
  <si>
    <t>Net interest income</t>
  </si>
  <si>
    <t>Net interest income after provision for loan losses</t>
  </si>
  <si>
    <t>Total non-interest income</t>
  </si>
  <si>
    <t>Total non-interest expense</t>
  </si>
  <si>
    <t>Income before income taxes</t>
  </si>
  <si>
    <t>Income tax expense</t>
  </si>
  <si>
    <t>Basic and diluted earnings per share</t>
  </si>
  <si>
    <t>Treasury Stock (Narrative) (Details) - $ / shares</t>
  </si>
  <si>
    <t>Equity, Class of Treasury Stock [Line Items]</t>
  </si>
  <si>
    <t>Shares of common stock repurchased at average cost</t>
  </si>
  <si>
    <t>Repurchased shares of common stock average cost per share</t>
  </si>
  <si>
    <t>Remaining number of shares authorized to be repurchased under stock repurchase program</t>
  </si>
  <si>
    <t>Common Stock Repurchase Program [Member]</t>
  </si>
  <si>
    <t>Unvested RRP And EIP Stock Holdings [Member]</t>
  </si>
  <si>
    <t>Treasury stock transferred to fund awards granted</t>
  </si>
  <si>
    <t>Treasury stock transferred, average cost per share</t>
  </si>
  <si>
    <t>Other Comprehensive Loss (Tax Effects Allocated to Single Component of Other Comprehensive Loss) (Details) - USD ($) $ in Thousands</t>
  </si>
  <si>
    <t>Net unrealized losses on securities available for sale arising during the period, before tax</t>
  </si>
  <si>
    <t>Less: reclassification adjustments related to: Recovery on previously impaired investment securities included in net income, before tax</t>
  </si>
  <si>
    <t>Gain on sale of securities included in net income, before tax</t>
  </si>
  <si>
    <t>Total Other Comprehensive Loss, before tax</t>
  </si>
  <si>
    <t>Net unrealized losses on securities available for sale arising during the period, tax (expense) benefit</t>
  </si>
  <si>
    <t>Less: reclassification adjustments related to: Recovery on previously impaired investment securities included in net income, tax (expense) benefit</t>
  </si>
  <si>
    <t>Gain on sale of securities included in net income, tax (expense) benefit</t>
  </si>
  <si>
    <t>Total other comprehensive loss, tax (expense) benefit</t>
  </si>
  <si>
    <t>Net unrealized losses on securities available for sale arising during the period, net of tax</t>
  </si>
  <si>
    <t>Gain on sale of securities included in net income, net of tax</t>
  </si>
  <si>
    <t>Other Comprehensive Loss (Reclassification Out of Accumulated Other Comprehensive Income) (Details) - USD ($) $ in Thousands</t>
  </si>
  <si>
    <t>Reclassification Adjustment out of Accumulated Other Comprehensive Income [Line Items]</t>
  </si>
  <si>
    <t>Reclassification out of Accumulated Other Comprehensive Loss [Member]</t>
  </si>
  <si>
    <t>Unrealized Gains and Losses on Securities Available for Sale [Member] | Reclassification out of Accumulated Other Comprehensive Loss [Member]</t>
  </si>
  <si>
    <t>Revenue Recognition (Narrative) (Details) - USD ($)</t>
  </si>
  <si>
    <t>Sales of OREO</t>
  </si>
  <si>
    <t>ASU 2014-09 [Member]</t>
  </si>
  <si>
    <t>Gain on sale of the property</t>
  </si>
  <si>
    <t>Revenue Recognition (Non-Interest Income, Segregated by Revenue Streams In-Scope and Out-of-Scope of Topic 606) (Details) - USD ($) $ in Thousands</t>
  </si>
  <si>
    <t>Service charges on deposit accounts [Member]</t>
  </si>
  <si>
    <t>Fees, Interchange And Other Service Charges [Member]</t>
  </si>
  <si>
    <t>Other [Member]</t>
  </si>
  <si>
    <t>Non-interest Income (out of scope of Topic 606) [Member]</t>
  </si>
  <si>
    <t>Non-interest Income (in-scope of Topic 606) [Member]</t>
  </si>
  <si>
    <t>Subsequent Events (Narrative) (Details) - USD ($) $ / shares in Units, $ in Thousands</t>
  </si>
  <si>
    <t>Feb. 06, 2020</t>
  </si>
  <si>
    <t>Subsequent Event [Line Items]</t>
  </si>
  <si>
    <t>Cash dividends waived</t>
  </si>
  <si>
    <t>Cumulative cash dividends waived</t>
  </si>
  <si>
    <t>Subsequent Event [Member]</t>
  </si>
  <si>
    <t>Dividends payable, date to be paid</t>
  </si>
  <si>
    <t>Mar. 15,
		2019</t>
  </si>
  <si>
    <t>Dividends payable, date of record</t>
  </si>
  <si>
    <t>Feb. 21,
		2019</t>
  </si>
  <si>
    <t>Subsequent Event [Member] | MHC [Member]</t>
  </si>
  <si>
    <t>Subsequent Event [Member] | Scenario, Plan [Member] | MHC [Member]</t>
  </si>
  <si>
    <t>Aggregate annual dividend to be waived per share</t>
  </si>
  <si>
    <t>Dividends Waived [Member] | Subsequent Event [Member] | MH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D17" s="5" t="n">
        <v>33585514</v>
      </c>
    </row>
    <row r="18" spans="1:4">
      <c r="A18" s="4" t="s">
        <v>32</v>
      </c>
      <c r="C18" s="6" t="n">
        <v>6002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4" t="s">
        <v>96</v>
      </c>
      <c r="B3" s="5" t="n">
        <v>4056</v>
      </c>
      <c r="C3" s="5" t="n">
        <v>3837</v>
      </c>
      <c r="D3" s="5" t="n">
        <v>3782</v>
      </c>
      <c r="E3" s="5" t="n">
        <v>3758</v>
      </c>
      <c r="F3" s="5" t="n">
        <v>3668</v>
      </c>
      <c r="G3" s="5" t="n">
        <v>3613</v>
      </c>
      <c r="H3" s="5" t="n">
        <v>3502</v>
      </c>
      <c r="I3" s="5" t="n">
        <v>3577</v>
      </c>
      <c r="J3" s="5" t="n">
        <v>15433</v>
      </c>
      <c r="K3" s="5" t="n">
        <v>14360</v>
      </c>
      <c r="L3" s="5" t="n">
        <v>13879</v>
      </c>
    </row>
    <row r="4" spans="1:12">
      <c r="A4" s="4" t="s">
        <v>105</v>
      </c>
      <c r="B4" s="6" t="n">
        <v>1127</v>
      </c>
      <c r="C4" s="6" t="n">
        <v>1202</v>
      </c>
      <c r="D4" s="6" t="n">
        <v>1167</v>
      </c>
      <c r="E4" s="6" t="n">
        <v>1089</v>
      </c>
      <c r="F4" s="6" t="n">
        <v>1061</v>
      </c>
      <c r="G4" s="6" t="n">
        <v>1194</v>
      </c>
      <c r="H4" s="6" t="n">
        <v>1437</v>
      </c>
      <c r="I4" s="6" t="n">
        <v>871</v>
      </c>
      <c r="J4" s="6" t="n">
        <v>4585</v>
      </c>
      <c r="K4" s="6" t="n">
        <v>4563</v>
      </c>
      <c r="L4" s="6" t="n">
        <v>4290</v>
      </c>
    </row>
    <row r="5" spans="1:12">
      <c r="A5" s="4" t="s">
        <v>1202</v>
      </c>
      <c r="B5" s="6" t="n">
        <v>127</v>
      </c>
      <c r="C5" s="6" t="n">
        <v>144</v>
      </c>
      <c r="D5" s="6" t="n">
        <v>161</v>
      </c>
      <c r="E5" s="6" t="n">
        <v>153</v>
      </c>
      <c r="F5" s="6" t="n">
        <v>481</v>
      </c>
      <c r="G5" s="6" t="n">
        <v>254</v>
      </c>
      <c r="H5" s="6" t="n">
        <v>295</v>
      </c>
      <c r="I5" s="6" t="n">
        <v>155</v>
      </c>
      <c r="J5" s="6" t="n">
        <v>585</v>
      </c>
      <c r="K5" s="6" t="n">
        <v>1185</v>
      </c>
      <c r="L5" s="6" t="n">
        <v>775</v>
      </c>
    </row>
    <row r="6" spans="1:12">
      <c r="A6" s="4" t="s">
        <v>107</v>
      </c>
      <c r="B6" s="5" t="n">
        <v>1000</v>
      </c>
      <c r="C6" s="5" t="n">
        <v>1058</v>
      </c>
      <c r="D6" s="5" t="n">
        <v>1006</v>
      </c>
      <c r="E6" s="5" t="n">
        <v>936</v>
      </c>
      <c r="F6" s="5" t="n">
        <v>580</v>
      </c>
      <c r="G6" s="5" t="n">
        <v>940</v>
      </c>
      <c r="H6" s="5" t="n">
        <v>1142</v>
      </c>
      <c r="I6" s="5" t="n">
        <v>716</v>
      </c>
      <c r="J6" s="6" t="n">
        <v>4000</v>
      </c>
      <c r="K6" s="6" t="n">
        <v>3378</v>
      </c>
      <c r="L6" s="6" t="n">
        <v>3515</v>
      </c>
    </row>
    <row r="7" spans="1:12">
      <c r="A7" s="4" t="s">
        <v>1198</v>
      </c>
    </row>
    <row r="8" spans="1:12">
      <c r="A8" s="4" t="s">
        <v>1203</v>
      </c>
      <c r="J8" s="6" t="n">
        <v>152</v>
      </c>
      <c r="K8" s="6" t="n">
        <v>140</v>
      </c>
      <c r="L8" s="6" t="n">
        <v>137</v>
      </c>
    </row>
    <row r="9" spans="1:12">
      <c r="A9" s="4" t="s">
        <v>1204</v>
      </c>
      <c r="J9" s="6" t="n">
        <v>2000</v>
      </c>
    </row>
    <row r="10" spans="1:12">
      <c r="A10" s="4" t="s">
        <v>1205</v>
      </c>
      <c r="J10" s="6" t="n">
        <v>2152</v>
      </c>
      <c r="K10" s="6" t="n">
        <v>140</v>
      </c>
      <c r="L10" s="6" t="n">
        <v>137</v>
      </c>
    </row>
    <row r="11" spans="1:12">
      <c r="A11" s="4" t="s">
        <v>96</v>
      </c>
      <c r="J11" s="6" t="n">
        <v>411</v>
      </c>
      <c r="K11" s="6" t="n">
        <v>362</v>
      </c>
      <c r="L11" s="6" t="n">
        <v>378</v>
      </c>
    </row>
    <row r="12" spans="1:12">
      <c r="A12" s="4" t="s">
        <v>105</v>
      </c>
      <c r="J12" s="6" t="n">
        <v>1741</v>
      </c>
      <c r="K12" s="6" t="n">
        <v>-222</v>
      </c>
      <c r="L12" s="6" t="n">
        <v>-241</v>
      </c>
    </row>
    <row r="13" spans="1:12">
      <c r="A13" s="4" t="s">
        <v>1202</v>
      </c>
      <c r="J13" s="6" t="n">
        <v>-72</v>
      </c>
      <c r="K13" s="6" t="n">
        <v>-102</v>
      </c>
      <c r="L13" s="6" t="n">
        <v>-103</v>
      </c>
    </row>
    <row r="14" spans="1:12">
      <c r="A14" s="4" t="s">
        <v>1206</v>
      </c>
      <c r="J14" s="6" t="n">
        <v>1813</v>
      </c>
      <c r="K14" s="6" t="n">
        <v>-120</v>
      </c>
      <c r="L14" s="6" t="n">
        <v>-138</v>
      </c>
    </row>
    <row r="15" spans="1:12">
      <c r="A15" s="4" t="s">
        <v>1207</v>
      </c>
      <c r="J15" s="6" t="n">
        <v>2187</v>
      </c>
      <c r="K15" s="6" t="n">
        <v>3498</v>
      </c>
      <c r="L15" s="6" t="n">
        <v>3653</v>
      </c>
    </row>
    <row r="16" spans="1:12">
      <c r="A16" s="4" t="s">
        <v>107</v>
      </c>
      <c r="J16" s="5" t="n">
        <v>4000</v>
      </c>
      <c r="K16" s="5" t="n">
        <v>3378</v>
      </c>
      <c r="L16" s="5" t="n">
        <v>351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4" t="s">
        <v>118</v>
      </c>
      <c r="B3" s="5" t="n">
        <v>1000</v>
      </c>
      <c r="C3" s="5" t="n">
        <v>1058</v>
      </c>
      <c r="D3" s="5" t="n">
        <v>1006</v>
      </c>
      <c r="E3" s="5" t="n">
        <v>936</v>
      </c>
      <c r="F3" s="5" t="n">
        <v>580</v>
      </c>
      <c r="G3" s="5" t="n">
        <v>940</v>
      </c>
      <c r="H3" s="5" t="n">
        <v>1142</v>
      </c>
      <c r="I3" s="5" t="n">
        <v>716</v>
      </c>
      <c r="J3" s="5" t="n">
        <v>4000</v>
      </c>
      <c r="K3" s="5" t="n">
        <v>3378</v>
      </c>
      <c r="L3" s="5" t="n">
        <v>3515</v>
      </c>
    </row>
    <row r="4" spans="1:12">
      <c r="A4" s="3" t="s">
        <v>1209</v>
      </c>
    </row>
    <row r="5" spans="1:12">
      <c r="A5" s="4" t="s">
        <v>120</v>
      </c>
      <c r="J5" s="6" t="n">
        <v>-703</v>
      </c>
      <c r="K5" s="6" t="n">
        <v>-341</v>
      </c>
      <c r="L5" s="6" t="n">
        <v>-287</v>
      </c>
    </row>
    <row r="6" spans="1:12">
      <c r="A6" s="4" t="s">
        <v>1210</v>
      </c>
      <c r="J6" s="6" t="n">
        <v>-115</v>
      </c>
      <c r="K6" s="6" t="n">
        <v>-89</v>
      </c>
      <c r="L6" s="6" t="n">
        <v>-94</v>
      </c>
    </row>
    <row r="7" spans="1:12">
      <c r="A7" s="4" t="s">
        <v>122</v>
      </c>
      <c r="K7" s="6" t="n">
        <v>-161</v>
      </c>
      <c r="L7" s="6" t="n">
        <v>-1080</v>
      </c>
    </row>
    <row r="8" spans="1:12">
      <c r="A8" s="4" t="s">
        <v>123</v>
      </c>
      <c r="J8" s="6" t="n">
        <v>-818</v>
      </c>
      <c r="K8" s="6" t="n">
        <v>-591</v>
      </c>
      <c r="L8" s="6" t="n">
        <v>-1461</v>
      </c>
    </row>
    <row r="9" spans="1:12">
      <c r="A9" s="4" t="s">
        <v>124</v>
      </c>
      <c r="J9" s="6" t="n">
        <v>3182</v>
      </c>
      <c r="K9" s="6" t="n">
        <v>2787</v>
      </c>
      <c r="L9" s="6" t="n">
        <v>2054</v>
      </c>
    </row>
    <row r="10" spans="1:12">
      <c r="A10" s="4" t="s">
        <v>1198</v>
      </c>
    </row>
    <row r="11" spans="1:12">
      <c r="A11" s="4" t="s">
        <v>118</v>
      </c>
      <c r="J11" s="6" t="n">
        <v>4000</v>
      </c>
      <c r="K11" s="6" t="n">
        <v>3378</v>
      </c>
      <c r="L11" s="6" t="n">
        <v>3515</v>
      </c>
    </row>
    <row r="12" spans="1:12">
      <c r="A12" s="3" t="s">
        <v>1209</v>
      </c>
    </row>
    <row r="13" spans="1:12">
      <c r="A13" s="4" t="s">
        <v>120</v>
      </c>
      <c r="L13" s="6" t="n">
        <v>-1</v>
      </c>
    </row>
    <row r="14" spans="1:12">
      <c r="A14" s="4" t="s">
        <v>123</v>
      </c>
      <c r="J14" s="6" t="n">
        <v>-818</v>
      </c>
      <c r="K14" s="6" t="n">
        <v>-591</v>
      </c>
      <c r="L14" s="6" t="n">
        <v>-1461</v>
      </c>
    </row>
    <row r="15" spans="1:12">
      <c r="A15" s="4" t="s">
        <v>124</v>
      </c>
      <c r="J15" s="6" t="n">
        <v>3182</v>
      </c>
      <c r="K15" s="6" t="n">
        <v>2787</v>
      </c>
      <c r="L15" s="6" t="n">
        <v>2054</v>
      </c>
    </row>
    <row r="16" spans="1:12">
      <c r="A16" s="4" t="s">
        <v>1211</v>
      </c>
    </row>
    <row r="17" spans="1:12">
      <c r="A17" s="3" t="s">
        <v>1209</v>
      </c>
    </row>
    <row r="18" spans="1:12">
      <c r="A18" s="4" t="s">
        <v>120</v>
      </c>
      <c r="J18" s="6" t="n">
        <v>-703</v>
      </c>
      <c r="K18" s="6" t="n">
        <v>-341</v>
      </c>
      <c r="L18" s="6" t="n">
        <v>-286</v>
      </c>
    </row>
    <row r="19" spans="1:12">
      <c r="A19" s="4" t="s">
        <v>1210</v>
      </c>
      <c r="J19" s="5" t="n">
        <v>-115</v>
      </c>
      <c r="K19" s="6" t="n">
        <v>-89</v>
      </c>
      <c r="L19" s="6" t="n">
        <v>-94</v>
      </c>
    </row>
    <row r="20" spans="1:12">
      <c r="A20" s="4" t="s">
        <v>122</v>
      </c>
      <c r="K20" s="5" t="n">
        <v>-161</v>
      </c>
      <c r="L20" s="5" t="n">
        <v>-108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4</v>
      </c>
      <c r="D2" s="2" t="s">
        <v>75</v>
      </c>
    </row>
    <row r="3" spans="1:4">
      <c r="A3" s="4" t="s">
        <v>1213</v>
      </c>
      <c r="B3" s="5" t="n">
        <v>30</v>
      </c>
      <c r="C3" s="5" t="n">
        <v>46</v>
      </c>
      <c r="D3" s="5" t="n">
        <v>48</v>
      </c>
    </row>
    <row r="4" spans="1:4">
      <c r="A4" s="4" t="s">
        <v>1214</v>
      </c>
      <c r="C4" s="6" t="n">
        <v>83</v>
      </c>
      <c r="D4" s="6" t="n">
        <v>556</v>
      </c>
    </row>
    <row r="5" spans="1:4">
      <c r="A5" s="4" t="s">
        <v>1211</v>
      </c>
    </row>
    <row r="6" spans="1:4">
      <c r="A6" s="4" t="s">
        <v>1215</v>
      </c>
      <c r="B6" s="6" t="n">
        <v>-187</v>
      </c>
      <c r="C6" s="6" t="n">
        <v>-176</v>
      </c>
      <c r="D6" s="6" t="n">
        <v>-148</v>
      </c>
    </row>
    <row r="7" spans="1:4">
      <c r="A7" s="4" t="s">
        <v>1213</v>
      </c>
      <c r="B7" s="5" t="n">
        <v>-30</v>
      </c>
      <c r="C7" s="6" t="n">
        <v>-46</v>
      </c>
      <c r="D7" s="6" t="n">
        <v>-48</v>
      </c>
    </row>
    <row r="8" spans="1:4">
      <c r="A8" s="4" t="s">
        <v>1214</v>
      </c>
      <c r="C8" s="5" t="n">
        <v>83</v>
      </c>
      <c r="D8" s="5" t="n">
        <v>5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4" t="s">
        <v>118</v>
      </c>
      <c r="B3" s="5" t="n">
        <v>1000</v>
      </c>
      <c r="C3" s="5" t="n">
        <v>1058</v>
      </c>
      <c r="D3" s="5" t="n">
        <v>1006</v>
      </c>
      <c r="E3" s="5" t="n">
        <v>936</v>
      </c>
      <c r="F3" s="5" t="n">
        <v>580</v>
      </c>
      <c r="G3" s="5" t="n">
        <v>940</v>
      </c>
      <c r="H3" s="5" t="n">
        <v>1142</v>
      </c>
      <c r="I3" s="5" t="n">
        <v>716</v>
      </c>
      <c r="J3" s="5" t="n">
        <v>4000</v>
      </c>
      <c r="K3" s="5" t="n">
        <v>3378</v>
      </c>
      <c r="L3" s="5" t="n">
        <v>3515</v>
      </c>
    </row>
    <row r="4" spans="1:12">
      <c r="A4" s="4" t="s">
        <v>168</v>
      </c>
      <c r="J4" s="6" t="n">
        <v>130</v>
      </c>
      <c r="K4" s="6" t="n">
        <v>126</v>
      </c>
      <c r="L4" s="6" t="n">
        <v>108</v>
      </c>
    </row>
    <row r="5" spans="1:12">
      <c r="A5" s="4" t="s">
        <v>169</v>
      </c>
      <c r="J5" s="6" t="n">
        <v>445</v>
      </c>
      <c r="K5" s="6" t="n">
        <v>440</v>
      </c>
      <c r="L5" s="6" t="n">
        <v>217</v>
      </c>
    </row>
    <row r="6" spans="1:12">
      <c r="A6" s="4" t="s">
        <v>1217</v>
      </c>
      <c r="J6" s="6" t="n">
        <v>29</v>
      </c>
      <c r="K6" s="6" t="n">
        <v>62</v>
      </c>
      <c r="L6" s="6" t="n">
        <v>280</v>
      </c>
    </row>
    <row r="7" spans="1:12">
      <c r="A7" s="4" t="s">
        <v>1218</v>
      </c>
      <c r="J7" s="6" t="n">
        <v>163</v>
      </c>
      <c r="K7" s="6" t="n">
        <v>381</v>
      </c>
      <c r="L7" s="6" t="n">
        <v>-344</v>
      </c>
    </row>
    <row r="8" spans="1:12">
      <c r="A8" s="4" t="s">
        <v>1219</v>
      </c>
      <c r="J8" s="6" t="n">
        <v>6114</v>
      </c>
      <c r="K8" s="6" t="n">
        <v>5827</v>
      </c>
      <c r="L8" s="6" t="n">
        <v>4294</v>
      </c>
    </row>
    <row r="9" spans="1:12">
      <c r="A9" s="4" t="s">
        <v>177</v>
      </c>
      <c r="J9" s="6" t="n">
        <v>9426</v>
      </c>
      <c r="K9" s="6" t="n">
        <v>12002</v>
      </c>
      <c r="L9" s="6" t="n">
        <v>11857</v>
      </c>
    </row>
    <row r="10" spans="1:12">
      <c r="A10" s="4" t="s">
        <v>1220</v>
      </c>
      <c r="J10" s="6" t="n">
        <v>-39087</v>
      </c>
      <c r="K10" s="6" t="n">
        <v>-36462</v>
      </c>
      <c r="L10" s="6" t="n">
        <v>-7253</v>
      </c>
    </row>
    <row r="11" spans="1:12">
      <c r="A11" s="4" t="s">
        <v>191</v>
      </c>
      <c r="K11" s="6" t="n">
        <v>4</v>
      </c>
      <c r="L11" s="6" t="n">
        <v>1118</v>
      </c>
    </row>
    <row r="12" spans="1:12">
      <c r="A12" s="4" t="s">
        <v>192</v>
      </c>
      <c r="J12" s="6" t="n">
        <v>-1448</v>
      </c>
      <c r="K12" s="6" t="n">
        <v>-269</v>
      </c>
      <c r="L12" s="6" t="n">
        <v>-455</v>
      </c>
    </row>
    <row r="13" spans="1:12">
      <c r="A13" s="4" t="s">
        <v>193</v>
      </c>
      <c r="J13" s="6" t="n">
        <v>-880</v>
      </c>
      <c r="K13" s="6" t="n">
        <v>-743</v>
      </c>
      <c r="L13" s="6" t="n">
        <v>-888</v>
      </c>
    </row>
    <row r="14" spans="1:12">
      <c r="A14" s="4" t="s">
        <v>1221</v>
      </c>
      <c r="J14" s="6" t="n">
        <v>22811</v>
      </c>
      <c r="K14" s="6" t="n">
        <v>26069</v>
      </c>
      <c r="L14" s="6" t="n">
        <v>14211</v>
      </c>
    </row>
    <row r="15" spans="1:12">
      <c r="A15" s="4" t="s">
        <v>195</v>
      </c>
      <c r="J15" s="6" t="n">
        <v>-10162</v>
      </c>
      <c r="K15" s="6" t="n">
        <v>-4566</v>
      </c>
      <c r="L15" s="6" t="n">
        <v>11252</v>
      </c>
    </row>
    <row r="16" spans="1:12">
      <c r="A16" s="4" t="s">
        <v>196</v>
      </c>
      <c r="E16" s="6" t="n">
        <v>40913</v>
      </c>
      <c r="I16" s="6" t="n">
        <v>45479</v>
      </c>
      <c r="J16" s="6" t="n">
        <v>40913</v>
      </c>
      <c r="K16" s="6" t="n">
        <v>45479</v>
      </c>
      <c r="L16" s="6" t="n">
        <v>34227</v>
      </c>
    </row>
    <row r="17" spans="1:12">
      <c r="A17" s="4" t="s">
        <v>197</v>
      </c>
      <c r="B17" s="6" t="n">
        <v>30751</v>
      </c>
      <c r="F17" s="6" t="n">
        <v>40913</v>
      </c>
      <c r="J17" s="6" t="n">
        <v>30751</v>
      </c>
      <c r="K17" s="6" t="n">
        <v>40913</v>
      </c>
      <c r="L17" s="6" t="n">
        <v>45479</v>
      </c>
    </row>
    <row r="18" spans="1:12">
      <c r="A18" s="4" t="s">
        <v>1198</v>
      </c>
    </row>
    <row r="19" spans="1:12">
      <c r="A19" s="4" t="s">
        <v>118</v>
      </c>
      <c r="J19" s="6" t="n">
        <v>4000</v>
      </c>
      <c r="K19" s="6" t="n">
        <v>3378</v>
      </c>
      <c r="L19" s="6" t="n">
        <v>3515</v>
      </c>
    </row>
    <row r="20" spans="1:12">
      <c r="A20" s="4" t="s">
        <v>168</v>
      </c>
      <c r="J20" s="6" t="n">
        <v>130</v>
      </c>
      <c r="K20" s="6" t="n">
        <v>126</v>
      </c>
      <c r="L20" s="6" t="n">
        <v>108</v>
      </c>
    </row>
    <row r="21" spans="1:12">
      <c r="A21" s="4" t="s">
        <v>169</v>
      </c>
      <c r="J21" s="6" t="n">
        <v>445</v>
      </c>
      <c r="K21" s="6" t="n">
        <v>440</v>
      </c>
      <c r="L21" s="6" t="n">
        <v>217</v>
      </c>
    </row>
    <row r="22" spans="1:12">
      <c r="A22" s="4" t="s">
        <v>1217</v>
      </c>
      <c r="J22" s="6" t="n">
        <v>-200</v>
      </c>
      <c r="K22" s="6" t="n">
        <v>-307</v>
      </c>
      <c r="L22" s="6" t="n">
        <v>206</v>
      </c>
    </row>
    <row r="23" spans="1:12">
      <c r="A23" s="4" t="s">
        <v>1218</v>
      </c>
      <c r="J23" s="6" t="n">
        <v>3</v>
      </c>
      <c r="K23" s="6" t="n">
        <v>2</v>
      </c>
    </row>
    <row r="24" spans="1:12">
      <c r="A24" s="4" t="s">
        <v>1222</v>
      </c>
      <c r="J24" s="6" t="n">
        <v>-2187</v>
      </c>
      <c r="K24" s="6" t="n">
        <v>-3498</v>
      </c>
      <c r="L24" s="6" t="n">
        <v>-3653</v>
      </c>
    </row>
    <row r="25" spans="1:12">
      <c r="A25" s="4" t="s">
        <v>1219</v>
      </c>
      <c r="J25" s="6" t="n">
        <v>2191</v>
      </c>
      <c r="K25" s="6" t="n">
        <v>141</v>
      </c>
      <c r="L25" s="6" t="n">
        <v>393</v>
      </c>
    </row>
    <row r="26" spans="1:12">
      <c r="A26" s="4" t="s">
        <v>177</v>
      </c>
      <c r="K26" s="6" t="n">
        <v>4</v>
      </c>
      <c r="L26" s="6" t="n">
        <v>83</v>
      </c>
    </row>
    <row r="27" spans="1:12">
      <c r="A27" s="4" t="s">
        <v>1223</v>
      </c>
      <c r="J27" s="6" t="n">
        <v>45</v>
      </c>
      <c r="K27" s="6" t="n">
        <v>43</v>
      </c>
      <c r="L27" s="6" t="n">
        <v>40</v>
      </c>
    </row>
    <row r="28" spans="1:12">
      <c r="A28" s="4" t="s">
        <v>1220</v>
      </c>
      <c r="J28" s="6" t="n">
        <v>45</v>
      </c>
      <c r="K28" s="6" t="n">
        <v>47</v>
      </c>
      <c r="L28" s="6" t="n">
        <v>123</v>
      </c>
    </row>
    <row r="29" spans="1:12">
      <c r="A29" s="4" t="s">
        <v>191</v>
      </c>
      <c r="K29" s="6" t="n">
        <v>4</v>
      </c>
      <c r="L29" s="6" t="n">
        <v>1118</v>
      </c>
    </row>
    <row r="30" spans="1:12">
      <c r="A30" s="4" t="s">
        <v>192</v>
      </c>
      <c r="J30" s="6" t="n">
        <v>-1448</v>
      </c>
      <c r="K30" s="6" t="n">
        <v>-269</v>
      </c>
      <c r="L30" s="6" t="n">
        <v>-455</v>
      </c>
    </row>
    <row r="31" spans="1:12">
      <c r="A31" s="4" t="s">
        <v>193</v>
      </c>
      <c r="J31" s="6" t="n">
        <v>-880</v>
      </c>
      <c r="K31" s="6" t="n">
        <v>-743</v>
      </c>
      <c r="L31" s="6" t="n">
        <v>-888</v>
      </c>
    </row>
    <row r="32" spans="1:12">
      <c r="A32" s="4" t="s">
        <v>1221</v>
      </c>
      <c r="J32" s="6" t="n">
        <v>-2328</v>
      </c>
      <c r="K32" s="6" t="n">
        <v>-1008</v>
      </c>
      <c r="L32" s="6" t="n">
        <v>-225</v>
      </c>
    </row>
    <row r="33" spans="1:12">
      <c r="A33" s="4" t="s">
        <v>195</v>
      </c>
      <c r="J33" s="6" t="n">
        <v>-92</v>
      </c>
      <c r="K33" s="6" t="n">
        <v>-820</v>
      </c>
      <c r="L33" s="6" t="n">
        <v>291</v>
      </c>
    </row>
    <row r="34" spans="1:12">
      <c r="A34" s="4" t="s">
        <v>196</v>
      </c>
      <c r="E34" s="5" t="n">
        <v>1887</v>
      </c>
      <c r="I34" s="5" t="n">
        <v>2707</v>
      </c>
      <c r="J34" s="6" t="n">
        <v>1887</v>
      </c>
      <c r="K34" s="6" t="n">
        <v>2707</v>
      </c>
      <c r="L34" s="6" t="n">
        <v>2416</v>
      </c>
    </row>
    <row r="35" spans="1:12">
      <c r="A35" s="4" t="s">
        <v>197</v>
      </c>
      <c r="B35" s="5" t="n">
        <v>1795</v>
      </c>
      <c r="F35" s="5" t="n">
        <v>1887</v>
      </c>
      <c r="J35" s="5" t="n">
        <v>1795</v>
      </c>
      <c r="K35" s="5" t="n">
        <v>1887</v>
      </c>
      <c r="L35" s="5" t="n">
        <v>27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3" t="s">
        <v>254</v>
      </c>
    </row>
    <row r="4" spans="1:12">
      <c r="A4" s="4" t="s">
        <v>1225</v>
      </c>
      <c r="B4" s="5" t="n">
        <v>5671</v>
      </c>
      <c r="C4" s="5" t="n">
        <v>5490</v>
      </c>
      <c r="D4" s="5" t="n">
        <v>5267</v>
      </c>
      <c r="E4" s="5" t="n">
        <v>5108</v>
      </c>
      <c r="F4" s="5" t="n">
        <v>4929</v>
      </c>
      <c r="G4" s="5" t="n">
        <v>4947</v>
      </c>
      <c r="H4" s="5" t="n">
        <v>4774</v>
      </c>
      <c r="I4" s="5" t="n">
        <v>4758</v>
      </c>
      <c r="J4" s="5" t="n">
        <v>21536</v>
      </c>
      <c r="K4" s="5" t="n">
        <v>19408</v>
      </c>
      <c r="L4" s="5" t="n">
        <v>17518</v>
      </c>
    </row>
    <row r="5" spans="1:12">
      <c r="A5" s="4" t="s">
        <v>1226</v>
      </c>
      <c r="B5" s="6" t="n">
        <v>1011</v>
      </c>
      <c r="C5" s="6" t="n">
        <v>955</v>
      </c>
      <c r="D5" s="6" t="n">
        <v>860</v>
      </c>
      <c r="E5" s="6" t="n">
        <v>776</v>
      </c>
      <c r="F5" s="6" t="n">
        <v>741</v>
      </c>
      <c r="G5" s="6" t="n">
        <v>682</v>
      </c>
      <c r="H5" s="6" t="n">
        <v>617</v>
      </c>
      <c r="I5" s="6" t="n">
        <v>590</v>
      </c>
      <c r="J5" s="6" t="n">
        <v>3602</v>
      </c>
      <c r="K5" s="6" t="n">
        <v>2630</v>
      </c>
      <c r="L5" s="6" t="n">
        <v>2294</v>
      </c>
    </row>
    <row r="6" spans="1:12">
      <c r="A6" s="4" t="s">
        <v>1227</v>
      </c>
      <c r="B6" s="6" t="n">
        <v>4660</v>
      </c>
      <c r="C6" s="6" t="n">
        <v>4535</v>
      </c>
      <c r="D6" s="6" t="n">
        <v>4407</v>
      </c>
      <c r="E6" s="6" t="n">
        <v>4332</v>
      </c>
      <c r="F6" s="6" t="n">
        <v>4188</v>
      </c>
      <c r="G6" s="6" t="n">
        <v>4265</v>
      </c>
      <c r="H6" s="6" t="n">
        <v>4157</v>
      </c>
      <c r="I6" s="6" t="n">
        <v>4168</v>
      </c>
      <c r="J6" s="6" t="n">
        <v>17934</v>
      </c>
      <c r="K6" s="6" t="n">
        <v>16778</v>
      </c>
      <c r="L6" s="6" t="n">
        <v>15224</v>
      </c>
    </row>
    <row r="7" spans="1:12">
      <c r="A7" s="4" t="s">
        <v>160</v>
      </c>
      <c r="B7" s="6" t="n">
        <v>75</v>
      </c>
      <c r="C7" s="6" t="n">
        <v>125</v>
      </c>
      <c r="D7" s="6" t="n">
        <v>115</v>
      </c>
      <c r="E7" s="6" t="n">
        <v>75</v>
      </c>
      <c r="F7" s="6" t="n">
        <v>60</v>
      </c>
      <c r="G7" s="6" t="n">
        <v>75</v>
      </c>
      <c r="H7" s="6" t="n">
        <v>25</v>
      </c>
      <c r="I7" s="6" t="n">
        <v>350</v>
      </c>
      <c r="J7" s="6" t="n">
        <v>390</v>
      </c>
      <c r="K7" s="6" t="n">
        <v>510</v>
      </c>
      <c r="L7" s="6" t="n">
        <v>1125</v>
      </c>
    </row>
    <row r="8" spans="1:12">
      <c r="A8" s="4" t="s">
        <v>1228</v>
      </c>
      <c r="B8" s="6" t="n">
        <v>4585</v>
      </c>
      <c r="C8" s="6" t="n">
        <v>4410</v>
      </c>
      <c r="D8" s="6" t="n">
        <v>4292</v>
      </c>
      <c r="E8" s="6" t="n">
        <v>4257</v>
      </c>
      <c r="F8" s="6" t="n">
        <v>4128</v>
      </c>
      <c r="G8" s="6" t="n">
        <v>4190</v>
      </c>
      <c r="H8" s="6" t="n">
        <v>4132</v>
      </c>
      <c r="I8" s="6" t="n">
        <v>3818</v>
      </c>
      <c r="J8" s="6" t="n">
        <v>17544</v>
      </c>
      <c r="K8" s="6" t="n">
        <v>16268</v>
      </c>
      <c r="L8" s="6" t="n">
        <v>14099</v>
      </c>
    </row>
    <row r="9" spans="1:12">
      <c r="A9" s="4" t="s">
        <v>1229</v>
      </c>
      <c r="B9" s="6" t="n">
        <v>598</v>
      </c>
      <c r="C9" s="6" t="n">
        <v>629</v>
      </c>
      <c r="D9" s="6" t="n">
        <v>657</v>
      </c>
      <c r="E9" s="6" t="n">
        <v>590</v>
      </c>
      <c r="F9" s="6" t="n">
        <v>601</v>
      </c>
      <c r="G9" s="6" t="n">
        <v>617</v>
      </c>
      <c r="H9" s="6" t="n">
        <v>807</v>
      </c>
      <c r="I9" s="6" t="n">
        <v>630</v>
      </c>
      <c r="J9" s="6" t="n">
        <v>2474</v>
      </c>
      <c r="K9" s="6" t="n">
        <v>2655</v>
      </c>
      <c r="L9" s="6" t="n">
        <v>4070</v>
      </c>
    </row>
    <row r="10" spans="1:12">
      <c r="A10" s="4" t="s">
        <v>1230</v>
      </c>
      <c r="B10" s="6" t="n">
        <v>4056</v>
      </c>
      <c r="C10" s="6" t="n">
        <v>3837</v>
      </c>
      <c r="D10" s="6" t="n">
        <v>3782</v>
      </c>
      <c r="E10" s="6" t="n">
        <v>3758</v>
      </c>
      <c r="F10" s="6" t="n">
        <v>3668</v>
      </c>
      <c r="G10" s="6" t="n">
        <v>3613</v>
      </c>
      <c r="H10" s="6" t="n">
        <v>3502</v>
      </c>
      <c r="I10" s="6" t="n">
        <v>3577</v>
      </c>
      <c r="J10" s="6" t="n">
        <v>15433</v>
      </c>
      <c r="K10" s="6" t="n">
        <v>14360</v>
      </c>
      <c r="L10" s="6" t="n">
        <v>13879</v>
      </c>
    </row>
    <row r="11" spans="1:12">
      <c r="A11" s="4" t="s">
        <v>1231</v>
      </c>
      <c r="B11" s="6" t="n">
        <v>1127</v>
      </c>
      <c r="C11" s="6" t="n">
        <v>1202</v>
      </c>
      <c r="D11" s="6" t="n">
        <v>1167</v>
      </c>
      <c r="E11" s="6" t="n">
        <v>1089</v>
      </c>
      <c r="F11" s="6" t="n">
        <v>1061</v>
      </c>
      <c r="G11" s="6" t="n">
        <v>1194</v>
      </c>
      <c r="H11" s="6" t="n">
        <v>1437</v>
      </c>
      <c r="I11" s="6" t="n">
        <v>871</v>
      </c>
      <c r="J11" s="6" t="n">
        <v>4585</v>
      </c>
      <c r="K11" s="6" t="n">
        <v>4563</v>
      </c>
      <c r="L11" s="6" t="n">
        <v>4290</v>
      </c>
    </row>
    <row r="12" spans="1:12">
      <c r="A12" s="4" t="s">
        <v>1232</v>
      </c>
      <c r="B12" s="6" t="n">
        <v>127</v>
      </c>
      <c r="C12" s="6" t="n">
        <v>144</v>
      </c>
      <c r="D12" s="6" t="n">
        <v>161</v>
      </c>
      <c r="E12" s="6" t="n">
        <v>153</v>
      </c>
      <c r="F12" s="6" t="n">
        <v>481</v>
      </c>
      <c r="G12" s="6" t="n">
        <v>254</v>
      </c>
      <c r="H12" s="6" t="n">
        <v>295</v>
      </c>
      <c r="I12" s="6" t="n">
        <v>155</v>
      </c>
      <c r="J12" s="6" t="n">
        <v>585</v>
      </c>
      <c r="K12" s="6" t="n">
        <v>1185</v>
      </c>
      <c r="L12" s="6" t="n">
        <v>775</v>
      </c>
    </row>
    <row r="13" spans="1:12">
      <c r="A13" s="4" t="s">
        <v>118</v>
      </c>
      <c r="B13" s="5" t="n">
        <v>1000</v>
      </c>
      <c r="C13" s="5" t="n">
        <v>1058</v>
      </c>
      <c r="D13" s="5" t="n">
        <v>1006</v>
      </c>
      <c r="E13" s="5" t="n">
        <v>936</v>
      </c>
      <c r="F13" s="5" t="n">
        <v>580</v>
      </c>
      <c r="G13" s="5" t="n">
        <v>940</v>
      </c>
      <c r="H13" s="5" t="n">
        <v>1142</v>
      </c>
      <c r="I13" s="5" t="n">
        <v>716</v>
      </c>
      <c r="J13" s="5" t="n">
        <v>4000</v>
      </c>
      <c r="K13" s="5" t="n">
        <v>3378</v>
      </c>
      <c r="L13" s="5" t="n">
        <v>3515</v>
      </c>
    </row>
    <row r="14" spans="1:12">
      <c r="A14" s="4" t="s">
        <v>1233</v>
      </c>
      <c r="B14" s="7" t="n">
        <v>0.17</v>
      </c>
      <c r="C14" s="7" t="n">
        <v>0.17</v>
      </c>
      <c r="D14" s="7" t="n">
        <v>0.17</v>
      </c>
      <c r="E14" s="7" t="n">
        <v>0.15</v>
      </c>
      <c r="F14" s="7" t="n">
        <v>0.09</v>
      </c>
      <c r="G14" s="7" t="n">
        <v>0.15</v>
      </c>
      <c r="H14" s="7" t="n">
        <v>0.19</v>
      </c>
      <c r="I14" s="7" t="n">
        <v>0.12</v>
      </c>
      <c r="J14" s="7" t="n">
        <v>0.66</v>
      </c>
      <c r="K14" s="7" t="n">
        <v>0.55</v>
      </c>
      <c r="L14" s="7" t="n">
        <v>0.5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4</v>
      </c>
      <c r="D2" s="2" t="s">
        <v>75</v>
      </c>
    </row>
    <row r="3" spans="1:4">
      <c r="A3" s="3" t="s">
        <v>1235</v>
      </c>
    </row>
    <row r="4" spans="1:4">
      <c r="A4" s="4" t="s">
        <v>1236</v>
      </c>
      <c r="B4" s="6" t="n">
        <v>88555</v>
      </c>
      <c r="C4" s="6" t="n">
        <v>17100</v>
      </c>
      <c r="D4" s="6" t="n">
        <v>33200</v>
      </c>
    </row>
    <row r="5" spans="1:4">
      <c r="A5" s="4" t="s">
        <v>1237</v>
      </c>
      <c r="B5" s="7" t="n">
        <v>16.35</v>
      </c>
    </row>
    <row r="6" spans="1:4">
      <c r="A6" s="4" t="s">
        <v>1238</v>
      </c>
      <c r="B6" s="6" t="n">
        <v>68190</v>
      </c>
      <c r="C6" s="6" t="n">
        <v>67401</v>
      </c>
    </row>
    <row r="7" spans="1:4">
      <c r="A7" s="4" t="s">
        <v>1239</v>
      </c>
    </row>
    <row r="8" spans="1:4">
      <c r="A8" s="3" t="s">
        <v>1235</v>
      </c>
    </row>
    <row r="9" spans="1:4">
      <c r="A9" s="4" t="s">
        <v>1236</v>
      </c>
      <c r="B9" s="6" t="n">
        <v>86300</v>
      </c>
      <c r="C9" s="6" t="n">
        <v>17100</v>
      </c>
    </row>
    <row r="10" spans="1:4">
      <c r="A10" s="4" t="s">
        <v>1237</v>
      </c>
      <c r="B10" s="7" t="n">
        <v>16.38</v>
      </c>
      <c r="C10" s="7" t="n">
        <v>15.75</v>
      </c>
    </row>
    <row r="11" spans="1:4">
      <c r="A11" s="4" t="s">
        <v>1240</v>
      </c>
    </row>
    <row r="12" spans="1:4">
      <c r="A12" s="3" t="s">
        <v>1235</v>
      </c>
    </row>
    <row r="13" spans="1:4">
      <c r="A13" s="4" t="s">
        <v>1236</v>
      </c>
      <c r="B13" s="6" t="n">
        <v>2255</v>
      </c>
    </row>
    <row r="14" spans="1:4">
      <c r="A14" s="4" t="s">
        <v>384</v>
      </c>
    </row>
    <row r="15" spans="1:4">
      <c r="A15" s="3" t="s">
        <v>1235</v>
      </c>
    </row>
    <row r="16" spans="1:4">
      <c r="A16" s="4" t="s">
        <v>1236</v>
      </c>
      <c r="B16" s="6" t="n">
        <v>10433</v>
      </c>
      <c r="C16" s="6" t="n">
        <v>1104</v>
      </c>
    </row>
    <row r="17" spans="1:4">
      <c r="A17" s="4" t="s">
        <v>1237</v>
      </c>
      <c r="B17" s="7" t="n">
        <v>9.42</v>
      </c>
      <c r="C17" s="7" t="n">
        <v>9.58</v>
      </c>
    </row>
    <row r="18" spans="1:4">
      <c r="A18" s="4" t="s">
        <v>1241</v>
      </c>
      <c r="B18" s="6" t="n">
        <v>5329</v>
      </c>
      <c r="C18" s="6" t="n">
        <v>27348</v>
      </c>
    </row>
    <row r="19" spans="1:4">
      <c r="A19" s="4" t="s">
        <v>1242</v>
      </c>
      <c r="B19" s="7" t="n">
        <v>9.390000000000001</v>
      </c>
      <c r="C19" s="7" t="n">
        <v>9.88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4</v>
      </c>
      <c r="D2" s="2" t="s">
        <v>75</v>
      </c>
    </row>
    <row r="3" spans="1:4">
      <c r="A3" s="3" t="s">
        <v>260</v>
      </c>
    </row>
    <row r="4" spans="1:4">
      <c r="A4" s="4" t="s">
        <v>1244</v>
      </c>
      <c r="B4" s="5" t="n">
        <v>-890</v>
      </c>
      <c r="C4" s="5" t="n">
        <v>-517</v>
      </c>
      <c r="D4" s="5" t="n">
        <v>-435</v>
      </c>
    </row>
    <row r="5" spans="1:4">
      <c r="A5" s="4" t="s">
        <v>1245</v>
      </c>
      <c r="B5" s="6" t="n">
        <v>-145</v>
      </c>
      <c r="C5" s="6" t="n">
        <v>-135</v>
      </c>
      <c r="D5" s="6" t="n">
        <v>-142</v>
      </c>
    </row>
    <row r="6" spans="1:4">
      <c r="A6" s="4" t="s">
        <v>1246</v>
      </c>
      <c r="C6" s="6" t="n">
        <v>-244</v>
      </c>
      <c r="D6" s="6" t="n">
        <v>-1636</v>
      </c>
    </row>
    <row r="7" spans="1:4">
      <c r="A7" s="4" t="s">
        <v>1247</v>
      </c>
      <c r="B7" s="6" t="n">
        <v>-1035</v>
      </c>
      <c r="C7" s="6" t="n">
        <v>-896</v>
      </c>
      <c r="D7" s="6" t="n">
        <v>-2213</v>
      </c>
    </row>
    <row r="8" spans="1:4">
      <c r="A8" s="4" t="s">
        <v>1248</v>
      </c>
      <c r="B8" s="6" t="n">
        <v>187</v>
      </c>
      <c r="C8" s="6" t="n">
        <v>176</v>
      </c>
      <c r="D8" s="6" t="n">
        <v>148</v>
      </c>
    </row>
    <row r="9" spans="1:4">
      <c r="A9" s="4" t="s">
        <v>1249</v>
      </c>
      <c r="B9" s="6" t="n">
        <v>30</v>
      </c>
      <c r="C9" s="6" t="n">
        <v>46</v>
      </c>
      <c r="D9" s="6" t="n">
        <v>48</v>
      </c>
    </row>
    <row r="10" spans="1:4">
      <c r="A10" s="4" t="s">
        <v>1250</v>
      </c>
      <c r="C10" s="6" t="n">
        <v>83</v>
      </c>
      <c r="D10" s="6" t="n">
        <v>556</v>
      </c>
    </row>
    <row r="11" spans="1:4">
      <c r="A11" s="4" t="s">
        <v>1251</v>
      </c>
      <c r="B11" s="6" t="n">
        <v>217</v>
      </c>
      <c r="C11" s="6" t="n">
        <v>305</v>
      </c>
      <c r="D11" s="6" t="n">
        <v>752</v>
      </c>
    </row>
    <row r="12" spans="1:4">
      <c r="A12" s="4" t="s">
        <v>1252</v>
      </c>
      <c r="B12" s="6" t="n">
        <v>-703</v>
      </c>
      <c r="C12" s="6" t="n">
        <v>-341</v>
      </c>
      <c r="D12" s="6" t="n">
        <v>-287</v>
      </c>
    </row>
    <row r="13" spans="1:4">
      <c r="A13" s="4" t="s">
        <v>1210</v>
      </c>
      <c r="B13" s="6" t="n">
        <v>-115</v>
      </c>
      <c r="C13" s="6" t="n">
        <v>-89</v>
      </c>
      <c r="D13" s="6" t="n">
        <v>-94</v>
      </c>
    </row>
    <row r="14" spans="1:4">
      <c r="A14" s="4" t="s">
        <v>1253</v>
      </c>
      <c r="C14" s="6" t="n">
        <v>-161</v>
      </c>
      <c r="D14" s="6" t="n">
        <v>-1080</v>
      </c>
    </row>
    <row r="15" spans="1:4">
      <c r="A15" s="4" t="s">
        <v>123</v>
      </c>
      <c r="B15" s="5" t="n">
        <v>-818</v>
      </c>
      <c r="C15" s="5" t="n">
        <v>-591</v>
      </c>
      <c r="D15" s="5" t="n">
        <v>-14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3" t="s">
        <v>1255</v>
      </c>
    </row>
    <row r="4" spans="1:12">
      <c r="A4" s="4" t="s">
        <v>92</v>
      </c>
      <c r="J4" s="5" t="n">
        <v>145</v>
      </c>
      <c r="K4" s="5" t="n">
        <v>135</v>
      </c>
      <c r="L4" s="5" t="n">
        <v>142</v>
      </c>
    </row>
    <row r="5" spans="1:12">
      <c r="A5" s="4" t="s">
        <v>93</v>
      </c>
      <c r="K5" s="6" t="n">
        <v>244</v>
      </c>
      <c r="L5" s="6" t="n">
        <v>1636</v>
      </c>
    </row>
    <row r="6" spans="1:12">
      <c r="A6" s="4" t="s">
        <v>1231</v>
      </c>
      <c r="B6" s="5" t="n">
        <v>1127</v>
      </c>
      <c r="C6" s="5" t="n">
        <v>1202</v>
      </c>
      <c r="D6" s="5" t="n">
        <v>1167</v>
      </c>
      <c r="E6" s="5" t="n">
        <v>1089</v>
      </c>
      <c r="F6" s="5" t="n">
        <v>1061</v>
      </c>
      <c r="G6" s="5" t="n">
        <v>1194</v>
      </c>
      <c r="H6" s="5" t="n">
        <v>1437</v>
      </c>
      <c r="I6" s="5" t="n">
        <v>871</v>
      </c>
      <c r="J6" s="6" t="n">
        <v>4585</v>
      </c>
      <c r="K6" s="6" t="n">
        <v>4563</v>
      </c>
      <c r="L6" s="6" t="n">
        <v>4290</v>
      </c>
    </row>
    <row r="7" spans="1:12">
      <c r="A7" s="4" t="s">
        <v>106</v>
      </c>
      <c r="B7" s="6" t="n">
        <v>127</v>
      </c>
      <c r="C7" s="6" t="n">
        <v>144</v>
      </c>
      <c r="D7" s="6" t="n">
        <v>161</v>
      </c>
      <c r="E7" s="6" t="n">
        <v>153</v>
      </c>
      <c r="F7" s="6" t="n">
        <v>481</v>
      </c>
      <c r="G7" s="6" t="n">
        <v>254</v>
      </c>
      <c r="H7" s="6" t="n">
        <v>295</v>
      </c>
      <c r="I7" s="6" t="n">
        <v>155</v>
      </c>
      <c r="J7" s="6" t="n">
        <v>585</v>
      </c>
      <c r="K7" s="6" t="n">
        <v>1185</v>
      </c>
      <c r="L7" s="6" t="n">
        <v>775</v>
      </c>
    </row>
    <row r="8" spans="1:12">
      <c r="A8" s="4" t="s">
        <v>118</v>
      </c>
      <c r="B8" s="5" t="n">
        <v>1000</v>
      </c>
      <c r="C8" s="5" t="n">
        <v>1058</v>
      </c>
      <c r="D8" s="5" t="n">
        <v>1006</v>
      </c>
      <c r="E8" s="5" t="n">
        <v>936</v>
      </c>
      <c r="F8" s="5" t="n">
        <v>580</v>
      </c>
      <c r="G8" s="5" t="n">
        <v>940</v>
      </c>
      <c r="H8" s="5" t="n">
        <v>1142</v>
      </c>
      <c r="I8" s="5" t="n">
        <v>716</v>
      </c>
      <c r="J8" s="6" t="n">
        <v>4000</v>
      </c>
      <c r="K8" s="6" t="n">
        <v>3378</v>
      </c>
      <c r="L8" s="6" t="n">
        <v>3515</v>
      </c>
    </row>
    <row r="9" spans="1:12">
      <c r="A9" s="4" t="s">
        <v>1256</v>
      </c>
    </row>
    <row r="10" spans="1:12">
      <c r="A10" s="3" t="s">
        <v>1255</v>
      </c>
    </row>
    <row r="11" spans="1:12">
      <c r="A11" s="4" t="s">
        <v>106</v>
      </c>
      <c r="J11" s="6" t="n">
        <v>30</v>
      </c>
      <c r="K11" s="6" t="n">
        <v>129</v>
      </c>
      <c r="L11" s="6" t="n">
        <v>604</v>
      </c>
    </row>
    <row r="12" spans="1:12">
      <c r="A12" s="4" t="s">
        <v>118</v>
      </c>
      <c r="J12" s="6" t="n">
        <v>-115</v>
      </c>
      <c r="K12" s="6" t="n">
        <v>-250</v>
      </c>
      <c r="L12" s="6" t="n">
        <v>-1174</v>
      </c>
    </row>
    <row r="13" spans="1:12">
      <c r="A13" s="4" t="s">
        <v>1257</v>
      </c>
    </row>
    <row r="14" spans="1:12">
      <c r="A14" s="3" t="s">
        <v>1255</v>
      </c>
    </row>
    <row r="15" spans="1:12">
      <c r="A15" s="4" t="s">
        <v>92</v>
      </c>
      <c r="J15" s="6" t="n">
        <v>-145</v>
      </c>
      <c r="K15" s="6" t="n">
        <v>-135</v>
      </c>
      <c r="L15" s="6" t="n">
        <v>-142</v>
      </c>
    </row>
    <row r="16" spans="1:12">
      <c r="A16" s="4" t="s">
        <v>93</v>
      </c>
      <c r="K16" s="6" t="n">
        <v>-244</v>
      </c>
      <c r="L16" s="6" t="n">
        <v>-1636</v>
      </c>
    </row>
    <row r="17" spans="1:12">
      <c r="A17" s="4" t="s">
        <v>1231</v>
      </c>
      <c r="J17" s="5" t="n">
        <v>-145</v>
      </c>
      <c r="K17" s="5" t="n">
        <v>-379</v>
      </c>
      <c r="L17" s="5" t="n">
        <v>-177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58</v>
      </c>
      <c r="B1" s="2" t="s">
        <v>1</v>
      </c>
    </row>
    <row r="2" spans="1:3">
      <c r="B2" s="2" t="s">
        <v>2</v>
      </c>
      <c r="C2" s="2" t="s">
        <v>34</v>
      </c>
    </row>
    <row r="3" spans="1:3">
      <c r="A3" s="4" t="s">
        <v>1259</v>
      </c>
      <c r="C3" s="5" t="n">
        <v>0</v>
      </c>
    </row>
    <row r="4" spans="1:3">
      <c r="A4" s="4" t="s">
        <v>1260</v>
      </c>
    </row>
    <row r="5" spans="1:3">
      <c r="A5" s="4" t="s">
        <v>1261</v>
      </c>
      <c r="B5" s="5" t="n">
        <v>33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4" t="s">
        <v>88</v>
      </c>
      <c r="B3" s="5" t="n">
        <v>598</v>
      </c>
      <c r="C3" s="5" t="n">
        <v>629</v>
      </c>
      <c r="D3" s="5" t="n">
        <v>657</v>
      </c>
      <c r="E3" s="5" t="n">
        <v>590</v>
      </c>
      <c r="F3" s="5" t="n">
        <v>601</v>
      </c>
      <c r="G3" s="5" t="n">
        <v>617</v>
      </c>
      <c r="H3" s="5" t="n">
        <v>807</v>
      </c>
      <c r="I3" s="5" t="n">
        <v>630</v>
      </c>
      <c r="J3" s="5" t="n">
        <v>2474</v>
      </c>
      <c r="K3" s="5" t="n">
        <v>2655</v>
      </c>
      <c r="L3" s="5" t="n">
        <v>4070</v>
      </c>
    </row>
    <row r="4" spans="1:12">
      <c r="A4" s="4" t="s">
        <v>1263</v>
      </c>
    </row>
    <row r="5" spans="1:12">
      <c r="A5" s="4" t="s">
        <v>88</v>
      </c>
      <c r="J5" s="6" t="n">
        <v>880</v>
      </c>
      <c r="K5" s="6" t="n">
        <v>912</v>
      </c>
      <c r="L5" s="6" t="n">
        <v>922</v>
      </c>
    </row>
    <row r="6" spans="1:12">
      <c r="A6" s="4" t="s">
        <v>1264</v>
      </c>
    </row>
    <row r="7" spans="1:12">
      <c r="A7" s="4" t="s">
        <v>88</v>
      </c>
      <c r="J7" s="6" t="n">
        <v>804</v>
      </c>
      <c r="K7" s="6" t="n">
        <v>741</v>
      </c>
      <c r="L7" s="6" t="n">
        <v>716</v>
      </c>
    </row>
    <row r="8" spans="1:12">
      <c r="A8" s="4" t="s">
        <v>1265</v>
      </c>
    </row>
    <row r="9" spans="1:12">
      <c r="A9" s="4" t="s">
        <v>88</v>
      </c>
      <c r="J9" s="6" t="n">
        <v>40</v>
      </c>
      <c r="K9" s="6" t="n">
        <v>39</v>
      </c>
      <c r="L9" s="6" t="n">
        <v>40</v>
      </c>
    </row>
    <row r="10" spans="1:12">
      <c r="A10" s="4" t="s">
        <v>1266</v>
      </c>
    </row>
    <row r="11" spans="1:12">
      <c r="A11" s="4" t="s">
        <v>88</v>
      </c>
      <c r="J11" s="6" t="n">
        <v>750</v>
      </c>
      <c r="K11" s="6" t="n">
        <v>963</v>
      </c>
      <c r="L11" s="6" t="n">
        <v>2392</v>
      </c>
    </row>
    <row r="12" spans="1:12">
      <c r="A12" s="4" t="s">
        <v>1267</v>
      </c>
    </row>
    <row r="13" spans="1:12">
      <c r="A13" s="4" t="s">
        <v>88</v>
      </c>
      <c r="J13" s="5" t="n">
        <v>1724</v>
      </c>
      <c r="K13" s="5" t="n">
        <v>1692</v>
      </c>
      <c r="L13" s="5" t="n">
        <v>16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268</v>
      </c>
      <c r="B1" s="2" t="s">
        <v>1269</v>
      </c>
      <c r="C1" s="2" t="s">
        <v>437</v>
      </c>
      <c r="D1" s="2" t="s">
        <v>2</v>
      </c>
      <c r="E1" s="2" t="s">
        <v>34</v>
      </c>
      <c r="F1" s="2" t="s">
        <v>75</v>
      </c>
    </row>
    <row r="2" spans="1:6">
      <c r="A2" s="3" t="s">
        <v>1270</v>
      </c>
    </row>
    <row r="3" spans="1:6">
      <c r="A3" s="4" t="s">
        <v>109</v>
      </c>
      <c r="D3" s="7" t="n">
        <v>0.4</v>
      </c>
      <c r="E3" s="7" t="n">
        <v>0.32</v>
      </c>
      <c r="F3" s="7" t="n">
        <v>0.28</v>
      </c>
    </row>
    <row r="4" spans="1:6">
      <c r="A4" s="4" t="s">
        <v>441</v>
      </c>
    </row>
    <row r="5" spans="1:6">
      <c r="A5" s="3" t="s">
        <v>1270</v>
      </c>
    </row>
    <row r="6" spans="1:6">
      <c r="A6" s="4" t="s">
        <v>442</v>
      </c>
      <c r="D6" s="6" t="n">
        <v>3636875</v>
      </c>
    </row>
    <row r="7" spans="1:6">
      <c r="A7" s="4" t="s">
        <v>443</v>
      </c>
      <c r="D7" s="4" t="s">
        <v>444</v>
      </c>
    </row>
    <row r="8" spans="1:6">
      <c r="A8" s="4" t="s">
        <v>1271</v>
      </c>
      <c r="D8" s="5" t="n">
        <v>1500</v>
      </c>
    </row>
    <row r="9" spans="1:6">
      <c r="A9" s="4" t="s">
        <v>1272</v>
      </c>
      <c r="D9" s="5" t="n">
        <v>10800</v>
      </c>
    </row>
    <row r="10" spans="1:6">
      <c r="A10" s="4" t="s">
        <v>1273</v>
      </c>
    </row>
    <row r="11" spans="1:6">
      <c r="A11" s="3" t="s">
        <v>1270</v>
      </c>
    </row>
    <row r="12" spans="1:6">
      <c r="A12" s="4" t="s">
        <v>109</v>
      </c>
      <c r="C12" s="7" t="n">
        <v>0.12</v>
      </c>
    </row>
    <row r="13" spans="1:6">
      <c r="A13" s="4" t="s">
        <v>1274</v>
      </c>
      <c r="C13" s="4" t="s">
        <v>1275</v>
      </c>
    </row>
    <row r="14" spans="1:6">
      <c r="A14" s="4" t="s">
        <v>1276</v>
      </c>
      <c r="C14" s="4" t="s">
        <v>1277</v>
      </c>
    </row>
    <row r="15" spans="1:6">
      <c r="A15" s="4" t="s">
        <v>1278</v>
      </c>
    </row>
    <row r="16" spans="1:6">
      <c r="A16" s="3" t="s">
        <v>1270</v>
      </c>
    </row>
    <row r="17" spans="1:6">
      <c r="A17" s="4" t="s">
        <v>442</v>
      </c>
      <c r="C17" s="6" t="n">
        <v>3636875</v>
      </c>
    </row>
    <row r="18" spans="1:6">
      <c r="A18" s="4" t="s">
        <v>443</v>
      </c>
      <c r="C18" s="4" t="s">
        <v>444</v>
      </c>
    </row>
    <row r="19" spans="1:6">
      <c r="A19" s="4" t="s">
        <v>1271</v>
      </c>
      <c r="C19" s="5" t="n">
        <v>436</v>
      </c>
    </row>
    <row r="20" spans="1:6">
      <c r="A20" s="4" t="s">
        <v>1279</v>
      </c>
    </row>
    <row r="21" spans="1:6">
      <c r="A21" s="3" t="s">
        <v>1270</v>
      </c>
    </row>
    <row r="22" spans="1:6">
      <c r="A22" s="4" t="s">
        <v>1280</v>
      </c>
      <c r="B22" s="7" t="n">
        <v>0.48</v>
      </c>
    </row>
    <row r="23" spans="1:6">
      <c r="A23" s="4" t="s">
        <v>1281</v>
      </c>
    </row>
    <row r="24" spans="1:6">
      <c r="A24" s="3" t="s">
        <v>1270</v>
      </c>
    </row>
    <row r="25" spans="1:6">
      <c r="A25" s="4" t="s">
        <v>448</v>
      </c>
      <c r="C25" s="7" t="n">
        <v>0.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21</v>
      </c>
    </row>
    <row r="4" spans="1:2">
      <c r="A4" s="4" t="s">
        <v>83</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8880</v>
      </c>
      <c r="C3" s="5" t="n">
        <v>7709</v>
      </c>
    </row>
    <row r="4" spans="1:3">
      <c r="A4" s="4" t="s">
        <v>37</v>
      </c>
      <c r="B4" s="6" t="n">
        <v>3244</v>
      </c>
      <c r="C4" s="6" t="n">
        <v>6570</v>
      </c>
    </row>
    <row r="5" spans="1:3">
      <c r="A5" s="4" t="s">
        <v>38</v>
      </c>
      <c r="B5" s="6" t="n">
        <v>18627</v>
      </c>
      <c r="C5" s="6" t="n">
        <v>26634</v>
      </c>
    </row>
    <row r="6" spans="1:3">
      <c r="A6" s="4" t="s">
        <v>39</v>
      </c>
      <c r="B6" s="6" t="n">
        <v>30751</v>
      </c>
      <c r="C6" s="6" t="n">
        <v>40913</v>
      </c>
    </row>
    <row r="7" spans="1:3">
      <c r="A7" s="4" t="s">
        <v>40</v>
      </c>
      <c r="B7" s="6" t="n">
        <v>86193</v>
      </c>
      <c r="C7" s="6" t="n">
        <v>80421</v>
      </c>
    </row>
    <row r="8" spans="1:3">
      <c r="A8" s="4" t="s">
        <v>41</v>
      </c>
      <c r="B8" s="6" t="n">
        <v>1545</v>
      </c>
      <c r="C8" s="6" t="n">
        <v>1631</v>
      </c>
    </row>
    <row r="9" spans="1:3">
      <c r="A9" s="4" t="s">
        <v>42</v>
      </c>
      <c r="B9" s="6" t="n">
        <v>392471</v>
      </c>
      <c r="C9" s="6" t="n">
        <v>365063</v>
      </c>
    </row>
    <row r="10" spans="1:3">
      <c r="A10" s="4" t="s">
        <v>43</v>
      </c>
      <c r="B10" s="6" t="n">
        <v>9417</v>
      </c>
      <c r="C10" s="6" t="n">
        <v>9373</v>
      </c>
    </row>
    <row r="11" spans="1:3">
      <c r="A11" s="4" t="s">
        <v>44</v>
      </c>
      <c r="B11" s="6" t="n">
        <v>1913</v>
      </c>
      <c r="C11" s="6" t="n">
        <v>1801</v>
      </c>
    </row>
    <row r="12" spans="1:3">
      <c r="A12" s="4" t="s">
        <v>45</v>
      </c>
      <c r="B12" s="6" t="n">
        <v>21469</v>
      </c>
      <c r="C12" s="6" t="n">
        <v>18077</v>
      </c>
    </row>
    <row r="13" spans="1:3">
      <c r="A13" s="4" t="s">
        <v>46</v>
      </c>
      <c r="B13" s="6" t="n">
        <v>1949</v>
      </c>
      <c r="C13" s="6" t="n">
        <v>1698</v>
      </c>
    </row>
    <row r="14" spans="1:3">
      <c r="A14" s="4" t="s">
        <v>47</v>
      </c>
      <c r="B14" s="6" t="n">
        <v>545708</v>
      </c>
      <c r="C14" s="6" t="n">
        <v>518977</v>
      </c>
    </row>
    <row r="15" spans="1:3">
      <c r="A15" s="3" t="s">
        <v>48</v>
      </c>
    </row>
    <row r="16" spans="1:3">
      <c r="A16" s="4" t="s">
        <v>49</v>
      </c>
      <c r="B16" s="6" t="n">
        <v>377131</v>
      </c>
      <c r="C16" s="6" t="n">
        <v>350535</v>
      </c>
    </row>
    <row r="17" spans="1:3">
      <c r="A17" s="4" t="s">
        <v>50</v>
      </c>
      <c r="B17" s="6" t="n">
        <v>55327</v>
      </c>
      <c r="C17" s="6" t="n">
        <v>54618</v>
      </c>
    </row>
    <row r="18" spans="1:3">
      <c r="A18" s="4" t="s">
        <v>51</v>
      </c>
      <c r="B18" s="6" t="n">
        <v>432458</v>
      </c>
      <c r="C18" s="6" t="n">
        <v>405153</v>
      </c>
    </row>
    <row r="19" spans="1:3">
      <c r="A19" s="4" t="s">
        <v>52</v>
      </c>
      <c r="B19" s="6" t="n">
        <v>24650</v>
      </c>
      <c r="C19" s="6" t="n">
        <v>26950</v>
      </c>
    </row>
    <row r="20" spans="1:3">
      <c r="A20" s="4" t="s">
        <v>53</v>
      </c>
      <c r="B20" s="6" t="n">
        <v>3134</v>
      </c>
      <c r="C20" s="6" t="n">
        <v>3000</v>
      </c>
    </row>
    <row r="21" spans="1:3">
      <c r="A21" s="4" t="s">
        <v>54</v>
      </c>
      <c r="B21" s="6" t="n">
        <v>5662</v>
      </c>
      <c r="C21" s="6" t="n">
        <v>5499</v>
      </c>
    </row>
    <row r="22" spans="1:3">
      <c r="A22" s="4" t="s">
        <v>55</v>
      </c>
      <c r="B22" s="6" t="n">
        <v>465904</v>
      </c>
      <c r="C22" s="6" t="n">
        <v>440602</v>
      </c>
    </row>
    <row r="23" spans="1:3">
      <c r="A23" s="3" t="s">
        <v>56</v>
      </c>
    </row>
    <row r="24" spans="1:3">
      <c r="A24" s="4" t="s">
        <v>57</v>
      </c>
      <c r="B24" s="6" t="n">
        <v>68</v>
      </c>
      <c r="C24" s="6" t="n">
        <v>68</v>
      </c>
    </row>
    <row r="25" spans="1:3">
      <c r="A25" s="4" t="s">
        <v>58</v>
      </c>
      <c r="B25" s="6" t="n">
        <v>30916</v>
      </c>
      <c r="C25" s="6" t="n">
        <v>30719</v>
      </c>
    </row>
    <row r="26" spans="1:3">
      <c r="A26" s="4" t="s">
        <v>59</v>
      </c>
      <c r="B26" s="6" t="n">
        <v>-8805</v>
      </c>
      <c r="C26" s="6" t="n">
        <v>-7309</v>
      </c>
    </row>
    <row r="27" spans="1:3">
      <c r="A27" s="4" t="s">
        <v>60</v>
      </c>
      <c r="B27" s="6" t="n">
        <v>-1449</v>
      </c>
      <c r="C27" s="6" t="n">
        <v>-1535</v>
      </c>
    </row>
    <row r="28" spans="1:3">
      <c r="A28" s="4" t="s">
        <v>61</v>
      </c>
      <c r="B28" s="6" t="n">
        <v>-200</v>
      </c>
      <c r="C28" s="6" t="n">
        <v>-540</v>
      </c>
    </row>
    <row r="29" spans="1:3">
      <c r="A29" s="4" t="s">
        <v>62</v>
      </c>
      <c r="B29" s="6" t="n">
        <v>59145</v>
      </c>
      <c r="C29" s="6" t="n">
        <v>56181</v>
      </c>
    </row>
    <row r="30" spans="1:3">
      <c r="A30" s="4" t="s">
        <v>63</v>
      </c>
      <c r="B30" s="6" t="n">
        <v>129</v>
      </c>
      <c r="C30" s="6" t="n">
        <v>791</v>
      </c>
    </row>
    <row r="31" spans="1:3">
      <c r="A31" s="4" t="s">
        <v>64</v>
      </c>
      <c r="B31" s="6" t="n">
        <v>79804</v>
      </c>
      <c r="C31" s="6" t="n">
        <v>78375</v>
      </c>
    </row>
    <row r="32" spans="1:3">
      <c r="A32" s="4" t="s">
        <v>65</v>
      </c>
      <c r="B32" s="5" t="n">
        <v>545708</v>
      </c>
      <c r="C32" s="5" t="n">
        <v>518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5" t="n">
        <v>3448</v>
      </c>
      <c r="C3" s="5" t="n">
        <v>3283</v>
      </c>
    </row>
    <row r="4" spans="1:3">
      <c r="A4" s="4" t="s">
        <v>69</v>
      </c>
      <c r="B4" s="7" t="n">
        <v>0.01</v>
      </c>
      <c r="C4" s="7" t="n">
        <v>0.01</v>
      </c>
    </row>
    <row r="5" spans="1:3">
      <c r="A5" s="4" t="s">
        <v>70</v>
      </c>
      <c r="B5" s="6" t="n">
        <v>25000000</v>
      </c>
      <c r="C5" s="6" t="n">
        <v>25000000</v>
      </c>
    </row>
    <row r="6" spans="1:3">
      <c r="A6" s="4" t="s">
        <v>71</v>
      </c>
      <c r="B6" s="6" t="n">
        <v>6827741</v>
      </c>
      <c r="C6" s="6" t="n">
        <v>6827741</v>
      </c>
    </row>
    <row r="7" spans="1:3">
      <c r="A7" s="4" t="s">
        <v>72</v>
      </c>
      <c r="B7" s="6" t="n">
        <v>6004664</v>
      </c>
      <c r="C7" s="6" t="n">
        <v>6098323</v>
      </c>
    </row>
    <row r="8" spans="1:3">
      <c r="A8" s="4" t="s">
        <v>73</v>
      </c>
      <c r="B8" s="6" t="n">
        <v>823077</v>
      </c>
      <c r="C8" s="6" t="n">
        <v>72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39</v>
      </c>
      <c r="B6" s="4" t="s">
        <v>276</v>
      </c>
    </row>
    <row r="7" spans="1:2">
      <c r="A7" s="4" t="s">
        <v>209</v>
      </c>
      <c r="B7" s="4" t="s">
        <v>277</v>
      </c>
    </row>
    <row r="8" spans="1:2">
      <c r="A8" s="4" t="s">
        <v>278</v>
      </c>
      <c r="B8" s="4" t="s">
        <v>279</v>
      </c>
    </row>
    <row r="9" spans="1:2">
      <c r="A9" s="4" t="s">
        <v>212</v>
      </c>
      <c r="B9" s="4" t="s">
        <v>280</v>
      </c>
    </row>
    <row r="10" spans="1:2">
      <c r="A10" s="4" t="s">
        <v>215</v>
      </c>
      <c r="B10" s="4" t="s">
        <v>281</v>
      </c>
    </row>
    <row r="11" spans="1:2">
      <c r="A11" s="4" t="s">
        <v>218</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29</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265</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row r="7" spans="1:2">
      <c r="A7" s="4" t="s">
        <v>319</v>
      </c>
      <c r="B7" s="4" t="s">
        <v>320</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39</v>
      </c>
    </row>
    <row r="4" spans="1:2">
      <c r="A4" s="4" t="s">
        <v>238</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63</v>
      </c>
    </row>
    <row r="4" spans="1:2">
      <c r="A4" s="4" t="s">
        <v>262</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row>
    <row r="10" spans="1:2">
      <c r="A10" s="3" t="s">
        <v>340</v>
      </c>
    </row>
    <row r="11" spans="1:2">
      <c r="A11" s="4" t="s">
        <v>349</v>
      </c>
      <c r="B11"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5" t="n">
        <v>18323</v>
      </c>
      <c r="C4" s="5" t="n">
        <v>16690</v>
      </c>
      <c r="D4" s="5" t="n">
        <v>14503</v>
      </c>
    </row>
    <row r="5" spans="1:4">
      <c r="A5" s="4" t="s">
        <v>78</v>
      </c>
      <c r="B5" s="6" t="n">
        <v>1050</v>
      </c>
      <c r="C5" s="6" t="n">
        <v>800</v>
      </c>
      <c r="D5" s="6" t="n">
        <v>1101</v>
      </c>
    </row>
    <row r="6" spans="1:4">
      <c r="A6" s="4" t="s">
        <v>79</v>
      </c>
      <c r="B6" s="6" t="n">
        <v>1591</v>
      </c>
      <c r="C6" s="6" t="n">
        <v>1648</v>
      </c>
      <c r="D6" s="6" t="n">
        <v>1800</v>
      </c>
    </row>
    <row r="7" spans="1:4">
      <c r="A7" s="4" t="s">
        <v>80</v>
      </c>
      <c r="B7" s="6" t="n">
        <v>572</v>
      </c>
      <c r="C7" s="6" t="n">
        <v>270</v>
      </c>
      <c r="D7" s="6" t="n">
        <v>114</v>
      </c>
    </row>
    <row r="8" spans="1:4">
      <c r="A8" s="4" t="s">
        <v>81</v>
      </c>
      <c r="B8" s="6" t="n">
        <v>21536</v>
      </c>
      <c r="C8" s="6" t="n">
        <v>19408</v>
      </c>
      <c r="D8" s="6" t="n">
        <v>17518</v>
      </c>
    </row>
    <row r="9" spans="1:4">
      <c r="A9" s="3" t="s">
        <v>82</v>
      </c>
    </row>
    <row r="10" spans="1:4">
      <c r="A10" s="4" t="s">
        <v>83</v>
      </c>
      <c r="B10" s="6" t="n">
        <v>2977</v>
      </c>
      <c r="C10" s="6" t="n">
        <v>2080</v>
      </c>
      <c r="D10" s="6" t="n">
        <v>1830</v>
      </c>
    </row>
    <row r="11" spans="1:4">
      <c r="A11" s="4" t="s">
        <v>52</v>
      </c>
      <c r="B11" s="6" t="n">
        <v>548</v>
      </c>
      <c r="C11" s="6" t="n">
        <v>468</v>
      </c>
      <c r="D11" s="6" t="n">
        <v>373</v>
      </c>
    </row>
    <row r="12" spans="1:4">
      <c r="A12" s="4" t="s">
        <v>80</v>
      </c>
      <c r="B12" s="6" t="n">
        <v>77</v>
      </c>
      <c r="C12" s="6" t="n">
        <v>82</v>
      </c>
      <c r="D12" s="6" t="n">
        <v>91</v>
      </c>
    </row>
    <row r="13" spans="1:4">
      <c r="A13" s="4" t="s">
        <v>84</v>
      </c>
      <c r="B13" s="6" t="n">
        <v>3602</v>
      </c>
      <c r="C13" s="6" t="n">
        <v>2630</v>
      </c>
      <c r="D13" s="6" t="n">
        <v>2294</v>
      </c>
    </row>
    <row r="14" spans="1:4">
      <c r="A14" s="4" t="s">
        <v>85</v>
      </c>
      <c r="B14" s="6" t="n">
        <v>17934</v>
      </c>
      <c r="C14" s="6" t="n">
        <v>16778</v>
      </c>
      <c r="D14" s="6" t="n">
        <v>15224</v>
      </c>
    </row>
    <row r="15" spans="1:4">
      <c r="A15" s="4" t="s">
        <v>86</v>
      </c>
      <c r="B15" s="6" t="n">
        <v>390</v>
      </c>
      <c r="C15" s="6" t="n">
        <v>510</v>
      </c>
      <c r="D15" s="6" t="n">
        <v>1125</v>
      </c>
    </row>
    <row r="16" spans="1:4">
      <c r="A16" s="4" t="s">
        <v>87</v>
      </c>
      <c r="B16" s="6" t="n">
        <v>17544</v>
      </c>
      <c r="C16" s="6" t="n">
        <v>16268</v>
      </c>
      <c r="D16" s="6" t="n">
        <v>14099</v>
      </c>
    </row>
    <row r="17" spans="1:4">
      <c r="A17" s="3" t="s">
        <v>88</v>
      </c>
    </row>
    <row r="18" spans="1:4">
      <c r="A18" s="4" t="s">
        <v>89</v>
      </c>
      <c r="B18" s="6" t="n">
        <v>1853</v>
      </c>
      <c r="C18" s="6" t="n">
        <v>1797</v>
      </c>
      <c r="D18" s="6" t="n">
        <v>1791</v>
      </c>
    </row>
    <row r="19" spans="1:4">
      <c r="A19" s="4" t="s">
        <v>90</v>
      </c>
      <c r="B19" s="6" t="n">
        <v>392</v>
      </c>
      <c r="C19" s="6" t="n">
        <v>358</v>
      </c>
      <c r="D19" s="6" t="n">
        <v>281</v>
      </c>
    </row>
    <row r="20" spans="1:4">
      <c r="A20" s="4" t="s">
        <v>91</v>
      </c>
      <c r="B20" s="6" t="n">
        <v>2</v>
      </c>
    </row>
    <row r="21" spans="1:4">
      <c r="A21" s="4" t="s">
        <v>92</v>
      </c>
      <c r="B21" s="6" t="n">
        <v>145</v>
      </c>
      <c r="C21" s="6" t="n">
        <v>135</v>
      </c>
      <c r="D21" s="6" t="n">
        <v>142</v>
      </c>
    </row>
    <row r="22" spans="1:4">
      <c r="A22" s="4" t="s">
        <v>93</v>
      </c>
      <c r="C22" s="6" t="n">
        <v>244</v>
      </c>
      <c r="D22" s="6" t="n">
        <v>1636</v>
      </c>
    </row>
    <row r="23" spans="1:4">
      <c r="A23" s="4" t="s">
        <v>94</v>
      </c>
      <c r="B23" s="6" t="n">
        <v>12</v>
      </c>
      <c r="C23" s="6" t="n">
        <v>14</v>
      </c>
      <c r="D23" s="6" t="n">
        <v>121</v>
      </c>
    </row>
    <row r="24" spans="1:4">
      <c r="A24" s="4" t="s">
        <v>80</v>
      </c>
      <c r="B24" s="6" t="n">
        <v>70</v>
      </c>
      <c r="C24" s="6" t="n">
        <v>107</v>
      </c>
      <c r="D24" s="6" t="n">
        <v>99</v>
      </c>
    </row>
    <row r="25" spans="1:4">
      <c r="A25" s="4" t="s">
        <v>95</v>
      </c>
      <c r="B25" s="6" t="n">
        <v>2474</v>
      </c>
      <c r="C25" s="6" t="n">
        <v>2655</v>
      </c>
      <c r="D25" s="6" t="n">
        <v>4070</v>
      </c>
    </row>
    <row r="26" spans="1:4">
      <c r="A26" s="3" t="s">
        <v>96</v>
      </c>
    </row>
    <row r="27" spans="1:4">
      <c r="A27" s="4" t="s">
        <v>97</v>
      </c>
      <c r="B27" s="6" t="n">
        <v>8379</v>
      </c>
      <c r="C27" s="6" t="n">
        <v>7627</v>
      </c>
      <c r="D27" s="6" t="n">
        <v>7247</v>
      </c>
    </row>
    <row r="28" spans="1:4">
      <c r="A28" s="4" t="s">
        <v>98</v>
      </c>
      <c r="B28" s="6" t="n">
        <v>2350</v>
      </c>
      <c r="C28" s="6" t="n">
        <v>2286</v>
      </c>
      <c r="D28" s="6" t="n">
        <v>2298</v>
      </c>
    </row>
    <row r="29" spans="1:4">
      <c r="A29" s="4" t="s">
        <v>99</v>
      </c>
      <c r="B29" s="6" t="n">
        <v>1328</v>
      </c>
      <c r="C29" s="6" t="n">
        <v>1258</v>
      </c>
      <c r="D29" s="6" t="n">
        <v>1120</v>
      </c>
    </row>
    <row r="30" spans="1:4">
      <c r="A30" s="4" t="s">
        <v>100</v>
      </c>
      <c r="B30" s="6" t="n">
        <v>981</v>
      </c>
      <c r="C30" s="6" t="n">
        <v>872</v>
      </c>
      <c r="D30" s="6" t="n">
        <v>999</v>
      </c>
    </row>
    <row r="31" spans="1:4">
      <c r="A31" s="4" t="s">
        <v>101</v>
      </c>
      <c r="B31" s="6" t="n">
        <v>606</v>
      </c>
      <c r="C31" s="6" t="n">
        <v>596</v>
      </c>
      <c r="D31" s="6" t="n">
        <v>536</v>
      </c>
    </row>
    <row r="32" spans="1:4">
      <c r="A32" s="4" t="s">
        <v>102</v>
      </c>
      <c r="B32" s="6" t="n">
        <v>248</v>
      </c>
      <c r="C32" s="6" t="n">
        <v>257</v>
      </c>
      <c r="D32" s="6" t="n">
        <v>257</v>
      </c>
    </row>
    <row r="33" spans="1:4">
      <c r="A33" s="4" t="s">
        <v>103</v>
      </c>
      <c r="B33" s="6" t="n">
        <v>149</v>
      </c>
      <c r="C33" s="6" t="n">
        <v>149</v>
      </c>
      <c r="D33" s="6" t="n">
        <v>198</v>
      </c>
    </row>
    <row r="34" spans="1:4">
      <c r="A34" s="4" t="s">
        <v>80</v>
      </c>
      <c r="B34" s="6" t="n">
        <v>1392</v>
      </c>
      <c r="C34" s="6" t="n">
        <v>1315</v>
      </c>
      <c r="D34" s="6" t="n">
        <v>1224</v>
      </c>
    </row>
    <row r="35" spans="1:4">
      <c r="A35" s="4" t="s">
        <v>104</v>
      </c>
      <c r="B35" s="6" t="n">
        <v>15433</v>
      </c>
      <c r="C35" s="6" t="n">
        <v>14360</v>
      </c>
      <c r="D35" s="6" t="n">
        <v>13879</v>
      </c>
    </row>
    <row r="36" spans="1:4">
      <c r="A36" s="4" t="s">
        <v>105</v>
      </c>
      <c r="B36" s="6" t="n">
        <v>4585</v>
      </c>
      <c r="C36" s="6" t="n">
        <v>4563</v>
      </c>
      <c r="D36" s="6" t="n">
        <v>4290</v>
      </c>
    </row>
    <row r="37" spans="1:4">
      <c r="A37" s="4" t="s">
        <v>106</v>
      </c>
      <c r="B37" s="6" t="n">
        <v>585</v>
      </c>
      <c r="C37" s="6" t="n">
        <v>1185</v>
      </c>
      <c r="D37" s="6" t="n">
        <v>775</v>
      </c>
    </row>
    <row r="38" spans="1:4">
      <c r="A38" s="4" t="s">
        <v>107</v>
      </c>
      <c r="B38" s="5" t="n">
        <v>4000</v>
      </c>
      <c r="C38" s="5" t="n">
        <v>3378</v>
      </c>
      <c r="D38" s="5" t="n">
        <v>3515</v>
      </c>
    </row>
    <row r="39" spans="1:4">
      <c r="A39" s="4" t="s">
        <v>108</v>
      </c>
      <c r="B39" s="7" t="n">
        <v>0.66</v>
      </c>
      <c r="C39" s="7" t="n">
        <v>0.55</v>
      </c>
      <c r="D39" s="7" t="n">
        <v>0.58</v>
      </c>
    </row>
    <row r="40" spans="1:4">
      <c r="A40" s="4" t="s">
        <v>109</v>
      </c>
      <c r="B40" s="7" t="n">
        <v>0.4</v>
      </c>
      <c r="C40" s="7" t="n">
        <v>0.32</v>
      </c>
      <c r="D40"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82</v>
      </c>
      <c r="B8" s="4" t="s">
        <v>383</v>
      </c>
    </row>
    <row r="9" spans="1:2">
      <c r="A9" s="4" t="s">
        <v>384</v>
      </c>
    </row>
    <row r="10" spans="1:2">
      <c r="A10" s="3" t="s">
        <v>378</v>
      </c>
    </row>
    <row r="11" spans="1:2">
      <c r="A11" s="4" t="s">
        <v>379</v>
      </c>
      <c r="B11" s="4" t="s">
        <v>385</v>
      </c>
    </row>
    <row r="12" spans="1:2">
      <c r="A12" s="4" t="s">
        <v>382</v>
      </c>
      <c r="B12" s="4" t="s">
        <v>386</v>
      </c>
    </row>
    <row r="13" spans="1:2">
      <c r="A13" s="4" t="s">
        <v>387</v>
      </c>
    </row>
    <row r="14" spans="1:2">
      <c r="A14" s="3" t="s">
        <v>378</v>
      </c>
    </row>
    <row r="15" spans="1:2">
      <c r="A15" s="4" t="s">
        <v>388</v>
      </c>
      <c r="B1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row>
    <row r="9" spans="1:2">
      <c r="A9" s="3" t="s">
        <v>391</v>
      </c>
    </row>
    <row r="10" spans="1:2">
      <c r="A10" s="4" t="s">
        <v>401</v>
      </c>
      <c r="B10" s="4" t="s">
        <v>402</v>
      </c>
    </row>
    <row r="11" spans="1:2">
      <c r="A11" s="4" t="s">
        <v>403</v>
      </c>
    </row>
    <row r="12" spans="1:2">
      <c r="A12" s="3" t="s">
        <v>391</v>
      </c>
    </row>
    <row r="13" spans="1:2">
      <c r="A13" s="4" t="s">
        <v>401</v>
      </c>
      <c r="B13"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34</v>
      </c>
      <c r="G2" s="2" t="s">
        <v>114</v>
      </c>
      <c r="H2" s="2" t="s">
        <v>115</v>
      </c>
      <c r="I2" s="2" t="s">
        <v>116</v>
      </c>
      <c r="J2" s="2" t="s">
        <v>2</v>
      </c>
      <c r="K2" s="2" t="s">
        <v>34</v>
      </c>
      <c r="L2" s="2" t="s">
        <v>75</v>
      </c>
    </row>
    <row r="3" spans="1:12">
      <c r="A3" s="3" t="s">
        <v>117</v>
      </c>
    </row>
    <row r="4" spans="1:12">
      <c r="A4" s="4" t="s">
        <v>118</v>
      </c>
      <c r="B4" s="5" t="n">
        <v>1000</v>
      </c>
      <c r="C4" s="5" t="n">
        <v>1058</v>
      </c>
      <c r="D4" s="5" t="n">
        <v>1006</v>
      </c>
      <c r="E4" s="5" t="n">
        <v>936</v>
      </c>
      <c r="F4" s="5" t="n">
        <v>580</v>
      </c>
      <c r="G4" s="5" t="n">
        <v>940</v>
      </c>
      <c r="H4" s="5" t="n">
        <v>1142</v>
      </c>
      <c r="I4" s="5" t="n">
        <v>716</v>
      </c>
      <c r="J4" s="5" t="n">
        <v>4000</v>
      </c>
      <c r="K4" s="5" t="n">
        <v>3378</v>
      </c>
      <c r="L4" s="5" t="n">
        <v>3515</v>
      </c>
    </row>
    <row r="5" spans="1:12">
      <c r="A5" s="3" t="s">
        <v>119</v>
      </c>
    </row>
    <row r="6" spans="1:12">
      <c r="A6" s="4" t="s">
        <v>120</v>
      </c>
      <c r="J6" s="6" t="n">
        <v>-703</v>
      </c>
      <c r="K6" s="6" t="n">
        <v>-341</v>
      </c>
      <c r="L6" s="6" t="n">
        <v>-287</v>
      </c>
    </row>
    <row r="7" spans="1:12">
      <c r="A7" s="4" t="s">
        <v>121</v>
      </c>
      <c r="J7" s="6" t="n">
        <v>-115</v>
      </c>
      <c r="K7" s="6" t="n">
        <v>-89</v>
      </c>
      <c r="L7" s="6" t="n">
        <v>-94</v>
      </c>
    </row>
    <row r="8" spans="1:12">
      <c r="A8" s="4" t="s">
        <v>122</v>
      </c>
      <c r="K8" s="6" t="n">
        <v>-161</v>
      </c>
      <c r="L8" s="6" t="n">
        <v>-1080</v>
      </c>
    </row>
    <row r="9" spans="1:12">
      <c r="A9" s="4" t="s">
        <v>123</v>
      </c>
      <c r="J9" s="6" t="n">
        <v>-818</v>
      </c>
      <c r="K9" s="6" t="n">
        <v>-591</v>
      </c>
      <c r="L9" s="6" t="n">
        <v>-1461</v>
      </c>
    </row>
    <row r="10" spans="1:12">
      <c r="A10" s="4" t="s">
        <v>124</v>
      </c>
      <c r="J10" s="5" t="n">
        <v>3182</v>
      </c>
      <c r="K10" s="5" t="n">
        <v>2787</v>
      </c>
      <c r="L10" s="5" t="n">
        <v>205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4" t="s">
        <v>417</v>
      </c>
      <c r="B3" s="4"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54</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6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3</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6</v>
      </c>
      <c r="B1" s="2" t="s">
        <v>437</v>
      </c>
      <c r="C1" s="2" t="s">
        <v>2</v>
      </c>
    </row>
    <row r="2" spans="1:3">
      <c r="A2" s="3" t="s">
        <v>438</v>
      </c>
    </row>
    <row r="3" spans="1:3">
      <c r="A3" s="4" t="s">
        <v>439</v>
      </c>
      <c r="C3" s="4" t="s">
        <v>440</v>
      </c>
    </row>
    <row r="4" spans="1:3">
      <c r="A4" s="4" t="s">
        <v>441</v>
      </c>
    </row>
    <row r="5" spans="1:3">
      <c r="A5" s="3" t="s">
        <v>438</v>
      </c>
    </row>
    <row r="6" spans="1:3">
      <c r="A6" s="4" t="s">
        <v>442</v>
      </c>
      <c r="C6" s="6" t="n">
        <v>3636875</v>
      </c>
    </row>
    <row r="7" spans="1:3">
      <c r="A7" s="4" t="s">
        <v>443</v>
      </c>
      <c r="C7" s="4" t="s">
        <v>444</v>
      </c>
    </row>
    <row r="8" spans="1:3">
      <c r="A8" s="4" t="s">
        <v>445</v>
      </c>
      <c r="C8" s="8" t="n">
        <v>10.8</v>
      </c>
    </row>
    <row r="9" spans="1:3">
      <c r="A9" s="4" t="s">
        <v>446</v>
      </c>
    </row>
    <row r="10" spans="1:3">
      <c r="A10" s="3" t="s">
        <v>438</v>
      </c>
    </row>
    <row r="11" spans="1:3">
      <c r="A11" s="4" t="s">
        <v>442</v>
      </c>
      <c r="B11" s="6" t="n">
        <v>3636875</v>
      </c>
    </row>
    <row r="12" spans="1:3">
      <c r="A12" s="4" t="s">
        <v>443</v>
      </c>
      <c r="B12" s="4" t="s">
        <v>444</v>
      </c>
    </row>
    <row r="13" spans="1:3">
      <c r="A13" s="4" t="s">
        <v>447</v>
      </c>
    </row>
    <row r="14" spans="1:3">
      <c r="A14" s="3" t="s">
        <v>438</v>
      </c>
    </row>
    <row r="15" spans="1:3">
      <c r="A15" s="4" t="s">
        <v>448</v>
      </c>
      <c r="B15" s="7" t="n">
        <v>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r="A1" s="1" t="s">
        <v>449</v>
      </c>
      <c r="B1" s="2" t="s">
        <v>111</v>
      </c>
      <c r="D1" s="2" t="s">
        <v>1</v>
      </c>
    </row>
    <row r="2" spans="1:7">
      <c r="B2" s="2" t="s">
        <v>113</v>
      </c>
      <c r="C2" s="2" t="s">
        <v>34</v>
      </c>
      <c r="D2" s="2" t="s">
        <v>2</v>
      </c>
      <c r="E2" s="2" t="s">
        <v>34</v>
      </c>
      <c r="G2" s="2" t="s">
        <v>75</v>
      </c>
    </row>
    <row r="3" spans="1:7">
      <c r="A3" s="4" t="s">
        <v>450</v>
      </c>
      <c r="C3" s="5" t="n">
        <v>435</v>
      </c>
      <c r="D3" s="5" t="n">
        <v>678</v>
      </c>
      <c r="E3" s="5" t="n">
        <v>435</v>
      </c>
    </row>
    <row r="4" spans="1:7">
      <c r="A4" s="4" t="s">
        <v>182</v>
      </c>
      <c r="D4" s="6" t="n">
        <v>1510</v>
      </c>
      <c r="E4" s="6" t="n">
        <v>331</v>
      </c>
      <c r="G4" s="5" t="n">
        <v>619</v>
      </c>
    </row>
    <row r="5" spans="1:7">
      <c r="A5" s="4" t="s">
        <v>451</v>
      </c>
      <c r="D5" s="6" t="n">
        <v>44</v>
      </c>
      <c r="E5" s="6" t="n">
        <v>8</v>
      </c>
      <c r="G5" s="6" t="n">
        <v>9</v>
      </c>
    </row>
    <row r="6" spans="1:7">
      <c r="A6" s="4" t="s">
        <v>452</v>
      </c>
      <c r="D6" s="5" t="n">
        <v>606</v>
      </c>
      <c r="E6" s="5" t="n">
        <v>596</v>
      </c>
      <c r="G6" s="5" t="n">
        <v>536</v>
      </c>
    </row>
    <row r="7" spans="1:7">
      <c r="A7" s="4" t="s">
        <v>453</v>
      </c>
      <c r="D7" s="4" t="s">
        <v>454</v>
      </c>
      <c r="E7" s="4" t="s">
        <v>455</v>
      </c>
      <c r="G7" s="4" t="s">
        <v>455</v>
      </c>
    </row>
    <row r="8" spans="1:7">
      <c r="A8" s="4" t="s">
        <v>456</v>
      </c>
      <c r="C8" s="6" t="n">
        <v>262</v>
      </c>
      <c r="E8" s="5" t="n">
        <v>262</v>
      </c>
      <c r="F8" s="4" t="s">
        <v>457</v>
      </c>
    </row>
    <row r="9" spans="1:7">
      <c r="A9" s="4" t="s">
        <v>458</v>
      </c>
      <c r="C9" s="5" t="n">
        <v>2738</v>
      </c>
      <c r="D9" s="5" t="n">
        <v>2790</v>
      </c>
      <c r="E9" s="5" t="n">
        <v>2738</v>
      </c>
    </row>
    <row r="10" spans="1:7">
      <c r="A10" s="4" t="s">
        <v>459</v>
      </c>
    </row>
    <row r="11" spans="1:7">
      <c r="A11" s="4" t="s">
        <v>460</v>
      </c>
      <c r="B11" s="5" t="n">
        <v>156</v>
      </c>
      <c r="D11" s="5" t="n">
        <v>156</v>
      </c>
    </row>
    <row r="12" spans="1:7">
      <c r="A12" s="4" t="s">
        <v>461</v>
      </c>
    </row>
    <row r="13" spans="1:7">
      <c r="A13" s="4" t="s">
        <v>462</v>
      </c>
      <c r="D13" s="4" t="s">
        <v>463</v>
      </c>
    </row>
    <row r="14" spans="1:7">
      <c r="A14" s="4" t="s">
        <v>464</v>
      </c>
    </row>
    <row r="15" spans="1:7">
      <c r="A15" s="4" t="s">
        <v>462</v>
      </c>
      <c r="D15" s="4" t="s">
        <v>465</v>
      </c>
    </row>
    <row r="16" spans="1:7">
      <c r="A16" s="4" t="s">
        <v>466</v>
      </c>
    </row>
    <row r="17" spans="1:7">
      <c r="A17" s="4" t="s">
        <v>462</v>
      </c>
      <c r="D17" s="4" t="s">
        <v>467</v>
      </c>
    </row>
    <row r="18" spans="1:7"/>
    <row r="19" spans="1:7">
      <c r="A19" s="4" t="s">
        <v>457</v>
      </c>
      <c r="B19" s="4" t="s">
        <v>468</v>
      </c>
    </row>
  </sheetData>
  <mergeCells count="6">
    <mergeCell ref="A1:A2"/>
    <mergeCell ref="B1:C1"/>
    <mergeCell ref="D1:G1"/>
    <mergeCell ref="E2:F2"/>
    <mergeCell ref="A18:G18"/>
    <mergeCell ref="B19:G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s>
  <sheetData>
    <row r="1" spans="1:4">
      <c r="A1" s="1" t="s">
        <v>469</v>
      </c>
      <c r="B1" s="2" t="s">
        <v>1</v>
      </c>
    </row>
    <row r="2" spans="1:4">
      <c r="B2" s="2" t="s">
        <v>470</v>
      </c>
      <c r="C2" s="2" t="s">
        <v>471</v>
      </c>
      <c r="D2" s="2" t="s">
        <v>472</v>
      </c>
    </row>
    <row r="3" spans="1:4">
      <c r="A3" s="3" t="s">
        <v>473</v>
      </c>
    </row>
    <row r="4" spans="1:4">
      <c r="A4" s="4" t="s">
        <v>474</v>
      </c>
      <c r="C4" s="5" t="n">
        <v>6510</v>
      </c>
      <c r="D4" s="5" t="n">
        <v>14406</v>
      </c>
    </row>
    <row r="5" spans="1:4">
      <c r="A5" s="4" t="s">
        <v>91</v>
      </c>
      <c r="B5" s="5" t="n">
        <v>2</v>
      </c>
    </row>
    <row r="6" spans="1:4">
      <c r="A6" s="4" t="s">
        <v>475</v>
      </c>
    </row>
    <row r="7" spans="1:4">
      <c r="A7" s="3" t="s">
        <v>473</v>
      </c>
    </row>
    <row r="8" spans="1:4">
      <c r="A8" s="4" t="s">
        <v>476</v>
      </c>
      <c r="B8" s="6" t="n">
        <v>0</v>
      </c>
    </row>
    <row r="9" spans="1:4">
      <c r="A9" s="4" t="s">
        <v>477</v>
      </c>
    </row>
    <row r="10" spans="1:4">
      <c r="A10" s="3" t="s">
        <v>473</v>
      </c>
    </row>
    <row r="11" spans="1:4">
      <c r="A11" s="4" t="s">
        <v>476</v>
      </c>
      <c r="B11" s="6" t="n">
        <v>0</v>
      </c>
      <c r="C11" s="6" t="n">
        <v>0</v>
      </c>
      <c r="D11" s="6" t="n">
        <v>0</v>
      </c>
    </row>
    <row r="12" spans="1:4">
      <c r="A12" s="4" t="s">
        <v>91</v>
      </c>
      <c r="B12" s="5" t="n">
        <v>2</v>
      </c>
    </row>
    <row r="13" spans="1:4">
      <c r="A13" s="4" t="s">
        <v>478</v>
      </c>
    </row>
    <row r="14" spans="1:4">
      <c r="A14" s="3" t="s">
        <v>473</v>
      </c>
    </row>
    <row r="15" spans="1:4">
      <c r="A15" s="4" t="s">
        <v>476</v>
      </c>
      <c r="D15" s="6" t="n">
        <v>9</v>
      </c>
    </row>
    <row r="16" spans="1:4">
      <c r="A16" s="4" t="s">
        <v>474</v>
      </c>
      <c r="D16" s="5" t="n">
        <v>14400</v>
      </c>
    </row>
    <row r="17" spans="1:4">
      <c r="A17" s="4" t="s">
        <v>479</v>
      </c>
      <c r="D17" s="5" t="n">
        <v>1600</v>
      </c>
    </row>
    <row r="18" spans="1:4">
      <c r="A18" s="4" t="s">
        <v>480</v>
      </c>
    </row>
    <row r="19" spans="1:4">
      <c r="A19" s="3" t="s">
        <v>473</v>
      </c>
    </row>
    <row r="20" spans="1:4">
      <c r="A20" s="4" t="s">
        <v>481</v>
      </c>
      <c r="B20" s="6" t="n">
        <v>22368</v>
      </c>
      <c r="C20" s="6" t="n">
        <v>22368</v>
      </c>
    </row>
    <row r="21" spans="1:4">
      <c r="A21" s="4" t="s">
        <v>482</v>
      </c>
    </row>
    <row r="22" spans="1:4">
      <c r="A22" s="3" t="s">
        <v>473</v>
      </c>
    </row>
    <row r="23" spans="1:4">
      <c r="A23" s="4" t="s">
        <v>476</v>
      </c>
      <c r="C23" s="6" t="n">
        <v>18</v>
      </c>
    </row>
    <row r="24" spans="1:4">
      <c r="A24" s="4" t="s">
        <v>474</v>
      </c>
      <c r="C24" s="5" t="n">
        <v>6500</v>
      </c>
    </row>
    <row r="25" spans="1:4">
      <c r="A25" s="4" t="s">
        <v>479</v>
      </c>
      <c r="C25" s="5" t="n">
        <v>244</v>
      </c>
    </row>
    <row r="26" spans="1:4">
      <c r="A26" s="4" t="s">
        <v>483</v>
      </c>
    </row>
    <row r="27" spans="1:4">
      <c r="A27" s="3" t="s">
        <v>473</v>
      </c>
    </row>
    <row r="28" spans="1:4">
      <c r="A28" s="4" t="s">
        <v>484</v>
      </c>
      <c r="B28" s="6" t="n">
        <v>2</v>
      </c>
    </row>
    <row r="29" spans="1:4">
      <c r="A29" s="4" t="s">
        <v>485</v>
      </c>
    </row>
    <row r="30" spans="1:4">
      <c r="A30" s="3" t="s">
        <v>473</v>
      </c>
    </row>
    <row r="31" spans="1:4">
      <c r="A31" s="4" t="s">
        <v>486</v>
      </c>
      <c r="B31" s="6" t="n">
        <v>32</v>
      </c>
      <c r="C31" s="6" t="n">
        <v>33</v>
      </c>
    </row>
    <row r="32" spans="1:4">
      <c r="A32" s="4" t="s">
        <v>487</v>
      </c>
      <c r="B32" s="5" t="n">
        <v>11000</v>
      </c>
      <c r="C32" s="5" t="n">
        <v>11300</v>
      </c>
    </row>
    <row r="33" spans="1:4">
      <c r="A33" s="4" t="s">
        <v>488</v>
      </c>
      <c r="B33" s="5" t="n">
        <v>11200</v>
      </c>
      <c r="C33" s="5" t="n">
        <v>11700</v>
      </c>
    </row>
    <row r="34" spans="1:4">
      <c r="A34" s="4" t="s">
        <v>489</v>
      </c>
    </row>
    <row r="35" spans="1:4">
      <c r="A35" s="3" t="s">
        <v>473</v>
      </c>
    </row>
    <row r="36" spans="1:4">
      <c r="A36" s="4" t="s">
        <v>486</v>
      </c>
      <c r="B36" s="6" t="n">
        <v>22</v>
      </c>
      <c r="C36" s="6" t="n">
        <v>20</v>
      </c>
    </row>
    <row r="37" spans="1:4">
      <c r="A37" s="4" t="s">
        <v>487</v>
      </c>
      <c r="B37" s="5" t="n">
        <v>5600</v>
      </c>
      <c r="C37" s="5" t="n">
        <v>5100</v>
      </c>
    </row>
    <row r="38" spans="1:4">
      <c r="A38" s="4" t="s">
        <v>488</v>
      </c>
      <c r="B38" s="5" t="n">
        <v>5600</v>
      </c>
      <c r="C38" s="5" t="n">
        <v>5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473</v>
      </c>
    </row>
    <row r="3" spans="1:3">
      <c r="A3" s="4" t="s">
        <v>491</v>
      </c>
      <c r="B3" s="5" t="n">
        <v>86028</v>
      </c>
      <c r="C3" s="5" t="n">
        <v>79223</v>
      </c>
    </row>
    <row r="4" spans="1:3">
      <c r="A4" s="4" t="s">
        <v>492</v>
      </c>
      <c r="B4" s="6" t="n">
        <v>1059</v>
      </c>
      <c r="C4" s="6" t="n">
        <v>1800</v>
      </c>
    </row>
    <row r="5" spans="1:3">
      <c r="A5" s="4" t="s">
        <v>493</v>
      </c>
      <c r="B5" s="6" t="n">
        <v>-894</v>
      </c>
      <c r="C5" s="6" t="n">
        <v>-602</v>
      </c>
    </row>
    <row r="6" spans="1:3">
      <c r="A6" s="4" t="s">
        <v>494</v>
      </c>
      <c r="B6" s="6" t="n">
        <v>86193</v>
      </c>
      <c r="C6" s="6" t="n">
        <v>80421</v>
      </c>
    </row>
    <row r="7" spans="1:3">
      <c r="A7" s="4" t="s">
        <v>495</v>
      </c>
    </row>
    <row r="8" spans="1:3">
      <c r="A8" s="3" t="s">
        <v>473</v>
      </c>
    </row>
    <row r="9" spans="1:3">
      <c r="A9" s="4" t="s">
        <v>491</v>
      </c>
      <c r="B9" s="6" t="n">
        <v>2012</v>
      </c>
      <c r="C9" s="6" t="n">
        <v>2013</v>
      </c>
    </row>
    <row r="10" spans="1:3">
      <c r="A10" s="4" t="s">
        <v>493</v>
      </c>
      <c r="B10" s="6" t="n">
        <v>-51</v>
      </c>
      <c r="C10" s="6" t="n">
        <v>-26</v>
      </c>
    </row>
    <row r="11" spans="1:3">
      <c r="A11" s="4" t="s">
        <v>494</v>
      </c>
      <c r="B11" s="6" t="n">
        <v>1961</v>
      </c>
      <c r="C11" s="6" t="n">
        <v>1987</v>
      </c>
    </row>
    <row r="12" spans="1:3">
      <c r="A12" s="4" t="s">
        <v>482</v>
      </c>
    </row>
    <row r="13" spans="1:3">
      <c r="A13" s="3" t="s">
        <v>473</v>
      </c>
    </row>
    <row r="14" spans="1:3">
      <c r="A14" s="4" t="s">
        <v>491</v>
      </c>
      <c r="B14" s="6" t="n">
        <v>44546</v>
      </c>
      <c r="C14" s="6" t="n">
        <v>44256</v>
      </c>
    </row>
    <row r="15" spans="1:3">
      <c r="A15" s="4" t="s">
        <v>492</v>
      </c>
      <c r="B15" s="6" t="n">
        <v>521</v>
      </c>
      <c r="C15" s="6" t="n">
        <v>1312</v>
      </c>
    </row>
    <row r="16" spans="1:3">
      <c r="A16" s="4" t="s">
        <v>493</v>
      </c>
      <c r="B16" s="6" t="n">
        <v>-125</v>
      </c>
      <c r="C16" s="6" t="n">
        <v>-6</v>
      </c>
    </row>
    <row r="17" spans="1:3">
      <c r="A17" s="4" t="s">
        <v>494</v>
      </c>
      <c r="B17" s="6" t="n">
        <v>44942</v>
      </c>
      <c r="C17" s="6" t="n">
        <v>45562</v>
      </c>
    </row>
    <row r="18" spans="1:3">
      <c r="A18" s="4" t="s">
        <v>496</v>
      </c>
    </row>
    <row r="19" spans="1:3">
      <c r="A19" s="3" t="s">
        <v>473</v>
      </c>
    </row>
    <row r="20" spans="1:3">
      <c r="A20" s="4" t="s">
        <v>491</v>
      </c>
      <c r="B20" s="6" t="n">
        <v>27</v>
      </c>
      <c r="C20" s="6" t="n">
        <v>30</v>
      </c>
    </row>
    <row r="21" spans="1:3">
      <c r="A21" s="4" t="s">
        <v>494</v>
      </c>
      <c r="B21" s="6" t="n">
        <v>27</v>
      </c>
      <c r="C21" s="6" t="n">
        <v>30</v>
      </c>
    </row>
    <row r="22" spans="1:3">
      <c r="A22" s="4" t="s">
        <v>497</v>
      </c>
    </row>
    <row r="23" spans="1:3">
      <c r="A23" s="3" t="s">
        <v>473</v>
      </c>
    </row>
    <row r="24" spans="1:3">
      <c r="A24" s="4" t="s">
        <v>491</v>
      </c>
      <c r="B24" s="6" t="n">
        <v>32987</v>
      </c>
      <c r="C24" s="6" t="n">
        <v>28195</v>
      </c>
    </row>
    <row r="25" spans="1:3">
      <c r="A25" s="4" t="s">
        <v>492</v>
      </c>
      <c r="B25" s="6" t="n">
        <v>152</v>
      </c>
      <c r="C25" s="6" t="n">
        <v>28</v>
      </c>
    </row>
    <row r="26" spans="1:3">
      <c r="A26" s="4" t="s">
        <v>493</v>
      </c>
      <c r="B26" s="6" t="n">
        <v>-686</v>
      </c>
      <c r="C26" s="6" t="n">
        <v>-569</v>
      </c>
    </row>
    <row r="27" spans="1:3">
      <c r="A27" s="4" t="s">
        <v>494</v>
      </c>
      <c r="B27" s="6" t="n">
        <v>32453</v>
      </c>
      <c r="C27" s="6" t="n">
        <v>27654</v>
      </c>
    </row>
    <row r="28" spans="1:3">
      <c r="A28" s="4" t="s">
        <v>498</v>
      </c>
    </row>
    <row r="29" spans="1:3">
      <c r="A29" s="3" t="s">
        <v>473</v>
      </c>
    </row>
    <row r="30" spans="1:3">
      <c r="A30" s="4" t="s">
        <v>491</v>
      </c>
      <c r="B30" s="6" t="n">
        <v>191</v>
      </c>
      <c r="C30" s="6" t="n">
        <v>229</v>
      </c>
    </row>
    <row r="31" spans="1:3">
      <c r="A31" s="4" t="s">
        <v>492</v>
      </c>
      <c r="B31" s="6" t="n">
        <v>8</v>
      </c>
      <c r="C31" s="6" t="n">
        <v>16</v>
      </c>
    </row>
    <row r="32" spans="1:3">
      <c r="A32" s="4" t="s">
        <v>494</v>
      </c>
      <c r="B32" s="6" t="n">
        <v>199</v>
      </c>
      <c r="C32" s="6" t="n">
        <v>245</v>
      </c>
    </row>
    <row r="33" spans="1:3">
      <c r="A33" s="4" t="s">
        <v>499</v>
      </c>
    </row>
    <row r="34" spans="1:3">
      <c r="A34" s="3" t="s">
        <v>473</v>
      </c>
    </row>
    <row r="35" spans="1:3">
      <c r="A35" s="4" t="s">
        <v>491</v>
      </c>
      <c r="B35" s="6" t="n">
        <v>2367</v>
      </c>
      <c r="C35" s="6" t="n">
        <v>2834</v>
      </c>
    </row>
    <row r="36" spans="1:3">
      <c r="A36" s="4" t="s">
        <v>492</v>
      </c>
      <c r="B36" s="6" t="n">
        <v>41</v>
      </c>
      <c r="C36" s="6" t="n">
        <v>95</v>
      </c>
    </row>
    <row r="37" spans="1:3">
      <c r="A37" s="4" t="s">
        <v>493</v>
      </c>
      <c r="B37" s="6" t="n">
        <v>-23</v>
      </c>
    </row>
    <row r="38" spans="1:3">
      <c r="A38" s="4" t="s">
        <v>494</v>
      </c>
      <c r="B38" s="6" t="n">
        <v>2385</v>
      </c>
      <c r="C38" s="6" t="n">
        <v>2929</v>
      </c>
    </row>
    <row r="39" spans="1:3">
      <c r="A39" s="4" t="s">
        <v>500</v>
      </c>
    </row>
    <row r="40" spans="1:3">
      <c r="A40" s="3" t="s">
        <v>473</v>
      </c>
    </row>
    <row r="41" spans="1:3">
      <c r="A41" s="4" t="s">
        <v>491</v>
      </c>
      <c r="B41" s="6" t="n">
        <v>3833</v>
      </c>
      <c r="C41" s="6" t="n">
        <v>1518</v>
      </c>
    </row>
    <row r="42" spans="1:3">
      <c r="A42" s="4" t="s">
        <v>492</v>
      </c>
      <c r="B42" s="6" t="n">
        <v>64</v>
      </c>
      <c r="C42" s="6" t="n">
        <v>35</v>
      </c>
    </row>
    <row r="43" spans="1:3">
      <c r="A43" s="4" t="s">
        <v>493</v>
      </c>
      <c r="B43" s="6" t="n">
        <v>-9</v>
      </c>
    </row>
    <row r="44" spans="1:3">
      <c r="A44" s="4" t="s">
        <v>494</v>
      </c>
      <c r="B44" s="6" t="n">
        <v>3888</v>
      </c>
      <c r="C44" s="6" t="n">
        <v>1553</v>
      </c>
    </row>
    <row r="45" spans="1:3">
      <c r="A45" s="4" t="s">
        <v>483</v>
      </c>
    </row>
    <row r="46" spans="1:3">
      <c r="A46" s="3" t="s">
        <v>473</v>
      </c>
    </row>
    <row r="47" spans="1:3">
      <c r="A47" s="4" t="s">
        <v>491</v>
      </c>
      <c r="C47" s="6" t="n">
        <v>69</v>
      </c>
    </row>
    <row r="48" spans="1:3">
      <c r="A48" s="4" t="s">
        <v>492</v>
      </c>
      <c r="B48" s="6" t="n">
        <v>270</v>
      </c>
      <c r="C48" s="6" t="n">
        <v>276</v>
      </c>
    </row>
    <row r="49" spans="1:3">
      <c r="A49" s="4" t="s">
        <v>493</v>
      </c>
      <c r="C49" s="6" t="n">
        <v>-1</v>
      </c>
    </row>
    <row r="50" spans="1:3">
      <c r="A50" s="4" t="s">
        <v>494</v>
      </c>
      <c r="B50" s="6" t="n">
        <v>270</v>
      </c>
      <c r="C50" s="6" t="n">
        <v>344</v>
      </c>
    </row>
    <row r="51" spans="1:3">
      <c r="A51" s="4" t="s">
        <v>501</v>
      </c>
    </row>
    <row r="52" spans="1:3">
      <c r="A52" s="3" t="s">
        <v>473</v>
      </c>
    </row>
    <row r="53" spans="1:3">
      <c r="A53" s="4" t="s">
        <v>491</v>
      </c>
      <c r="B53" s="6" t="n">
        <v>43</v>
      </c>
      <c r="C53" s="6" t="n">
        <v>57</v>
      </c>
    </row>
    <row r="54" spans="1:3">
      <c r="A54" s="4" t="s">
        <v>492</v>
      </c>
      <c r="B54" s="6" t="n">
        <v>1</v>
      </c>
      <c r="C54" s="6" t="n">
        <v>3</v>
      </c>
    </row>
    <row r="55" spans="1:3">
      <c r="A55" s="4" t="s">
        <v>494</v>
      </c>
      <c r="B55" s="6" t="n">
        <v>44</v>
      </c>
      <c r="C55" s="6" t="n">
        <v>60</v>
      </c>
    </row>
    <row r="56" spans="1:3">
      <c r="A56" s="4" t="s">
        <v>475</v>
      </c>
    </row>
    <row r="57" spans="1:3">
      <c r="A57" s="3" t="s">
        <v>473</v>
      </c>
    </row>
    <row r="58" spans="1:3">
      <c r="A58" s="4" t="s">
        <v>491</v>
      </c>
      <c r="B58" s="6" t="n">
        <v>86006</v>
      </c>
      <c r="C58" s="6" t="n">
        <v>79201</v>
      </c>
    </row>
    <row r="59" spans="1:3">
      <c r="A59" s="4" t="s">
        <v>492</v>
      </c>
      <c r="B59" s="6" t="n">
        <v>1057</v>
      </c>
      <c r="C59" s="6" t="n">
        <v>1765</v>
      </c>
    </row>
    <row r="60" spans="1:3">
      <c r="A60" s="4" t="s">
        <v>493</v>
      </c>
      <c r="B60" s="6" t="n">
        <v>-894</v>
      </c>
      <c r="C60" s="6" t="n">
        <v>-602</v>
      </c>
    </row>
    <row r="61" spans="1:3">
      <c r="A61" s="4" t="s">
        <v>494</v>
      </c>
      <c r="B61" s="6" t="n">
        <v>86169</v>
      </c>
      <c r="C61" s="6" t="n">
        <v>80364</v>
      </c>
    </row>
    <row r="62" spans="1:3">
      <c r="A62" s="4" t="s">
        <v>477</v>
      </c>
    </row>
    <row r="63" spans="1:3">
      <c r="A63" s="3" t="s">
        <v>473</v>
      </c>
    </row>
    <row r="64" spans="1:3">
      <c r="A64" s="4" t="s">
        <v>491</v>
      </c>
      <c r="B64" s="6" t="n">
        <v>22</v>
      </c>
      <c r="C64" s="6" t="n">
        <v>22</v>
      </c>
    </row>
    <row r="65" spans="1:3">
      <c r="A65" s="4" t="s">
        <v>492</v>
      </c>
      <c r="B65" s="6" t="n">
        <v>2</v>
      </c>
      <c r="C65" s="6" t="n">
        <v>35</v>
      </c>
    </row>
    <row r="66" spans="1:3">
      <c r="A66" s="4" t="s">
        <v>494</v>
      </c>
      <c r="B66" s="5" t="n">
        <v>24</v>
      </c>
      <c r="C66" s="5"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3" t="s">
        <v>473</v>
      </c>
    </row>
    <row r="3" spans="1:3">
      <c r="A3" s="4" t="s">
        <v>503</v>
      </c>
      <c r="B3" s="5" t="n">
        <v>2267</v>
      </c>
      <c r="C3" s="5" t="n">
        <v>10093</v>
      </c>
    </row>
    <row r="4" spans="1:3">
      <c r="A4" s="4" t="s">
        <v>504</v>
      </c>
      <c r="B4" s="6" t="n">
        <v>-10</v>
      </c>
      <c r="C4" s="6" t="n">
        <v>-90</v>
      </c>
    </row>
    <row r="5" spans="1:3">
      <c r="A5" s="4" t="s">
        <v>505</v>
      </c>
      <c r="B5" s="6" t="n">
        <v>29325</v>
      </c>
      <c r="C5" s="6" t="n">
        <v>17602</v>
      </c>
    </row>
    <row r="6" spans="1:3">
      <c r="A6" s="4" t="s">
        <v>506</v>
      </c>
      <c r="B6" s="6" t="n">
        <v>-884</v>
      </c>
      <c r="C6" s="6" t="n">
        <v>-512</v>
      </c>
    </row>
    <row r="7" spans="1:3">
      <c r="A7" s="4" t="s">
        <v>494</v>
      </c>
      <c r="B7" s="6" t="n">
        <v>31592</v>
      </c>
      <c r="C7" s="6" t="n">
        <v>27695</v>
      </c>
    </row>
    <row r="8" spans="1:3">
      <c r="A8" s="4" t="s">
        <v>493</v>
      </c>
      <c r="B8" s="6" t="n">
        <v>-894</v>
      </c>
      <c r="C8" s="6" t="n">
        <v>-602</v>
      </c>
    </row>
    <row r="9" spans="1:3">
      <c r="A9" s="4" t="s">
        <v>495</v>
      </c>
    </row>
    <row r="10" spans="1:3">
      <c r="A10" s="3" t="s">
        <v>473</v>
      </c>
    </row>
    <row r="11" spans="1:3">
      <c r="A11" s="4" t="s">
        <v>503</v>
      </c>
      <c r="C11" s="6" t="n">
        <v>1987</v>
      </c>
    </row>
    <row r="12" spans="1:3">
      <c r="A12" s="4" t="s">
        <v>504</v>
      </c>
      <c r="B12" s="4" t="s">
        <v>507</v>
      </c>
      <c r="C12" s="6" t="n">
        <v>-26</v>
      </c>
    </row>
    <row r="13" spans="1:3">
      <c r="A13" s="4" t="s">
        <v>505</v>
      </c>
      <c r="B13" s="6" t="n">
        <v>1961</v>
      </c>
    </row>
    <row r="14" spans="1:3">
      <c r="A14" s="4" t="s">
        <v>506</v>
      </c>
      <c r="B14" s="6" t="n">
        <v>-51</v>
      </c>
    </row>
    <row r="15" spans="1:3">
      <c r="A15" s="4" t="s">
        <v>494</v>
      </c>
      <c r="B15" s="6" t="n">
        <v>1961</v>
      </c>
      <c r="C15" s="6" t="n">
        <v>1987</v>
      </c>
    </row>
    <row r="16" spans="1:3">
      <c r="A16" s="4" t="s">
        <v>493</v>
      </c>
      <c r="B16" s="6" t="n">
        <v>-51</v>
      </c>
      <c r="C16" s="6" t="n">
        <v>-26</v>
      </c>
    </row>
    <row r="17" spans="1:3">
      <c r="A17" s="4" t="s">
        <v>482</v>
      </c>
    </row>
    <row r="18" spans="1:3">
      <c r="A18" s="3" t="s">
        <v>473</v>
      </c>
    </row>
    <row r="19" spans="1:3">
      <c r="A19" s="4" t="s">
        <v>503</v>
      </c>
      <c r="B19" s="6" t="n">
        <v>1531</v>
      </c>
      <c r="C19" s="6" t="n">
        <v>491</v>
      </c>
    </row>
    <row r="20" spans="1:3">
      <c r="A20" s="4" t="s">
        <v>504</v>
      </c>
      <c r="B20" s="6" t="n">
        <v>-5</v>
      </c>
      <c r="C20" s="6" t="n">
        <v>-6</v>
      </c>
    </row>
    <row r="21" spans="1:3">
      <c r="A21" s="4" t="s">
        <v>505</v>
      </c>
      <c r="B21" s="6" t="n">
        <v>4299</v>
      </c>
    </row>
    <row r="22" spans="1:3">
      <c r="A22" s="4" t="s">
        <v>506</v>
      </c>
      <c r="B22" s="6" t="n">
        <v>-120</v>
      </c>
    </row>
    <row r="23" spans="1:3">
      <c r="A23" s="4" t="s">
        <v>494</v>
      </c>
      <c r="B23" s="6" t="n">
        <v>5830</v>
      </c>
      <c r="C23" s="6" t="n">
        <v>491</v>
      </c>
    </row>
    <row r="24" spans="1:3">
      <c r="A24" s="4" t="s">
        <v>493</v>
      </c>
      <c r="B24" s="6" t="n">
        <v>-125</v>
      </c>
      <c r="C24" s="6" t="n">
        <v>-6</v>
      </c>
    </row>
    <row r="25" spans="1:3">
      <c r="A25" s="4" t="s">
        <v>508</v>
      </c>
    </row>
    <row r="26" spans="1:3">
      <c r="A26" s="3" t="s">
        <v>473</v>
      </c>
    </row>
    <row r="27" spans="1:3">
      <c r="A27" s="4" t="s">
        <v>503</v>
      </c>
      <c r="B27" s="6" t="n">
        <v>736</v>
      </c>
      <c r="C27" s="6" t="n">
        <v>7547</v>
      </c>
    </row>
    <row r="28" spans="1:3">
      <c r="A28" s="4" t="s">
        <v>504</v>
      </c>
      <c r="B28" s="6" t="n">
        <v>-5</v>
      </c>
      <c r="C28" s="6" t="n">
        <v>-57</v>
      </c>
    </row>
    <row r="29" spans="1:3">
      <c r="A29" s="4" t="s">
        <v>505</v>
      </c>
      <c r="B29" s="6" t="n">
        <v>23065</v>
      </c>
      <c r="C29" s="6" t="n">
        <v>17602</v>
      </c>
    </row>
    <row r="30" spans="1:3">
      <c r="A30" s="4" t="s">
        <v>506</v>
      </c>
      <c r="B30" s="6" t="n">
        <v>-713</v>
      </c>
      <c r="C30" s="6" t="n">
        <v>-512</v>
      </c>
    </row>
    <row r="31" spans="1:3">
      <c r="A31" s="4" t="s">
        <v>494</v>
      </c>
      <c r="B31" s="6" t="n">
        <v>23801</v>
      </c>
      <c r="C31" s="6" t="n">
        <v>25149</v>
      </c>
    </row>
    <row r="32" spans="1:3">
      <c r="A32" s="4" t="s">
        <v>493</v>
      </c>
      <c r="B32" s="5" t="n">
        <v>-718</v>
      </c>
      <c r="C32" s="6" t="n">
        <v>-569</v>
      </c>
    </row>
    <row r="33" spans="1:3">
      <c r="A33" s="4" t="s">
        <v>483</v>
      </c>
    </row>
    <row r="34" spans="1:3">
      <c r="A34" s="3" t="s">
        <v>473</v>
      </c>
    </row>
    <row r="35" spans="1:3">
      <c r="A35" s="4" t="s">
        <v>503</v>
      </c>
      <c r="C35" s="6" t="n">
        <v>68</v>
      </c>
    </row>
    <row r="36" spans="1:3">
      <c r="A36" s="4" t="s">
        <v>504</v>
      </c>
      <c r="C36" s="6" t="n">
        <v>-1</v>
      </c>
    </row>
    <row r="37" spans="1:3">
      <c r="A37" s="4" t="s">
        <v>494</v>
      </c>
      <c r="C37" s="6" t="n">
        <v>68</v>
      </c>
    </row>
    <row r="38" spans="1:3">
      <c r="A38" s="4" t="s">
        <v>493</v>
      </c>
      <c r="C38"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4</v>
      </c>
    </row>
    <row r="3" spans="1:3">
      <c r="A3" s="3" t="s">
        <v>210</v>
      </c>
    </row>
    <row r="4" spans="1:3">
      <c r="A4" s="4" t="s">
        <v>510</v>
      </c>
      <c r="B4" s="5" t="n">
        <v>435</v>
      </c>
      <c r="C4" s="5" t="n">
        <v>554</v>
      </c>
    </row>
    <row r="5" spans="1:3">
      <c r="A5" s="4" t="s">
        <v>511</v>
      </c>
      <c r="B5" s="4" t="s">
        <v>507</v>
      </c>
      <c r="C5" s="4" t="s">
        <v>507</v>
      </c>
    </row>
    <row r="6" spans="1:3">
      <c r="A6" s="4" t="s">
        <v>512</v>
      </c>
      <c r="B6" s="4" t="s">
        <v>507</v>
      </c>
      <c r="C6" s="4" t="s">
        <v>507</v>
      </c>
    </row>
    <row r="7" spans="1:3">
      <c r="A7" s="4" t="s">
        <v>513</v>
      </c>
      <c r="B7" s="6" t="n">
        <v>-88</v>
      </c>
      <c r="C7" s="6" t="n">
        <v>-119</v>
      </c>
    </row>
    <row r="8" spans="1:3">
      <c r="A8" s="4" t="s">
        <v>514</v>
      </c>
      <c r="B8" s="5" t="n">
        <v>347</v>
      </c>
      <c r="C8" s="5" t="n">
        <v>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r="1" spans="1:9">
      <c r="A1" s="1" t="s">
        <v>125</v>
      </c>
      <c r="B1" s="2" t="s">
        <v>126</v>
      </c>
      <c r="C1" s="2" t="s">
        <v>127</v>
      </c>
      <c r="D1" s="2" t="s">
        <v>128</v>
      </c>
      <c r="E1" s="2" t="s">
        <v>129</v>
      </c>
      <c r="F1" s="2" t="s">
        <v>130</v>
      </c>
      <c r="G1" s="2" t="s">
        <v>131</v>
      </c>
      <c r="H1" s="2" t="s">
        <v>132</v>
      </c>
      <c r="I1" s="2" t="s">
        <v>133</v>
      </c>
    </row>
    <row r="2" spans="1:9">
      <c r="A2" s="4" t="s">
        <v>134</v>
      </c>
      <c r="B2" s="5" t="n">
        <v>67</v>
      </c>
      <c r="C2" s="5" t="n">
        <v>29359</v>
      </c>
      <c r="D2" s="5" t="n">
        <v>-7026</v>
      </c>
      <c r="E2" s="5" t="n">
        <v>-1706</v>
      </c>
      <c r="F2" s="5" t="n">
        <v>-580</v>
      </c>
      <c r="G2" s="5" t="n">
        <v>50919</v>
      </c>
      <c r="H2" s="5" t="n">
        <v>2843</v>
      </c>
      <c r="I2" s="5" t="n">
        <v>73876</v>
      </c>
    </row>
    <row r="3" spans="1:9">
      <c r="A3" s="4" t="s">
        <v>118</v>
      </c>
      <c r="G3" s="6" t="n">
        <v>3515</v>
      </c>
      <c r="I3" s="6" t="n">
        <v>3515</v>
      </c>
    </row>
    <row r="4" spans="1:9">
      <c r="A4" s="4" t="s">
        <v>135</v>
      </c>
      <c r="H4" s="6" t="n">
        <v>-1461</v>
      </c>
      <c r="I4" s="6" t="n">
        <v>-1461</v>
      </c>
    </row>
    <row r="5" spans="1:9">
      <c r="A5" s="4" t="s">
        <v>136</v>
      </c>
      <c r="B5" s="6" t="n">
        <v>1</v>
      </c>
      <c r="C5" s="6" t="n">
        <v>1117</v>
      </c>
      <c r="I5" s="6" t="n">
        <v>1118</v>
      </c>
    </row>
    <row r="6" spans="1:9">
      <c r="A6" s="4" t="s">
        <v>137</v>
      </c>
      <c r="C6" s="6" t="n">
        <v>22</v>
      </c>
      <c r="E6" s="6" t="n">
        <v>86</v>
      </c>
      <c r="I6" s="6" t="n">
        <v>108</v>
      </c>
    </row>
    <row r="7" spans="1:9">
      <c r="A7" s="4" t="s">
        <v>138</v>
      </c>
      <c r="C7" s="6" t="n">
        <v>9</v>
      </c>
      <c r="I7" s="6" t="n">
        <v>9</v>
      </c>
    </row>
    <row r="8" spans="1:9">
      <c r="A8" s="4" t="s">
        <v>139</v>
      </c>
      <c r="D8" s="6" t="n">
        <v>197</v>
      </c>
      <c r="F8" s="6" t="n">
        <v>-197</v>
      </c>
    </row>
    <row r="9" spans="1:9">
      <c r="A9" s="4" t="s">
        <v>140</v>
      </c>
      <c r="D9" s="6" t="n">
        <v>-16</v>
      </c>
      <c r="F9" s="6" t="n">
        <v>16</v>
      </c>
    </row>
    <row r="10" spans="1:9">
      <c r="A10" s="4" t="s">
        <v>141</v>
      </c>
      <c r="C10" s="6" t="n">
        <v>25</v>
      </c>
      <c r="F10" s="6" t="n">
        <v>183</v>
      </c>
      <c r="I10" s="6" t="n">
        <v>208</v>
      </c>
    </row>
    <row r="11" spans="1:9">
      <c r="A11" s="4" t="s">
        <v>142</v>
      </c>
      <c r="D11" s="6" t="n">
        <v>-455</v>
      </c>
      <c r="I11" s="6" t="n">
        <v>-455</v>
      </c>
    </row>
    <row r="12" spans="1:9">
      <c r="A12" s="4" t="s">
        <v>143</v>
      </c>
      <c r="G12" s="6" t="n">
        <v>-888</v>
      </c>
      <c r="I12" s="6" t="n">
        <v>-888</v>
      </c>
    </row>
    <row r="13" spans="1:9">
      <c r="A13" s="4" t="s">
        <v>144</v>
      </c>
      <c r="B13" s="6" t="n">
        <v>68</v>
      </c>
      <c r="C13" s="6" t="n">
        <v>30532</v>
      </c>
      <c r="D13" s="6" t="n">
        <v>-7300</v>
      </c>
      <c r="E13" s="6" t="n">
        <v>-1620</v>
      </c>
      <c r="F13" s="6" t="n">
        <v>-578</v>
      </c>
      <c r="G13" s="6" t="n">
        <v>53546</v>
      </c>
      <c r="H13" s="6" t="n">
        <v>1382</v>
      </c>
      <c r="I13" s="6" t="n">
        <v>76030</v>
      </c>
    </row>
    <row r="14" spans="1:9">
      <c r="A14" s="4" t="s">
        <v>118</v>
      </c>
      <c r="G14" s="6" t="n">
        <v>3378</v>
      </c>
      <c r="I14" s="6" t="n">
        <v>3378</v>
      </c>
    </row>
    <row r="15" spans="1:9">
      <c r="A15" s="4" t="s">
        <v>135</v>
      </c>
      <c r="H15" s="6" t="n">
        <v>-591</v>
      </c>
      <c r="I15" s="6" t="n">
        <v>-591</v>
      </c>
    </row>
    <row r="16" spans="1:9">
      <c r="A16" s="4" t="s">
        <v>136</v>
      </c>
      <c r="C16" s="6" t="n">
        <v>4</v>
      </c>
      <c r="I16" s="6" t="n">
        <v>4</v>
      </c>
    </row>
    <row r="17" spans="1:9">
      <c r="A17" s="4" t="s">
        <v>137</v>
      </c>
      <c r="C17" s="6" t="n">
        <v>41</v>
      </c>
      <c r="E17" s="6" t="n">
        <v>85</v>
      </c>
      <c r="I17" s="6" t="n">
        <v>126</v>
      </c>
    </row>
    <row r="18" spans="1:9">
      <c r="A18" s="4" t="s">
        <v>138</v>
      </c>
      <c r="C18" s="6" t="n">
        <v>44</v>
      </c>
      <c r="I18" s="6" t="n">
        <v>44</v>
      </c>
    </row>
    <row r="19" spans="1:9">
      <c r="A19" s="4" t="s">
        <v>139</v>
      </c>
      <c r="D19" s="6" t="n">
        <v>270</v>
      </c>
      <c r="F19" s="6" t="n">
        <v>-270</v>
      </c>
    </row>
    <row r="20" spans="1:9">
      <c r="A20" s="4" t="s">
        <v>140</v>
      </c>
      <c r="D20" s="6" t="n">
        <v>-10</v>
      </c>
      <c r="F20" s="6" t="n">
        <v>10</v>
      </c>
    </row>
    <row r="21" spans="1:9">
      <c r="A21" s="4" t="s">
        <v>141</v>
      </c>
      <c r="C21" s="6" t="n">
        <v>98</v>
      </c>
      <c r="F21" s="6" t="n">
        <v>298</v>
      </c>
      <c r="I21" s="6" t="n">
        <v>396</v>
      </c>
    </row>
    <row r="22" spans="1:9">
      <c r="A22" s="4" t="s">
        <v>142</v>
      </c>
      <c r="D22" s="6" t="n">
        <v>-269</v>
      </c>
      <c r="I22" s="6" t="n">
        <v>-269</v>
      </c>
    </row>
    <row r="23" spans="1:9">
      <c r="A23" s="4" t="s">
        <v>143</v>
      </c>
      <c r="G23" s="6" t="n">
        <v>-743</v>
      </c>
      <c r="I23" s="6" t="n">
        <v>-743</v>
      </c>
    </row>
    <row r="24" spans="1:9">
      <c r="A24" s="4" t="s">
        <v>145</v>
      </c>
      <c r="B24" s="6" t="n">
        <v>68</v>
      </c>
      <c r="C24" s="6" t="n">
        <v>30719</v>
      </c>
      <c r="D24" s="6" t="n">
        <v>-7309</v>
      </c>
      <c r="E24" s="6" t="n">
        <v>-1535</v>
      </c>
      <c r="F24" s="6" t="n">
        <v>-540</v>
      </c>
      <c r="G24" s="6" t="n">
        <v>56181</v>
      </c>
      <c r="H24" s="6" t="n">
        <v>791</v>
      </c>
      <c r="I24" s="6" t="n">
        <v>78375</v>
      </c>
    </row>
    <row r="25" spans="1:9">
      <c r="A25" s="4" t="s">
        <v>118</v>
      </c>
      <c r="G25" s="6" t="n">
        <v>4000</v>
      </c>
      <c r="I25" s="6" t="n">
        <v>4000</v>
      </c>
    </row>
    <row r="26" spans="1:9">
      <c r="A26" s="4" t="s">
        <v>135</v>
      </c>
      <c r="H26" s="6" t="n">
        <v>-818</v>
      </c>
      <c r="I26" s="6" t="n">
        <v>-818</v>
      </c>
    </row>
    <row r="27" spans="1:9">
      <c r="A27" s="4" t="s">
        <v>146</v>
      </c>
      <c r="G27" s="6" t="n">
        <v>-156</v>
      </c>
      <c r="H27" s="6" t="n">
        <v>156</v>
      </c>
    </row>
    <row r="28" spans="1:9">
      <c r="A28" s="4" t="s">
        <v>137</v>
      </c>
      <c r="C28" s="6" t="n">
        <v>44</v>
      </c>
      <c r="E28" s="6" t="n">
        <v>86</v>
      </c>
      <c r="I28" s="6" t="n">
        <v>130</v>
      </c>
    </row>
    <row r="29" spans="1:9">
      <c r="A29" s="4" t="s">
        <v>138</v>
      </c>
      <c r="C29" s="6" t="n">
        <v>45</v>
      </c>
      <c r="I29" s="6" t="n">
        <v>45</v>
      </c>
    </row>
    <row r="30" spans="1:9">
      <c r="A30" s="4" t="s">
        <v>139</v>
      </c>
      <c r="D30" s="6" t="n">
        <v>50</v>
      </c>
      <c r="F30" s="6" t="n">
        <v>-50</v>
      </c>
    </row>
    <row r="31" spans="1:9">
      <c r="A31" s="4" t="s">
        <v>140</v>
      </c>
      <c r="D31" s="6" t="n">
        <v>-98</v>
      </c>
      <c r="F31" s="6" t="n">
        <v>98</v>
      </c>
    </row>
    <row r="32" spans="1:9">
      <c r="A32" s="4" t="s">
        <v>141</v>
      </c>
      <c r="C32" s="6" t="n">
        <v>108</v>
      </c>
      <c r="F32" s="6" t="n">
        <v>292</v>
      </c>
      <c r="I32" s="6" t="n">
        <v>400</v>
      </c>
    </row>
    <row r="33" spans="1:9">
      <c r="A33" s="4" t="s">
        <v>142</v>
      </c>
      <c r="D33" s="6" t="n">
        <v>-1448</v>
      </c>
      <c r="I33" s="6" t="n">
        <v>-1448</v>
      </c>
    </row>
    <row r="34" spans="1:9">
      <c r="A34" s="4" t="s">
        <v>143</v>
      </c>
      <c r="G34" s="6" t="n">
        <v>-880</v>
      </c>
      <c r="I34" s="6" t="n">
        <v>-880</v>
      </c>
    </row>
    <row r="35" spans="1:9">
      <c r="A35" s="4" t="s">
        <v>147</v>
      </c>
      <c r="B35" s="5" t="n">
        <v>68</v>
      </c>
      <c r="C35" s="5" t="n">
        <v>30916</v>
      </c>
      <c r="D35" s="5" t="n">
        <v>-8805</v>
      </c>
      <c r="E35" s="5" t="n">
        <v>-1449</v>
      </c>
      <c r="F35" s="5" t="n">
        <v>-200</v>
      </c>
      <c r="G35" s="5" t="n">
        <v>59145</v>
      </c>
      <c r="H35" s="5" t="n">
        <v>129</v>
      </c>
      <c r="I35" s="5" t="n">
        <v>79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473</v>
      </c>
    </row>
    <row r="3" spans="1:3">
      <c r="A3" s="4" t="s">
        <v>516</v>
      </c>
      <c r="B3" s="5" t="n">
        <v>255</v>
      </c>
    </row>
    <row r="4" spans="1:3">
      <c r="A4" s="4" t="s">
        <v>517</v>
      </c>
      <c r="B4" s="6" t="n">
        <v>5216</v>
      </c>
    </row>
    <row r="5" spans="1:3">
      <c r="A5" s="4" t="s">
        <v>518</v>
      </c>
      <c r="B5" s="6" t="n">
        <v>24350</v>
      </c>
    </row>
    <row r="6" spans="1:3">
      <c r="A6" s="4" t="s">
        <v>519</v>
      </c>
      <c r="B6" s="6" t="n">
        <v>16737</v>
      </c>
    </row>
    <row r="7" spans="1:3">
      <c r="A7" s="4" t="s">
        <v>491</v>
      </c>
      <c r="B7" s="6" t="n">
        <v>86028</v>
      </c>
      <c r="C7" s="5" t="n">
        <v>79223</v>
      </c>
    </row>
    <row r="8" spans="1:3">
      <c r="A8" s="4" t="s">
        <v>520</v>
      </c>
      <c r="B8" s="6" t="n">
        <v>255</v>
      </c>
    </row>
    <row r="9" spans="1:3">
      <c r="A9" s="4" t="s">
        <v>521</v>
      </c>
      <c r="B9" s="6" t="n">
        <v>5307</v>
      </c>
    </row>
    <row r="10" spans="1:3">
      <c r="A10" s="4" t="s">
        <v>522</v>
      </c>
      <c r="B10" s="6" t="n">
        <v>24656</v>
      </c>
    </row>
    <row r="11" spans="1:3">
      <c r="A11" s="4" t="s">
        <v>523</v>
      </c>
      <c r="B11" s="6" t="n">
        <v>16685</v>
      </c>
    </row>
    <row r="12" spans="1:3">
      <c r="A12" s="4" t="s">
        <v>494</v>
      </c>
      <c r="B12" s="6" t="n">
        <v>86193</v>
      </c>
      <c r="C12" s="6" t="n">
        <v>80421</v>
      </c>
    </row>
    <row r="13" spans="1:3">
      <c r="A13" s="4" t="s">
        <v>508</v>
      </c>
    </row>
    <row r="14" spans="1:3">
      <c r="A14" s="3" t="s">
        <v>473</v>
      </c>
    </row>
    <row r="15" spans="1:3">
      <c r="A15" s="4" t="s">
        <v>524</v>
      </c>
      <c r="B15" s="6" t="n">
        <v>39405</v>
      </c>
    </row>
    <row r="16" spans="1:3">
      <c r="A16" s="4" t="s">
        <v>525</v>
      </c>
      <c r="B16" s="6" t="n">
        <v>38952</v>
      </c>
    </row>
    <row r="17" spans="1:3">
      <c r="A17" s="4" t="s">
        <v>526</v>
      </c>
    </row>
    <row r="18" spans="1:3">
      <c r="A18" s="3" t="s">
        <v>473</v>
      </c>
    </row>
    <row r="19" spans="1:3">
      <c r="A19" s="4" t="s">
        <v>524</v>
      </c>
      <c r="B19" s="6" t="n">
        <v>43</v>
      </c>
    </row>
    <row r="20" spans="1:3">
      <c r="A20" s="4" t="s">
        <v>525</v>
      </c>
      <c r="B20" s="6" t="n">
        <v>314</v>
      </c>
    </row>
    <row r="21" spans="1:3">
      <c r="A21" s="4" t="s">
        <v>477</v>
      </c>
    </row>
    <row r="22" spans="1:3">
      <c r="A22" s="3" t="s">
        <v>473</v>
      </c>
    </row>
    <row r="23" spans="1:3">
      <c r="A23" s="4" t="s">
        <v>524</v>
      </c>
      <c r="B23" s="6" t="n">
        <v>22</v>
      </c>
    </row>
    <row r="24" spans="1:3">
      <c r="A24" s="4" t="s">
        <v>491</v>
      </c>
      <c r="B24" s="6" t="n">
        <v>22</v>
      </c>
      <c r="C24" s="6" t="n">
        <v>22</v>
      </c>
    </row>
    <row r="25" spans="1:3">
      <c r="A25" s="4" t="s">
        <v>525</v>
      </c>
      <c r="B25" s="6" t="n">
        <v>24</v>
      </c>
    </row>
    <row r="26" spans="1:3">
      <c r="A26" s="4" t="s">
        <v>494</v>
      </c>
      <c r="B26" s="5" t="n">
        <v>24</v>
      </c>
      <c r="C26" s="5"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4" t="s">
        <v>528</v>
      </c>
    </row>
    <row r="4" spans="1:3">
      <c r="A4" s="3" t="s">
        <v>529</v>
      </c>
    </row>
    <row r="5" spans="1:3">
      <c r="A5" s="4" t="s">
        <v>530</v>
      </c>
      <c r="B5" s="8" t="n">
        <v>20.1</v>
      </c>
      <c r="C5" s="8" t="n">
        <v>21.8</v>
      </c>
    </row>
    <row r="6" spans="1:3">
      <c r="A6" s="4" t="s">
        <v>531</v>
      </c>
    </row>
    <row r="7" spans="1:3">
      <c r="A7" s="3" t="s">
        <v>529</v>
      </c>
    </row>
    <row r="8" spans="1:3">
      <c r="A8" s="4" t="s">
        <v>532</v>
      </c>
      <c r="B8" s="9" t="n">
        <v>107.8</v>
      </c>
    </row>
    <row r="9" spans="1:3">
      <c r="A9" s="4" t="s">
        <v>533</v>
      </c>
    </row>
    <row r="10" spans="1:3">
      <c r="A10" s="3" t="s">
        <v>529</v>
      </c>
    </row>
    <row r="11" spans="1:3">
      <c r="A11" s="4" t="s">
        <v>534</v>
      </c>
      <c r="B11" s="8" t="n">
        <v>73.7</v>
      </c>
    </row>
    <row r="12" spans="1:3">
      <c r="A12" s="4" t="s">
        <v>535</v>
      </c>
      <c r="B12" s="4" t="s">
        <v>536</v>
      </c>
    </row>
    <row r="13" spans="1:3">
      <c r="A13" s="4" t="s">
        <v>537</v>
      </c>
    </row>
    <row r="14" spans="1:3">
      <c r="A14" s="3" t="s">
        <v>529</v>
      </c>
    </row>
    <row r="15" spans="1:3">
      <c r="A15" s="4" t="s">
        <v>534</v>
      </c>
      <c r="B15" s="8" t="n">
        <v>32.4</v>
      </c>
    </row>
    <row r="16" spans="1:3">
      <c r="A16" s="4" t="s">
        <v>535</v>
      </c>
      <c r="B16"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39</v>
      </c>
      <c r="C1" s="2" t="s">
        <v>2</v>
      </c>
      <c r="E1" s="2" t="s">
        <v>34</v>
      </c>
      <c r="G1" s="2" t="s">
        <v>75</v>
      </c>
      <c r="H1" s="2" t="s">
        <v>540</v>
      </c>
    </row>
    <row r="2" spans="1:8">
      <c r="A2" s="3" t="s">
        <v>529</v>
      </c>
    </row>
    <row r="3" spans="1:8">
      <c r="A3" s="4" t="s">
        <v>541</v>
      </c>
      <c r="C3" s="5" t="n">
        <v>392562</v>
      </c>
      <c r="D3" s="4" t="s">
        <v>457</v>
      </c>
      <c r="E3" s="5" t="n">
        <v>365208</v>
      </c>
      <c r="F3" s="4" t="s">
        <v>542</v>
      </c>
    </row>
    <row r="4" spans="1:8">
      <c r="A4" s="4" t="s">
        <v>68</v>
      </c>
      <c r="C4" s="6" t="n">
        <v>-3448</v>
      </c>
      <c r="E4" s="6" t="n">
        <v>-3283</v>
      </c>
      <c r="G4" s="5" t="n">
        <v>-2882</v>
      </c>
      <c r="H4" s="5" t="n">
        <v>-1985</v>
      </c>
    </row>
    <row r="5" spans="1:8">
      <c r="A5" s="4" t="s">
        <v>543</v>
      </c>
      <c r="C5" s="6" t="n">
        <v>3357</v>
      </c>
      <c r="E5" s="6" t="n">
        <v>3138</v>
      </c>
    </row>
    <row r="6" spans="1:8">
      <c r="A6" s="4" t="s">
        <v>544</v>
      </c>
      <c r="C6" s="6" t="n">
        <v>392471</v>
      </c>
      <c r="E6" s="6" t="n">
        <v>365063</v>
      </c>
    </row>
    <row r="7" spans="1:8">
      <c r="A7" s="4" t="s">
        <v>545</v>
      </c>
    </row>
    <row r="8" spans="1:8">
      <c r="A8" s="3" t="s">
        <v>529</v>
      </c>
    </row>
    <row r="9" spans="1:8">
      <c r="A9" s="4" t="s">
        <v>541</v>
      </c>
      <c r="C9" s="6" t="n">
        <v>369581</v>
      </c>
      <c r="E9" s="6" t="n">
        <v>336241</v>
      </c>
    </row>
    <row r="10" spans="1:8">
      <c r="A10" s="4" t="s">
        <v>531</v>
      </c>
    </row>
    <row r="11" spans="1:8">
      <c r="A11" s="3" t="s">
        <v>529</v>
      </c>
    </row>
    <row r="12" spans="1:8">
      <c r="A12" s="4" t="s">
        <v>541</v>
      </c>
      <c r="B12" s="4" t="s">
        <v>546</v>
      </c>
      <c r="C12" s="6" t="n">
        <v>155024</v>
      </c>
      <c r="E12" s="6" t="n">
        <v>144614</v>
      </c>
    </row>
    <row r="13" spans="1:8">
      <c r="A13" s="4" t="s">
        <v>547</v>
      </c>
    </row>
    <row r="14" spans="1:8">
      <c r="A14" s="3" t="s">
        <v>529</v>
      </c>
    </row>
    <row r="15" spans="1:8">
      <c r="A15" s="4" t="s">
        <v>541</v>
      </c>
      <c r="C15" s="6" t="n">
        <v>41830</v>
      </c>
      <c r="D15" s="4" t="s">
        <v>457</v>
      </c>
      <c r="E15" s="6" t="n">
        <v>38078</v>
      </c>
      <c r="F15" s="4" t="s">
        <v>542</v>
      </c>
    </row>
    <row r="16" spans="1:8">
      <c r="A16" s="4" t="s">
        <v>68</v>
      </c>
      <c r="C16" s="6" t="n">
        <v>-91</v>
      </c>
      <c r="E16" s="6" t="n">
        <v>-122</v>
      </c>
      <c r="G16" s="6" t="n">
        <v>-114</v>
      </c>
      <c r="H16" s="6" t="n">
        <v>-120</v>
      </c>
    </row>
    <row r="17" spans="1:8">
      <c r="A17" s="4" t="s">
        <v>548</v>
      </c>
    </row>
    <row r="18" spans="1:8">
      <c r="A18" s="3" t="s">
        <v>529</v>
      </c>
    </row>
    <row r="19" spans="1:8">
      <c r="A19" s="4" t="s">
        <v>541</v>
      </c>
      <c r="C19" s="6" t="n">
        <v>150475</v>
      </c>
      <c r="D19" s="4" t="s">
        <v>457</v>
      </c>
      <c r="E19" s="6" t="n">
        <v>122747</v>
      </c>
      <c r="F19" s="4" t="s">
        <v>542</v>
      </c>
    </row>
    <row r="20" spans="1:8">
      <c r="A20" s="4" t="s">
        <v>68</v>
      </c>
      <c r="C20" s="6" t="n">
        <v>-2020</v>
      </c>
      <c r="E20" s="6" t="n">
        <v>-1663</v>
      </c>
      <c r="G20" s="6" t="n">
        <v>-1803</v>
      </c>
      <c r="H20" s="6" t="n">
        <v>-1204</v>
      </c>
    </row>
    <row r="21" spans="1:8">
      <c r="A21" s="4" t="s">
        <v>549</v>
      </c>
    </row>
    <row r="22" spans="1:8">
      <c r="A22" s="3" t="s">
        <v>529</v>
      </c>
    </row>
    <row r="23" spans="1:8">
      <c r="A23" s="4" t="s">
        <v>541</v>
      </c>
      <c r="C23" s="6" t="n">
        <v>22252</v>
      </c>
      <c r="D23" s="4" t="s">
        <v>457</v>
      </c>
      <c r="E23" s="6" t="n">
        <v>30802</v>
      </c>
      <c r="F23" s="4" t="s">
        <v>542</v>
      </c>
    </row>
    <row r="24" spans="1:8">
      <c r="A24" s="4" t="s">
        <v>68</v>
      </c>
      <c r="C24" s="6" t="n">
        <v>-250</v>
      </c>
      <c r="E24" s="6" t="n">
        <v>-347</v>
      </c>
      <c r="G24" s="6" t="n">
        <v>-150</v>
      </c>
      <c r="H24" s="6" t="n">
        <v>-59</v>
      </c>
    </row>
    <row r="25" spans="1:8">
      <c r="A25" s="4" t="s">
        <v>550</v>
      </c>
    </row>
    <row r="26" spans="1:8">
      <c r="A26" s="3" t="s">
        <v>529</v>
      </c>
    </row>
    <row r="27" spans="1:8">
      <c r="A27" s="4" t="s">
        <v>541</v>
      </c>
      <c r="C27" s="6" t="n">
        <v>21825</v>
      </c>
      <c r="D27" s="4" t="s">
        <v>457</v>
      </c>
      <c r="E27" s="6" t="n">
        <v>27612</v>
      </c>
      <c r="F27" s="4" t="s">
        <v>542</v>
      </c>
    </row>
    <row r="28" spans="1:8">
      <c r="A28" s="4" t="s">
        <v>68</v>
      </c>
      <c r="C28" s="6" t="n">
        <v>-507</v>
      </c>
      <c r="E28" s="6" t="n">
        <v>-544</v>
      </c>
      <c r="G28" s="6" t="n">
        <v>-338</v>
      </c>
      <c r="H28" s="6" t="n">
        <v>-197</v>
      </c>
    </row>
    <row r="29" spans="1:8">
      <c r="A29" s="4" t="s">
        <v>551</v>
      </c>
    </row>
    <row r="30" spans="1:8">
      <c r="A30" s="3" t="s">
        <v>529</v>
      </c>
    </row>
    <row r="31" spans="1:8">
      <c r="A31" s="4" t="s">
        <v>541</v>
      </c>
      <c r="C31" s="6" t="n">
        <v>1156</v>
      </c>
      <c r="D31" s="4" t="s">
        <v>457</v>
      </c>
      <c r="E31" s="6" t="n">
        <v>1355</v>
      </c>
      <c r="F31" s="4" t="s">
        <v>542</v>
      </c>
    </row>
    <row r="32" spans="1:8">
      <c r="A32" s="4" t="s">
        <v>68</v>
      </c>
      <c r="C32" s="6" t="n">
        <v>-25</v>
      </c>
      <c r="E32" s="6" t="n">
        <v>-35</v>
      </c>
      <c r="G32" s="6" t="n">
        <v>-28</v>
      </c>
      <c r="H32" s="6" t="n">
        <v>-22</v>
      </c>
    </row>
    <row r="33" spans="1:8">
      <c r="A33" s="4" t="s">
        <v>552</v>
      </c>
    </row>
    <row r="34" spans="1:8">
      <c r="A34" s="3" t="s">
        <v>529</v>
      </c>
    </row>
    <row r="35" spans="1:8">
      <c r="A35" s="4" t="s">
        <v>541</v>
      </c>
      <c r="C35" s="4" t="s">
        <v>507</v>
      </c>
      <c r="D35" s="4" t="s">
        <v>457</v>
      </c>
      <c r="E35" s="4" t="s">
        <v>507</v>
      </c>
      <c r="F35" s="4" t="s">
        <v>542</v>
      </c>
    </row>
    <row r="36" spans="1:8">
      <c r="A36" s="4" t="s">
        <v>68</v>
      </c>
      <c r="C36" s="5" t="n">
        <v>-84</v>
      </c>
      <c r="E36" s="5" t="n">
        <v>-61</v>
      </c>
      <c r="G36" s="5" t="n">
        <v>-18</v>
      </c>
      <c r="H36" s="5" t="n">
        <v>-32</v>
      </c>
    </row>
    <row r="37" spans="1:8"/>
    <row r="38" spans="1:8">
      <c r="A38" s="4" t="s">
        <v>457</v>
      </c>
      <c r="B38" s="4" t="s">
        <v>553</v>
      </c>
    </row>
    <row r="39" spans="1:8">
      <c r="A39" s="4" t="s">
        <v>542</v>
      </c>
      <c r="B39" s="4" t="s">
        <v>554</v>
      </c>
    </row>
    <row r="40" spans="1:8">
      <c r="A40" s="4" t="s">
        <v>546</v>
      </c>
      <c r="B40" s="4" t="s">
        <v>555</v>
      </c>
    </row>
  </sheetData>
  <mergeCells count="7">
    <mergeCell ref="A1:B1"/>
    <mergeCell ref="C1:D1"/>
    <mergeCell ref="E1:F1"/>
    <mergeCell ref="A37:G37"/>
    <mergeCell ref="B38:G38"/>
    <mergeCell ref="B39:G39"/>
    <mergeCell ref="B40:G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556</v>
      </c>
      <c r="B1" s="2" t="s">
        <v>1</v>
      </c>
    </row>
    <row r="2" spans="1:4">
      <c r="B2" s="2" t="s">
        <v>557</v>
      </c>
      <c r="C2" s="2" t="s">
        <v>558</v>
      </c>
      <c r="D2" s="2" t="s">
        <v>559</v>
      </c>
    </row>
    <row r="3" spans="1:4">
      <c r="A3" s="3" t="s">
        <v>560</v>
      </c>
    </row>
    <row r="4" spans="1:4">
      <c r="A4" s="4" t="s">
        <v>561</v>
      </c>
      <c r="B4" s="5" t="n">
        <v>237000</v>
      </c>
      <c r="C4" s="5" t="n">
        <v>265000</v>
      </c>
      <c r="D4" s="5" t="n">
        <v>366000</v>
      </c>
    </row>
    <row r="5" spans="1:4">
      <c r="A5" s="4" t="s">
        <v>562</v>
      </c>
      <c r="B5" s="5" t="n">
        <v>0</v>
      </c>
      <c r="C5" s="6" t="n">
        <v>0</v>
      </c>
    </row>
    <row r="6" spans="1:4">
      <c r="A6" s="4" t="s">
        <v>563</v>
      </c>
      <c r="B6" s="6" t="n">
        <v>0</v>
      </c>
    </row>
    <row r="7" spans="1:4">
      <c r="A7" s="4" t="s">
        <v>564</v>
      </c>
      <c r="B7" s="5" t="n">
        <v>678000</v>
      </c>
      <c r="C7" s="6" t="n">
        <v>435000</v>
      </c>
    </row>
    <row r="8" spans="1:4">
      <c r="A8" s="4" t="s">
        <v>528</v>
      </c>
    </row>
    <row r="9" spans="1:4">
      <c r="A9" s="3" t="s">
        <v>560</v>
      </c>
    </row>
    <row r="10" spans="1:4">
      <c r="A10" s="4" t="s">
        <v>565</v>
      </c>
      <c r="B10" s="5" t="n">
        <v>1100000</v>
      </c>
      <c r="C10" s="5" t="n">
        <v>96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66</v>
      </c>
      <c r="C1" s="2" t="s">
        <v>1</v>
      </c>
    </row>
    <row r="2" spans="1:7">
      <c r="C2" s="2" t="s">
        <v>2</v>
      </c>
      <c r="E2" s="2" t="s">
        <v>34</v>
      </c>
      <c r="G2" s="2" t="s">
        <v>75</v>
      </c>
    </row>
    <row r="3" spans="1:7">
      <c r="A3" s="3" t="s">
        <v>340</v>
      </c>
    </row>
    <row r="4" spans="1:7">
      <c r="A4" s="4" t="s">
        <v>567</v>
      </c>
      <c r="C4" s="5" t="n">
        <v>3283</v>
      </c>
      <c r="E4" s="5" t="n">
        <v>2882</v>
      </c>
      <c r="G4" s="5" t="n">
        <v>1985</v>
      </c>
    </row>
    <row r="5" spans="1:7">
      <c r="A5" s="4" t="s">
        <v>568</v>
      </c>
      <c r="C5" s="6" t="n">
        <v>-255</v>
      </c>
      <c r="E5" s="6" t="n">
        <v>-139</v>
      </c>
      <c r="G5" s="6" t="n">
        <v>-257</v>
      </c>
    </row>
    <row r="6" spans="1:7">
      <c r="A6" s="4" t="s">
        <v>569</v>
      </c>
      <c r="C6" s="6" t="n">
        <v>30</v>
      </c>
      <c r="E6" s="6" t="n">
        <v>30</v>
      </c>
      <c r="G6" s="6" t="n">
        <v>29</v>
      </c>
    </row>
    <row r="7" spans="1:7">
      <c r="A7" s="4" t="s">
        <v>570</v>
      </c>
      <c r="C7" s="6" t="n">
        <v>390</v>
      </c>
      <c r="E7" s="6" t="n">
        <v>510</v>
      </c>
      <c r="G7" s="6" t="n">
        <v>1125</v>
      </c>
    </row>
    <row r="8" spans="1:7">
      <c r="A8" s="4" t="s">
        <v>571</v>
      </c>
      <c r="C8" s="6" t="n">
        <v>3448</v>
      </c>
      <c r="E8" s="6" t="n">
        <v>3283</v>
      </c>
      <c r="G8" s="6" t="n">
        <v>2882</v>
      </c>
    </row>
    <row r="9" spans="1:7">
      <c r="A9" s="4" t="s">
        <v>572</v>
      </c>
      <c r="C9" s="6" t="n">
        <v>30</v>
      </c>
    </row>
    <row r="10" spans="1:7">
      <c r="A10" s="4" t="s">
        <v>573</v>
      </c>
      <c r="C10" s="6" t="n">
        <v>3418</v>
      </c>
      <c r="E10" s="6" t="n">
        <v>3283</v>
      </c>
    </row>
    <row r="11" spans="1:7">
      <c r="A11" s="4" t="s">
        <v>574</v>
      </c>
      <c r="C11" s="6" t="n">
        <v>392562</v>
      </c>
      <c r="D11" s="4" t="s">
        <v>457</v>
      </c>
      <c r="E11" s="6" t="n">
        <v>365208</v>
      </c>
      <c r="F11" s="4" t="s">
        <v>542</v>
      </c>
    </row>
    <row r="12" spans="1:7">
      <c r="A12" s="4" t="s">
        <v>575</v>
      </c>
      <c r="C12" s="6" t="n">
        <v>560</v>
      </c>
      <c r="D12" s="4" t="s">
        <v>457</v>
      </c>
      <c r="E12" s="6" t="n">
        <v>1757</v>
      </c>
      <c r="F12" s="4" t="s">
        <v>542</v>
      </c>
    </row>
    <row r="13" spans="1:7">
      <c r="A13" s="4" t="s">
        <v>576</v>
      </c>
      <c r="C13" s="6" t="n">
        <v>392002</v>
      </c>
      <c r="D13" s="4" t="s">
        <v>457</v>
      </c>
      <c r="E13" s="6" t="n">
        <v>363451</v>
      </c>
      <c r="F13" s="4" t="s">
        <v>542</v>
      </c>
    </row>
    <row r="14" spans="1:7">
      <c r="A14" s="4" t="s">
        <v>577</v>
      </c>
      <c r="C14" s="6" t="n">
        <v>3357</v>
      </c>
      <c r="E14" s="6" t="n">
        <v>3138</v>
      </c>
    </row>
    <row r="15" spans="1:7">
      <c r="A15" s="4" t="s">
        <v>578</v>
      </c>
    </row>
    <row r="16" spans="1:7">
      <c r="A16" s="3" t="s">
        <v>340</v>
      </c>
    </row>
    <row r="17" spans="1:7">
      <c r="A17" s="4" t="s">
        <v>567</v>
      </c>
      <c r="B17" s="4" t="s">
        <v>546</v>
      </c>
      <c r="C17" s="6" t="n">
        <v>511</v>
      </c>
      <c r="E17" s="6" t="n">
        <v>431</v>
      </c>
      <c r="G17" s="6" t="n">
        <v>351</v>
      </c>
    </row>
    <row r="18" spans="1:7">
      <c r="A18" s="4" t="s">
        <v>568</v>
      </c>
      <c r="B18" s="4" t="s">
        <v>546</v>
      </c>
      <c r="C18" s="6" t="n">
        <v>-23</v>
      </c>
      <c r="E18" s="4" t="s">
        <v>507</v>
      </c>
      <c r="G18" s="6" t="n">
        <v>-107</v>
      </c>
    </row>
    <row r="19" spans="1:7">
      <c r="A19" s="4" t="s">
        <v>569</v>
      </c>
      <c r="B19" s="4" t="s">
        <v>546</v>
      </c>
      <c r="C19" s="6" t="n">
        <v>19</v>
      </c>
      <c r="E19" s="6" t="n">
        <v>3</v>
      </c>
      <c r="G19" s="6" t="n">
        <v>12</v>
      </c>
    </row>
    <row r="20" spans="1:7">
      <c r="A20" s="4" t="s">
        <v>570</v>
      </c>
      <c r="B20" s="4" t="s">
        <v>546</v>
      </c>
      <c r="C20" s="6" t="n">
        <v>-36</v>
      </c>
      <c r="E20" s="6" t="n">
        <v>77</v>
      </c>
      <c r="G20" s="6" t="n">
        <v>175</v>
      </c>
    </row>
    <row r="21" spans="1:7">
      <c r="A21" s="4" t="s">
        <v>571</v>
      </c>
      <c r="B21" s="4" t="s">
        <v>546</v>
      </c>
      <c r="C21" s="6" t="n">
        <v>471</v>
      </c>
      <c r="E21" s="6" t="n">
        <v>511</v>
      </c>
      <c r="G21" s="6" t="n">
        <v>431</v>
      </c>
    </row>
    <row r="22" spans="1:7">
      <c r="A22" s="4" t="s">
        <v>572</v>
      </c>
      <c r="B22" s="4" t="s">
        <v>546</v>
      </c>
      <c r="E22" s="4" t="s">
        <v>507</v>
      </c>
    </row>
    <row r="23" spans="1:7">
      <c r="A23" s="4" t="s">
        <v>573</v>
      </c>
      <c r="B23" s="4" t="s">
        <v>546</v>
      </c>
      <c r="C23" s="6" t="n">
        <v>471</v>
      </c>
      <c r="E23" s="6" t="n">
        <v>511</v>
      </c>
    </row>
    <row r="24" spans="1:7">
      <c r="A24" s="4" t="s">
        <v>574</v>
      </c>
      <c r="B24" s="4" t="s">
        <v>546</v>
      </c>
      <c r="C24" s="6" t="n">
        <v>155024</v>
      </c>
      <c r="D24" s="4" t="s">
        <v>457</v>
      </c>
      <c r="E24" s="6" t="n">
        <v>144614</v>
      </c>
      <c r="F24" s="4" t="s">
        <v>542</v>
      </c>
    </row>
    <row r="25" spans="1:7">
      <c r="A25" s="4" t="s">
        <v>575</v>
      </c>
      <c r="B25" s="4" t="s">
        <v>546</v>
      </c>
      <c r="C25" s="6" t="n">
        <v>178</v>
      </c>
      <c r="D25" s="4" t="s">
        <v>457</v>
      </c>
      <c r="E25" s="6" t="n">
        <v>184</v>
      </c>
      <c r="F25" s="4" t="s">
        <v>542</v>
      </c>
    </row>
    <row r="26" spans="1:7">
      <c r="A26" s="4" t="s">
        <v>576</v>
      </c>
      <c r="B26" s="4" t="s">
        <v>546</v>
      </c>
      <c r="C26" s="6" t="n">
        <v>154846</v>
      </c>
      <c r="D26" s="4" t="s">
        <v>457</v>
      </c>
      <c r="E26" s="6" t="n">
        <v>144430</v>
      </c>
      <c r="F26" s="4" t="s">
        <v>542</v>
      </c>
    </row>
    <row r="27" spans="1:7">
      <c r="A27" s="4" t="s">
        <v>547</v>
      </c>
    </row>
    <row r="28" spans="1:7">
      <c r="A28" s="3" t="s">
        <v>340</v>
      </c>
    </row>
    <row r="29" spans="1:7">
      <c r="A29" s="4" t="s">
        <v>567</v>
      </c>
      <c r="C29" s="6" t="n">
        <v>122</v>
      </c>
      <c r="E29" s="6" t="n">
        <v>114</v>
      </c>
      <c r="G29" s="6" t="n">
        <v>120</v>
      </c>
    </row>
    <row r="30" spans="1:7">
      <c r="A30" s="4" t="s">
        <v>568</v>
      </c>
      <c r="E30" s="6" t="n">
        <v>-3</v>
      </c>
      <c r="G30" s="6" t="n">
        <v>-19</v>
      </c>
    </row>
    <row r="31" spans="1:7">
      <c r="A31" s="4" t="s">
        <v>569</v>
      </c>
      <c r="C31" s="6" t="n">
        <v>2</v>
      </c>
      <c r="E31" s="6" t="n">
        <v>4</v>
      </c>
      <c r="G31" s="6" t="n">
        <v>1</v>
      </c>
    </row>
    <row r="32" spans="1:7">
      <c r="A32" s="4" t="s">
        <v>570</v>
      </c>
      <c r="C32" s="6" t="n">
        <v>-33</v>
      </c>
      <c r="E32" s="6" t="n">
        <v>7</v>
      </c>
      <c r="G32" s="6" t="n">
        <v>12</v>
      </c>
    </row>
    <row r="33" spans="1:7">
      <c r="A33" s="4" t="s">
        <v>571</v>
      </c>
      <c r="C33" s="6" t="n">
        <v>91</v>
      </c>
      <c r="E33" s="6" t="n">
        <v>122</v>
      </c>
      <c r="G33" s="6" t="n">
        <v>114</v>
      </c>
    </row>
    <row r="34" spans="1:7">
      <c r="A34" s="4" t="s">
        <v>572</v>
      </c>
      <c r="E34" s="4" t="s">
        <v>507</v>
      </c>
    </row>
    <row r="35" spans="1:7">
      <c r="A35" s="4" t="s">
        <v>573</v>
      </c>
      <c r="C35" s="6" t="n">
        <v>91</v>
      </c>
      <c r="E35" s="6" t="n">
        <v>122</v>
      </c>
    </row>
    <row r="36" spans="1:7">
      <c r="A36" s="4" t="s">
        <v>574</v>
      </c>
      <c r="C36" s="6" t="n">
        <v>41830</v>
      </c>
      <c r="D36" s="4" t="s">
        <v>457</v>
      </c>
      <c r="E36" s="6" t="n">
        <v>38078</v>
      </c>
      <c r="F36" s="4" t="s">
        <v>542</v>
      </c>
    </row>
    <row r="37" spans="1:7">
      <c r="A37" s="4" t="s">
        <v>575</v>
      </c>
      <c r="B37" s="4" t="s">
        <v>542</v>
      </c>
      <c r="E37" s="6" t="n">
        <v>21</v>
      </c>
    </row>
    <row r="38" spans="1:7">
      <c r="A38" s="4" t="s">
        <v>576</v>
      </c>
      <c r="C38" s="6" t="n">
        <v>41830</v>
      </c>
      <c r="D38" s="4" t="s">
        <v>457</v>
      </c>
      <c r="E38" s="6" t="n">
        <v>38057</v>
      </c>
      <c r="F38" s="4" t="s">
        <v>542</v>
      </c>
    </row>
    <row r="39" spans="1:7">
      <c r="A39" s="4" t="s">
        <v>548</v>
      </c>
    </row>
    <row r="40" spans="1:7">
      <c r="A40" s="3" t="s">
        <v>340</v>
      </c>
    </row>
    <row r="41" spans="1:7">
      <c r="A41" s="4" t="s">
        <v>567</v>
      </c>
      <c r="C41" s="6" t="n">
        <v>1663</v>
      </c>
      <c r="E41" s="6" t="n">
        <v>1803</v>
      </c>
      <c r="G41" s="6" t="n">
        <v>1204</v>
      </c>
    </row>
    <row r="42" spans="1:7">
      <c r="A42" s="4" t="s">
        <v>568</v>
      </c>
      <c r="C42" s="6" t="n">
        <v>-181</v>
      </c>
      <c r="E42" s="6" t="n">
        <v>-75</v>
      </c>
      <c r="G42" s="6" t="n">
        <v>-1</v>
      </c>
    </row>
    <row r="43" spans="1:7">
      <c r="A43" s="4" t="s">
        <v>569</v>
      </c>
      <c r="C43" s="6" t="n">
        <v>1</v>
      </c>
      <c r="E43" s="4" t="s">
        <v>507</v>
      </c>
    </row>
    <row r="44" spans="1:7">
      <c r="A44" s="4" t="s">
        <v>570</v>
      </c>
      <c r="C44" s="6" t="n">
        <v>537</v>
      </c>
      <c r="E44" s="6" t="n">
        <v>-65</v>
      </c>
      <c r="G44" s="6" t="n">
        <v>600</v>
      </c>
    </row>
    <row r="45" spans="1:7">
      <c r="A45" s="4" t="s">
        <v>571</v>
      </c>
      <c r="C45" s="6" t="n">
        <v>2020</v>
      </c>
      <c r="E45" s="6" t="n">
        <v>1663</v>
      </c>
      <c r="G45" s="6" t="n">
        <v>1803</v>
      </c>
    </row>
    <row r="46" spans="1:7">
      <c r="A46" s="4" t="s">
        <v>572</v>
      </c>
      <c r="C46" s="6" t="n">
        <v>30</v>
      </c>
      <c r="E46" s="4" t="s">
        <v>507</v>
      </c>
    </row>
    <row r="47" spans="1:7">
      <c r="A47" s="4" t="s">
        <v>573</v>
      </c>
      <c r="C47" s="6" t="n">
        <v>1990</v>
      </c>
      <c r="E47" s="6" t="n">
        <v>1663</v>
      </c>
    </row>
    <row r="48" spans="1:7">
      <c r="A48" s="4" t="s">
        <v>574</v>
      </c>
      <c r="C48" s="6" t="n">
        <v>150475</v>
      </c>
      <c r="D48" s="4" t="s">
        <v>457</v>
      </c>
      <c r="E48" s="6" t="n">
        <v>122747</v>
      </c>
      <c r="F48" s="4" t="s">
        <v>542</v>
      </c>
    </row>
    <row r="49" spans="1:7">
      <c r="A49" s="4" t="s">
        <v>575</v>
      </c>
      <c r="C49" s="6" t="n">
        <v>382</v>
      </c>
      <c r="D49" s="4" t="s">
        <v>457</v>
      </c>
      <c r="E49" s="6" t="n">
        <v>1498</v>
      </c>
      <c r="F49" s="4" t="s">
        <v>542</v>
      </c>
    </row>
    <row r="50" spans="1:7">
      <c r="A50" s="4" t="s">
        <v>576</v>
      </c>
      <c r="C50" s="6" t="n">
        <v>150093</v>
      </c>
      <c r="D50" s="4" t="s">
        <v>457</v>
      </c>
      <c r="E50" s="6" t="n">
        <v>121249</v>
      </c>
      <c r="F50" s="4" t="s">
        <v>542</v>
      </c>
    </row>
    <row r="51" spans="1:7">
      <c r="A51" s="4" t="s">
        <v>549</v>
      </c>
    </row>
    <row r="52" spans="1:7">
      <c r="A52" s="3" t="s">
        <v>340</v>
      </c>
    </row>
    <row r="53" spans="1:7">
      <c r="A53" s="4" t="s">
        <v>567</v>
      </c>
      <c r="C53" s="6" t="n">
        <v>347</v>
      </c>
      <c r="E53" s="6" t="n">
        <v>150</v>
      </c>
      <c r="G53" s="6" t="n">
        <v>59</v>
      </c>
    </row>
    <row r="54" spans="1:7">
      <c r="A54" s="4" t="s">
        <v>568</v>
      </c>
      <c r="E54" s="4" t="s">
        <v>507</v>
      </c>
    </row>
    <row r="55" spans="1:7">
      <c r="A55" s="4" t="s">
        <v>569</v>
      </c>
      <c r="E55" s="4" t="s">
        <v>507</v>
      </c>
    </row>
    <row r="56" spans="1:7">
      <c r="A56" s="4" t="s">
        <v>570</v>
      </c>
      <c r="C56" s="6" t="n">
        <v>-97</v>
      </c>
      <c r="E56" s="6" t="n">
        <v>197</v>
      </c>
      <c r="G56" s="6" t="n">
        <v>91</v>
      </c>
    </row>
    <row r="57" spans="1:7">
      <c r="A57" s="4" t="s">
        <v>571</v>
      </c>
      <c r="C57" s="6" t="n">
        <v>250</v>
      </c>
      <c r="E57" s="6" t="n">
        <v>347</v>
      </c>
      <c r="G57" s="6" t="n">
        <v>150</v>
      </c>
    </row>
    <row r="58" spans="1:7">
      <c r="A58" s="4" t="s">
        <v>572</v>
      </c>
      <c r="E58" s="4" t="s">
        <v>507</v>
      </c>
    </row>
    <row r="59" spans="1:7">
      <c r="A59" s="4" t="s">
        <v>573</v>
      </c>
      <c r="C59" s="6" t="n">
        <v>250</v>
      </c>
      <c r="E59" s="6" t="n">
        <v>347</v>
      </c>
    </row>
    <row r="60" spans="1:7">
      <c r="A60" s="4" t="s">
        <v>574</v>
      </c>
      <c r="C60" s="6" t="n">
        <v>22252</v>
      </c>
      <c r="D60" s="4" t="s">
        <v>457</v>
      </c>
      <c r="E60" s="6" t="n">
        <v>30802</v>
      </c>
      <c r="F60" s="4" t="s">
        <v>542</v>
      </c>
    </row>
    <row r="61" spans="1:7">
      <c r="A61" s="4" t="s">
        <v>575</v>
      </c>
      <c r="B61" s="4" t="s">
        <v>542</v>
      </c>
      <c r="E61" s="4" t="s">
        <v>507</v>
      </c>
    </row>
    <row r="62" spans="1:7">
      <c r="A62" s="4" t="s">
        <v>576</v>
      </c>
      <c r="C62" s="6" t="n">
        <v>22252</v>
      </c>
      <c r="D62" s="4" t="s">
        <v>457</v>
      </c>
      <c r="E62" s="6" t="n">
        <v>30802</v>
      </c>
      <c r="F62" s="4" t="s">
        <v>542</v>
      </c>
    </row>
    <row r="63" spans="1:7">
      <c r="A63" s="4" t="s">
        <v>550</v>
      </c>
    </row>
    <row r="64" spans="1:7">
      <c r="A64" s="3" t="s">
        <v>340</v>
      </c>
    </row>
    <row r="65" spans="1:7">
      <c r="A65" s="4" t="s">
        <v>567</v>
      </c>
      <c r="C65" s="6" t="n">
        <v>544</v>
      </c>
      <c r="E65" s="6" t="n">
        <v>338</v>
      </c>
      <c r="G65" s="6" t="n">
        <v>197</v>
      </c>
    </row>
    <row r="66" spans="1:7">
      <c r="A66" s="4" t="s">
        <v>568</v>
      </c>
      <c r="E66" s="6" t="n">
        <v>-20</v>
      </c>
      <c r="G66" s="6" t="n">
        <v>-76</v>
      </c>
    </row>
    <row r="67" spans="1:7">
      <c r="A67" s="4" t="s">
        <v>569</v>
      </c>
      <c r="C67" s="6" t="n">
        <v>1</v>
      </c>
      <c r="E67" s="6" t="n">
        <v>9</v>
      </c>
      <c r="G67" s="6" t="n">
        <v>2</v>
      </c>
    </row>
    <row r="68" spans="1:7">
      <c r="A68" s="4" t="s">
        <v>570</v>
      </c>
      <c r="C68" s="6" t="n">
        <v>-38</v>
      </c>
      <c r="E68" s="6" t="n">
        <v>217</v>
      </c>
      <c r="G68" s="6" t="n">
        <v>215</v>
      </c>
    </row>
    <row r="69" spans="1:7">
      <c r="A69" s="4" t="s">
        <v>571</v>
      </c>
      <c r="C69" s="6" t="n">
        <v>507</v>
      </c>
      <c r="E69" s="6" t="n">
        <v>544</v>
      </c>
      <c r="G69" s="6" t="n">
        <v>338</v>
      </c>
    </row>
    <row r="70" spans="1:7">
      <c r="A70" s="4" t="s">
        <v>572</v>
      </c>
      <c r="E70" s="4" t="s">
        <v>507</v>
      </c>
    </row>
    <row r="71" spans="1:7">
      <c r="A71" s="4" t="s">
        <v>573</v>
      </c>
      <c r="C71" s="6" t="n">
        <v>507</v>
      </c>
      <c r="E71" s="6" t="n">
        <v>544</v>
      </c>
    </row>
    <row r="72" spans="1:7">
      <c r="A72" s="4" t="s">
        <v>574</v>
      </c>
      <c r="C72" s="6" t="n">
        <v>21825</v>
      </c>
      <c r="D72" s="4" t="s">
        <v>457</v>
      </c>
      <c r="E72" s="6" t="n">
        <v>27612</v>
      </c>
      <c r="F72" s="4" t="s">
        <v>542</v>
      </c>
    </row>
    <row r="73" spans="1:7">
      <c r="A73" s="4" t="s">
        <v>575</v>
      </c>
      <c r="B73" s="4" t="s">
        <v>542</v>
      </c>
      <c r="E73" s="6" t="n">
        <v>54</v>
      </c>
    </row>
    <row r="74" spans="1:7">
      <c r="A74" s="4" t="s">
        <v>576</v>
      </c>
      <c r="C74" s="6" t="n">
        <v>21825</v>
      </c>
      <c r="D74" s="4" t="s">
        <v>457</v>
      </c>
      <c r="E74" s="6" t="n">
        <v>27558</v>
      </c>
      <c r="F74" s="4" t="s">
        <v>542</v>
      </c>
    </row>
    <row r="75" spans="1:7">
      <c r="A75" s="4" t="s">
        <v>551</v>
      </c>
    </row>
    <row r="76" spans="1:7">
      <c r="A76" s="3" t="s">
        <v>340</v>
      </c>
    </row>
    <row r="77" spans="1:7">
      <c r="A77" s="4" t="s">
        <v>567</v>
      </c>
      <c r="C77" s="6" t="n">
        <v>35</v>
      </c>
      <c r="E77" s="6" t="n">
        <v>28</v>
      </c>
      <c r="G77" s="6" t="n">
        <v>22</v>
      </c>
    </row>
    <row r="78" spans="1:7">
      <c r="A78" s="4" t="s">
        <v>568</v>
      </c>
      <c r="C78" s="6" t="n">
        <v>-51</v>
      </c>
      <c r="E78" s="6" t="n">
        <v>-41</v>
      </c>
      <c r="G78" s="6" t="n">
        <v>-54</v>
      </c>
    </row>
    <row r="79" spans="1:7">
      <c r="A79" s="4" t="s">
        <v>569</v>
      </c>
      <c r="C79" s="6" t="n">
        <v>7</v>
      </c>
      <c r="E79" s="6" t="n">
        <v>14</v>
      </c>
      <c r="G79" s="6" t="n">
        <v>14</v>
      </c>
    </row>
    <row r="80" spans="1:7">
      <c r="A80" s="4" t="s">
        <v>570</v>
      </c>
      <c r="C80" s="6" t="n">
        <v>34</v>
      </c>
      <c r="E80" s="6" t="n">
        <v>34</v>
      </c>
      <c r="G80" s="6" t="n">
        <v>46</v>
      </c>
    </row>
    <row r="81" spans="1:7">
      <c r="A81" s="4" t="s">
        <v>571</v>
      </c>
      <c r="C81" s="6" t="n">
        <v>25</v>
      </c>
      <c r="E81" s="6" t="n">
        <v>35</v>
      </c>
      <c r="G81" s="6" t="n">
        <v>28</v>
      </c>
    </row>
    <row r="82" spans="1:7">
      <c r="A82" s="4" t="s">
        <v>572</v>
      </c>
      <c r="E82" s="4" t="s">
        <v>507</v>
      </c>
    </row>
    <row r="83" spans="1:7">
      <c r="A83" s="4" t="s">
        <v>573</v>
      </c>
      <c r="C83" s="6" t="n">
        <v>25</v>
      </c>
      <c r="E83" s="6" t="n">
        <v>35</v>
      </c>
    </row>
    <row r="84" spans="1:7">
      <c r="A84" s="4" t="s">
        <v>574</v>
      </c>
      <c r="C84" s="6" t="n">
        <v>1156</v>
      </c>
      <c r="D84" s="4" t="s">
        <v>457</v>
      </c>
      <c r="E84" s="6" t="n">
        <v>1355</v>
      </c>
      <c r="F84" s="4" t="s">
        <v>542</v>
      </c>
    </row>
    <row r="85" spans="1:7">
      <c r="A85" s="4" t="s">
        <v>575</v>
      </c>
      <c r="B85" s="4" t="s">
        <v>542</v>
      </c>
      <c r="E85" s="4" t="s">
        <v>507</v>
      </c>
    </row>
    <row r="86" spans="1:7">
      <c r="A86" s="4" t="s">
        <v>576</v>
      </c>
      <c r="C86" s="6" t="n">
        <v>1156</v>
      </c>
      <c r="D86" s="4" t="s">
        <v>457</v>
      </c>
      <c r="E86" s="6" t="n">
        <v>1355</v>
      </c>
      <c r="F86" s="4" t="s">
        <v>542</v>
      </c>
    </row>
    <row r="87" spans="1:7">
      <c r="A87" s="4" t="s">
        <v>552</v>
      </c>
    </row>
    <row r="88" spans="1:7">
      <c r="A88" s="3" t="s">
        <v>340</v>
      </c>
    </row>
    <row r="89" spans="1:7">
      <c r="A89" s="4" t="s">
        <v>567</v>
      </c>
      <c r="C89" s="6" t="n">
        <v>61</v>
      </c>
      <c r="E89" s="6" t="n">
        <v>18</v>
      </c>
      <c r="G89" s="6" t="n">
        <v>32</v>
      </c>
    </row>
    <row r="90" spans="1:7">
      <c r="A90" s="4" t="s">
        <v>568</v>
      </c>
      <c r="C90" s="4" t="s">
        <v>507</v>
      </c>
      <c r="E90" s="4" t="s">
        <v>507</v>
      </c>
    </row>
    <row r="91" spans="1:7">
      <c r="A91" s="4" t="s">
        <v>569</v>
      </c>
      <c r="C91" s="4" t="s">
        <v>507</v>
      </c>
      <c r="E91" s="4" t="s">
        <v>507</v>
      </c>
    </row>
    <row r="92" spans="1:7">
      <c r="A92" s="4" t="s">
        <v>570</v>
      </c>
      <c r="C92" s="6" t="n">
        <v>23</v>
      </c>
      <c r="E92" s="6" t="n">
        <v>43</v>
      </c>
      <c r="G92" s="6" t="n">
        <v>-14</v>
      </c>
    </row>
    <row r="93" spans="1:7">
      <c r="A93" s="4" t="s">
        <v>571</v>
      </c>
      <c r="C93" s="6" t="n">
        <v>84</v>
      </c>
      <c r="E93" s="6" t="n">
        <v>61</v>
      </c>
      <c r="G93" s="5" t="n">
        <v>18</v>
      </c>
    </row>
    <row r="94" spans="1:7">
      <c r="A94" s="4" t="s">
        <v>572</v>
      </c>
      <c r="C94" s="4" t="s">
        <v>507</v>
      </c>
      <c r="E94" s="4" t="s">
        <v>507</v>
      </c>
    </row>
    <row r="95" spans="1:7">
      <c r="A95" s="4" t="s">
        <v>573</v>
      </c>
      <c r="C95" s="6" t="n">
        <v>84</v>
      </c>
      <c r="E95" s="6" t="n">
        <v>61</v>
      </c>
    </row>
    <row r="96" spans="1:7">
      <c r="A96" s="4" t="s">
        <v>574</v>
      </c>
      <c r="C96" s="4" t="s">
        <v>507</v>
      </c>
      <c r="D96" s="4" t="s">
        <v>457</v>
      </c>
      <c r="E96" s="4" t="s">
        <v>507</v>
      </c>
      <c r="F96" s="4" t="s">
        <v>542</v>
      </c>
    </row>
    <row r="97" spans="1:7">
      <c r="A97" s="4" t="s">
        <v>575</v>
      </c>
      <c r="C97" s="4" t="s">
        <v>507</v>
      </c>
      <c r="D97" s="4" t="s">
        <v>457</v>
      </c>
      <c r="E97" s="4" t="s">
        <v>507</v>
      </c>
      <c r="F97" s="4" t="s">
        <v>542</v>
      </c>
    </row>
    <row r="98" spans="1:7">
      <c r="A98" s="4" t="s">
        <v>576</v>
      </c>
      <c r="C98" s="4" t="s">
        <v>507</v>
      </c>
      <c r="D98" s="4" t="s">
        <v>457</v>
      </c>
      <c r="E98" s="4" t="s">
        <v>507</v>
      </c>
      <c r="F98" s="4" t="s">
        <v>542</v>
      </c>
    </row>
    <row r="99" spans="1:7"/>
    <row r="100" spans="1:7">
      <c r="A100" s="4" t="s">
        <v>457</v>
      </c>
      <c r="B100" s="4" t="s">
        <v>553</v>
      </c>
    </row>
    <row r="101" spans="1:7">
      <c r="A101" s="4" t="s">
        <v>542</v>
      </c>
      <c r="B101" s="4" t="s">
        <v>554</v>
      </c>
    </row>
    <row r="102" spans="1:7">
      <c r="A102" s="4" t="s">
        <v>546</v>
      </c>
      <c r="B102" s="4" t="s">
        <v>555</v>
      </c>
    </row>
  </sheetData>
  <mergeCells count="8">
    <mergeCell ref="A1:B2"/>
    <mergeCell ref="C1:G1"/>
    <mergeCell ref="C2:D2"/>
    <mergeCell ref="E2:F2"/>
    <mergeCell ref="A99:F99"/>
    <mergeCell ref="B100:F100"/>
    <mergeCell ref="B101:F101"/>
    <mergeCell ref="B102:F10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4"/>
    <col customWidth="1" max="7" min="7" width="21"/>
  </cols>
  <sheetData>
    <row r="1" spans="1:7">
      <c r="A1" s="1" t="s">
        <v>579</v>
      </c>
      <c r="C1" s="2" t="s">
        <v>1</v>
      </c>
    </row>
    <row r="2" spans="1:7">
      <c r="C2" s="2" t="s">
        <v>557</v>
      </c>
      <c r="E2" s="2" t="s">
        <v>558</v>
      </c>
      <c r="G2" s="2" t="s">
        <v>559</v>
      </c>
    </row>
    <row r="3" spans="1:7">
      <c r="A3" s="3" t="s">
        <v>580</v>
      </c>
    </row>
    <row r="4" spans="1:7">
      <c r="A4" s="4" t="s">
        <v>581</v>
      </c>
      <c r="C4" s="5" t="n">
        <v>312</v>
      </c>
      <c r="E4" s="5" t="n">
        <v>1757</v>
      </c>
      <c r="G4" s="5" t="n">
        <v>2414</v>
      </c>
    </row>
    <row r="5" spans="1:7">
      <c r="A5" s="4" t="s">
        <v>582</v>
      </c>
      <c r="C5" s="6" t="n">
        <v>312</v>
      </c>
      <c r="E5" s="6" t="n">
        <v>1757</v>
      </c>
      <c r="G5" s="6" t="n">
        <v>2414</v>
      </c>
    </row>
    <row r="6" spans="1:7">
      <c r="A6" s="4" t="s">
        <v>583</v>
      </c>
      <c r="C6" s="6" t="n">
        <v>612</v>
      </c>
      <c r="E6" s="6" t="n">
        <v>1946</v>
      </c>
      <c r="G6" s="6" t="n">
        <v>2618</v>
      </c>
    </row>
    <row r="7" spans="1:7">
      <c r="A7" s="4" t="s">
        <v>584</v>
      </c>
      <c r="C7" s="6" t="n">
        <v>13</v>
      </c>
      <c r="E7" s="6" t="n">
        <v>237</v>
      </c>
      <c r="G7" s="6" t="n">
        <v>44</v>
      </c>
    </row>
    <row r="8" spans="1:7">
      <c r="A8" s="4" t="s">
        <v>585</v>
      </c>
      <c r="C8" s="6" t="n">
        <v>248</v>
      </c>
      <c r="G8" s="6" t="n">
        <v>1123</v>
      </c>
    </row>
    <row r="9" spans="1:7">
      <c r="A9" s="4" t="s">
        <v>586</v>
      </c>
      <c r="C9" s="6" t="n">
        <v>248</v>
      </c>
      <c r="G9" s="6" t="n">
        <v>1123</v>
      </c>
    </row>
    <row r="10" spans="1:7">
      <c r="A10" s="4" t="s">
        <v>587</v>
      </c>
      <c r="C10" s="6" t="n">
        <v>30</v>
      </c>
      <c r="G10" s="6" t="n">
        <v>400</v>
      </c>
    </row>
    <row r="11" spans="1:7">
      <c r="A11" s="4" t="s">
        <v>588</v>
      </c>
      <c r="C11" s="6" t="n">
        <v>1249</v>
      </c>
      <c r="E11" s="6" t="n">
        <v>280</v>
      </c>
      <c r="G11" s="6" t="n">
        <v>1146</v>
      </c>
    </row>
    <row r="12" spans="1:7">
      <c r="A12" s="4" t="s">
        <v>589</v>
      </c>
      <c r="C12" s="6" t="n">
        <v>4</v>
      </c>
      <c r="E12" s="6" t="n">
        <v>6</v>
      </c>
      <c r="G12" s="6" t="n">
        <v>36</v>
      </c>
    </row>
    <row r="13" spans="1:7">
      <c r="A13" s="4" t="s">
        <v>590</v>
      </c>
      <c r="C13" s="6" t="n">
        <v>560</v>
      </c>
      <c r="E13" s="6" t="n">
        <v>1757</v>
      </c>
      <c r="G13" s="6" t="n">
        <v>3537</v>
      </c>
    </row>
    <row r="14" spans="1:7">
      <c r="A14" s="4" t="s">
        <v>591</v>
      </c>
      <c r="C14" s="6" t="n">
        <v>560</v>
      </c>
      <c r="E14" s="6" t="n">
        <v>1757</v>
      </c>
      <c r="G14" s="6" t="n">
        <v>3537</v>
      </c>
    </row>
    <row r="15" spans="1:7">
      <c r="A15" s="4" t="s">
        <v>592</v>
      </c>
      <c r="C15" s="6" t="n">
        <v>1861</v>
      </c>
      <c r="E15" s="6" t="n">
        <v>2226</v>
      </c>
      <c r="G15" s="6" t="n">
        <v>3764</v>
      </c>
    </row>
    <row r="16" spans="1:7">
      <c r="A16" s="4" t="s">
        <v>593</v>
      </c>
      <c r="C16" s="6" t="n">
        <v>17</v>
      </c>
      <c r="E16" s="6" t="n">
        <v>243</v>
      </c>
      <c r="G16" s="6" t="n">
        <v>80</v>
      </c>
    </row>
    <row r="17" spans="1:7">
      <c r="A17" s="4" t="s">
        <v>531</v>
      </c>
    </row>
    <row r="18" spans="1:7">
      <c r="A18" s="3" t="s">
        <v>580</v>
      </c>
    </row>
    <row r="19" spans="1:7">
      <c r="A19" s="4" t="s">
        <v>581</v>
      </c>
      <c r="C19" s="6" t="n">
        <v>178</v>
      </c>
      <c r="E19" s="6" t="n">
        <v>184</v>
      </c>
      <c r="G19" s="6" t="n">
        <v>190</v>
      </c>
    </row>
    <row r="20" spans="1:7">
      <c r="A20" s="4" t="s">
        <v>582</v>
      </c>
      <c r="C20" s="6" t="n">
        <v>178</v>
      </c>
      <c r="E20" s="6" t="n">
        <v>184</v>
      </c>
      <c r="G20" s="6" t="n">
        <v>190</v>
      </c>
    </row>
    <row r="21" spans="1:7">
      <c r="A21" s="4" t="s">
        <v>583</v>
      </c>
      <c r="C21" s="6" t="n">
        <v>180</v>
      </c>
      <c r="E21" s="6" t="n">
        <v>197</v>
      </c>
      <c r="G21" s="6" t="n">
        <v>224</v>
      </c>
    </row>
    <row r="22" spans="1:7">
      <c r="A22" s="4" t="s">
        <v>584</v>
      </c>
      <c r="C22" s="6" t="n">
        <v>12</v>
      </c>
      <c r="E22" s="6" t="n">
        <v>15</v>
      </c>
      <c r="G22" s="6" t="n">
        <v>14</v>
      </c>
    </row>
    <row r="23" spans="1:7">
      <c r="A23" s="4" t="s">
        <v>590</v>
      </c>
      <c r="C23" s="6" t="n">
        <v>178</v>
      </c>
      <c r="E23" s="6" t="n">
        <v>184</v>
      </c>
      <c r="G23" s="6" t="n">
        <v>190</v>
      </c>
    </row>
    <row r="24" spans="1:7">
      <c r="A24" s="4" t="s">
        <v>591</v>
      </c>
      <c r="C24" s="6" t="n">
        <v>178</v>
      </c>
      <c r="E24" s="6" t="n">
        <v>184</v>
      </c>
      <c r="G24" s="6" t="n">
        <v>190</v>
      </c>
    </row>
    <row r="25" spans="1:7">
      <c r="A25" s="4" t="s">
        <v>592</v>
      </c>
      <c r="C25" s="6" t="n">
        <v>180</v>
      </c>
      <c r="E25" s="6" t="n">
        <v>197</v>
      </c>
      <c r="G25" s="6" t="n">
        <v>224</v>
      </c>
    </row>
    <row r="26" spans="1:7">
      <c r="A26" s="4" t="s">
        <v>593</v>
      </c>
      <c r="C26" s="6" t="n">
        <v>12</v>
      </c>
      <c r="E26" s="6" t="n">
        <v>15</v>
      </c>
      <c r="G26" s="6" t="n">
        <v>14</v>
      </c>
    </row>
    <row r="27" spans="1:7">
      <c r="A27" s="4" t="s">
        <v>547</v>
      </c>
    </row>
    <row r="28" spans="1:7">
      <c r="A28" s="3" t="s">
        <v>580</v>
      </c>
    </row>
    <row r="29" spans="1:7">
      <c r="A29" s="4" t="s">
        <v>581</v>
      </c>
      <c r="E29" s="6" t="n">
        <v>21</v>
      </c>
      <c r="G29" s="6" t="n">
        <v>22</v>
      </c>
    </row>
    <row r="30" spans="1:7">
      <c r="A30" s="4" t="s">
        <v>582</v>
      </c>
      <c r="E30" s="6" t="n">
        <v>21</v>
      </c>
      <c r="G30" s="6" t="n">
        <v>22</v>
      </c>
    </row>
    <row r="31" spans="1:7">
      <c r="A31" s="4" t="s">
        <v>583</v>
      </c>
      <c r="C31" s="6" t="n">
        <v>17</v>
      </c>
      <c r="D31" s="4" t="s">
        <v>457</v>
      </c>
      <c r="E31" s="6" t="n">
        <v>21</v>
      </c>
      <c r="G31" s="6" t="n">
        <v>24</v>
      </c>
    </row>
    <row r="32" spans="1:7">
      <c r="A32" s="4" t="s">
        <v>584</v>
      </c>
      <c r="G32" s="6" t="n">
        <v>1</v>
      </c>
    </row>
    <row r="33" spans="1:7">
      <c r="A33" s="4" t="s">
        <v>590</v>
      </c>
      <c r="E33" s="6" t="n">
        <v>21</v>
      </c>
      <c r="G33" s="6" t="n">
        <v>22</v>
      </c>
    </row>
    <row r="34" spans="1:7">
      <c r="A34" s="4" t="s">
        <v>591</v>
      </c>
      <c r="E34" s="6" t="n">
        <v>21</v>
      </c>
      <c r="G34" s="6" t="n">
        <v>22</v>
      </c>
    </row>
    <row r="35" spans="1:7">
      <c r="A35" s="4" t="s">
        <v>592</v>
      </c>
      <c r="C35" s="6" t="n">
        <v>17</v>
      </c>
      <c r="E35" s="6" t="n">
        <v>21</v>
      </c>
      <c r="G35" s="6" t="n">
        <v>24</v>
      </c>
    </row>
    <row r="36" spans="1:7">
      <c r="A36" s="4" t="s">
        <v>593</v>
      </c>
      <c r="G36" s="6" t="n">
        <v>1</v>
      </c>
    </row>
    <row r="37" spans="1:7">
      <c r="A37" s="4" t="s">
        <v>548</v>
      </c>
    </row>
    <row r="38" spans="1:7">
      <c r="A38" s="3" t="s">
        <v>580</v>
      </c>
    </row>
    <row r="39" spans="1:7">
      <c r="A39" s="4" t="s">
        <v>581</v>
      </c>
      <c r="C39" s="6" t="n">
        <v>134</v>
      </c>
      <c r="E39" s="6" t="n">
        <v>1498</v>
      </c>
      <c r="G39" s="6" t="n">
        <v>2148</v>
      </c>
    </row>
    <row r="40" spans="1:7">
      <c r="A40" s="4" t="s">
        <v>582</v>
      </c>
      <c r="C40" s="6" t="n">
        <v>134</v>
      </c>
      <c r="E40" s="6" t="n">
        <v>1498</v>
      </c>
      <c r="G40" s="6" t="n">
        <v>2148</v>
      </c>
    </row>
    <row r="41" spans="1:7">
      <c r="A41" s="4" t="s">
        <v>583</v>
      </c>
      <c r="C41" s="6" t="n">
        <v>356</v>
      </c>
      <c r="E41" s="6" t="n">
        <v>1674</v>
      </c>
      <c r="G41" s="6" t="n">
        <v>2299</v>
      </c>
    </row>
    <row r="42" spans="1:7">
      <c r="A42" s="4" t="s">
        <v>584</v>
      </c>
      <c r="E42" s="6" t="n">
        <v>222</v>
      </c>
      <c r="G42" s="6" t="n">
        <v>29</v>
      </c>
    </row>
    <row r="43" spans="1:7">
      <c r="A43" s="4" t="s">
        <v>585</v>
      </c>
      <c r="C43" s="6" t="n">
        <v>248</v>
      </c>
      <c r="D43" s="4" t="s">
        <v>542</v>
      </c>
      <c r="G43" s="6" t="n">
        <v>1014</v>
      </c>
    </row>
    <row r="44" spans="1:7">
      <c r="A44" s="4" t="s">
        <v>586</v>
      </c>
      <c r="C44" s="6" t="n">
        <v>248</v>
      </c>
      <c r="D44" s="4" t="s">
        <v>542</v>
      </c>
      <c r="G44" s="6" t="n">
        <v>1014</v>
      </c>
    </row>
    <row r="45" spans="1:7">
      <c r="A45" s="4" t="s">
        <v>587</v>
      </c>
      <c r="C45" s="6" t="n">
        <v>30</v>
      </c>
      <c r="D45" s="4" t="s">
        <v>542</v>
      </c>
      <c r="G45" s="6" t="n">
        <v>390</v>
      </c>
    </row>
    <row r="46" spans="1:7">
      <c r="A46" s="4" t="s">
        <v>588</v>
      </c>
      <c r="C46" s="6" t="n">
        <v>1249</v>
      </c>
      <c r="D46" s="4" t="s">
        <v>542</v>
      </c>
      <c r="E46" s="6" t="n">
        <v>230</v>
      </c>
      <c r="F46" s="4" t="s">
        <v>546</v>
      </c>
      <c r="G46" s="6" t="n">
        <v>1011</v>
      </c>
    </row>
    <row r="47" spans="1:7">
      <c r="A47" s="4" t="s">
        <v>589</v>
      </c>
      <c r="C47" s="6" t="n">
        <v>4</v>
      </c>
      <c r="D47" s="4" t="s">
        <v>542</v>
      </c>
      <c r="G47" s="6" t="n">
        <v>31</v>
      </c>
    </row>
    <row r="48" spans="1:7">
      <c r="A48" s="4" t="s">
        <v>590</v>
      </c>
      <c r="C48" s="6" t="n">
        <v>382</v>
      </c>
      <c r="E48" s="6" t="n">
        <v>1498</v>
      </c>
      <c r="G48" s="6" t="n">
        <v>3162</v>
      </c>
    </row>
    <row r="49" spans="1:7">
      <c r="A49" s="4" t="s">
        <v>591</v>
      </c>
      <c r="C49" s="6" t="n">
        <v>382</v>
      </c>
      <c r="E49" s="6" t="n">
        <v>1498</v>
      </c>
      <c r="G49" s="6" t="n">
        <v>3162</v>
      </c>
    </row>
    <row r="50" spans="1:7">
      <c r="A50" s="4" t="s">
        <v>592</v>
      </c>
      <c r="C50" s="6" t="n">
        <v>1605</v>
      </c>
      <c r="E50" s="6" t="n">
        <v>1904</v>
      </c>
      <c r="G50" s="6" t="n">
        <v>3310</v>
      </c>
    </row>
    <row r="51" spans="1:7">
      <c r="A51" s="4" t="s">
        <v>593</v>
      </c>
      <c r="C51" s="6" t="n">
        <v>4</v>
      </c>
      <c r="E51" s="6" t="n">
        <v>222</v>
      </c>
      <c r="G51" s="6" t="n">
        <v>60</v>
      </c>
    </row>
    <row r="52" spans="1:7">
      <c r="A52" s="4" t="s">
        <v>594</v>
      </c>
    </row>
    <row r="53" spans="1:7">
      <c r="A53" s="3" t="s">
        <v>580</v>
      </c>
    </row>
    <row r="54" spans="1:7">
      <c r="A54" s="4" t="s">
        <v>585</v>
      </c>
      <c r="C54" s="6" t="n">
        <v>1400</v>
      </c>
    </row>
    <row r="55" spans="1:7">
      <c r="A55" s="4" t="s">
        <v>587</v>
      </c>
      <c r="C55" s="5" t="n">
        <v>60</v>
      </c>
    </row>
    <row r="56" spans="1:7">
      <c r="A56" s="4" t="s">
        <v>595</v>
      </c>
      <c r="C56" s="6" t="n">
        <v>2</v>
      </c>
    </row>
    <row r="57" spans="1:7">
      <c r="A57" s="4" t="s">
        <v>550</v>
      </c>
    </row>
    <row r="58" spans="1:7">
      <c r="A58" s="3" t="s">
        <v>580</v>
      </c>
    </row>
    <row r="59" spans="1:7">
      <c r="A59" s="4" t="s">
        <v>581</v>
      </c>
      <c r="C59" s="4" t="s">
        <v>507</v>
      </c>
      <c r="D59" s="4" t="s">
        <v>457</v>
      </c>
      <c r="E59" s="6" t="n">
        <v>54</v>
      </c>
      <c r="G59" s="6" t="n">
        <v>54</v>
      </c>
    </row>
    <row r="60" spans="1:7">
      <c r="A60" s="4" t="s">
        <v>582</v>
      </c>
      <c r="C60" s="4" t="s">
        <v>507</v>
      </c>
      <c r="D60" s="4" t="s">
        <v>457</v>
      </c>
      <c r="E60" s="6" t="n">
        <v>54</v>
      </c>
      <c r="G60" s="6" t="n">
        <v>54</v>
      </c>
    </row>
    <row r="61" spans="1:7">
      <c r="A61" s="4" t="s">
        <v>583</v>
      </c>
      <c r="C61" s="6" t="n">
        <v>59</v>
      </c>
      <c r="D61" s="4" t="s">
        <v>457</v>
      </c>
      <c r="E61" s="6" t="n">
        <v>54</v>
      </c>
      <c r="G61" s="6" t="n">
        <v>71</v>
      </c>
    </row>
    <row r="62" spans="1:7">
      <c r="A62" s="4" t="s">
        <v>584</v>
      </c>
      <c r="B62" s="4" t="s">
        <v>457</v>
      </c>
      <c r="C62" s="6" t="n">
        <v>1</v>
      </c>
    </row>
    <row r="63" spans="1:7">
      <c r="A63" s="4" t="s">
        <v>585</v>
      </c>
      <c r="G63" s="6" t="n">
        <v>109</v>
      </c>
    </row>
    <row r="64" spans="1:7">
      <c r="A64" s="4" t="s">
        <v>586</v>
      </c>
      <c r="G64" s="6" t="n">
        <v>109</v>
      </c>
    </row>
    <row r="65" spans="1:7">
      <c r="A65" s="4" t="s">
        <v>587</v>
      </c>
      <c r="G65" s="6" t="n">
        <v>10</v>
      </c>
    </row>
    <row r="66" spans="1:7">
      <c r="A66" s="4" t="s">
        <v>588</v>
      </c>
      <c r="E66" s="6" t="n">
        <v>50</v>
      </c>
      <c r="F66" s="4" t="s">
        <v>596</v>
      </c>
      <c r="G66" s="6" t="n">
        <v>135</v>
      </c>
    </row>
    <row r="67" spans="1:7">
      <c r="A67" s="4" t="s">
        <v>589</v>
      </c>
      <c r="E67" s="6" t="n">
        <v>6</v>
      </c>
      <c r="F67" s="4" t="s">
        <v>596</v>
      </c>
      <c r="G67" s="6" t="n">
        <v>5</v>
      </c>
    </row>
    <row r="68" spans="1:7">
      <c r="A68" s="4" t="s">
        <v>590</v>
      </c>
      <c r="E68" s="6" t="n">
        <v>54</v>
      </c>
      <c r="G68" s="6" t="n">
        <v>163</v>
      </c>
    </row>
    <row r="69" spans="1:7">
      <c r="A69" s="4" t="s">
        <v>591</v>
      </c>
      <c r="E69" s="6" t="n">
        <v>54</v>
      </c>
      <c r="G69" s="6" t="n">
        <v>163</v>
      </c>
    </row>
    <row r="70" spans="1:7">
      <c r="A70" s="4" t="s">
        <v>592</v>
      </c>
      <c r="C70" s="6" t="n">
        <v>59</v>
      </c>
      <c r="E70" s="6" t="n">
        <v>104</v>
      </c>
      <c r="G70" s="6" t="n">
        <v>206</v>
      </c>
    </row>
    <row r="71" spans="1:7">
      <c r="A71" s="4" t="s">
        <v>593</v>
      </c>
      <c r="C71" s="5" t="n">
        <v>1</v>
      </c>
      <c r="E71" s="5" t="n">
        <v>6</v>
      </c>
      <c r="G71" s="5" t="n">
        <v>5</v>
      </c>
    </row>
    <row r="72" spans="1:7"/>
    <row r="73" spans="1:7">
      <c r="A73" s="4" t="s">
        <v>457</v>
      </c>
      <c r="B73" s="4" t="s">
        <v>597</v>
      </c>
    </row>
    <row r="74" spans="1:7">
      <c r="A74" s="4" t="s">
        <v>542</v>
      </c>
      <c r="B74" s="4" t="s">
        <v>598</v>
      </c>
    </row>
    <row r="75" spans="1:7">
      <c r="A75" s="4" t="s">
        <v>546</v>
      </c>
      <c r="B75" s="4" t="s">
        <v>599</v>
      </c>
    </row>
    <row r="76" spans="1:7">
      <c r="A76" s="4" t="s">
        <v>596</v>
      </c>
      <c r="B76" s="4" t="s">
        <v>600</v>
      </c>
    </row>
  </sheetData>
  <mergeCells count="9">
    <mergeCell ref="A1:B2"/>
    <mergeCell ref="C1:G1"/>
    <mergeCell ref="C2:D2"/>
    <mergeCell ref="E2:F2"/>
    <mergeCell ref="A72:F72"/>
    <mergeCell ref="B73:F73"/>
    <mergeCell ref="B74:F74"/>
    <mergeCell ref="B75:F75"/>
    <mergeCell ref="B76:F7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1</v>
      </c>
      <c r="C1" s="2" t="s">
        <v>2</v>
      </c>
      <c r="E1" s="2" t="s">
        <v>34</v>
      </c>
    </row>
    <row r="2" spans="1:6">
      <c r="A2" s="3" t="s">
        <v>560</v>
      </c>
    </row>
    <row r="3" spans="1:6">
      <c r="A3" s="4" t="s">
        <v>602</v>
      </c>
      <c r="C3" s="5" t="n">
        <v>3687</v>
      </c>
      <c r="E3" s="5" t="n">
        <v>5010</v>
      </c>
    </row>
    <row r="4" spans="1:6">
      <c r="A4" s="4" t="s">
        <v>603</v>
      </c>
      <c r="C4" s="6" t="n">
        <v>388875</v>
      </c>
      <c r="E4" s="6" t="n">
        <v>360198</v>
      </c>
    </row>
    <row r="5" spans="1:6">
      <c r="A5" s="4" t="s">
        <v>604</v>
      </c>
      <c r="C5" s="6" t="n">
        <v>392562</v>
      </c>
      <c r="D5" s="4" t="s">
        <v>457</v>
      </c>
      <c r="E5" s="6" t="n">
        <v>365208</v>
      </c>
      <c r="F5" s="4" t="s">
        <v>542</v>
      </c>
    </row>
    <row r="6" spans="1:6">
      <c r="A6" s="4" t="s">
        <v>605</v>
      </c>
      <c r="C6" s="6" t="n">
        <v>3044</v>
      </c>
      <c r="E6" s="6" t="n">
        <v>3833</v>
      </c>
    </row>
    <row r="7" spans="1:6">
      <c r="A7" s="4" t="s">
        <v>531</v>
      </c>
    </row>
    <row r="8" spans="1:6">
      <c r="A8" s="3" t="s">
        <v>560</v>
      </c>
    </row>
    <row r="9" spans="1:6">
      <c r="A9" s="4" t="s">
        <v>602</v>
      </c>
      <c r="B9" s="4" t="s">
        <v>546</v>
      </c>
      <c r="C9" s="6" t="n">
        <v>2554</v>
      </c>
      <c r="E9" s="6" t="n">
        <v>2867</v>
      </c>
    </row>
    <row r="10" spans="1:6">
      <c r="A10" s="4" t="s">
        <v>603</v>
      </c>
      <c r="B10" s="4" t="s">
        <v>546</v>
      </c>
      <c r="C10" s="6" t="n">
        <v>152470</v>
      </c>
      <c r="E10" s="6" t="n">
        <v>141747</v>
      </c>
    </row>
    <row r="11" spans="1:6">
      <c r="A11" s="4" t="s">
        <v>604</v>
      </c>
      <c r="B11" s="4" t="s">
        <v>546</v>
      </c>
      <c r="C11" s="6" t="n">
        <v>155024</v>
      </c>
      <c r="E11" s="6" t="n">
        <v>144614</v>
      </c>
    </row>
    <row r="12" spans="1:6">
      <c r="A12" s="4" t="s">
        <v>605</v>
      </c>
      <c r="B12" s="4" t="s">
        <v>546</v>
      </c>
      <c r="C12" s="6" t="n">
        <v>2310</v>
      </c>
      <c r="E12" s="6" t="n">
        <v>2196</v>
      </c>
    </row>
    <row r="13" spans="1:6">
      <c r="A13" s="4" t="s">
        <v>547</v>
      </c>
    </row>
    <row r="14" spans="1:6">
      <c r="A14" s="3" t="s">
        <v>560</v>
      </c>
    </row>
    <row r="15" spans="1:6">
      <c r="A15" s="4" t="s">
        <v>602</v>
      </c>
      <c r="C15" s="6" t="n">
        <v>731</v>
      </c>
      <c r="E15" s="6" t="n">
        <v>298</v>
      </c>
    </row>
    <row r="16" spans="1:6">
      <c r="A16" s="4" t="s">
        <v>603</v>
      </c>
      <c r="C16" s="6" t="n">
        <v>41099</v>
      </c>
      <c r="E16" s="6" t="n">
        <v>37780</v>
      </c>
    </row>
    <row r="17" spans="1:6">
      <c r="A17" s="4" t="s">
        <v>604</v>
      </c>
      <c r="C17" s="6" t="n">
        <v>41830</v>
      </c>
      <c r="D17" s="4" t="s">
        <v>457</v>
      </c>
      <c r="E17" s="6" t="n">
        <v>38078</v>
      </c>
      <c r="F17" s="4" t="s">
        <v>542</v>
      </c>
    </row>
    <row r="18" spans="1:6">
      <c r="A18" s="4" t="s">
        <v>605</v>
      </c>
      <c r="C18" s="6" t="n">
        <v>337</v>
      </c>
      <c r="E18" s="6" t="n">
        <v>235</v>
      </c>
    </row>
    <row r="19" spans="1:6">
      <c r="A19" s="4" t="s">
        <v>548</v>
      </c>
    </row>
    <row r="20" spans="1:6">
      <c r="A20" s="3" t="s">
        <v>560</v>
      </c>
    </row>
    <row r="21" spans="1:6">
      <c r="A21" s="4" t="s">
        <v>602</v>
      </c>
      <c r="C21" s="6" t="n">
        <v>382</v>
      </c>
      <c r="E21" s="6" t="n">
        <v>1676</v>
      </c>
    </row>
    <row r="22" spans="1:6">
      <c r="A22" s="4" t="s">
        <v>603</v>
      </c>
      <c r="C22" s="6" t="n">
        <v>150093</v>
      </c>
      <c r="E22" s="6" t="n">
        <v>121071</v>
      </c>
    </row>
    <row r="23" spans="1:6">
      <c r="A23" s="4" t="s">
        <v>604</v>
      </c>
      <c r="C23" s="6" t="n">
        <v>150475</v>
      </c>
      <c r="D23" s="4" t="s">
        <v>457</v>
      </c>
      <c r="E23" s="6" t="n">
        <v>122747</v>
      </c>
      <c r="F23" s="4" t="s">
        <v>542</v>
      </c>
    </row>
    <row r="24" spans="1:6">
      <c r="A24" s="4" t="s">
        <v>605</v>
      </c>
      <c r="C24" s="6" t="n">
        <v>382</v>
      </c>
      <c r="E24" s="6" t="n">
        <v>1323</v>
      </c>
    </row>
    <row r="25" spans="1:6">
      <c r="A25" s="4" t="s">
        <v>549</v>
      </c>
    </row>
    <row r="26" spans="1:6">
      <c r="A26" s="3" t="s">
        <v>560</v>
      </c>
    </row>
    <row r="27" spans="1:6">
      <c r="A27" s="4" t="s">
        <v>603</v>
      </c>
      <c r="C27" s="6" t="n">
        <v>22252</v>
      </c>
      <c r="E27" s="6" t="n">
        <v>30802</v>
      </c>
    </row>
    <row r="28" spans="1:6">
      <c r="A28" s="4" t="s">
        <v>604</v>
      </c>
      <c r="C28" s="6" t="n">
        <v>22252</v>
      </c>
      <c r="D28" s="4" t="s">
        <v>457</v>
      </c>
      <c r="E28" s="6" t="n">
        <v>30802</v>
      </c>
      <c r="F28" s="4" t="s">
        <v>542</v>
      </c>
    </row>
    <row r="29" spans="1:6">
      <c r="A29" s="4" t="s">
        <v>550</v>
      </c>
    </row>
    <row r="30" spans="1:6">
      <c r="A30" s="3" t="s">
        <v>560</v>
      </c>
    </row>
    <row r="31" spans="1:6">
      <c r="A31" s="4" t="s">
        <v>602</v>
      </c>
      <c r="C31" s="6" t="n">
        <v>15</v>
      </c>
      <c r="E31" s="6" t="n">
        <v>123</v>
      </c>
    </row>
    <row r="32" spans="1:6">
      <c r="A32" s="4" t="s">
        <v>603</v>
      </c>
      <c r="C32" s="6" t="n">
        <v>21810</v>
      </c>
      <c r="E32" s="6" t="n">
        <v>27489</v>
      </c>
    </row>
    <row r="33" spans="1:6">
      <c r="A33" s="4" t="s">
        <v>604</v>
      </c>
      <c r="C33" s="6" t="n">
        <v>21825</v>
      </c>
      <c r="D33" s="4" t="s">
        <v>457</v>
      </c>
      <c r="E33" s="6" t="n">
        <v>27612</v>
      </c>
      <c r="F33" s="4" t="s">
        <v>542</v>
      </c>
    </row>
    <row r="34" spans="1:6">
      <c r="A34" s="4" t="s">
        <v>605</v>
      </c>
      <c r="C34" s="6" t="n">
        <v>15</v>
      </c>
      <c r="E34" s="6" t="n">
        <v>54</v>
      </c>
    </row>
    <row r="35" spans="1:6">
      <c r="A35" s="4" t="s">
        <v>551</v>
      </c>
    </row>
    <row r="36" spans="1:6">
      <c r="A36" s="3" t="s">
        <v>560</v>
      </c>
    </row>
    <row r="37" spans="1:6">
      <c r="A37" s="4" t="s">
        <v>602</v>
      </c>
      <c r="C37" s="6" t="n">
        <v>5</v>
      </c>
      <c r="E37" s="6" t="n">
        <v>46</v>
      </c>
    </row>
    <row r="38" spans="1:6">
      <c r="A38" s="4" t="s">
        <v>603</v>
      </c>
      <c r="C38" s="6" t="n">
        <v>1151</v>
      </c>
      <c r="E38" s="6" t="n">
        <v>1309</v>
      </c>
    </row>
    <row r="39" spans="1:6">
      <c r="A39" s="4" t="s">
        <v>604</v>
      </c>
      <c r="C39" s="6" t="n">
        <v>1156</v>
      </c>
      <c r="D39" s="4" t="s">
        <v>457</v>
      </c>
      <c r="E39" s="6" t="n">
        <v>1355</v>
      </c>
      <c r="F39" s="4" t="s">
        <v>542</v>
      </c>
    </row>
    <row r="40" spans="1:6">
      <c r="A40" s="4" t="s">
        <v>605</v>
      </c>
      <c r="E40" s="6" t="n">
        <v>25</v>
      </c>
    </row>
    <row r="41" spans="1:6">
      <c r="A41" s="4" t="s">
        <v>606</v>
      </c>
    </row>
    <row r="42" spans="1:6">
      <c r="A42" s="3" t="s">
        <v>560</v>
      </c>
    </row>
    <row r="43" spans="1:6">
      <c r="A43" s="4" t="s">
        <v>602</v>
      </c>
      <c r="C43" s="6" t="n">
        <v>1143</v>
      </c>
      <c r="E43" s="6" t="n">
        <v>1213</v>
      </c>
    </row>
    <row r="44" spans="1:6">
      <c r="A44" s="4" t="s">
        <v>607</v>
      </c>
    </row>
    <row r="45" spans="1:6">
      <c r="A45" s="3" t="s">
        <v>560</v>
      </c>
    </row>
    <row r="46" spans="1:6">
      <c r="A46" s="4" t="s">
        <v>602</v>
      </c>
      <c r="B46" s="4" t="s">
        <v>546</v>
      </c>
      <c r="C46" s="6" t="n">
        <v>851</v>
      </c>
      <c r="E46" s="6" t="n">
        <v>692</v>
      </c>
    </row>
    <row r="47" spans="1:6">
      <c r="A47" s="4" t="s">
        <v>608</v>
      </c>
    </row>
    <row r="48" spans="1:6">
      <c r="A48" s="3" t="s">
        <v>560</v>
      </c>
    </row>
    <row r="49" spans="1:6">
      <c r="A49" s="4" t="s">
        <v>602</v>
      </c>
      <c r="C49" s="6" t="n">
        <v>211</v>
      </c>
      <c r="E49" s="6" t="n">
        <v>27</v>
      </c>
    </row>
    <row r="50" spans="1:6">
      <c r="A50" s="4" t="s">
        <v>609</v>
      </c>
    </row>
    <row r="51" spans="1:6">
      <c r="A51" s="3" t="s">
        <v>560</v>
      </c>
    </row>
    <row r="52" spans="1:6">
      <c r="A52" s="4" t="s">
        <v>602</v>
      </c>
      <c r="C52" s="6" t="n">
        <v>76</v>
      </c>
      <c r="E52" s="6" t="n">
        <v>411</v>
      </c>
    </row>
    <row r="53" spans="1:6">
      <c r="A53" s="4" t="s">
        <v>610</v>
      </c>
    </row>
    <row r="54" spans="1:6">
      <c r="A54" s="3" t="s">
        <v>560</v>
      </c>
    </row>
    <row r="55" spans="1:6">
      <c r="A55" s="4" t="s">
        <v>602</v>
      </c>
      <c r="E55" s="6" t="n">
        <v>61</v>
      </c>
    </row>
    <row r="56" spans="1:6">
      <c r="A56" s="4" t="s">
        <v>611</v>
      </c>
    </row>
    <row r="57" spans="1:6">
      <c r="A57" s="3" t="s">
        <v>560</v>
      </c>
    </row>
    <row r="58" spans="1:6">
      <c r="A58" s="4" t="s">
        <v>602</v>
      </c>
      <c r="C58" s="6" t="n">
        <v>5</v>
      </c>
      <c r="E58" s="6" t="n">
        <v>22</v>
      </c>
    </row>
    <row r="59" spans="1:6">
      <c r="A59" s="4" t="s">
        <v>612</v>
      </c>
    </row>
    <row r="60" spans="1:6">
      <c r="A60" s="3" t="s">
        <v>560</v>
      </c>
    </row>
    <row r="61" spans="1:6">
      <c r="A61" s="4" t="s">
        <v>602</v>
      </c>
      <c r="C61" s="6" t="n">
        <v>529</v>
      </c>
      <c r="E61" s="6" t="n">
        <v>1011</v>
      </c>
    </row>
    <row r="62" spans="1:6">
      <c r="A62" s="4" t="s">
        <v>613</v>
      </c>
    </row>
    <row r="63" spans="1:6">
      <c r="A63" s="3" t="s">
        <v>560</v>
      </c>
    </row>
    <row r="64" spans="1:6">
      <c r="A64" s="4" t="s">
        <v>602</v>
      </c>
      <c r="B64" s="4" t="s">
        <v>546</v>
      </c>
      <c r="C64" s="6" t="n">
        <v>342</v>
      </c>
      <c r="E64" s="6" t="n">
        <v>942</v>
      </c>
    </row>
    <row r="65" spans="1:6">
      <c r="A65" s="4" t="s">
        <v>614</v>
      </c>
    </row>
    <row r="66" spans="1:6">
      <c r="A66" s="3" t="s">
        <v>560</v>
      </c>
    </row>
    <row r="67" spans="1:6">
      <c r="A67" s="4" t="s">
        <v>602</v>
      </c>
      <c r="C67" s="6" t="n">
        <v>187</v>
      </c>
      <c r="E67" s="6" t="n">
        <v>59</v>
      </c>
    </row>
    <row r="68" spans="1:6">
      <c r="A68" s="4" t="s">
        <v>615</v>
      </c>
    </row>
    <row r="69" spans="1:6">
      <c r="A69" s="3" t="s">
        <v>560</v>
      </c>
    </row>
    <row r="70" spans="1:6">
      <c r="A70" s="4" t="s">
        <v>602</v>
      </c>
      <c r="E70" s="6" t="n">
        <v>8</v>
      </c>
    </row>
    <row r="71" spans="1:6">
      <c r="A71" s="4" t="s">
        <v>616</v>
      </c>
    </row>
    <row r="72" spans="1:6">
      <c r="A72" s="3" t="s">
        <v>560</v>
      </c>
    </row>
    <row r="73" spans="1:6">
      <c r="A73" s="4" t="s">
        <v>602</v>
      </c>
      <c r="E73" s="6" t="n">
        <v>2</v>
      </c>
    </row>
    <row r="74" spans="1:6">
      <c r="A74" s="4" t="s">
        <v>617</v>
      </c>
    </row>
    <row r="75" spans="1:6">
      <c r="A75" s="3" t="s">
        <v>560</v>
      </c>
    </row>
    <row r="76" spans="1:6">
      <c r="A76" s="4" t="s">
        <v>602</v>
      </c>
      <c r="C76" s="6" t="n">
        <v>2015</v>
      </c>
      <c r="E76" s="6" t="n">
        <v>2786</v>
      </c>
    </row>
    <row r="77" spans="1:6">
      <c r="A77" s="4" t="s">
        <v>618</v>
      </c>
    </row>
    <row r="78" spans="1:6">
      <c r="A78" s="3" t="s">
        <v>560</v>
      </c>
    </row>
    <row r="79" spans="1:6">
      <c r="A79" s="4" t="s">
        <v>602</v>
      </c>
      <c r="B79" s="4" t="s">
        <v>546</v>
      </c>
      <c r="C79" s="6" t="n">
        <v>1361</v>
      </c>
      <c r="E79" s="6" t="n">
        <v>1233</v>
      </c>
    </row>
    <row r="80" spans="1:6">
      <c r="A80" s="4" t="s">
        <v>619</v>
      </c>
    </row>
    <row r="81" spans="1:6">
      <c r="A81" s="3" t="s">
        <v>560</v>
      </c>
    </row>
    <row r="82" spans="1:6">
      <c r="A82" s="4" t="s">
        <v>602</v>
      </c>
      <c r="C82" s="6" t="n">
        <v>333</v>
      </c>
      <c r="E82" s="6" t="n">
        <v>212</v>
      </c>
    </row>
    <row r="83" spans="1:6">
      <c r="A83" s="4" t="s">
        <v>620</v>
      </c>
    </row>
    <row r="84" spans="1:6">
      <c r="A84" s="3" t="s">
        <v>560</v>
      </c>
    </row>
    <row r="85" spans="1:6">
      <c r="A85" s="4" t="s">
        <v>602</v>
      </c>
      <c r="C85" s="6" t="n">
        <v>306</v>
      </c>
      <c r="E85" s="6" t="n">
        <v>1265</v>
      </c>
    </row>
    <row r="86" spans="1:6">
      <c r="A86" s="4" t="s">
        <v>621</v>
      </c>
    </row>
    <row r="87" spans="1:6">
      <c r="A87" s="3" t="s">
        <v>560</v>
      </c>
    </row>
    <row r="88" spans="1:6">
      <c r="A88" s="4" t="s">
        <v>602</v>
      </c>
      <c r="C88" s="5" t="n">
        <v>15</v>
      </c>
      <c r="E88" s="6" t="n">
        <v>54</v>
      </c>
    </row>
    <row r="89" spans="1:6">
      <c r="A89" s="4" t="s">
        <v>622</v>
      </c>
    </row>
    <row r="90" spans="1:6">
      <c r="A90" s="3" t="s">
        <v>560</v>
      </c>
    </row>
    <row r="91" spans="1:6">
      <c r="A91" s="4" t="s">
        <v>602</v>
      </c>
      <c r="E91" s="5" t="n">
        <v>22</v>
      </c>
    </row>
    <row r="92" spans="1:6"/>
    <row r="93" spans="1:6">
      <c r="A93" s="4" t="s">
        <v>457</v>
      </c>
      <c r="B93" s="4" t="s">
        <v>553</v>
      </c>
    </row>
    <row r="94" spans="1:6">
      <c r="A94" s="4" t="s">
        <v>542</v>
      </c>
      <c r="B94" s="4" t="s">
        <v>554</v>
      </c>
    </row>
    <row r="95" spans="1:6">
      <c r="A95" s="4" t="s">
        <v>546</v>
      </c>
      <c r="B95" s="4" t="s">
        <v>555</v>
      </c>
    </row>
  </sheetData>
  <mergeCells count="7">
    <mergeCell ref="A1:B1"/>
    <mergeCell ref="C1:D1"/>
    <mergeCell ref="E1:F1"/>
    <mergeCell ref="A92:E92"/>
    <mergeCell ref="B93:E93"/>
    <mergeCell ref="B94:E94"/>
    <mergeCell ref="B95:E9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3</v>
      </c>
      <c r="C1" s="2" t="s">
        <v>2</v>
      </c>
      <c r="E1" s="2" t="s">
        <v>34</v>
      </c>
    </row>
    <row r="2" spans="1:6">
      <c r="A2" s="3" t="s">
        <v>340</v>
      </c>
    </row>
    <row r="3" spans="1:6">
      <c r="A3" s="4" t="s">
        <v>541</v>
      </c>
      <c r="C3" s="5" t="n">
        <v>392562</v>
      </c>
      <c r="D3" s="4" t="s">
        <v>457</v>
      </c>
      <c r="E3" s="5" t="n">
        <v>365208</v>
      </c>
      <c r="F3" s="4" t="s">
        <v>542</v>
      </c>
    </row>
    <row r="4" spans="1:6">
      <c r="A4" s="4" t="s">
        <v>624</v>
      </c>
    </row>
    <row r="5" spans="1:6">
      <c r="A5" s="3" t="s">
        <v>340</v>
      </c>
    </row>
    <row r="6" spans="1:6">
      <c r="A6" s="4" t="s">
        <v>541</v>
      </c>
      <c r="C6" s="6" t="n">
        <v>385661</v>
      </c>
      <c r="E6" s="6" t="n">
        <v>356697</v>
      </c>
    </row>
    <row r="7" spans="1:6">
      <c r="A7" s="4" t="s">
        <v>625</v>
      </c>
    </row>
    <row r="8" spans="1:6">
      <c r="A8" s="3" t="s">
        <v>340</v>
      </c>
    </row>
    <row r="9" spans="1:6">
      <c r="A9" s="4" t="s">
        <v>541</v>
      </c>
      <c r="C9" s="6" t="n">
        <v>437</v>
      </c>
      <c r="E9" s="6" t="n">
        <v>1959</v>
      </c>
    </row>
    <row r="10" spans="1:6">
      <c r="A10" s="4" t="s">
        <v>626</v>
      </c>
    </row>
    <row r="11" spans="1:6">
      <c r="A11" s="3" t="s">
        <v>340</v>
      </c>
    </row>
    <row r="12" spans="1:6">
      <c r="A12" s="4" t="s">
        <v>541</v>
      </c>
      <c r="C12" s="6" t="n">
        <v>6464</v>
      </c>
      <c r="E12" s="6" t="n">
        <v>6550</v>
      </c>
    </row>
    <row r="13" spans="1:6">
      <c r="A13" s="4" t="s">
        <v>627</v>
      </c>
    </row>
    <row r="14" spans="1:6">
      <c r="A14" s="3" t="s">
        <v>340</v>
      </c>
    </row>
    <row r="15" spans="1:6">
      <c r="A15" s="4" t="s">
        <v>541</v>
      </c>
      <c r="E15" s="6" t="n">
        <v>2</v>
      </c>
    </row>
    <row r="16" spans="1:6">
      <c r="A16" s="4" t="s">
        <v>531</v>
      </c>
    </row>
    <row r="17" spans="1:6">
      <c r="A17" s="3" t="s">
        <v>340</v>
      </c>
    </row>
    <row r="18" spans="1:6">
      <c r="A18" s="4" t="s">
        <v>541</v>
      </c>
      <c r="B18" s="4" t="s">
        <v>546</v>
      </c>
      <c r="C18" s="6" t="n">
        <v>155024</v>
      </c>
      <c r="E18" s="6" t="n">
        <v>144614</v>
      </c>
    </row>
    <row r="19" spans="1:6">
      <c r="A19" s="4" t="s">
        <v>628</v>
      </c>
    </row>
    <row r="20" spans="1:6">
      <c r="A20" s="3" t="s">
        <v>340</v>
      </c>
    </row>
    <row r="21" spans="1:6">
      <c r="A21" s="4" t="s">
        <v>541</v>
      </c>
      <c r="B21" s="4" t="s">
        <v>546</v>
      </c>
      <c r="C21" s="6" t="n">
        <v>152039</v>
      </c>
      <c r="E21" s="6" t="n">
        <v>141800</v>
      </c>
    </row>
    <row r="22" spans="1:6">
      <c r="A22" s="4" t="s">
        <v>629</v>
      </c>
    </row>
    <row r="23" spans="1:6">
      <c r="A23" s="3" t="s">
        <v>340</v>
      </c>
    </row>
    <row r="24" spans="1:6">
      <c r="A24" s="4" t="s">
        <v>541</v>
      </c>
      <c r="B24" s="4" t="s">
        <v>546</v>
      </c>
      <c r="C24" s="6" t="n">
        <v>2985</v>
      </c>
      <c r="E24" s="6" t="n">
        <v>2814</v>
      </c>
    </row>
    <row r="25" spans="1:6">
      <c r="A25" s="4" t="s">
        <v>547</v>
      </c>
    </row>
    <row r="26" spans="1:6">
      <c r="A26" s="3" t="s">
        <v>340</v>
      </c>
    </row>
    <row r="27" spans="1:6">
      <c r="A27" s="4" t="s">
        <v>541</v>
      </c>
      <c r="C27" s="6" t="n">
        <v>41830</v>
      </c>
      <c r="D27" s="4" t="s">
        <v>457</v>
      </c>
      <c r="E27" s="6" t="n">
        <v>38078</v>
      </c>
      <c r="F27" s="4" t="s">
        <v>542</v>
      </c>
    </row>
    <row r="28" spans="1:6">
      <c r="A28" s="4" t="s">
        <v>630</v>
      </c>
    </row>
    <row r="29" spans="1:6">
      <c r="A29" s="3" t="s">
        <v>340</v>
      </c>
    </row>
    <row r="30" spans="1:6">
      <c r="A30" s="4" t="s">
        <v>541</v>
      </c>
      <c r="C30" s="6" t="n">
        <v>41346</v>
      </c>
      <c r="E30" s="6" t="n">
        <v>37611</v>
      </c>
    </row>
    <row r="31" spans="1:6">
      <c r="A31" s="4" t="s">
        <v>631</v>
      </c>
    </row>
    <row r="32" spans="1:6">
      <c r="A32" s="3" t="s">
        <v>340</v>
      </c>
    </row>
    <row r="33" spans="1:6">
      <c r="A33" s="4" t="s">
        <v>541</v>
      </c>
      <c r="C33" s="6" t="n">
        <v>484</v>
      </c>
      <c r="E33" s="6" t="n">
        <v>467</v>
      </c>
    </row>
    <row r="34" spans="1:6">
      <c r="A34" s="4" t="s">
        <v>548</v>
      </c>
    </row>
    <row r="35" spans="1:6">
      <c r="A35" s="3" t="s">
        <v>340</v>
      </c>
    </row>
    <row r="36" spans="1:6">
      <c r="A36" s="4" t="s">
        <v>541</v>
      </c>
      <c r="C36" s="6" t="n">
        <v>150475</v>
      </c>
      <c r="D36" s="4" t="s">
        <v>457</v>
      </c>
      <c r="E36" s="6" t="n">
        <v>122747</v>
      </c>
      <c r="F36" s="4" t="s">
        <v>542</v>
      </c>
    </row>
    <row r="37" spans="1:6">
      <c r="A37" s="4" t="s">
        <v>632</v>
      </c>
    </row>
    <row r="38" spans="1:6">
      <c r="A38" s="3" t="s">
        <v>340</v>
      </c>
    </row>
    <row r="39" spans="1:6">
      <c r="A39" s="4" t="s">
        <v>541</v>
      </c>
      <c r="C39" s="6" t="n">
        <v>148149</v>
      </c>
      <c r="E39" s="6" t="n">
        <v>118977</v>
      </c>
    </row>
    <row r="40" spans="1:6">
      <c r="A40" s="4" t="s">
        <v>633</v>
      </c>
    </row>
    <row r="41" spans="1:6">
      <c r="A41" s="3" t="s">
        <v>340</v>
      </c>
    </row>
    <row r="42" spans="1:6">
      <c r="A42" s="4" t="s">
        <v>541</v>
      </c>
      <c r="C42" s="6" t="n">
        <v>376</v>
      </c>
      <c r="E42" s="6" t="n">
        <v>866</v>
      </c>
    </row>
    <row r="43" spans="1:6">
      <c r="A43" s="4" t="s">
        <v>634</v>
      </c>
    </row>
    <row r="44" spans="1:6">
      <c r="A44" s="3" t="s">
        <v>340</v>
      </c>
    </row>
    <row r="45" spans="1:6">
      <c r="A45" s="4" t="s">
        <v>541</v>
      </c>
      <c r="C45" s="6" t="n">
        <v>1950</v>
      </c>
      <c r="E45" s="6" t="n">
        <v>2904</v>
      </c>
    </row>
    <row r="46" spans="1:6">
      <c r="A46" s="4" t="s">
        <v>549</v>
      </c>
    </row>
    <row r="47" spans="1:6">
      <c r="A47" s="3" t="s">
        <v>340</v>
      </c>
    </row>
    <row r="48" spans="1:6">
      <c r="A48" s="4" t="s">
        <v>541</v>
      </c>
      <c r="C48" s="6" t="n">
        <v>22252</v>
      </c>
      <c r="D48" s="4" t="s">
        <v>457</v>
      </c>
      <c r="E48" s="6" t="n">
        <v>30802</v>
      </c>
      <c r="F48" s="4" t="s">
        <v>542</v>
      </c>
    </row>
    <row r="49" spans="1:6">
      <c r="A49" s="4" t="s">
        <v>635</v>
      </c>
    </row>
    <row r="50" spans="1:6">
      <c r="A50" s="3" t="s">
        <v>340</v>
      </c>
    </row>
    <row r="51" spans="1:6">
      <c r="A51" s="4" t="s">
        <v>541</v>
      </c>
      <c r="C51" s="6" t="n">
        <v>22252</v>
      </c>
      <c r="E51" s="6" t="n">
        <v>30802</v>
      </c>
    </row>
    <row r="52" spans="1:6">
      <c r="A52" s="4" t="s">
        <v>550</v>
      </c>
    </row>
    <row r="53" spans="1:6">
      <c r="A53" s="3" t="s">
        <v>340</v>
      </c>
    </row>
    <row r="54" spans="1:6">
      <c r="A54" s="4" t="s">
        <v>541</v>
      </c>
      <c r="C54" s="6" t="n">
        <v>21825</v>
      </c>
      <c r="D54" s="4" t="s">
        <v>457</v>
      </c>
      <c r="E54" s="6" t="n">
        <v>27612</v>
      </c>
      <c r="F54" s="4" t="s">
        <v>542</v>
      </c>
    </row>
    <row r="55" spans="1:6">
      <c r="A55" s="4" t="s">
        <v>636</v>
      </c>
    </row>
    <row r="56" spans="1:6">
      <c r="A56" s="3" t="s">
        <v>340</v>
      </c>
    </row>
    <row r="57" spans="1:6">
      <c r="A57" s="4" t="s">
        <v>541</v>
      </c>
      <c r="C57" s="6" t="n">
        <v>20722</v>
      </c>
      <c r="E57" s="6" t="n">
        <v>26165</v>
      </c>
    </row>
    <row r="58" spans="1:6">
      <c r="A58" s="4" t="s">
        <v>637</v>
      </c>
    </row>
    <row r="59" spans="1:6">
      <c r="A59" s="3" t="s">
        <v>340</v>
      </c>
    </row>
    <row r="60" spans="1:6">
      <c r="A60" s="4" t="s">
        <v>541</v>
      </c>
      <c r="C60" s="6" t="n">
        <v>61</v>
      </c>
      <c r="E60" s="6" t="n">
        <v>1093</v>
      </c>
    </row>
    <row r="61" spans="1:6">
      <c r="A61" s="4" t="s">
        <v>638</v>
      </c>
    </row>
    <row r="62" spans="1:6">
      <c r="A62" s="3" t="s">
        <v>340</v>
      </c>
    </row>
    <row r="63" spans="1:6">
      <c r="A63" s="4" t="s">
        <v>541</v>
      </c>
      <c r="C63" s="6" t="n">
        <v>1042</v>
      </c>
      <c r="E63" s="6" t="n">
        <v>354</v>
      </c>
    </row>
    <row r="64" spans="1:6">
      <c r="A64" s="4" t="s">
        <v>551</v>
      </c>
    </row>
    <row r="65" spans="1:6">
      <c r="A65" s="3" t="s">
        <v>340</v>
      </c>
    </row>
    <row r="66" spans="1:6">
      <c r="A66" s="4" t="s">
        <v>541</v>
      </c>
      <c r="C66" s="6" t="n">
        <v>1156</v>
      </c>
      <c r="D66" s="4" t="s">
        <v>457</v>
      </c>
      <c r="E66" s="6" t="n">
        <v>1355</v>
      </c>
      <c r="F66" s="4" t="s">
        <v>542</v>
      </c>
    </row>
    <row r="67" spans="1:6">
      <c r="A67" s="4" t="s">
        <v>639</v>
      </c>
    </row>
    <row r="68" spans="1:6">
      <c r="A68" s="3" t="s">
        <v>340</v>
      </c>
    </row>
    <row r="69" spans="1:6">
      <c r="A69" s="4" t="s">
        <v>541</v>
      </c>
      <c r="C69" s="6" t="n">
        <v>1153</v>
      </c>
      <c r="E69" s="6" t="n">
        <v>1342</v>
      </c>
    </row>
    <row r="70" spans="1:6">
      <c r="A70" s="4" t="s">
        <v>640</v>
      </c>
    </row>
    <row r="71" spans="1:6">
      <c r="A71" s="3" t="s">
        <v>340</v>
      </c>
    </row>
    <row r="72" spans="1:6">
      <c r="A72" s="4" t="s">
        <v>541</v>
      </c>
      <c r="C72" s="5" t="n">
        <v>3</v>
      </c>
      <c r="E72" s="6" t="n">
        <v>11</v>
      </c>
    </row>
    <row r="73" spans="1:6">
      <c r="A73" s="4" t="s">
        <v>641</v>
      </c>
    </row>
    <row r="74" spans="1:6">
      <c r="A74" s="3" t="s">
        <v>340</v>
      </c>
    </row>
    <row r="75" spans="1:6">
      <c r="A75" s="4" t="s">
        <v>541</v>
      </c>
      <c r="E75" s="5" t="n">
        <v>2</v>
      </c>
    </row>
    <row r="76" spans="1:6"/>
    <row r="77" spans="1:6">
      <c r="A77" s="4" t="s">
        <v>457</v>
      </c>
      <c r="B77" s="4" t="s">
        <v>553</v>
      </c>
    </row>
    <row r="78" spans="1:6">
      <c r="A78" s="4" t="s">
        <v>542</v>
      </c>
      <c r="B78" s="4" t="s">
        <v>554</v>
      </c>
    </row>
    <row r="79" spans="1:6">
      <c r="A79" s="4" t="s">
        <v>546</v>
      </c>
      <c r="B79" s="4" t="s">
        <v>555</v>
      </c>
    </row>
  </sheetData>
  <mergeCells count="7">
    <mergeCell ref="A1:B1"/>
    <mergeCell ref="C1:D1"/>
    <mergeCell ref="E1:F1"/>
    <mergeCell ref="A76:E76"/>
    <mergeCell ref="B77:E77"/>
    <mergeCell ref="B78:E78"/>
    <mergeCell ref="B79:E7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row>
    <row r="2" spans="1:3">
      <c r="B2" s="2" t="s">
        <v>557</v>
      </c>
      <c r="C2" s="2" t="s">
        <v>643</v>
      </c>
    </row>
    <row r="3" spans="1:3">
      <c r="A3" s="3" t="s">
        <v>644</v>
      </c>
    </row>
    <row r="4" spans="1:3">
      <c r="A4" s="4" t="s">
        <v>645</v>
      </c>
      <c r="B4" s="6" t="n">
        <v>0</v>
      </c>
    </row>
    <row r="5" spans="1:3">
      <c r="A5" s="4" t="s">
        <v>646</v>
      </c>
    </row>
    <row r="6" spans="1:3">
      <c r="A6" s="3" t="s">
        <v>644</v>
      </c>
    </row>
    <row r="7" spans="1:3">
      <c r="A7" s="4" t="s">
        <v>645</v>
      </c>
      <c r="C7" s="6" t="n">
        <v>7</v>
      </c>
    </row>
    <row r="8" spans="1:3">
      <c r="A8" s="4" t="s">
        <v>647</v>
      </c>
      <c r="C8" s="5" t="n">
        <v>205</v>
      </c>
    </row>
    <row r="9" spans="1:3">
      <c r="A9" s="4" t="s">
        <v>648</v>
      </c>
    </row>
    <row r="10" spans="1:3">
      <c r="A10" s="3" t="s">
        <v>644</v>
      </c>
    </row>
    <row r="11" spans="1:3">
      <c r="A11" s="4" t="s">
        <v>645</v>
      </c>
      <c r="C11" s="6" t="n">
        <v>1</v>
      </c>
    </row>
    <row r="12" spans="1:3">
      <c r="A12" s="4" t="s">
        <v>647</v>
      </c>
      <c r="C12" s="5" t="n">
        <v>19</v>
      </c>
    </row>
    <row r="13" spans="1:3">
      <c r="A13" s="4" t="s">
        <v>649</v>
      </c>
    </row>
    <row r="14" spans="1:3">
      <c r="A14" s="3" t="s">
        <v>644</v>
      </c>
    </row>
    <row r="15" spans="1:3">
      <c r="A15" s="4" t="s">
        <v>645</v>
      </c>
      <c r="C15" s="6" t="n">
        <v>6</v>
      </c>
    </row>
    <row r="16" spans="1:3">
      <c r="A16" s="4" t="s">
        <v>647</v>
      </c>
      <c r="C16" s="5" t="n">
        <v>186</v>
      </c>
    </row>
    <row r="17" spans="1:3">
      <c r="A17" s="4" t="s">
        <v>650</v>
      </c>
    </row>
    <row r="18" spans="1:3">
      <c r="A18" s="3" t="s">
        <v>644</v>
      </c>
    </row>
    <row r="19" spans="1:3">
      <c r="A19" s="4" t="s">
        <v>645</v>
      </c>
      <c r="B19" s="6" t="n">
        <v>1</v>
      </c>
    </row>
    <row r="20" spans="1:3">
      <c r="A20" s="4" t="s">
        <v>651</v>
      </c>
      <c r="B20" s="5" t="n">
        <v>34</v>
      </c>
    </row>
    <row r="21" spans="1:3">
      <c r="A21" s="4" t="s">
        <v>652</v>
      </c>
    </row>
    <row r="22" spans="1:3">
      <c r="A22" s="3" t="s">
        <v>644</v>
      </c>
    </row>
    <row r="23" spans="1:3">
      <c r="A23" s="4" t="s">
        <v>645</v>
      </c>
      <c r="B23" s="6" t="n">
        <v>5</v>
      </c>
      <c r="C23" s="6" t="n">
        <v>5</v>
      </c>
    </row>
    <row r="24" spans="1:3">
      <c r="A24" s="4" t="s">
        <v>647</v>
      </c>
      <c r="B24" s="5" t="n">
        <v>178</v>
      </c>
      <c r="C24" s="5" t="n">
        <v>184</v>
      </c>
    </row>
    <row r="25" spans="1:3">
      <c r="A25" s="4" t="s">
        <v>653</v>
      </c>
    </row>
    <row r="26" spans="1:3">
      <c r="A26" s="3" t="s">
        <v>644</v>
      </c>
    </row>
    <row r="27" spans="1:3">
      <c r="A27" s="4" t="s">
        <v>645</v>
      </c>
      <c r="B27" s="6" t="n">
        <v>1</v>
      </c>
    </row>
    <row r="28" spans="1:3">
      <c r="A28" s="4" t="s">
        <v>647</v>
      </c>
      <c r="B28" s="5" t="n">
        <v>34</v>
      </c>
    </row>
    <row r="29" spans="1:3">
      <c r="A29" s="4" t="s">
        <v>654</v>
      </c>
    </row>
    <row r="30" spans="1:3">
      <c r="A30" s="3" t="s">
        <v>644</v>
      </c>
    </row>
    <row r="31" spans="1:3">
      <c r="A31" s="4" t="s">
        <v>645</v>
      </c>
      <c r="B31" s="6" t="n">
        <v>4</v>
      </c>
      <c r="C31" s="6" t="n">
        <v>5</v>
      </c>
    </row>
    <row r="32" spans="1:3">
      <c r="A32" s="4" t="s">
        <v>647</v>
      </c>
      <c r="B32" s="5" t="n">
        <v>144</v>
      </c>
      <c r="C32" s="5" t="n">
        <v>184</v>
      </c>
    </row>
    <row r="33" spans="1:3">
      <c r="A33" s="4" t="s">
        <v>655</v>
      </c>
    </row>
    <row r="34" spans="1:3">
      <c r="A34" s="3" t="s">
        <v>644</v>
      </c>
    </row>
    <row r="35" spans="1:3">
      <c r="A35" s="4" t="s">
        <v>645</v>
      </c>
      <c r="C35" s="6" t="n">
        <v>2</v>
      </c>
    </row>
    <row r="36" spans="1:3">
      <c r="A36" s="4" t="s">
        <v>647</v>
      </c>
      <c r="C36" s="5" t="n">
        <v>21</v>
      </c>
    </row>
    <row r="37" spans="1:3">
      <c r="A37" s="4" t="s">
        <v>656</v>
      </c>
    </row>
    <row r="38" spans="1:3">
      <c r="A38" s="3" t="s">
        <v>644</v>
      </c>
    </row>
    <row r="39" spans="1:3">
      <c r="A39" s="4" t="s">
        <v>645</v>
      </c>
      <c r="C39" s="6" t="n">
        <v>1</v>
      </c>
    </row>
    <row r="40" spans="1:3">
      <c r="A40" s="4" t="s">
        <v>647</v>
      </c>
      <c r="C40" s="5" t="n">
        <v>19</v>
      </c>
    </row>
    <row r="41" spans="1:3">
      <c r="A41" s="4" t="s">
        <v>657</v>
      </c>
    </row>
    <row r="42" spans="1:3">
      <c r="A42" s="3" t="s">
        <v>644</v>
      </c>
    </row>
    <row r="43" spans="1:3">
      <c r="A43" s="4" t="s">
        <v>645</v>
      </c>
      <c r="C43" s="6" t="n">
        <v>1</v>
      </c>
    </row>
    <row r="44" spans="1:3">
      <c r="A44" s="4" t="s">
        <v>647</v>
      </c>
      <c r="C44" s="5"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58</v>
      </c>
      <c r="B1" s="2" t="s">
        <v>1</v>
      </c>
    </row>
    <row r="2" spans="1:3">
      <c r="B2" s="2" t="s">
        <v>659</v>
      </c>
      <c r="C2" s="2" t="s">
        <v>643</v>
      </c>
    </row>
    <row r="3" spans="1:3">
      <c r="A3" s="3" t="s">
        <v>644</v>
      </c>
    </row>
    <row r="4" spans="1:3">
      <c r="A4" s="4" t="s">
        <v>660</v>
      </c>
      <c r="B4" s="6" t="n">
        <v>0</v>
      </c>
    </row>
    <row r="5" spans="1:3">
      <c r="A5" s="4" t="s">
        <v>661</v>
      </c>
    </row>
    <row r="6" spans="1:3">
      <c r="A6" s="3" t="s">
        <v>644</v>
      </c>
    </row>
    <row r="7" spans="1:3">
      <c r="A7" s="4" t="s">
        <v>660</v>
      </c>
      <c r="C7" s="6" t="n">
        <v>1</v>
      </c>
    </row>
    <row r="8" spans="1:3">
      <c r="A8" s="4" t="s">
        <v>662</v>
      </c>
      <c r="C8" s="5" t="n">
        <v>29</v>
      </c>
    </row>
    <row r="9" spans="1:3">
      <c r="A9" s="4" t="s">
        <v>663</v>
      </c>
      <c r="C9" s="5"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75</v>
      </c>
    </row>
    <row r="3" spans="1:4">
      <c r="A3" s="3" t="s">
        <v>149</v>
      </c>
    </row>
    <row r="4" spans="1:4">
      <c r="A4" s="4" t="s">
        <v>150</v>
      </c>
      <c r="B4" s="5" t="n">
        <v>217</v>
      </c>
      <c r="C4" s="5" t="n">
        <v>305</v>
      </c>
      <c r="D4" s="5" t="n">
        <v>752</v>
      </c>
    </row>
    <row r="5" spans="1:4">
      <c r="A5" s="4" t="s">
        <v>151</v>
      </c>
      <c r="C5" s="6" t="n">
        <v>505</v>
      </c>
      <c r="D5" s="6" t="n">
        <v>99808</v>
      </c>
    </row>
    <row r="6" spans="1:4">
      <c r="A6" s="4" t="s">
        <v>152</v>
      </c>
      <c r="B6" s="6" t="n">
        <v>7935</v>
      </c>
      <c r="C6" s="6" t="n">
        <v>7935</v>
      </c>
      <c r="D6" s="6" t="n">
        <v>7935</v>
      </c>
    </row>
    <row r="7" spans="1:4">
      <c r="A7" s="4" t="s">
        <v>139</v>
      </c>
      <c r="B7" s="6" t="n">
        <v>5329</v>
      </c>
      <c r="C7" s="6" t="n">
        <v>27348</v>
      </c>
      <c r="D7" s="6" t="n">
        <v>20354</v>
      </c>
    </row>
    <row r="8" spans="1:4">
      <c r="A8" s="4" t="s">
        <v>140</v>
      </c>
      <c r="B8" s="6" t="n">
        <v>10433</v>
      </c>
      <c r="C8" s="6" t="n">
        <v>1104</v>
      </c>
      <c r="D8" s="6" t="n">
        <v>1704</v>
      </c>
    </row>
    <row r="9" spans="1:4">
      <c r="A9" s="4" t="s">
        <v>141</v>
      </c>
      <c r="B9" s="6" t="n">
        <v>28315</v>
      </c>
      <c r="C9" s="6" t="n">
        <v>27909</v>
      </c>
      <c r="D9" s="6" t="n">
        <v>16762</v>
      </c>
    </row>
    <row r="10" spans="1:4">
      <c r="A10" s="4" t="s">
        <v>153</v>
      </c>
      <c r="B10" s="6" t="n">
        <v>88555</v>
      </c>
      <c r="C10" s="6" t="n">
        <v>17100</v>
      </c>
      <c r="D10" s="6" t="n">
        <v>33200</v>
      </c>
    </row>
    <row r="11" spans="1:4">
      <c r="A11" s="4" t="s">
        <v>154</v>
      </c>
      <c r="B11" s="7" t="n">
        <v>0.4</v>
      </c>
      <c r="C11" s="7" t="n">
        <v>0.32</v>
      </c>
      <c r="D11" s="7"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4</v>
      </c>
      <c r="B1" s="2" t="s">
        <v>1</v>
      </c>
    </row>
    <row r="2" spans="1:4">
      <c r="B2" s="2" t="s">
        <v>2</v>
      </c>
      <c r="C2" s="2" t="s">
        <v>34</v>
      </c>
      <c r="D2" s="2" t="s">
        <v>75</v>
      </c>
    </row>
    <row r="3" spans="1:4">
      <c r="A3" s="3" t="s">
        <v>665</v>
      </c>
    </row>
    <row r="4" spans="1:4">
      <c r="A4" s="4" t="s">
        <v>666</v>
      </c>
      <c r="B4" s="5" t="n">
        <v>19905</v>
      </c>
      <c r="C4" s="5" t="n">
        <v>19881</v>
      </c>
    </row>
    <row r="5" spans="1:4">
      <c r="A5" s="4" t="s">
        <v>667</v>
      </c>
      <c r="B5" s="6" t="n">
        <v>-10488</v>
      </c>
      <c r="C5" s="6" t="n">
        <v>-10508</v>
      </c>
    </row>
    <row r="6" spans="1:4">
      <c r="A6" s="4" t="s">
        <v>43</v>
      </c>
      <c r="B6" s="6" t="n">
        <v>9417</v>
      </c>
      <c r="C6" s="6" t="n">
        <v>9373</v>
      </c>
    </row>
    <row r="7" spans="1:4">
      <c r="A7" s="4" t="s">
        <v>668</v>
      </c>
      <c r="B7" s="6" t="n">
        <v>774</v>
      </c>
      <c r="C7" s="6" t="n">
        <v>852</v>
      </c>
      <c r="D7" s="5" t="n">
        <v>865</v>
      </c>
    </row>
    <row r="8" spans="1:4">
      <c r="A8" s="4" t="s">
        <v>669</v>
      </c>
      <c r="B8" s="6" t="n">
        <v>794</v>
      </c>
      <c r="C8" s="6" t="n">
        <v>116</v>
      </c>
    </row>
    <row r="9" spans="1:4">
      <c r="A9" s="4" t="s">
        <v>670</v>
      </c>
    </row>
    <row r="10" spans="1:4">
      <c r="A10" s="3" t="s">
        <v>665</v>
      </c>
    </row>
    <row r="11" spans="1:4">
      <c r="A11" s="4" t="s">
        <v>666</v>
      </c>
      <c r="B11" s="6" t="n">
        <v>1206</v>
      </c>
      <c r="C11" s="6" t="n">
        <v>1206</v>
      </c>
    </row>
    <row r="12" spans="1:4">
      <c r="A12" s="4" t="s">
        <v>671</v>
      </c>
    </row>
    <row r="13" spans="1:4">
      <c r="A13" s="3" t="s">
        <v>665</v>
      </c>
    </row>
    <row r="14" spans="1:4">
      <c r="A14" s="4" t="s">
        <v>666</v>
      </c>
      <c r="B14" s="6" t="n">
        <v>12782</v>
      </c>
      <c r="C14" s="6" t="n">
        <v>12517</v>
      </c>
    </row>
    <row r="15" spans="1:4">
      <c r="A15" s="4" t="s">
        <v>672</v>
      </c>
    </row>
    <row r="16" spans="1:4">
      <c r="A16" s="3" t="s">
        <v>665</v>
      </c>
    </row>
    <row r="17" spans="1:4">
      <c r="A17" s="4" t="s">
        <v>666</v>
      </c>
      <c r="B17" s="5" t="n">
        <v>5917</v>
      </c>
      <c r="C17" s="5" t="n">
        <v>61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3</v>
      </c>
      <c r="B1" s="2" t="s">
        <v>2</v>
      </c>
      <c r="C1" s="2" t="s">
        <v>34</v>
      </c>
    </row>
    <row r="2" spans="1:3">
      <c r="A2" s="3" t="s">
        <v>221</v>
      </c>
    </row>
    <row r="3" spans="1:3">
      <c r="A3" s="4" t="s">
        <v>674</v>
      </c>
      <c r="B3" s="8" t="n">
        <v>79.3</v>
      </c>
      <c r="C3" s="8" t="n">
        <v>67.5</v>
      </c>
    </row>
    <row r="4" spans="1:3">
      <c r="A4" s="4" t="s">
        <v>675</v>
      </c>
      <c r="B4" s="9" t="n">
        <v>30.2</v>
      </c>
      <c r="C4" s="9" t="n">
        <v>22.2</v>
      </c>
    </row>
    <row r="5" spans="1:3">
      <c r="A5" s="4" t="s">
        <v>676</v>
      </c>
      <c r="B5" s="8" t="n">
        <v>6.5</v>
      </c>
      <c r="C5" s="8" t="n">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7</v>
      </c>
      <c r="B1" s="2" t="s">
        <v>2</v>
      </c>
      <c r="C1" s="2" t="s">
        <v>34</v>
      </c>
    </row>
    <row r="2" spans="1:3">
      <c r="A2" s="3" t="s">
        <v>221</v>
      </c>
    </row>
    <row r="3" spans="1:3">
      <c r="A3" s="4" t="s">
        <v>678</v>
      </c>
      <c r="B3" s="5" t="n">
        <v>55327</v>
      </c>
      <c r="C3" s="5" t="n">
        <v>54618</v>
      </c>
    </row>
    <row r="4" spans="1:3">
      <c r="A4" s="4" t="s">
        <v>679</v>
      </c>
      <c r="B4" s="6" t="n">
        <v>50211</v>
      </c>
      <c r="C4" s="6" t="n">
        <v>49869</v>
      </c>
    </row>
    <row r="5" spans="1:3">
      <c r="A5" s="4" t="s">
        <v>680</v>
      </c>
      <c r="B5" s="6" t="n">
        <v>119885</v>
      </c>
      <c r="C5" s="6" t="n">
        <v>99305</v>
      </c>
    </row>
    <row r="6" spans="1:3">
      <c r="A6" s="4" t="s">
        <v>681</v>
      </c>
      <c r="B6" s="6" t="n">
        <v>52050</v>
      </c>
      <c r="C6" s="6" t="n">
        <v>52922</v>
      </c>
    </row>
    <row r="7" spans="1:3">
      <c r="A7" s="4" t="s">
        <v>682</v>
      </c>
      <c r="B7" s="6" t="n">
        <v>154985</v>
      </c>
      <c r="C7" s="6" t="n">
        <v>148439</v>
      </c>
    </row>
    <row r="8" spans="1:3">
      <c r="A8" s="4" t="s">
        <v>51</v>
      </c>
      <c r="B8" s="5" t="n">
        <v>432458</v>
      </c>
      <c r="C8" s="5" t="n">
        <v>405153</v>
      </c>
    </row>
    <row r="9" spans="1:3">
      <c r="A9" s="4" t="s">
        <v>683</v>
      </c>
      <c r="B9" s="4" t="s">
        <v>507</v>
      </c>
      <c r="C9" s="4" t="s">
        <v>507</v>
      </c>
    </row>
    <row r="10" spans="1:3">
      <c r="A10" s="4" t="s">
        <v>684</v>
      </c>
      <c r="B10" s="4" t="s">
        <v>685</v>
      </c>
      <c r="C10" s="4" t="s">
        <v>686</v>
      </c>
    </row>
    <row r="11" spans="1:3">
      <c r="A11" s="4" t="s">
        <v>687</v>
      </c>
      <c r="B11" s="4" t="s">
        <v>688</v>
      </c>
      <c r="C11" s="4" t="s">
        <v>689</v>
      </c>
    </row>
    <row r="12" spans="1:3">
      <c r="A12" s="4" t="s">
        <v>690</v>
      </c>
      <c r="B12" s="4" t="s">
        <v>691</v>
      </c>
      <c r="C12" s="4" t="s">
        <v>691</v>
      </c>
    </row>
    <row r="13" spans="1:3">
      <c r="A13" s="4" t="s">
        <v>692</v>
      </c>
      <c r="B13" s="4" t="s">
        <v>693</v>
      </c>
      <c r="C13" s="4" t="s">
        <v>694</v>
      </c>
    </row>
    <row r="14" spans="1:3">
      <c r="A14" s="4" t="s">
        <v>695</v>
      </c>
      <c r="B14" s="4" t="s">
        <v>696</v>
      </c>
      <c r="C14" s="4" t="s">
        <v>6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4</v>
      </c>
    </row>
    <row r="2" spans="1:3">
      <c r="A2" s="3" t="s">
        <v>221</v>
      </c>
    </row>
    <row r="3" spans="1:3">
      <c r="A3" s="4" t="s">
        <v>699</v>
      </c>
      <c r="B3" s="5" t="n">
        <v>55198</v>
      </c>
    </row>
    <row r="4" spans="1:3">
      <c r="A4" s="4" t="s">
        <v>700</v>
      </c>
      <c r="B4" s="6" t="n">
        <v>40994</v>
      </c>
    </row>
    <row r="5" spans="1:3">
      <c r="A5" s="4" t="s">
        <v>701</v>
      </c>
      <c r="B5" s="6" t="n">
        <v>37888</v>
      </c>
    </row>
    <row r="6" spans="1:3">
      <c r="A6" s="4" t="s">
        <v>702</v>
      </c>
      <c r="B6" s="6" t="n">
        <v>14838</v>
      </c>
    </row>
    <row r="7" spans="1:3">
      <c r="A7" s="4" t="s">
        <v>703</v>
      </c>
      <c r="B7" s="6" t="n">
        <v>6061</v>
      </c>
    </row>
    <row r="8" spans="1:3">
      <c r="A8" s="4" t="s">
        <v>704</v>
      </c>
      <c r="B8" s="6" t="n">
        <v>6</v>
      </c>
    </row>
    <row r="9" spans="1:3">
      <c r="A9" s="4" t="s">
        <v>682</v>
      </c>
      <c r="B9" s="5" t="n">
        <v>154985</v>
      </c>
      <c r="C9" s="5" t="n">
        <v>148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75</v>
      </c>
    </row>
    <row r="3" spans="1:4">
      <c r="A3" s="3" t="s">
        <v>221</v>
      </c>
    </row>
    <row r="4" spans="1:4">
      <c r="A4" s="4" t="s">
        <v>706</v>
      </c>
      <c r="B4" s="5" t="n">
        <v>58</v>
      </c>
      <c r="C4" s="5" t="n">
        <v>63</v>
      </c>
      <c r="D4" s="5" t="n">
        <v>37</v>
      </c>
    </row>
    <row r="5" spans="1:4">
      <c r="A5" s="4" t="s">
        <v>680</v>
      </c>
      <c r="B5" s="6" t="n">
        <v>825</v>
      </c>
      <c r="C5" s="6" t="n">
        <v>283</v>
      </c>
      <c r="D5" s="6" t="n">
        <v>153</v>
      </c>
    </row>
    <row r="6" spans="1:4">
      <c r="A6" s="4" t="s">
        <v>681</v>
      </c>
      <c r="B6" s="6" t="n">
        <v>30</v>
      </c>
      <c r="C6" s="6" t="n">
        <v>31</v>
      </c>
      <c r="D6" s="6" t="n">
        <v>28</v>
      </c>
    </row>
    <row r="7" spans="1:4">
      <c r="A7" s="4" t="s">
        <v>682</v>
      </c>
      <c r="B7" s="6" t="n">
        <v>2064</v>
      </c>
      <c r="C7" s="6" t="n">
        <v>1703</v>
      </c>
      <c r="D7" s="6" t="n">
        <v>1612</v>
      </c>
    </row>
    <row r="8" spans="1:4">
      <c r="A8" s="4" t="s">
        <v>707</v>
      </c>
      <c r="B8" s="5" t="n">
        <v>2977</v>
      </c>
      <c r="C8" s="5" t="n">
        <v>2080</v>
      </c>
      <c r="D8" s="5" t="n">
        <v>18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8</v>
      </c>
      <c r="B1" s="2" t="s">
        <v>2</v>
      </c>
      <c r="C1" s="2" t="s">
        <v>34</v>
      </c>
    </row>
    <row r="2" spans="1:3">
      <c r="A2" s="3" t="s">
        <v>709</v>
      </c>
    </row>
    <row r="3" spans="1:3">
      <c r="A3" s="4" t="s">
        <v>710</v>
      </c>
      <c r="B3" s="5" t="n">
        <v>0</v>
      </c>
      <c r="C3" s="5" t="n">
        <v>0</v>
      </c>
    </row>
    <row r="4" spans="1:3">
      <c r="A4" s="4" t="s">
        <v>711</v>
      </c>
      <c r="B4" s="6" t="n">
        <v>107800000</v>
      </c>
      <c r="C4" s="6" t="n">
        <v>105900000</v>
      </c>
    </row>
    <row r="5" spans="1:3">
      <c r="A5" s="4" t="s">
        <v>712</v>
      </c>
      <c r="B5" s="6" t="n">
        <v>24700000</v>
      </c>
      <c r="C5" s="6" t="n">
        <v>27000000</v>
      </c>
    </row>
    <row r="6" spans="1:3">
      <c r="A6" s="4" t="s">
        <v>713</v>
      </c>
      <c r="B6" s="6" t="n">
        <v>22000000</v>
      </c>
    </row>
    <row r="7" spans="1:3">
      <c r="A7" s="4" t="s">
        <v>714</v>
      </c>
      <c r="B7" s="6" t="n">
        <v>0</v>
      </c>
      <c r="C7" s="6" t="n">
        <v>0</v>
      </c>
    </row>
    <row r="8" spans="1:3">
      <c r="A8" s="4" t="s">
        <v>715</v>
      </c>
    </row>
    <row r="9" spans="1:3">
      <c r="A9" s="3" t="s">
        <v>709</v>
      </c>
    </row>
    <row r="10" spans="1:3">
      <c r="A10" s="4" t="s">
        <v>716</v>
      </c>
      <c r="B10" s="6" t="n">
        <v>11000000</v>
      </c>
      <c r="C10" s="6" t="n">
        <v>11300000</v>
      </c>
    </row>
    <row r="11" spans="1:3">
      <c r="A11" s="4" t="s">
        <v>717</v>
      </c>
      <c r="B11" s="6" t="n">
        <v>11200000</v>
      </c>
      <c r="C11" s="6" t="n">
        <v>11700000</v>
      </c>
    </row>
    <row r="12" spans="1:3">
      <c r="A12" s="4" t="s">
        <v>718</v>
      </c>
      <c r="B12" s="6" t="n">
        <v>0</v>
      </c>
      <c r="C12" s="5" t="n">
        <v>0</v>
      </c>
    </row>
    <row r="13" spans="1:3">
      <c r="A13" s="4" t="s">
        <v>719</v>
      </c>
    </row>
    <row r="14" spans="1:3">
      <c r="A14" s="3" t="s">
        <v>709</v>
      </c>
    </row>
    <row r="15" spans="1:3">
      <c r="A15" s="4" t="s">
        <v>713</v>
      </c>
      <c r="B15" s="6" t="n">
        <v>20000000</v>
      </c>
    </row>
    <row r="16" spans="1:3">
      <c r="A16" s="4" t="s">
        <v>720</v>
      </c>
    </row>
    <row r="17" spans="1:3">
      <c r="A17" s="3" t="s">
        <v>709</v>
      </c>
    </row>
    <row r="18" spans="1:3">
      <c r="A18" s="4" t="s">
        <v>713</v>
      </c>
      <c r="B18" s="5"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3" t="s">
        <v>224</v>
      </c>
    </row>
    <row r="3" spans="1:3">
      <c r="A3" s="4" t="s">
        <v>722</v>
      </c>
      <c r="B3" s="5" t="n">
        <v>6250</v>
      </c>
      <c r="C3" s="5" t="n">
        <v>3800</v>
      </c>
    </row>
    <row r="4" spans="1:3">
      <c r="A4" s="4" t="s">
        <v>723</v>
      </c>
      <c r="B4" s="6" t="n">
        <v>6100</v>
      </c>
      <c r="C4" s="6" t="n">
        <v>6250</v>
      </c>
    </row>
    <row r="5" spans="1:3">
      <c r="A5" s="4" t="s">
        <v>724</v>
      </c>
      <c r="B5" s="6" t="n">
        <v>7800</v>
      </c>
      <c r="C5" s="6" t="n">
        <v>6100</v>
      </c>
    </row>
    <row r="6" spans="1:3">
      <c r="A6" s="4" t="s">
        <v>725</v>
      </c>
      <c r="B6" s="6" t="n">
        <v>2000</v>
      </c>
      <c r="C6" s="6" t="n">
        <v>6300</v>
      </c>
    </row>
    <row r="7" spans="1:3">
      <c r="A7" s="4" t="s">
        <v>726</v>
      </c>
      <c r="B7" s="6" t="n">
        <v>2500</v>
      </c>
      <c r="C7" s="6" t="n">
        <v>2000</v>
      </c>
    </row>
    <row r="8" spans="1:3">
      <c r="A8" s="4" t="s">
        <v>727</v>
      </c>
      <c r="C8" s="6" t="n">
        <v>2500</v>
      </c>
    </row>
    <row r="9" spans="1:3">
      <c r="A9" s="4" t="s">
        <v>728</v>
      </c>
      <c r="B9" s="5" t="n">
        <v>24650</v>
      </c>
      <c r="C9" s="5" t="n">
        <v>26950</v>
      </c>
    </row>
    <row r="10" spans="1:3">
      <c r="A10" s="4" t="s">
        <v>729</v>
      </c>
      <c r="B10" s="4" t="s">
        <v>730</v>
      </c>
      <c r="C10" s="4" t="s">
        <v>731</v>
      </c>
    </row>
    <row r="11" spans="1:3">
      <c r="A11" s="4" t="s">
        <v>732</v>
      </c>
      <c r="B11" s="4" t="s">
        <v>733</v>
      </c>
      <c r="C11" s="4" t="s">
        <v>730</v>
      </c>
    </row>
    <row r="12" spans="1:3">
      <c r="A12" s="4" t="s">
        <v>734</v>
      </c>
      <c r="B12" s="4" t="s">
        <v>735</v>
      </c>
      <c r="C12" s="4" t="s">
        <v>733</v>
      </c>
    </row>
    <row r="13" spans="1:3">
      <c r="A13" s="4" t="s">
        <v>736</v>
      </c>
      <c r="B13" s="4" t="s">
        <v>737</v>
      </c>
      <c r="C13" s="4" t="s">
        <v>738</v>
      </c>
    </row>
    <row r="14" spans="1:3">
      <c r="A14" s="4" t="s">
        <v>739</v>
      </c>
      <c r="B14" s="4" t="s">
        <v>740</v>
      </c>
      <c r="C14" s="4" t="s">
        <v>737</v>
      </c>
    </row>
    <row r="15" spans="1:3">
      <c r="A15" s="4" t="s">
        <v>741</v>
      </c>
      <c r="C15" s="4" t="s">
        <v>740</v>
      </c>
    </row>
    <row r="16" spans="1:3">
      <c r="A16" s="4" t="s">
        <v>742</v>
      </c>
      <c r="B16" s="4" t="s">
        <v>743</v>
      </c>
      <c r="C16" s="4" t="s">
        <v>7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30"/>
    <col customWidth="1" max="3" min="3" width="21"/>
    <col customWidth="1" max="4" min="4" width="21"/>
  </cols>
  <sheetData>
    <row r="1" spans="1:4">
      <c r="A1" s="1" t="s">
        <v>745</v>
      </c>
      <c r="B1" s="2" t="s">
        <v>1</v>
      </c>
    </row>
    <row r="2" spans="1:4">
      <c r="B2" s="2" t="s">
        <v>746</v>
      </c>
      <c r="C2" s="2" t="s">
        <v>558</v>
      </c>
      <c r="D2" s="2" t="s">
        <v>559</v>
      </c>
    </row>
    <row r="3" spans="1:4">
      <c r="A3" s="3" t="s">
        <v>747</v>
      </c>
    </row>
    <row r="4" spans="1:4">
      <c r="A4" s="4" t="s">
        <v>748</v>
      </c>
      <c r="B4" s="5" t="n">
        <v>157</v>
      </c>
      <c r="C4" s="5" t="n">
        <v>156</v>
      </c>
      <c r="D4" s="5" t="n">
        <v>157</v>
      </c>
    </row>
    <row r="5" spans="1:4">
      <c r="A5" s="4" t="s">
        <v>666</v>
      </c>
      <c r="B5" s="6" t="n">
        <v>19905</v>
      </c>
      <c r="C5" s="6" t="n">
        <v>19881</v>
      </c>
    </row>
    <row r="6" spans="1:4">
      <c r="A6" s="4" t="s">
        <v>667</v>
      </c>
      <c r="B6" s="6" t="n">
        <v>10488</v>
      </c>
      <c r="C6" s="6" t="n">
        <v>10508</v>
      </c>
    </row>
    <row r="7" spans="1:4">
      <c r="A7" s="4" t="s">
        <v>749</v>
      </c>
    </row>
    <row r="8" spans="1:4">
      <c r="A8" s="3" t="s">
        <v>747</v>
      </c>
    </row>
    <row r="9" spans="1:4">
      <c r="A9" s="4" t="s">
        <v>750</v>
      </c>
      <c r="B9" s="5" t="n">
        <v>797</v>
      </c>
      <c r="C9" s="6" t="n">
        <v>842</v>
      </c>
    </row>
    <row r="10" spans="1:4">
      <c r="A10" s="4" t="s">
        <v>751</v>
      </c>
      <c r="B10" s="4" t="s">
        <v>752</v>
      </c>
    </row>
    <row r="11" spans="1:4">
      <c r="A11" s="4" t="s">
        <v>753</v>
      </c>
      <c r="B11" s="6" t="n">
        <v>1</v>
      </c>
    </row>
    <row r="12" spans="1:4">
      <c r="A12" s="4" t="s">
        <v>666</v>
      </c>
      <c r="B12" s="5" t="n">
        <v>1100</v>
      </c>
      <c r="C12" s="6" t="n">
        <v>1100</v>
      </c>
    </row>
    <row r="13" spans="1:4">
      <c r="A13" s="4" t="s">
        <v>667</v>
      </c>
      <c r="B13" s="5" t="n">
        <v>548</v>
      </c>
      <c r="C13" s="5" t="n">
        <v>5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227</v>
      </c>
    </row>
    <row r="3" spans="1:2">
      <c r="A3" s="4" t="s">
        <v>756</v>
      </c>
      <c r="B3" s="5" t="n">
        <v>153</v>
      </c>
    </row>
    <row r="4" spans="1:2">
      <c r="A4" s="4" t="s">
        <v>757</v>
      </c>
      <c r="B4" s="6" t="n">
        <v>83</v>
      </c>
    </row>
    <row r="5" spans="1:2">
      <c r="A5" s="4" t="s">
        <v>758</v>
      </c>
      <c r="B5" s="6" t="n">
        <v>4</v>
      </c>
    </row>
    <row r="6" spans="1:2">
      <c r="A6" s="4" t="s">
        <v>759</v>
      </c>
      <c r="B6" s="6" t="n">
        <v>240</v>
      </c>
    </row>
    <row r="7" spans="1:2">
      <c r="A7" s="4" t="s">
        <v>760</v>
      </c>
      <c r="B7" s="6" t="n">
        <v>126</v>
      </c>
    </row>
    <row r="8" spans="1:2">
      <c r="A8" s="4" t="s">
        <v>761</v>
      </c>
      <c r="B8" s="6" t="n">
        <v>126</v>
      </c>
    </row>
    <row r="9" spans="1:2">
      <c r="A9" s="4" t="s">
        <v>762</v>
      </c>
      <c r="B9" s="6" t="n">
        <v>126</v>
      </c>
    </row>
    <row r="10" spans="1:2">
      <c r="A10" s="4" t="s">
        <v>763</v>
      </c>
      <c r="B10" s="6" t="n">
        <v>126</v>
      </c>
    </row>
    <row r="11" spans="1:2">
      <c r="A11" s="4" t="s">
        <v>764</v>
      </c>
      <c r="B11" s="6" t="n">
        <v>131</v>
      </c>
    </row>
    <row r="12" spans="1:2">
      <c r="A12" s="4" t="s">
        <v>765</v>
      </c>
      <c r="B12" s="6" t="n">
        <v>612</v>
      </c>
    </row>
    <row r="13" spans="1:2">
      <c r="A13" s="4" t="s">
        <v>766</v>
      </c>
      <c r="B13" s="6" t="n">
        <v>1247</v>
      </c>
    </row>
    <row r="14" spans="1:2">
      <c r="A14" s="4" t="s">
        <v>767</v>
      </c>
      <c r="B14" s="6" t="n">
        <v>-450</v>
      </c>
    </row>
    <row r="15" spans="1:2">
      <c r="A15" s="4" t="s">
        <v>768</v>
      </c>
      <c r="B15" s="5" t="n">
        <v>7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r="A1" s="1" t="s">
        <v>769</v>
      </c>
      <c r="B1" s="2" t="s">
        <v>111</v>
      </c>
      <c r="D1" s="2" t="s">
        <v>1</v>
      </c>
    </row>
    <row r="2" spans="1:7">
      <c r="B2" s="2" t="s">
        <v>113</v>
      </c>
      <c r="C2" s="2" t="s">
        <v>34</v>
      </c>
      <c r="D2" s="2" t="s">
        <v>2</v>
      </c>
      <c r="E2" s="2" t="s">
        <v>34</v>
      </c>
      <c r="G2" s="2" t="s">
        <v>75</v>
      </c>
    </row>
    <row r="3" spans="1:7">
      <c r="A3" s="4" t="s">
        <v>770</v>
      </c>
      <c r="D3" s="4" t="s">
        <v>454</v>
      </c>
      <c r="E3" s="4" t="s">
        <v>455</v>
      </c>
      <c r="G3" s="4" t="s">
        <v>455</v>
      </c>
    </row>
    <row r="4" spans="1:7">
      <c r="A4" s="4" t="s">
        <v>771</v>
      </c>
      <c r="C4" s="5" t="n">
        <v>502</v>
      </c>
      <c r="D4" s="5" t="n">
        <v>638</v>
      </c>
      <c r="E4" s="5" t="n">
        <v>502</v>
      </c>
    </row>
    <row r="5" spans="1:7">
      <c r="A5" s="4" t="s">
        <v>456</v>
      </c>
      <c r="C5" s="6" t="n">
        <v>262</v>
      </c>
      <c r="E5" s="6" t="n">
        <v>262</v>
      </c>
      <c r="F5" s="4" t="s">
        <v>457</v>
      </c>
    </row>
    <row r="6" spans="1:7">
      <c r="A6" s="4" t="s">
        <v>772</v>
      </c>
      <c r="C6" s="6" t="n">
        <v>2200</v>
      </c>
      <c r="D6" s="6" t="n">
        <v>2200</v>
      </c>
      <c r="E6" s="6" t="n">
        <v>2200</v>
      </c>
    </row>
    <row r="7" spans="1:7">
      <c r="A7" s="4" t="s">
        <v>459</v>
      </c>
    </row>
    <row r="8" spans="1:7">
      <c r="A8" s="4" t="s">
        <v>460</v>
      </c>
      <c r="B8" s="5" t="n">
        <v>156</v>
      </c>
      <c r="D8" s="6" t="n">
        <v>156</v>
      </c>
    </row>
    <row r="9" spans="1:7">
      <c r="A9" s="4" t="s">
        <v>773</v>
      </c>
    </row>
    <row r="10" spans="1:7">
      <c r="A10" s="4" t="s">
        <v>771</v>
      </c>
      <c r="D10" s="5" t="n">
        <v>127</v>
      </c>
    </row>
    <row r="11" spans="1:7">
      <c r="A11" s="4" t="s">
        <v>774</v>
      </c>
    </row>
    <row r="12" spans="1:7">
      <c r="A12" s="4" t="s">
        <v>775</v>
      </c>
      <c r="D12" s="4" t="s">
        <v>776</v>
      </c>
    </row>
    <row r="13" spans="1:7">
      <c r="A13" s="4" t="s">
        <v>777</v>
      </c>
    </row>
    <row r="14" spans="1:7">
      <c r="A14" s="4" t="s">
        <v>775</v>
      </c>
      <c r="D14" s="4" t="s">
        <v>778</v>
      </c>
    </row>
    <row r="15" spans="1:7">
      <c r="A15" s="4" t="s">
        <v>779</v>
      </c>
    </row>
    <row r="16" spans="1:7">
      <c r="A16" s="4" t="s">
        <v>775</v>
      </c>
      <c r="D16" s="4" t="s">
        <v>780</v>
      </c>
    </row>
    <row r="17" spans="1:7">
      <c r="A17" s="4" t="s">
        <v>781</v>
      </c>
    </row>
    <row r="18" spans="1:7">
      <c r="A18" s="4" t="s">
        <v>771</v>
      </c>
      <c r="D18" s="5" t="n">
        <v>511</v>
      </c>
    </row>
    <row r="19" spans="1:7">
      <c r="A19" s="4" t="s">
        <v>782</v>
      </c>
      <c r="D19" s="4" t="s">
        <v>783</v>
      </c>
    </row>
    <row r="20" spans="1:7">
      <c r="A20" s="4" t="s">
        <v>784</v>
      </c>
    </row>
    <row r="21" spans="1:7">
      <c r="A21" s="4" t="s">
        <v>771</v>
      </c>
      <c r="C21" s="5" t="n">
        <v>167</v>
      </c>
      <c r="D21" s="5" t="n">
        <v>137</v>
      </c>
      <c r="E21" s="5" t="n">
        <v>167</v>
      </c>
    </row>
    <row r="22" spans="1:7">
      <c r="A22" s="4" t="s">
        <v>785</v>
      </c>
    </row>
    <row r="23" spans="1:7">
      <c r="A23" s="4" t="s">
        <v>775</v>
      </c>
      <c r="D23" s="4" t="s">
        <v>776</v>
      </c>
    </row>
    <row r="24" spans="1:7">
      <c r="A24" s="4" t="s">
        <v>786</v>
      </c>
    </row>
    <row r="25" spans="1:7">
      <c r="A25" s="4" t="s">
        <v>775</v>
      </c>
      <c r="D25" s="4" t="s">
        <v>778</v>
      </c>
    </row>
    <row r="26" spans="1:7">
      <c r="A26" s="4" t="s">
        <v>787</v>
      </c>
    </row>
    <row r="27" spans="1:7">
      <c r="A27" s="4" t="s">
        <v>775</v>
      </c>
      <c r="D27" s="4" t="s">
        <v>780</v>
      </c>
    </row>
    <row r="28" spans="1:7"/>
    <row r="29" spans="1:7">
      <c r="A29" s="4" t="s">
        <v>457</v>
      </c>
      <c r="B29" s="4" t="s">
        <v>468</v>
      </c>
    </row>
  </sheetData>
  <mergeCells count="6">
    <mergeCell ref="A1:A2"/>
    <mergeCell ref="B1:C1"/>
    <mergeCell ref="D1:G1"/>
    <mergeCell ref="E2:F2"/>
    <mergeCell ref="A28:G28"/>
    <mergeCell ref="B29:G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4</v>
      </c>
      <c r="D2" s="2" t="s">
        <v>75</v>
      </c>
    </row>
    <row r="3" spans="1:4">
      <c r="A3" s="3" t="s">
        <v>156</v>
      </c>
    </row>
    <row r="4" spans="1:4">
      <c r="A4" s="4" t="s">
        <v>118</v>
      </c>
      <c r="B4" s="5" t="n">
        <v>4000</v>
      </c>
      <c r="C4" s="5" t="n">
        <v>3378</v>
      </c>
      <c r="D4" s="5" t="n">
        <v>3515</v>
      </c>
    </row>
    <row r="5" spans="1:4">
      <c r="A5" s="3" t="s">
        <v>157</v>
      </c>
    </row>
    <row r="6" spans="1:4">
      <c r="A6" s="4" t="s">
        <v>158</v>
      </c>
      <c r="B6" s="6" t="n">
        <v>83</v>
      </c>
      <c r="C6" s="6" t="n">
        <v>110</v>
      </c>
      <c r="D6" s="6" t="n">
        <v>180</v>
      </c>
    </row>
    <row r="7" spans="1:4">
      <c r="A7" s="4" t="s">
        <v>159</v>
      </c>
      <c r="B7" s="6" t="n">
        <v>576</v>
      </c>
      <c r="C7" s="6" t="n">
        <v>622</v>
      </c>
      <c r="D7" s="6" t="n">
        <v>569</v>
      </c>
    </row>
    <row r="8" spans="1:4">
      <c r="A8" s="4" t="s">
        <v>160</v>
      </c>
      <c r="B8" s="6" t="n">
        <v>390</v>
      </c>
      <c r="C8" s="6" t="n">
        <v>510</v>
      </c>
      <c r="D8" s="6" t="n">
        <v>1125</v>
      </c>
    </row>
    <row r="9" spans="1:4">
      <c r="A9" s="4" t="s">
        <v>92</v>
      </c>
      <c r="B9" s="6" t="n">
        <v>-145</v>
      </c>
      <c r="C9" s="6" t="n">
        <v>-135</v>
      </c>
      <c r="D9" s="6" t="n">
        <v>-142</v>
      </c>
    </row>
    <row r="10" spans="1:4">
      <c r="A10" s="4" t="s">
        <v>91</v>
      </c>
      <c r="B10" s="6" t="n">
        <v>-2</v>
      </c>
    </row>
    <row r="11" spans="1:4">
      <c r="A11" s="4" t="s">
        <v>161</v>
      </c>
      <c r="C11" s="6" t="n">
        <v>-244</v>
      </c>
      <c r="D11" s="6" t="n">
        <v>-1636</v>
      </c>
    </row>
    <row r="12" spans="1:4">
      <c r="A12" s="4" t="s">
        <v>162</v>
      </c>
      <c r="B12" s="6" t="n">
        <v>-944</v>
      </c>
      <c r="C12" s="6" t="n">
        <v>-1069</v>
      </c>
      <c r="D12" s="6" t="n">
        <v>-5022</v>
      </c>
    </row>
    <row r="13" spans="1:4">
      <c r="A13" s="4" t="s">
        <v>163</v>
      </c>
      <c r="B13" s="6" t="n">
        <v>956</v>
      </c>
      <c r="C13" s="6" t="n">
        <v>1083</v>
      </c>
      <c r="D13" s="6" t="n">
        <v>5143</v>
      </c>
    </row>
    <row r="14" spans="1:4">
      <c r="A14" s="4" t="s">
        <v>164</v>
      </c>
      <c r="B14" s="6" t="n">
        <v>-12</v>
      </c>
      <c r="C14" s="6" t="n">
        <v>-14</v>
      </c>
      <c r="D14" s="6" t="n">
        <v>-121</v>
      </c>
    </row>
    <row r="15" spans="1:4">
      <c r="A15" s="4" t="s">
        <v>165</v>
      </c>
      <c r="B15" s="6" t="n">
        <v>774</v>
      </c>
      <c r="C15" s="6" t="n">
        <v>852</v>
      </c>
      <c r="D15" s="6" t="n">
        <v>865</v>
      </c>
    </row>
    <row r="16" spans="1:4">
      <c r="A16" s="4" t="s">
        <v>166</v>
      </c>
      <c r="B16" s="6" t="n">
        <v>135</v>
      </c>
      <c r="C16" s="6" t="n">
        <v>219</v>
      </c>
      <c r="D16" s="6" t="n">
        <v>-222</v>
      </c>
    </row>
    <row r="17" spans="1:4">
      <c r="A17" s="4" t="s">
        <v>167</v>
      </c>
      <c r="B17" s="6" t="n">
        <v>-392</v>
      </c>
      <c r="C17" s="6" t="n">
        <v>-358</v>
      </c>
      <c r="D17" s="6" t="n">
        <v>-281</v>
      </c>
    </row>
    <row r="18" spans="1:4">
      <c r="A18" s="4" t="s">
        <v>168</v>
      </c>
      <c r="B18" s="6" t="n">
        <v>130</v>
      </c>
      <c r="C18" s="6" t="n">
        <v>126</v>
      </c>
      <c r="D18" s="6" t="n">
        <v>108</v>
      </c>
    </row>
    <row r="19" spans="1:4">
      <c r="A19" s="4" t="s">
        <v>169</v>
      </c>
      <c r="B19" s="6" t="n">
        <v>445</v>
      </c>
      <c r="C19" s="6" t="n">
        <v>440</v>
      </c>
      <c r="D19" s="6" t="n">
        <v>217</v>
      </c>
    </row>
    <row r="20" spans="1:4">
      <c r="A20" s="4" t="s">
        <v>170</v>
      </c>
      <c r="B20" s="6" t="n">
        <v>-112</v>
      </c>
      <c r="C20" s="6" t="n">
        <v>-201</v>
      </c>
      <c r="D20" s="6" t="n">
        <v>48</v>
      </c>
    </row>
    <row r="21" spans="1:4">
      <c r="A21" s="4" t="s">
        <v>171</v>
      </c>
      <c r="B21" s="6" t="n">
        <v>29</v>
      </c>
      <c r="C21" s="6" t="n">
        <v>62</v>
      </c>
      <c r="D21" s="6" t="n">
        <v>280</v>
      </c>
    </row>
    <row r="22" spans="1:4">
      <c r="A22" s="4" t="s">
        <v>172</v>
      </c>
      <c r="B22" s="6" t="n">
        <v>40</v>
      </c>
      <c r="C22" s="6" t="n">
        <v>65</v>
      </c>
      <c r="D22" s="6" t="n">
        <v>12</v>
      </c>
    </row>
    <row r="23" spans="1:4">
      <c r="A23" s="4" t="s">
        <v>173</v>
      </c>
      <c r="B23" s="6" t="n">
        <v>163</v>
      </c>
      <c r="C23" s="6" t="n">
        <v>381</v>
      </c>
      <c r="D23" s="6" t="n">
        <v>-344</v>
      </c>
    </row>
    <row r="24" spans="1:4">
      <c r="A24" s="4" t="s">
        <v>174</v>
      </c>
      <c r="B24" s="6" t="n">
        <v>6114</v>
      </c>
      <c r="C24" s="6" t="n">
        <v>5827</v>
      </c>
      <c r="D24" s="6" t="n">
        <v>4294</v>
      </c>
    </row>
    <row r="25" spans="1:4">
      <c r="A25" s="3" t="s">
        <v>175</v>
      </c>
    </row>
    <row r="26" spans="1:4">
      <c r="A26" s="4" t="s">
        <v>176</v>
      </c>
      <c r="C26" s="6" t="n">
        <v>6510</v>
      </c>
      <c r="D26" s="6" t="n">
        <v>14406</v>
      </c>
    </row>
    <row r="27" spans="1:4">
      <c r="A27" s="4" t="s">
        <v>177</v>
      </c>
      <c r="B27" s="6" t="n">
        <v>9426</v>
      </c>
      <c r="C27" s="6" t="n">
        <v>12002</v>
      </c>
      <c r="D27" s="6" t="n">
        <v>11857</v>
      </c>
    </row>
    <row r="28" spans="1:4">
      <c r="A28" s="4" t="s">
        <v>178</v>
      </c>
      <c r="B28" s="6" t="n">
        <v>-16169</v>
      </c>
      <c r="C28" s="6" t="n">
        <v>-13225</v>
      </c>
    </row>
    <row r="29" spans="1:4">
      <c r="A29" s="4" t="s">
        <v>179</v>
      </c>
      <c r="B29" s="6" t="n">
        <v>-20</v>
      </c>
      <c r="C29" s="6" t="n">
        <v>-375</v>
      </c>
      <c r="D29" s="6" t="n">
        <v>-5</v>
      </c>
    </row>
    <row r="30" spans="1:4">
      <c r="A30" s="4" t="s">
        <v>180</v>
      </c>
      <c r="B30" s="6" t="n">
        <v>106</v>
      </c>
      <c r="C30" s="6" t="n">
        <v>84</v>
      </c>
      <c r="D30" s="6" t="n">
        <v>119</v>
      </c>
    </row>
    <row r="31" spans="1:4">
      <c r="A31" s="4" t="s">
        <v>181</v>
      </c>
      <c r="B31" s="6" t="n">
        <v>-30122</v>
      </c>
      <c r="C31" s="6" t="n">
        <v>-40309</v>
      </c>
      <c r="D31" s="6" t="n">
        <v>-31281</v>
      </c>
    </row>
    <row r="32" spans="1:4">
      <c r="A32" s="4" t="s">
        <v>182</v>
      </c>
      <c r="B32" s="6" t="n">
        <v>1510</v>
      </c>
      <c r="C32" s="6" t="n">
        <v>331</v>
      </c>
      <c r="D32" s="6" t="n">
        <v>619</v>
      </c>
    </row>
    <row r="33" spans="1:4">
      <c r="A33" s="4" t="s">
        <v>183</v>
      </c>
      <c r="B33" s="6" t="n">
        <v>-818</v>
      </c>
      <c r="C33" s="6" t="n">
        <v>-1480</v>
      </c>
      <c r="D33" s="6" t="n">
        <v>-468</v>
      </c>
    </row>
    <row r="34" spans="1:4">
      <c r="A34" s="4" t="s">
        <v>184</v>
      </c>
      <c r="B34" s="6" t="n">
        <v>-3000</v>
      </c>
      <c r="D34" s="6" t="n">
        <v>-2500</v>
      </c>
    </row>
    <row r="35" spans="1:4">
      <c r="A35" s="4" t="s">
        <v>185</v>
      </c>
      <c r="B35" s="6" t="n">
        <v>-39087</v>
      </c>
      <c r="C35" s="6" t="n">
        <v>-36462</v>
      </c>
      <c r="D35" s="6" t="n">
        <v>-7253</v>
      </c>
    </row>
    <row r="36" spans="1:4">
      <c r="A36" s="3" t="s">
        <v>186</v>
      </c>
    </row>
    <row r="37" spans="1:4">
      <c r="A37" s="4" t="s">
        <v>187</v>
      </c>
      <c r="B37" s="6" t="n">
        <v>27305</v>
      </c>
      <c r="C37" s="6" t="n">
        <v>19260</v>
      </c>
      <c r="D37" s="6" t="n">
        <v>16738</v>
      </c>
    </row>
    <row r="38" spans="1:4">
      <c r="A38" s="4" t="s">
        <v>188</v>
      </c>
      <c r="B38" s="6" t="n">
        <v>134</v>
      </c>
      <c r="C38" s="6" t="n">
        <v>-183</v>
      </c>
      <c r="D38" s="6" t="n">
        <v>-102</v>
      </c>
    </row>
    <row r="39" spans="1:4">
      <c r="A39" s="4" t="s">
        <v>189</v>
      </c>
      <c r="B39" s="6" t="n">
        <v>1500</v>
      </c>
      <c r="C39" s="6" t="n">
        <v>9700</v>
      </c>
    </row>
    <row r="40" spans="1:4">
      <c r="A40" s="4" t="s">
        <v>190</v>
      </c>
      <c r="B40" s="6" t="n">
        <v>-3800</v>
      </c>
      <c r="C40" s="6" t="n">
        <v>-1700</v>
      </c>
      <c r="D40" s="6" t="n">
        <v>-2200</v>
      </c>
    </row>
    <row r="41" spans="1:4">
      <c r="A41" s="4" t="s">
        <v>191</v>
      </c>
      <c r="C41" s="6" t="n">
        <v>4</v>
      </c>
      <c r="D41" s="6" t="n">
        <v>1118</v>
      </c>
    </row>
    <row r="42" spans="1:4">
      <c r="A42" s="4" t="s">
        <v>192</v>
      </c>
      <c r="B42" s="6" t="n">
        <v>-1448</v>
      </c>
      <c r="C42" s="6" t="n">
        <v>-269</v>
      </c>
      <c r="D42" s="6" t="n">
        <v>-455</v>
      </c>
    </row>
    <row r="43" spans="1:4">
      <c r="A43" s="4" t="s">
        <v>193</v>
      </c>
      <c r="B43" s="6" t="n">
        <v>-880</v>
      </c>
      <c r="C43" s="6" t="n">
        <v>-743</v>
      </c>
      <c r="D43" s="6" t="n">
        <v>-888</v>
      </c>
    </row>
    <row r="44" spans="1:4">
      <c r="A44" s="4" t="s">
        <v>194</v>
      </c>
      <c r="B44" s="6" t="n">
        <v>22811</v>
      </c>
      <c r="C44" s="6" t="n">
        <v>26069</v>
      </c>
      <c r="D44" s="6" t="n">
        <v>14211</v>
      </c>
    </row>
    <row r="45" spans="1:4">
      <c r="A45" s="4" t="s">
        <v>195</v>
      </c>
      <c r="B45" s="6" t="n">
        <v>-10162</v>
      </c>
      <c r="C45" s="6" t="n">
        <v>-4566</v>
      </c>
      <c r="D45" s="6" t="n">
        <v>11252</v>
      </c>
    </row>
    <row r="46" spans="1:4">
      <c r="A46" s="4" t="s">
        <v>196</v>
      </c>
      <c r="B46" s="6" t="n">
        <v>40913</v>
      </c>
      <c r="C46" s="6" t="n">
        <v>45479</v>
      </c>
      <c r="D46" s="6" t="n">
        <v>34227</v>
      </c>
    </row>
    <row r="47" spans="1:4">
      <c r="A47" s="4" t="s">
        <v>197</v>
      </c>
      <c r="B47" s="6" t="n">
        <v>30751</v>
      </c>
      <c r="C47" s="6" t="n">
        <v>40913</v>
      </c>
      <c r="D47" s="6" t="n">
        <v>45479</v>
      </c>
    </row>
    <row r="48" spans="1:4">
      <c r="A48" s="3" t="s">
        <v>198</v>
      </c>
    </row>
    <row r="49" spans="1:4">
      <c r="A49" s="4" t="s">
        <v>199</v>
      </c>
      <c r="B49" s="6" t="n">
        <v>3596</v>
      </c>
      <c r="C49" s="6" t="n">
        <v>2605</v>
      </c>
      <c r="D49" s="6" t="n">
        <v>2299</v>
      </c>
    </row>
    <row r="50" spans="1:4">
      <c r="A50" s="4" t="s">
        <v>200</v>
      </c>
      <c r="B50" s="6" t="n">
        <v>529</v>
      </c>
      <c r="C50" s="6" t="n">
        <v>920</v>
      </c>
      <c r="D50" s="6" t="n">
        <v>910</v>
      </c>
    </row>
    <row r="51" spans="1:4">
      <c r="A51" s="3" t="s">
        <v>201</v>
      </c>
    </row>
    <row r="52" spans="1:4">
      <c r="A52" s="4" t="s">
        <v>202</v>
      </c>
      <c r="B52" s="5" t="n">
        <v>1928</v>
      </c>
      <c r="C52" s="5" t="n">
        <v>554</v>
      </c>
      <c r="D52" s="5" t="n">
        <v>3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788</v>
      </c>
      <c r="B1" s="2" t="s">
        <v>111</v>
      </c>
      <c r="J1" s="2" t="s">
        <v>1</v>
      </c>
    </row>
    <row r="2" spans="1:13">
      <c r="B2" s="2" t="s">
        <v>2</v>
      </c>
      <c r="C2" s="2" t="s">
        <v>112</v>
      </c>
      <c r="D2" s="2" t="s">
        <v>4</v>
      </c>
      <c r="E2" s="2" t="s">
        <v>113</v>
      </c>
      <c r="F2" s="2" t="s">
        <v>34</v>
      </c>
      <c r="G2" s="2" t="s">
        <v>114</v>
      </c>
      <c r="H2" s="2" t="s">
        <v>115</v>
      </c>
      <c r="I2" s="2" t="s">
        <v>116</v>
      </c>
      <c r="J2" s="2" t="s">
        <v>2</v>
      </c>
      <c r="K2" s="2" t="s">
        <v>34</v>
      </c>
      <c r="M2" s="2" t="s">
        <v>75</v>
      </c>
    </row>
    <row r="3" spans="1:13">
      <c r="A3" s="3" t="s">
        <v>230</v>
      </c>
    </row>
    <row r="4" spans="1:13">
      <c r="A4" s="4" t="s">
        <v>789</v>
      </c>
      <c r="J4" s="5" t="n">
        <v>446</v>
      </c>
      <c r="K4" s="5" t="n">
        <v>960</v>
      </c>
      <c r="M4" s="5" t="n">
        <v>989</v>
      </c>
    </row>
    <row r="5" spans="1:13">
      <c r="A5" s="4" t="s">
        <v>790</v>
      </c>
      <c r="J5" s="6" t="n">
        <v>4</v>
      </c>
      <c r="K5" s="6" t="n">
        <v>6</v>
      </c>
      <c r="M5" s="6" t="n">
        <v>8</v>
      </c>
    </row>
    <row r="6" spans="1:13">
      <c r="A6" s="4" t="s">
        <v>791</v>
      </c>
      <c r="J6" s="6" t="n">
        <v>450</v>
      </c>
      <c r="K6" s="6" t="n">
        <v>966</v>
      </c>
      <c r="M6" s="6" t="n">
        <v>997</v>
      </c>
    </row>
    <row r="7" spans="1:13">
      <c r="A7" s="4" t="s">
        <v>792</v>
      </c>
      <c r="J7" s="6" t="n">
        <v>135</v>
      </c>
      <c r="K7" s="6" t="n">
        <v>-43</v>
      </c>
      <c r="M7" s="6" t="n">
        <v>-222</v>
      </c>
    </row>
    <row r="8" spans="1:13">
      <c r="A8" s="4" t="s">
        <v>793</v>
      </c>
      <c r="F8" s="5" t="n">
        <v>262</v>
      </c>
      <c r="K8" s="6" t="n">
        <v>262</v>
      </c>
      <c r="L8" s="4" t="s">
        <v>457</v>
      </c>
    </row>
    <row r="9" spans="1:13">
      <c r="A9" s="4" t="s">
        <v>794</v>
      </c>
      <c r="J9" s="6" t="n">
        <v>135</v>
      </c>
      <c r="K9" s="6" t="n">
        <v>219</v>
      </c>
      <c r="M9" s="6" t="n">
        <v>-222</v>
      </c>
    </row>
    <row r="10" spans="1:13">
      <c r="A10" s="4" t="s">
        <v>795</v>
      </c>
      <c r="B10" s="5" t="n">
        <v>127</v>
      </c>
      <c r="C10" s="5" t="n">
        <v>144</v>
      </c>
      <c r="D10" s="5" t="n">
        <v>161</v>
      </c>
      <c r="E10" s="5" t="n">
        <v>153</v>
      </c>
      <c r="F10" s="5" t="n">
        <v>481</v>
      </c>
      <c r="G10" s="5" t="n">
        <v>254</v>
      </c>
      <c r="H10" s="5" t="n">
        <v>295</v>
      </c>
      <c r="I10" s="5" t="n">
        <v>155</v>
      </c>
      <c r="J10" s="5" t="n">
        <v>585</v>
      </c>
      <c r="K10" s="5" t="n">
        <v>1185</v>
      </c>
      <c r="M10" s="5" t="n">
        <v>775</v>
      </c>
    </row>
    <row r="11" spans="1:13"/>
    <row r="12" spans="1:13">
      <c r="A12" s="4" t="s">
        <v>457</v>
      </c>
      <c r="B12" s="4" t="s">
        <v>468</v>
      </c>
    </row>
  </sheetData>
  <mergeCells count="6">
    <mergeCell ref="A1:A2"/>
    <mergeCell ref="B1:I1"/>
    <mergeCell ref="J1:M1"/>
    <mergeCell ref="K2:L2"/>
    <mergeCell ref="A11:M11"/>
    <mergeCell ref="B12:M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75</v>
      </c>
    </row>
    <row r="3" spans="1:4">
      <c r="A3" s="3" t="s">
        <v>230</v>
      </c>
    </row>
    <row r="4" spans="1:4">
      <c r="A4" s="4" t="s">
        <v>770</v>
      </c>
      <c r="B4" s="4" t="s">
        <v>454</v>
      </c>
      <c r="C4" s="4" t="s">
        <v>455</v>
      </c>
      <c r="D4" s="4" t="s">
        <v>455</v>
      </c>
    </row>
    <row r="5" spans="1:4">
      <c r="A5" s="4" t="s">
        <v>797</v>
      </c>
      <c r="B5" s="4" t="s">
        <v>798</v>
      </c>
      <c r="C5" s="4" t="s">
        <v>799</v>
      </c>
      <c r="D5" s="4" t="s">
        <v>800</v>
      </c>
    </row>
    <row r="6" spans="1:4">
      <c r="A6" s="4" t="s">
        <v>801</v>
      </c>
      <c r="B6" s="4" t="s">
        <v>802</v>
      </c>
      <c r="C6" s="4" t="s">
        <v>803</v>
      </c>
      <c r="D6" s="4" t="s">
        <v>804</v>
      </c>
    </row>
    <row r="7" spans="1:4">
      <c r="A7" s="4" t="s">
        <v>805</v>
      </c>
      <c r="B7" s="4" t="s">
        <v>806</v>
      </c>
      <c r="C7" s="4" t="s">
        <v>735</v>
      </c>
      <c r="D7" s="4" t="s">
        <v>807</v>
      </c>
    </row>
    <row r="8" spans="1:4">
      <c r="A8" s="4" t="s">
        <v>808</v>
      </c>
      <c r="C8" s="4" t="s">
        <v>809</v>
      </c>
    </row>
    <row r="9" spans="1:4">
      <c r="A9" s="4" t="s">
        <v>810</v>
      </c>
      <c r="B9" s="4" t="s">
        <v>811</v>
      </c>
      <c r="C9" s="4" t="s">
        <v>812</v>
      </c>
      <c r="D9" s="4" t="s">
        <v>799</v>
      </c>
    </row>
    <row r="10" spans="1:4">
      <c r="A10" s="4" t="s">
        <v>80</v>
      </c>
      <c r="B10" s="4" t="s">
        <v>813</v>
      </c>
      <c r="C10" s="4" t="s">
        <v>814</v>
      </c>
      <c r="D10" s="4" t="s">
        <v>813</v>
      </c>
    </row>
    <row r="11" spans="1:4">
      <c r="A11" s="4" t="s">
        <v>795</v>
      </c>
      <c r="B11" s="4" t="s">
        <v>815</v>
      </c>
      <c r="C11" s="4" t="s">
        <v>816</v>
      </c>
      <c r="D11" s="4" t="s">
        <v>8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4</v>
      </c>
    </row>
    <row r="2" spans="1:3">
      <c r="A2" s="3" t="s">
        <v>230</v>
      </c>
    </row>
    <row r="3" spans="1:3">
      <c r="A3" s="4" t="s">
        <v>819</v>
      </c>
      <c r="B3" s="5" t="n">
        <v>1091</v>
      </c>
      <c r="C3" s="5" t="n">
        <v>1062</v>
      </c>
    </row>
    <row r="4" spans="1:3">
      <c r="A4" s="4" t="s">
        <v>820</v>
      </c>
      <c r="B4" s="6" t="n">
        <v>879</v>
      </c>
      <c r="C4" s="6" t="n">
        <v>838</v>
      </c>
    </row>
    <row r="5" spans="1:3">
      <c r="A5" s="4" t="s">
        <v>821</v>
      </c>
      <c r="B5" s="6" t="n">
        <v>347</v>
      </c>
      <c r="C5" s="6" t="n">
        <v>223</v>
      </c>
    </row>
    <row r="6" spans="1:3">
      <c r="A6" s="4" t="s">
        <v>822</v>
      </c>
      <c r="B6" s="6" t="n">
        <v>127</v>
      </c>
      <c r="C6" s="6" t="n">
        <v>128</v>
      </c>
    </row>
    <row r="7" spans="1:3">
      <c r="A7" s="4" t="s">
        <v>823</v>
      </c>
      <c r="B7" s="6" t="n">
        <v>111</v>
      </c>
      <c r="C7" s="6" t="n">
        <v>103</v>
      </c>
    </row>
    <row r="8" spans="1:3">
      <c r="A8" s="4" t="s">
        <v>824</v>
      </c>
      <c r="B8" s="6" t="n">
        <v>9</v>
      </c>
      <c r="C8" s="6" t="n">
        <v>5</v>
      </c>
    </row>
    <row r="9" spans="1:3">
      <c r="A9" s="4" t="s">
        <v>825</v>
      </c>
      <c r="C9" s="6" t="n">
        <v>180</v>
      </c>
    </row>
    <row r="10" spans="1:3">
      <c r="A10" s="4" t="s">
        <v>826</v>
      </c>
      <c r="B10" s="6" t="n">
        <v>50</v>
      </c>
      <c r="C10" s="6" t="n">
        <v>5</v>
      </c>
    </row>
    <row r="11" spans="1:3">
      <c r="A11" s="4" t="s">
        <v>827</v>
      </c>
      <c r="B11" s="6" t="n">
        <v>2614</v>
      </c>
      <c r="C11" s="6" t="n">
        <v>2544</v>
      </c>
    </row>
    <row r="12" spans="1:3">
      <c r="A12" s="4" t="s">
        <v>828</v>
      </c>
      <c r="B12" s="6" t="n">
        <v>-856</v>
      </c>
      <c r="C12" s="6" t="n">
        <v>-801</v>
      </c>
    </row>
    <row r="13" spans="1:3">
      <c r="A13" s="4" t="s">
        <v>829</v>
      </c>
      <c r="B13" s="6" t="n">
        <v>-322</v>
      </c>
      <c r="C13" s="6" t="n">
        <v>-296</v>
      </c>
    </row>
    <row r="14" spans="1:3">
      <c r="A14" s="4" t="s">
        <v>830</v>
      </c>
      <c r="B14" s="6" t="n">
        <v>-34</v>
      </c>
      <c r="C14" s="6" t="n">
        <v>-251</v>
      </c>
    </row>
    <row r="15" spans="1:3">
      <c r="A15" s="4" t="s">
        <v>831</v>
      </c>
      <c r="B15" s="6" t="n">
        <v>-79</v>
      </c>
      <c r="C15" s="6" t="n">
        <v>-92</v>
      </c>
    </row>
    <row r="16" spans="1:3">
      <c r="A16" s="4" t="s">
        <v>832</v>
      </c>
      <c r="B16" s="6" t="n">
        <v>-1291</v>
      </c>
      <c r="C16" s="6" t="n">
        <v>-1440</v>
      </c>
    </row>
    <row r="17" spans="1:3">
      <c r="A17" s="4" t="s">
        <v>805</v>
      </c>
      <c r="B17" s="6" t="n">
        <v>-638</v>
      </c>
      <c r="C17" s="6" t="n">
        <v>-502</v>
      </c>
    </row>
    <row r="18" spans="1:3">
      <c r="A18" s="4" t="s">
        <v>833</v>
      </c>
      <c r="B18" s="5" t="n">
        <v>685</v>
      </c>
      <c r="C18" s="5" t="n">
        <v>6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3"/>
    <col customWidth="1" max="3" min="3" width="13"/>
    <col customWidth="1" max="4" min="4" width="14"/>
    <col customWidth="1" max="5" min="5" width="21"/>
    <col customWidth="1" max="6" min="6" width="80"/>
    <col customWidth="1" max="7" min="7" width="21"/>
    <col customWidth="1" max="8" min="8" width="21"/>
  </cols>
  <sheetData>
    <row r="1" spans="1:8">
      <c r="A1" s="1" t="s">
        <v>834</v>
      </c>
      <c r="B1" s="2" t="s">
        <v>835</v>
      </c>
      <c r="C1" s="2" t="s">
        <v>836</v>
      </c>
      <c r="D1" s="2" t="s">
        <v>837</v>
      </c>
      <c r="E1" s="2" t="s">
        <v>559</v>
      </c>
      <c r="F1" s="2" t="s">
        <v>838</v>
      </c>
      <c r="G1" s="2" t="s">
        <v>558</v>
      </c>
      <c r="H1" s="2" t="s">
        <v>559</v>
      </c>
    </row>
    <row r="2" spans="1:8">
      <c r="A2" s="3" t="s">
        <v>839</v>
      </c>
    </row>
    <row r="3" spans="1:8">
      <c r="A3" s="4" t="s">
        <v>840</v>
      </c>
      <c r="F3" s="5" t="n">
        <v>3000</v>
      </c>
      <c r="H3" s="5" t="n">
        <v>2500</v>
      </c>
    </row>
    <row r="4" spans="1:8">
      <c r="A4" s="4" t="s">
        <v>841</v>
      </c>
    </row>
    <row r="5" spans="1:8">
      <c r="A5" s="3" t="s">
        <v>839</v>
      </c>
    </row>
    <row r="6" spans="1:8">
      <c r="A6" s="4" t="s">
        <v>842</v>
      </c>
      <c r="F6" s="4" t="s">
        <v>843</v>
      </c>
    </row>
    <row r="7" spans="1:8">
      <c r="A7" s="4" t="s">
        <v>844</v>
      </c>
      <c r="F7" s="4" t="s">
        <v>845</v>
      </c>
    </row>
    <row r="8" spans="1:8">
      <c r="A8" s="4" t="s">
        <v>846</v>
      </c>
      <c r="F8" s="4" t="s">
        <v>847</v>
      </c>
    </row>
    <row r="9" spans="1:8">
      <c r="A9" s="4" t="s">
        <v>848</v>
      </c>
      <c r="F9" s="4" t="s">
        <v>849</v>
      </c>
    </row>
    <row r="10" spans="1:8">
      <c r="A10" s="4" t="s">
        <v>850</v>
      </c>
      <c r="F10" s="5" t="n">
        <v>485</v>
      </c>
      <c r="G10" s="5" t="n">
        <v>434</v>
      </c>
      <c r="H10" s="6" t="n">
        <v>426</v>
      </c>
    </row>
    <row r="11" spans="1:8">
      <c r="A11" s="4" t="s">
        <v>851</v>
      </c>
    </row>
    <row r="12" spans="1:8">
      <c r="A12" s="3" t="s">
        <v>839</v>
      </c>
    </row>
    <row r="13" spans="1:8">
      <c r="A13" s="4" t="s">
        <v>852</v>
      </c>
      <c r="F13" s="4" t="s">
        <v>853</v>
      </c>
    </row>
    <row r="14" spans="1:8">
      <c r="A14" s="4" t="s">
        <v>854</v>
      </c>
    </row>
    <row r="15" spans="1:8">
      <c r="A15" s="3" t="s">
        <v>839</v>
      </c>
    </row>
    <row r="16" spans="1:8">
      <c r="A16" s="4" t="s">
        <v>852</v>
      </c>
      <c r="F16" s="4" t="s">
        <v>855</v>
      </c>
    </row>
    <row r="17" spans="1:8">
      <c r="A17" s="4" t="s">
        <v>856</v>
      </c>
    </row>
    <row r="18" spans="1:8">
      <c r="A18" s="3" t="s">
        <v>839</v>
      </c>
    </row>
    <row r="19" spans="1:8">
      <c r="A19" s="4" t="s">
        <v>852</v>
      </c>
      <c r="F19" s="4" t="s">
        <v>857</v>
      </c>
    </row>
    <row r="20" spans="1:8">
      <c r="A20" s="4" t="s">
        <v>858</v>
      </c>
    </row>
    <row r="21" spans="1:8">
      <c r="A21" s="3" t="s">
        <v>839</v>
      </c>
    </row>
    <row r="22" spans="1:8">
      <c r="A22" s="4" t="s">
        <v>859</v>
      </c>
      <c r="F22" s="5" t="n">
        <v>7400</v>
      </c>
      <c r="G22" s="6" t="n">
        <v>7300</v>
      </c>
    </row>
    <row r="23" spans="1:8">
      <c r="A23" s="4" t="s">
        <v>860</v>
      </c>
      <c r="F23" s="5" t="n">
        <v>1000</v>
      </c>
      <c r="G23" s="5" t="n">
        <v>1200</v>
      </c>
    </row>
    <row r="24" spans="1:8">
      <c r="A24" s="4" t="s">
        <v>861</v>
      </c>
      <c r="F24" s="4" t="s">
        <v>862</v>
      </c>
      <c r="G24" s="4" t="s">
        <v>862</v>
      </c>
    </row>
    <row r="25" spans="1:8">
      <c r="A25" s="4" t="s">
        <v>863</v>
      </c>
      <c r="F25" s="4" t="s">
        <v>864</v>
      </c>
    </row>
    <row r="26" spans="1:8">
      <c r="A26" s="4" t="s">
        <v>865</v>
      </c>
      <c r="F26" s="4" t="s">
        <v>467</v>
      </c>
    </row>
    <row r="27" spans="1:8">
      <c r="A27" s="4" t="s">
        <v>866</v>
      </c>
      <c r="F27" s="5" t="n">
        <v>69</v>
      </c>
      <c r="G27" s="5" t="n">
        <v>75</v>
      </c>
      <c r="H27" s="6" t="n">
        <v>96</v>
      </c>
    </row>
    <row r="28" spans="1:8">
      <c r="A28" s="4" t="s">
        <v>867</v>
      </c>
    </row>
    <row r="29" spans="1:8">
      <c r="A29" s="3" t="s">
        <v>839</v>
      </c>
    </row>
    <row r="30" spans="1:8">
      <c r="A30" s="4" t="s">
        <v>860</v>
      </c>
      <c r="F30" s="5" t="n">
        <v>2300</v>
      </c>
      <c r="G30" s="5" t="n">
        <v>2200</v>
      </c>
    </row>
    <row r="31" spans="1:8">
      <c r="A31" s="4" t="s">
        <v>861</v>
      </c>
      <c r="F31" s="4" t="s">
        <v>862</v>
      </c>
      <c r="G31" s="4" t="s">
        <v>862</v>
      </c>
    </row>
    <row r="32" spans="1:8">
      <c r="A32" s="4" t="s">
        <v>863</v>
      </c>
      <c r="F32" s="4" t="s">
        <v>868</v>
      </c>
    </row>
    <row r="33" spans="1:8">
      <c r="A33" s="4" t="s">
        <v>869</v>
      </c>
      <c r="F33" s="4" t="s">
        <v>870</v>
      </c>
    </row>
    <row r="34" spans="1:8">
      <c r="A34" s="4" t="s">
        <v>871</v>
      </c>
    </row>
    <row r="35" spans="1:8">
      <c r="A35" s="3" t="s">
        <v>839</v>
      </c>
    </row>
    <row r="36" spans="1:8">
      <c r="A36" s="4" t="s">
        <v>860</v>
      </c>
      <c r="F36" s="5" t="n">
        <v>587</v>
      </c>
      <c r="G36" s="5" t="n">
        <v>450</v>
      </c>
    </row>
    <row r="37" spans="1:8">
      <c r="A37" s="4" t="s">
        <v>861</v>
      </c>
      <c r="F37" s="4" t="s">
        <v>872</v>
      </c>
      <c r="G37" s="4" t="s">
        <v>872</v>
      </c>
    </row>
    <row r="38" spans="1:8">
      <c r="A38" s="4" t="s">
        <v>863</v>
      </c>
      <c r="F38" s="4" t="s">
        <v>873</v>
      </c>
    </row>
    <row r="39" spans="1:8">
      <c r="A39" s="4" t="s">
        <v>874</v>
      </c>
      <c r="F39" s="6" t="n">
        <v>67</v>
      </c>
    </row>
    <row r="40" spans="1:8">
      <c r="A40" s="4" t="s">
        <v>875</v>
      </c>
      <c r="F40" s="6" t="n">
        <v>1</v>
      </c>
    </row>
    <row r="41" spans="1:8">
      <c r="A41" s="4" t="s">
        <v>865</v>
      </c>
      <c r="F41" s="4" t="s">
        <v>467</v>
      </c>
    </row>
    <row r="42" spans="1:8">
      <c r="A42" s="4" t="s">
        <v>876</v>
      </c>
    </row>
    <row r="43" spans="1:8">
      <c r="A43" s="3" t="s">
        <v>839</v>
      </c>
    </row>
    <row r="44" spans="1:8">
      <c r="A44" s="4" t="s">
        <v>859</v>
      </c>
      <c r="F44" s="5" t="n">
        <v>11000</v>
      </c>
      <c r="G44" s="5" t="n">
        <v>10800</v>
      </c>
    </row>
    <row r="45" spans="1:8">
      <c r="A45" s="4" t="s">
        <v>866</v>
      </c>
      <c r="F45" s="5" t="n">
        <v>404</v>
      </c>
      <c r="G45" s="5" t="n">
        <v>338</v>
      </c>
      <c r="H45" s="5" t="n">
        <v>406</v>
      </c>
    </row>
    <row r="46" spans="1:8">
      <c r="A46" s="4" t="s">
        <v>840</v>
      </c>
      <c r="E46" s="5" t="n">
        <v>2500</v>
      </c>
    </row>
    <row r="47" spans="1:8">
      <c r="A47" s="4" t="s">
        <v>877</v>
      </c>
    </row>
    <row r="48" spans="1:8">
      <c r="A48" s="3" t="s">
        <v>839</v>
      </c>
    </row>
    <row r="49" spans="1:8">
      <c r="A49" s="4" t="s">
        <v>878</v>
      </c>
      <c r="D49" s="4" t="s">
        <v>879</v>
      </c>
    </row>
    <row r="50" spans="1:8">
      <c r="A50" s="4" t="s">
        <v>880</v>
      </c>
      <c r="D50" s="4" t="s">
        <v>849</v>
      </c>
    </row>
    <row r="51" spans="1:8">
      <c r="A51" s="4" t="s">
        <v>865</v>
      </c>
      <c r="D51" s="4" t="s">
        <v>467</v>
      </c>
    </row>
    <row r="52" spans="1:8">
      <c r="A52" s="4" t="s">
        <v>881</v>
      </c>
    </row>
    <row r="53" spans="1:8">
      <c r="A53" s="3" t="s">
        <v>839</v>
      </c>
    </row>
    <row r="54" spans="1:8">
      <c r="A54" s="4" t="s">
        <v>863</v>
      </c>
      <c r="F54" s="4" t="s">
        <v>882</v>
      </c>
    </row>
    <row r="55" spans="1:8">
      <c r="A55" s="4" t="s">
        <v>878</v>
      </c>
      <c r="C55" s="4" t="s">
        <v>879</v>
      </c>
    </row>
    <row r="56" spans="1:8">
      <c r="A56" s="4" t="s">
        <v>880</v>
      </c>
      <c r="C56" s="4" t="s">
        <v>849</v>
      </c>
    </row>
    <row r="57" spans="1:8">
      <c r="A57" s="4" t="s">
        <v>865</v>
      </c>
      <c r="C57" s="4" t="s">
        <v>467</v>
      </c>
    </row>
    <row r="58" spans="1:8">
      <c r="A58" s="4" t="s">
        <v>883</v>
      </c>
    </row>
    <row r="59" spans="1:8">
      <c r="A59" s="3" t="s">
        <v>839</v>
      </c>
    </row>
    <row r="60" spans="1:8">
      <c r="A60" s="4" t="s">
        <v>859</v>
      </c>
      <c r="F60" s="5" t="n">
        <v>3000</v>
      </c>
    </row>
    <row r="61" spans="1:8">
      <c r="A61" s="4" t="s">
        <v>860</v>
      </c>
      <c r="F61" s="5" t="n">
        <v>65</v>
      </c>
    </row>
    <row r="62" spans="1:8">
      <c r="A62" s="4" t="s">
        <v>861</v>
      </c>
      <c r="F62" s="4" t="s">
        <v>872</v>
      </c>
    </row>
    <row r="63" spans="1:8">
      <c r="A63" s="4" t="s">
        <v>863</v>
      </c>
      <c r="F63" s="4" t="s">
        <v>884</v>
      </c>
    </row>
    <row r="64" spans="1:8">
      <c r="A64" s="4" t="s">
        <v>885</v>
      </c>
      <c r="B64" s="5" t="n">
        <v>1400</v>
      </c>
    </row>
    <row r="65" spans="1:8">
      <c r="A65" s="4" t="s">
        <v>866</v>
      </c>
      <c r="F65" s="5" t="n">
        <v>65</v>
      </c>
    </row>
    <row r="66" spans="1:8">
      <c r="A66" s="4" t="s">
        <v>45</v>
      </c>
      <c r="F66" s="5" t="n">
        <v>3000</v>
      </c>
    </row>
    <row r="67" spans="1:8">
      <c r="A67" s="4" t="s">
        <v>886</v>
      </c>
      <c r="B67" s="6" t="n">
        <v>3</v>
      </c>
    </row>
    <row r="68" spans="1:8">
      <c r="A68" s="4" t="s">
        <v>887</v>
      </c>
      <c r="B68"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7"/>
    <col customWidth="1" max="6" min="6" width="19"/>
  </cols>
  <sheetData>
    <row r="1" spans="1:6">
      <c r="A1" s="1" t="s">
        <v>888</v>
      </c>
      <c r="B1" s="2" t="s">
        <v>1</v>
      </c>
    </row>
    <row r="2" spans="1:6">
      <c r="B2" s="2" t="s">
        <v>889</v>
      </c>
      <c r="C2" s="2" t="s">
        <v>890</v>
      </c>
      <c r="D2" s="2" t="s">
        <v>891</v>
      </c>
      <c r="E2" s="2" t="s">
        <v>892</v>
      </c>
      <c r="F2" s="2" t="s">
        <v>893</v>
      </c>
    </row>
    <row r="3" spans="1:6">
      <c r="A3" s="3" t="s">
        <v>378</v>
      </c>
    </row>
    <row r="4" spans="1:6">
      <c r="A4" s="4" t="s">
        <v>894</v>
      </c>
      <c r="B4" s="6" t="n">
        <v>4</v>
      </c>
    </row>
    <row r="5" spans="1:6">
      <c r="A5" s="4" t="s">
        <v>895</v>
      </c>
      <c r="C5" s="6" t="n">
        <v>505</v>
      </c>
      <c r="D5" s="6" t="n">
        <v>99808</v>
      </c>
    </row>
    <row r="6" spans="1:6">
      <c r="A6" s="4" t="s">
        <v>896</v>
      </c>
      <c r="B6" s="5" t="n">
        <v>130000</v>
      </c>
      <c r="C6" s="5" t="n">
        <v>126000</v>
      </c>
      <c r="D6" s="5" t="n">
        <v>108000</v>
      </c>
    </row>
    <row r="7" spans="1:6">
      <c r="A7" s="4" t="s">
        <v>897</v>
      </c>
      <c r="B7" s="6" t="n">
        <v>7935</v>
      </c>
      <c r="C7" s="6" t="n">
        <v>7935</v>
      </c>
      <c r="D7" s="6" t="n">
        <v>7935</v>
      </c>
    </row>
    <row r="8" spans="1:6">
      <c r="A8" s="4" t="s">
        <v>377</v>
      </c>
    </row>
    <row r="9" spans="1:6">
      <c r="A9" s="3" t="s">
        <v>378</v>
      </c>
    </row>
    <row r="10" spans="1:6">
      <c r="A10" s="4" t="s">
        <v>898</v>
      </c>
      <c r="B10" s="5" t="n">
        <v>34000</v>
      </c>
      <c r="C10" s="5" t="n">
        <v>34000</v>
      </c>
      <c r="D10" s="5" t="n">
        <v>7000</v>
      </c>
    </row>
    <row r="11" spans="1:6">
      <c r="A11" s="4" t="s">
        <v>899</v>
      </c>
      <c r="B11" s="4" t="s">
        <v>900</v>
      </c>
    </row>
    <row r="12" spans="1:6">
      <c r="A12" s="4" t="s">
        <v>901</v>
      </c>
      <c r="B12" s="4" t="s">
        <v>902</v>
      </c>
    </row>
    <row r="13" spans="1:6">
      <c r="A13" s="4" t="s">
        <v>903</v>
      </c>
      <c r="B13" s="5" t="n">
        <v>172000</v>
      </c>
    </row>
    <row r="14" spans="1:6">
      <c r="A14" s="4" t="s">
        <v>895</v>
      </c>
      <c r="B14" s="4" t="s">
        <v>507</v>
      </c>
      <c r="C14" s="6" t="n">
        <v>505</v>
      </c>
      <c r="D14" s="6" t="n">
        <v>99808</v>
      </c>
    </row>
    <row r="15" spans="1:6">
      <c r="A15" s="4" t="s">
        <v>904</v>
      </c>
      <c r="B15" s="5" t="n">
        <v>0</v>
      </c>
      <c r="C15" s="5" t="n">
        <v>4000</v>
      </c>
      <c r="D15" s="5" t="n">
        <v>218000</v>
      </c>
    </row>
    <row r="16" spans="1:6">
      <c r="A16" s="4" t="s">
        <v>905</v>
      </c>
      <c r="B16" s="5" t="n">
        <v>96000</v>
      </c>
    </row>
    <row r="17" spans="1:6">
      <c r="A17" s="4" t="s">
        <v>906</v>
      </c>
      <c r="B17" s="4" t="s">
        <v>907</v>
      </c>
    </row>
    <row r="18" spans="1:6">
      <c r="A18" s="4" t="s">
        <v>381</v>
      </c>
    </row>
    <row r="19" spans="1:6">
      <c r="A19" s="3" t="s">
        <v>378</v>
      </c>
    </row>
    <row r="20" spans="1:6">
      <c r="A20" s="4" t="s">
        <v>898</v>
      </c>
      <c r="B20" s="5" t="n">
        <v>89000</v>
      </c>
      <c r="C20" s="5" t="n">
        <v>89000</v>
      </c>
      <c r="D20" s="5" t="n">
        <v>70000</v>
      </c>
    </row>
    <row r="21" spans="1:6">
      <c r="A21" s="4" t="s">
        <v>899</v>
      </c>
      <c r="B21" s="4" t="s">
        <v>908</v>
      </c>
    </row>
    <row r="22" spans="1:6">
      <c r="A22" s="4" t="s">
        <v>906</v>
      </c>
      <c r="B22" s="4" t="s">
        <v>907</v>
      </c>
    </row>
    <row r="23" spans="1:6">
      <c r="A23" s="4" t="s">
        <v>909</v>
      </c>
      <c r="B23" s="6" t="n">
        <v>108837</v>
      </c>
    </row>
    <row r="24" spans="1:6">
      <c r="A24" s="4" t="s">
        <v>910</v>
      </c>
      <c r="B24" s="5" t="n">
        <v>107000</v>
      </c>
    </row>
    <row r="25" spans="1:6">
      <c r="A25" s="4" t="s">
        <v>384</v>
      </c>
    </row>
    <row r="26" spans="1:6">
      <c r="A26" s="3" t="s">
        <v>378</v>
      </c>
    </row>
    <row r="27" spans="1:6">
      <c r="A27" s="4" t="s">
        <v>899</v>
      </c>
      <c r="B27" s="4" t="s">
        <v>911</v>
      </c>
    </row>
    <row r="28" spans="1:6">
      <c r="A28" s="4" t="s">
        <v>912</v>
      </c>
    </row>
    <row r="29" spans="1:6">
      <c r="A29" s="3" t="s">
        <v>378</v>
      </c>
    </row>
    <row r="30" spans="1:6">
      <c r="A30" s="4" t="s">
        <v>913</v>
      </c>
      <c r="B30" s="4" t="s">
        <v>902</v>
      </c>
    </row>
    <row r="31" spans="1:6">
      <c r="A31" s="4" t="s">
        <v>914</v>
      </c>
      <c r="B31" s="5" t="n">
        <v>1600000</v>
      </c>
      <c r="E31" s="5" t="n">
        <v>2600000</v>
      </c>
    </row>
    <row r="32" spans="1:6">
      <c r="A32" s="4" t="s">
        <v>915</v>
      </c>
      <c r="E32" s="6" t="n">
        <v>238050</v>
      </c>
    </row>
    <row r="33" spans="1:6">
      <c r="A33" s="4" t="s">
        <v>916</v>
      </c>
      <c r="E33" s="7" t="n">
        <v>10.7</v>
      </c>
    </row>
    <row r="34" spans="1:6">
      <c r="A34" s="4" t="s">
        <v>917</v>
      </c>
      <c r="E34" s="5" t="n">
        <v>2600000</v>
      </c>
    </row>
    <row r="35" spans="1:6">
      <c r="A35" s="4" t="s">
        <v>918</v>
      </c>
      <c r="B35" s="5" t="n">
        <v>2000000</v>
      </c>
    </row>
    <row r="36" spans="1:6">
      <c r="A36" s="4" t="s">
        <v>919</v>
      </c>
      <c r="B36" s="6" t="n">
        <v>77874</v>
      </c>
      <c r="C36" s="6" t="n">
        <v>70353</v>
      </c>
      <c r="D36" s="6" t="n">
        <v>69333</v>
      </c>
    </row>
    <row r="37" spans="1:6">
      <c r="A37" s="4" t="s">
        <v>920</v>
      </c>
      <c r="B37" s="6" t="n">
        <v>134895</v>
      </c>
      <c r="C37" s="6" t="n">
        <v>142830</v>
      </c>
      <c r="D37" s="6" t="n">
        <v>150765</v>
      </c>
    </row>
    <row r="38" spans="1:6">
      <c r="A38" s="4" t="s">
        <v>896</v>
      </c>
      <c r="B38" s="5" t="n">
        <v>130000</v>
      </c>
      <c r="C38" s="5" t="n">
        <v>126000</v>
      </c>
      <c r="D38" s="5" t="n">
        <v>108000</v>
      </c>
    </row>
    <row r="39" spans="1:6">
      <c r="A39" s="4" t="s">
        <v>897</v>
      </c>
      <c r="B39" s="6" t="n">
        <v>7935</v>
      </c>
      <c r="C39" s="6" t="n">
        <v>7935</v>
      </c>
      <c r="D39" s="6" t="n">
        <v>7935</v>
      </c>
    </row>
    <row r="40" spans="1:6">
      <c r="A40" s="4" t="s">
        <v>921</v>
      </c>
    </row>
    <row r="41" spans="1:6">
      <c r="A41" s="3" t="s">
        <v>378</v>
      </c>
    </row>
    <row r="42" spans="1:6">
      <c r="A42" s="4" t="s">
        <v>898</v>
      </c>
      <c r="B42" s="5" t="n">
        <v>311000</v>
      </c>
      <c r="C42" s="5" t="n">
        <v>306000</v>
      </c>
      <c r="D42" s="5" t="n">
        <v>144000</v>
      </c>
    </row>
    <row r="43" spans="1:6">
      <c r="A43" s="4" t="s">
        <v>906</v>
      </c>
      <c r="B43" s="4" t="s">
        <v>922</v>
      </c>
    </row>
    <row r="44" spans="1:6">
      <c r="A44" s="4" t="s">
        <v>910</v>
      </c>
      <c r="B44" s="5" t="n">
        <v>143000</v>
      </c>
    </row>
    <row r="45" spans="1:6">
      <c r="A45" s="4" t="s">
        <v>923</v>
      </c>
      <c r="B45" s="6" t="n">
        <v>53925</v>
      </c>
    </row>
    <row r="46" spans="1:6">
      <c r="A46" s="4" t="s">
        <v>924</v>
      </c>
    </row>
    <row r="47" spans="1:6">
      <c r="A47" s="3" t="s">
        <v>378</v>
      </c>
    </row>
    <row r="48" spans="1:6">
      <c r="A48" s="4" t="s">
        <v>925</v>
      </c>
      <c r="D48" s="5" t="n">
        <v>-91000</v>
      </c>
    </row>
    <row r="49" spans="1:6">
      <c r="A49" s="4" t="s">
        <v>926</v>
      </c>
      <c r="D49" s="6" t="n">
        <v>10117</v>
      </c>
    </row>
    <row r="50" spans="1:6">
      <c r="A50" s="4" t="s">
        <v>927</v>
      </c>
    </row>
    <row r="51" spans="1:6">
      <c r="A51" s="3" t="s">
        <v>378</v>
      </c>
    </row>
    <row r="52" spans="1:6">
      <c r="A52" s="4" t="s">
        <v>898</v>
      </c>
      <c r="B52" s="5" t="n">
        <v>11000</v>
      </c>
      <c r="C52" s="6" t="n">
        <v>10000</v>
      </c>
      <c r="D52" s="5" t="n">
        <v>2000</v>
      </c>
    </row>
    <row r="53" spans="1:6">
      <c r="A53" s="4" t="s">
        <v>903</v>
      </c>
      <c r="B53" s="5" t="n">
        <v>14000</v>
      </c>
    </row>
    <row r="54" spans="1:6">
      <c r="A54" s="4" t="s">
        <v>928</v>
      </c>
      <c r="B54" s="6" t="n">
        <v>0</v>
      </c>
    </row>
    <row r="55" spans="1:6">
      <c r="A55" s="4" t="s">
        <v>905</v>
      </c>
      <c r="B55" s="5" t="n">
        <v>30000</v>
      </c>
    </row>
    <row r="56" spans="1:6">
      <c r="A56" s="4" t="s">
        <v>906</v>
      </c>
      <c r="B56" s="4" t="s">
        <v>907</v>
      </c>
    </row>
    <row r="57" spans="1:6">
      <c r="A57" s="4" t="s">
        <v>929</v>
      </c>
    </row>
    <row r="58" spans="1:6">
      <c r="A58" s="3" t="s">
        <v>378</v>
      </c>
    </row>
    <row r="59" spans="1:6">
      <c r="A59" s="4" t="s">
        <v>898</v>
      </c>
      <c r="B59" s="5" t="n">
        <v>575000</v>
      </c>
      <c r="C59" s="5" t="n">
        <v>566000</v>
      </c>
      <c r="D59" s="5" t="n">
        <v>331000</v>
      </c>
    </row>
    <row r="60" spans="1:6">
      <c r="A60" s="4" t="s">
        <v>930</v>
      </c>
    </row>
    <row r="61" spans="1:6">
      <c r="A61" s="3" t="s">
        <v>378</v>
      </c>
    </row>
    <row r="62" spans="1:6">
      <c r="A62" s="4" t="s">
        <v>931</v>
      </c>
      <c r="B62" s="6" t="n">
        <v>297562</v>
      </c>
    </row>
    <row r="63" spans="1:6">
      <c r="A63" s="4" t="s">
        <v>932</v>
      </c>
      <c r="B63" s="4" t="s">
        <v>933</v>
      </c>
    </row>
    <row r="64" spans="1:6">
      <c r="A64" s="4" t="s">
        <v>934</v>
      </c>
    </row>
    <row r="65" spans="1:6">
      <c r="A65" s="3" t="s">
        <v>378</v>
      </c>
    </row>
    <row r="66" spans="1:6">
      <c r="A66" s="4" t="s">
        <v>931</v>
      </c>
      <c r="B66" s="6" t="n">
        <v>119025</v>
      </c>
    </row>
    <row r="67" spans="1:6">
      <c r="A67" s="4" t="s">
        <v>935</v>
      </c>
    </row>
    <row r="68" spans="1:6">
      <c r="A68" s="3" t="s">
        <v>378</v>
      </c>
    </row>
    <row r="69" spans="1:6">
      <c r="A69" s="4" t="s">
        <v>931</v>
      </c>
      <c r="F69" s="6" t="n">
        <v>180000</v>
      </c>
    </row>
    <row r="70" spans="1:6">
      <c r="A70" s="4" t="s">
        <v>936</v>
      </c>
    </row>
    <row r="71" spans="1:6">
      <c r="A71" s="3" t="s">
        <v>378</v>
      </c>
    </row>
    <row r="72" spans="1:6">
      <c r="A72" s="4" t="s">
        <v>931</v>
      </c>
      <c r="F72" s="6" t="n">
        <v>2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7</v>
      </c>
      <c r="B1" s="2" t="s">
        <v>1</v>
      </c>
    </row>
    <row r="2" spans="1:4">
      <c r="B2" s="2" t="s">
        <v>2</v>
      </c>
      <c r="C2" s="2" t="s">
        <v>34</v>
      </c>
      <c r="D2" s="2" t="s">
        <v>75</v>
      </c>
    </row>
    <row r="3" spans="1:4">
      <c r="A3" s="3" t="s">
        <v>378</v>
      </c>
    </row>
    <row r="4" spans="1:4">
      <c r="A4" s="4" t="s">
        <v>938</v>
      </c>
      <c r="C4" s="6" t="n">
        <v>-505</v>
      </c>
      <c r="D4" s="6" t="n">
        <v>-99808</v>
      </c>
    </row>
    <row r="5" spans="1:4">
      <c r="A5" s="4" t="s">
        <v>939</v>
      </c>
      <c r="B5" s="7" t="n">
        <v>14.38</v>
      </c>
      <c r="C5" s="7" t="n">
        <v>14.38</v>
      </c>
    </row>
    <row r="6" spans="1:4">
      <c r="A6" s="4" t="s">
        <v>940</v>
      </c>
      <c r="C6" s="10" t="n">
        <v>14.38</v>
      </c>
      <c r="D6" s="7" t="n">
        <v>14.38</v>
      </c>
    </row>
    <row r="7" spans="1:4">
      <c r="A7" s="4" t="s">
        <v>941</v>
      </c>
      <c r="C7" s="7" t="n">
        <v>14.38</v>
      </c>
      <c r="D7" s="7" t="n">
        <v>14.38</v>
      </c>
    </row>
    <row r="8" spans="1:4">
      <c r="A8" s="4" t="s">
        <v>377</v>
      </c>
    </row>
    <row r="9" spans="1:4">
      <c r="A9" s="3" t="s">
        <v>378</v>
      </c>
    </row>
    <row r="10" spans="1:4">
      <c r="A10" s="4" t="s">
        <v>942</v>
      </c>
      <c r="B10" s="6" t="n">
        <v>82321</v>
      </c>
      <c r="C10" s="6" t="n">
        <v>82826</v>
      </c>
      <c r="D10" s="6" t="n">
        <v>118087</v>
      </c>
    </row>
    <row r="11" spans="1:4">
      <c r="A11" s="4" t="s">
        <v>943</v>
      </c>
      <c r="B11" s="4" t="s">
        <v>507</v>
      </c>
      <c r="C11" s="4" t="s">
        <v>507</v>
      </c>
      <c r="D11" s="6" t="n">
        <v>64547</v>
      </c>
    </row>
    <row r="12" spans="1:4">
      <c r="A12" s="4" t="s">
        <v>938</v>
      </c>
      <c r="B12" s="4" t="s">
        <v>507</v>
      </c>
      <c r="C12" s="6" t="n">
        <v>-505</v>
      </c>
      <c r="D12" s="6" t="n">
        <v>-99808</v>
      </c>
    </row>
    <row r="13" spans="1:4">
      <c r="A13" s="4" t="s">
        <v>944</v>
      </c>
      <c r="B13" s="4" t="s">
        <v>507</v>
      </c>
      <c r="C13" s="4" t="s">
        <v>507</v>
      </c>
    </row>
    <row r="14" spans="1:4">
      <c r="A14" s="4" t="s">
        <v>945</v>
      </c>
      <c r="B14" s="6" t="n">
        <v>82321</v>
      </c>
      <c r="C14" s="6" t="n">
        <v>82321</v>
      </c>
      <c r="D14" s="6" t="n">
        <v>82826</v>
      </c>
    </row>
    <row r="15" spans="1:4">
      <c r="A15" s="4" t="s">
        <v>946</v>
      </c>
      <c r="B15" s="6" t="n">
        <v>43591</v>
      </c>
      <c r="C15" s="6" t="n">
        <v>30681</v>
      </c>
      <c r="D15" s="6" t="n">
        <v>18279</v>
      </c>
    </row>
    <row r="16" spans="1:4">
      <c r="A16" s="4" t="s">
        <v>939</v>
      </c>
      <c r="B16" s="7" t="n">
        <v>12.98</v>
      </c>
      <c r="C16" s="7" t="n">
        <v>12.95</v>
      </c>
      <c r="D16" s="7" t="n">
        <v>10.68</v>
      </c>
    </row>
    <row r="17" spans="1:4">
      <c r="A17" s="4" t="s">
        <v>940</v>
      </c>
      <c r="B17" s="4" t="s">
        <v>507</v>
      </c>
      <c r="D17" s="10" t="n">
        <v>14.38</v>
      </c>
    </row>
    <row r="18" spans="1:4">
      <c r="A18" s="4" t="s">
        <v>947</v>
      </c>
      <c r="B18" s="4" t="s">
        <v>507</v>
      </c>
      <c r="C18" s="10" t="n">
        <v>8.01</v>
      </c>
      <c r="D18" s="10" t="n">
        <v>11.19</v>
      </c>
    </row>
    <row r="19" spans="1:4">
      <c r="A19" s="4" t="s">
        <v>948</v>
      </c>
      <c r="B19" s="4" t="s">
        <v>507</v>
      </c>
    </row>
    <row r="20" spans="1:4">
      <c r="A20" s="4" t="s">
        <v>941</v>
      </c>
      <c r="B20" s="10" t="n">
        <v>12.98</v>
      </c>
      <c r="C20" s="10" t="n">
        <v>12.98</v>
      </c>
      <c r="D20" s="10" t="n">
        <v>12.95</v>
      </c>
    </row>
    <row r="21" spans="1:4">
      <c r="A21" s="4" t="s">
        <v>949</v>
      </c>
      <c r="B21" s="10" t="n">
        <v>11.73</v>
      </c>
      <c r="C21" s="7" t="n">
        <v>10.61</v>
      </c>
      <c r="D21" s="10" t="n">
        <v>7.88</v>
      </c>
    </row>
    <row r="22" spans="1:4">
      <c r="A22" s="4" t="s">
        <v>950</v>
      </c>
      <c r="B22" s="4" t="s">
        <v>507</v>
      </c>
      <c r="D22" s="7" t="n">
        <v>2.64</v>
      </c>
    </row>
    <row r="23" spans="1:4">
      <c r="A23" s="4" t="s">
        <v>951</v>
      </c>
      <c r="B23" s="4" t="s">
        <v>952</v>
      </c>
      <c r="C23" s="4" t="s">
        <v>953</v>
      </c>
      <c r="D23" s="4" t="s">
        <v>954</v>
      </c>
    </row>
    <row r="24" spans="1:4">
      <c r="A24" s="4" t="s">
        <v>955</v>
      </c>
      <c r="B24" s="4" t="s">
        <v>952</v>
      </c>
      <c r="C24" s="4" t="s">
        <v>953</v>
      </c>
      <c r="D24" s="4" t="s">
        <v>954</v>
      </c>
    </row>
    <row r="25" spans="1:4">
      <c r="A25" s="4" t="s">
        <v>384</v>
      </c>
    </row>
    <row r="26" spans="1:4">
      <c r="A26" s="3" t="s">
        <v>378</v>
      </c>
    </row>
    <row r="27" spans="1:4">
      <c r="A27" s="4" t="s">
        <v>942</v>
      </c>
      <c r="B27" s="6" t="n">
        <v>20000</v>
      </c>
      <c r="C27" s="6" t="n">
        <v>20000</v>
      </c>
      <c r="D27" s="4" t="s">
        <v>507</v>
      </c>
    </row>
    <row r="28" spans="1:4">
      <c r="A28" s="4" t="s">
        <v>943</v>
      </c>
      <c r="D28" s="6" t="n">
        <v>20000</v>
      </c>
    </row>
    <row r="29" spans="1:4">
      <c r="A29" s="4" t="s">
        <v>945</v>
      </c>
      <c r="B29" s="6" t="n">
        <v>20000</v>
      </c>
      <c r="C29" s="6" t="n">
        <v>20000</v>
      </c>
      <c r="D29" s="6" t="n">
        <v>20000</v>
      </c>
    </row>
    <row r="30" spans="1:4">
      <c r="A30" s="4" t="s">
        <v>946</v>
      </c>
      <c r="B30" s="6" t="n">
        <v>7997</v>
      </c>
      <c r="C30" s="6" t="n">
        <v>3998</v>
      </c>
    </row>
    <row r="31" spans="1:4">
      <c r="A31" s="4" t="s">
        <v>939</v>
      </c>
      <c r="B31" s="7" t="n">
        <v>14.38</v>
      </c>
      <c r="C31" s="7" t="n">
        <v>14.38</v>
      </c>
      <c r="D31" s="4" t="s">
        <v>507</v>
      </c>
    </row>
    <row r="32" spans="1:4">
      <c r="A32" s="4" t="s">
        <v>940</v>
      </c>
      <c r="D32" s="10" t="n">
        <v>14.38</v>
      </c>
    </row>
    <row r="33" spans="1:4">
      <c r="A33" s="4" t="s">
        <v>941</v>
      </c>
      <c r="B33" s="10" t="n">
        <v>14.38</v>
      </c>
      <c r="C33" s="10" t="n">
        <v>14.38</v>
      </c>
      <c r="D33" s="10" t="n">
        <v>14.38</v>
      </c>
    </row>
    <row r="34" spans="1:4">
      <c r="A34" s="4" t="s">
        <v>949</v>
      </c>
      <c r="B34" s="7" t="n">
        <v>14.38</v>
      </c>
      <c r="C34" s="7" t="n">
        <v>14.38</v>
      </c>
    </row>
    <row r="35" spans="1:4">
      <c r="A35" s="4" t="s">
        <v>950</v>
      </c>
      <c r="D35" s="7" t="n">
        <v>2.64</v>
      </c>
    </row>
    <row r="36" spans="1:4">
      <c r="A36" s="4" t="s">
        <v>951</v>
      </c>
      <c r="B36" s="4" t="s">
        <v>956</v>
      </c>
      <c r="C36" s="4" t="s">
        <v>957</v>
      </c>
      <c r="D36" s="4" t="s">
        <v>958</v>
      </c>
    </row>
    <row r="37" spans="1:4">
      <c r="A37" s="4" t="s">
        <v>955</v>
      </c>
      <c r="B37" s="4" t="s">
        <v>956</v>
      </c>
      <c r="C37" s="4" t="s">
        <v>9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4</v>
      </c>
      <c r="D2" s="2" t="s">
        <v>75</v>
      </c>
    </row>
    <row r="3" spans="1:4">
      <c r="A3" s="4" t="s">
        <v>381</v>
      </c>
    </row>
    <row r="4" spans="1:4">
      <c r="A4" s="3" t="s">
        <v>378</v>
      </c>
    </row>
    <row r="5" spans="1:4">
      <c r="A5" s="4" t="s">
        <v>960</v>
      </c>
      <c r="B5" s="6" t="n">
        <v>17119</v>
      </c>
      <c r="C5" s="6" t="n">
        <v>24110</v>
      </c>
      <c r="D5" s="6" t="n">
        <v>21397</v>
      </c>
    </row>
    <row r="6" spans="1:4">
      <c r="A6" s="4" t="s">
        <v>943</v>
      </c>
      <c r="C6" s="4" t="s">
        <v>507</v>
      </c>
      <c r="D6" s="6" t="n">
        <v>8087</v>
      </c>
    </row>
    <row r="7" spans="1:4">
      <c r="A7" s="4" t="s">
        <v>961</v>
      </c>
      <c r="B7" s="6" t="n">
        <v>-6931</v>
      </c>
      <c r="C7" s="6" t="n">
        <v>-6991</v>
      </c>
      <c r="D7" s="6" t="n">
        <v>-5374</v>
      </c>
    </row>
    <row r="8" spans="1:4">
      <c r="A8" s="4" t="s">
        <v>962</v>
      </c>
      <c r="B8" s="6" t="n">
        <v>10188</v>
      </c>
      <c r="C8" s="6" t="n">
        <v>17119</v>
      </c>
      <c r="D8" s="6" t="n">
        <v>24110</v>
      </c>
    </row>
    <row r="9" spans="1:4">
      <c r="A9" s="4" t="s">
        <v>963</v>
      </c>
      <c r="B9" s="7" t="n">
        <v>13.06</v>
      </c>
      <c r="C9" s="7" t="n">
        <v>12.96</v>
      </c>
      <c r="D9" s="7" t="n">
        <v>12.25</v>
      </c>
    </row>
    <row r="10" spans="1:4">
      <c r="A10" s="4" t="s">
        <v>964</v>
      </c>
      <c r="C10" s="4" t="s">
        <v>507</v>
      </c>
      <c r="D10" s="10" t="n">
        <v>14.38</v>
      </c>
    </row>
    <row r="11" spans="1:4">
      <c r="A11" s="4" t="s">
        <v>965</v>
      </c>
      <c r="B11" s="10" t="n">
        <v>12.75</v>
      </c>
      <c r="C11" s="10" t="n">
        <v>12.73</v>
      </c>
      <c r="D11" s="10" t="n">
        <v>12.23</v>
      </c>
    </row>
    <row r="12" spans="1:4">
      <c r="A12" s="4" t="s">
        <v>966</v>
      </c>
      <c r="B12" s="7" t="n">
        <v>13.27</v>
      </c>
      <c r="C12" s="7" t="n">
        <v>13.06</v>
      </c>
      <c r="D12" s="7" t="n">
        <v>12.96</v>
      </c>
    </row>
    <row r="13" spans="1:4">
      <c r="A13" s="4" t="s">
        <v>384</v>
      </c>
    </row>
    <row r="14" spans="1:4">
      <c r="A14" s="3" t="s">
        <v>378</v>
      </c>
    </row>
    <row r="15" spans="1:4">
      <c r="A15" s="4" t="s">
        <v>960</v>
      </c>
      <c r="B15" s="6" t="n">
        <v>42915</v>
      </c>
      <c r="C15" s="6" t="n">
        <v>26072</v>
      </c>
      <c r="D15" s="6" t="n">
        <v>27769</v>
      </c>
    </row>
    <row r="16" spans="1:4">
      <c r="A16" s="4" t="s">
        <v>943</v>
      </c>
      <c r="B16" s="6" t="n">
        <v>5329</v>
      </c>
      <c r="C16" s="6" t="n">
        <v>27348</v>
      </c>
      <c r="D16" s="6" t="n">
        <v>20354</v>
      </c>
    </row>
    <row r="17" spans="1:4">
      <c r="A17" s="4" t="s">
        <v>961</v>
      </c>
      <c r="B17" s="6" t="n">
        <v>-22128</v>
      </c>
      <c r="C17" s="6" t="n">
        <v>-9880</v>
      </c>
      <c r="D17" s="6" t="n">
        <v>-10230</v>
      </c>
    </row>
    <row r="18" spans="1:4">
      <c r="A18" s="4" t="s">
        <v>944</v>
      </c>
      <c r="B18" s="6" t="n">
        <v>-795</v>
      </c>
      <c r="C18" s="6" t="n">
        <v>-625</v>
      </c>
      <c r="D18" s="6" t="n">
        <v>-11821</v>
      </c>
    </row>
    <row r="19" spans="1:4">
      <c r="A19" s="4" t="s">
        <v>962</v>
      </c>
      <c r="B19" s="6" t="n">
        <v>25321</v>
      </c>
      <c r="C19" s="6" t="n">
        <v>42915</v>
      </c>
      <c r="D19" s="6" t="n">
        <v>26072</v>
      </c>
    </row>
    <row r="20" spans="1:4">
      <c r="A20" s="4" t="s">
        <v>963</v>
      </c>
      <c r="B20" s="7" t="n">
        <v>14.4</v>
      </c>
      <c r="C20" s="7" t="n">
        <v>12.77</v>
      </c>
      <c r="D20" s="7" t="n">
        <v>12.64</v>
      </c>
    </row>
    <row r="21" spans="1:4">
      <c r="A21" s="4" t="s">
        <v>964</v>
      </c>
      <c r="B21" s="6" t="n">
        <v>17</v>
      </c>
      <c r="C21" s="10" t="n">
        <v>15.9</v>
      </c>
      <c r="D21" s="10" t="n">
        <v>13.38</v>
      </c>
    </row>
    <row r="22" spans="1:4">
      <c r="A22" s="4" t="s">
        <v>965</v>
      </c>
      <c r="B22" s="6" t="n">
        <v>14</v>
      </c>
      <c r="C22" s="10" t="n">
        <v>14.31</v>
      </c>
      <c r="D22" s="10" t="n">
        <v>12.91</v>
      </c>
    </row>
    <row r="23" spans="1:4">
      <c r="A23" s="4" t="s">
        <v>967</v>
      </c>
      <c r="B23" s="10" t="n">
        <v>14.85</v>
      </c>
      <c r="C23" s="10" t="n">
        <v>13.76</v>
      </c>
      <c r="D23" s="10" t="n">
        <v>13.37</v>
      </c>
    </row>
    <row r="24" spans="1:4">
      <c r="A24" s="4" t="s">
        <v>966</v>
      </c>
      <c r="B24" s="7" t="n">
        <v>15.28</v>
      </c>
      <c r="C24" s="7" t="n">
        <v>14.4</v>
      </c>
      <c r="D24" s="7" t="n">
        <v>1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68</v>
      </c>
      <c r="B1" s="2" t="s">
        <v>1</v>
      </c>
    </row>
    <row r="2" spans="1:4">
      <c r="B2" s="2" t="s">
        <v>2</v>
      </c>
      <c r="C2" s="2" t="s">
        <v>34</v>
      </c>
      <c r="D2" s="2" t="s">
        <v>75</v>
      </c>
    </row>
    <row r="3" spans="1:4">
      <c r="A3" s="4" t="s">
        <v>377</v>
      </c>
    </row>
    <row r="4" spans="1:4">
      <c r="A4" s="3" t="s">
        <v>378</v>
      </c>
    </row>
    <row r="5" spans="1:4">
      <c r="A5" s="4" t="s">
        <v>969</v>
      </c>
      <c r="B5" s="4" t="s">
        <v>507</v>
      </c>
      <c r="C5" s="4" t="s">
        <v>507</v>
      </c>
      <c r="D5" s="6" t="n">
        <v>64547</v>
      </c>
    </row>
    <row r="6" spans="1:4">
      <c r="A6" s="4" t="s">
        <v>381</v>
      </c>
    </row>
    <row r="7" spans="1:4">
      <c r="A7" s="3" t="s">
        <v>378</v>
      </c>
    </row>
    <row r="8" spans="1:4">
      <c r="A8" s="4" t="s">
        <v>970</v>
      </c>
      <c r="C8" s="4" t="s">
        <v>507</v>
      </c>
      <c r="D8" s="7" t="n">
        <v>14.38</v>
      </c>
    </row>
    <row r="9" spans="1:4">
      <c r="A9" s="4" t="s">
        <v>384</v>
      </c>
    </row>
    <row r="10" spans="1:4">
      <c r="A10" s="3" t="s">
        <v>378</v>
      </c>
    </row>
    <row r="11" spans="1:4">
      <c r="A11" s="4" t="s">
        <v>969</v>
      </c>
      <c r="D11" s="6" t="n">
        <v>20000</v>
      </c>
    </row>
    <row r="12" spans="1:4">
      <c r="A12" s="4" t="s">
        <v>970</v>
      </c>
      <c r="B12" s="5" t="n">
        <v>17</v>
      </c>
      <c r="C12" s="7" t="n">
        <v>15.9</v>
      </c>
      <c r="D12" s="7" t="n">
        <v>13.38</v>
      </c>
    </row>
    <row r="13" spans="1:4">
      <c r="A13" s="4" t="s">
        <v>971</v>
      </c>
    </row>
    <row r="14" spans="1:4">
      <c r="A14" s="3" t="s">
        <v>378</v>
      </c>
    </row>
    <row r="15" spans="1:4">
      <c r="A15" s="4" t="s">
        <v>972</v>
      </c>
      <c r="B15" s="6" t="n">
        <v>5285</v>
      </c>
    </row>
    <row r="16" spans="1:4">
      <c r="A16" s="4" t="s">
        <v>973</v>
      </c>
      <c r="B16" s="4" t="s">
        <v>974</v>
      </c>
    </row>
    <row r="17" spans="1:4">
      <c r="A17" s="4" t="s">
        <v>975</v>
      </c>
      <c r="B17" s="4" t="s">
        <v>976</v>
      </c>
    </row>
    <row r="18" spans="1:4">
      <c r="A18" s="4" t="s">
        <v>970</v>
      </c>
      <c r="B18" s="5" t="n">
        <v>17</v>
      </c>
    </row>
    <row r="19" spans="1:4">
      <c r="A19" s="4" t="s">
        <v>977</v>
      </c>
    </row>
    <row r="20" spans="1:4">
      <c r="A20" s="3" t="s">
        <v>378</v>
      </c>
    </row>
    <row r="21" spans="1:4">
      <c r="A21" s="4" t="s">
        <v>972</v>
      </c>
      <c r="B21" s="6" t="n">
        <v>44</v>
      </c>
    </row>
    <row r="22" spans="1:4">
      <c r="A22" s="4" t="s">
        <v>973</v>
      </c>
      <c r="B22" s="4" t="s">
        <v>974</v>
      </c>
    </row>
    <row r="23" spans="1:4">
      <c r="A23" s="4" t="s">
        <v>975</v>
      </c>
      <c r="B23" s="4" t="s">
        <v>976</v>
      </c>
    </row>
    <row r="24" spans="1:4">
      <c r="A24" s="4" t="s">
        <v>970</v>
      </c>
      <c r="B24" s="7" t="n">
        <v>16.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978</v>
      </c>
      <c r="B1" s="2" t="s">
        <v>1</v>
      </c>
    </row>
    <row r="2" spans="1:4">
      <c r="B2" s="2" t="s">
        <v>979</v>
      </c>
      <c r="C2" s="2" t="s">
        <v>980</v>
      </c>
      <c r="D2" s="2" t="s">
        <v>559</v>
      </c>
    </row>
    <row r="3" spans="1:4">
      <c r="A3" s="3" t="s">
        <v>391</v>
      </c>
    </row>
    <row r="4" spans="1:4">
      <c r="A4" s="4" t="s">
        <v>585</v>
      </c>
      <c r="B4" s="5" t="n">
        <v>248000</v>
      </c>
      <c r="D4" s="5" t="n">
        <v>1123000</v>
      </c>
    </row>
    <row r="5" spans="1:4">
      <c r="A5" s="4" t="s">
        <v>981</v>
      </c>
      <c r="B5" s="6" t="n">
        <v>30000</v>
      </c>
      <c r="D5" s="6" t="n">
        <v>400000</v>
      </c>
    </row>
    <row r="6" spans="1:4">
      <c r="A6" s="4" t="s">
        <v>982</v>
      </c>
      <c r="B6" s="5" t="n">
        <v>312000</v>
      </c>
      <c r="C6" s="5" t="n">
        <v>1757000</v>
      </c>
      <c r="D6" s="5" t="n">
        <v>2414000</v>
      </c>
    </row>
    <row r="7" spans="1:4">
      <c r="A7" s="4" t="s">
        <v>403</v>
      </c>
    </row>
    <row r="8" spans="1:4">
      <c r="A8" s="3" t="s">
        <v>391</v>
      </c>
    </row>
    <row r="9" spans="1:4">
      <c r="A9" s="4" t="s">
        <v>983</v>
      </c>
      <c r="B9" s="4" t="s">
        <v>984</v>
      </c>
    </row>
    <row r="10" spans="1:4">
      <c r="A10" s="4" t="s">
        <v>985</v>
      </c>
    </row>
    <row r="11" spans="1:4">
      <c r="A11" s="3" t="s">
        <v>391</v>
      </c>
    </row>
    <row r="12" spans="1:4">
      <c r="A12" s="4" t="s">
        <v>986</v>
      </c>
      <c r="B12" s="4" t="s">
        <v>987</v>
      </c>
    </row>
    <row r="13" spans="1:4">
      <c r="A13" s="4" t="s">
        <v>988</v>
      </c>
    </row>
    <row r="14" spans="1:4">
      <c r="A14" s="3" t="s">
        <v>391</v>
      </c>
    </row>
    <row r="15" spans="1:4">
      <c r="A15" s="4" t="s">
        <v>983</v>
      </c>
      <c r="B15" s="4" t="s">
        <v>989</v>
      </c>
    </row>
    <row r="16" spans="1:4">
      <c r="A16" s="4" t="s">
        <v>990</v>
      </c>
      <c r="B16" s="4" t="s">
        <v>991</v>
      </c>
    </row>
    <row r="17" spans="1:4">
      <c r="A17" s="4" t="s">
        <v>992</v>
      </c>
      <c r="B17" s="5" t="n">
        <v>0</v>
      </c>
    </row>
    <row r="18" spans="1:4">
      <c r="A18" s="4" t="s">
        <v>993</v>
      </c>
    </row>
    <row r="19" spans="1:4">
      <c r="A19" s="3" t="s">
        <v>391</v>
      </c>
    </row>
    <row r="20" spans="1:4">
      <c r="A20" s="4" t="s">
        <v>983</v>
      </c>
      <c r="B20" s="4" t="s">
        <v>994</v>
      </c>
    </row>
    <row r="21" spans="1:4">
      <c r="A21" s="4" t="s">
        <v>995</v>
      </c>
    </row>
    <row r="22" spans="1:4">
      <c r="A22" s="3" t="s">
        <v>391</v>
      </c>
    </row>
    <row r="23" spans="1:4">
      <c r="A23" s="4" t="s">
        <v>983</v>
      </c>
      <c r="B23" s="4" t="s">
        <v>996</v>
      </c>
    </row>
    <row r="24" spans="1:4">
      <c r="A24" s="4" t="s">
        <v>997</v>
      </c>
    </row>
    <row r="25" spans="1:4">
      <c r="A25" s="3" t="s">
        <v>391</v>
      </c>
    </row>
    <row r="26" spans="1:4">
      <c r="A26" s="4" t="s">
        <v>981</v>
      </c>
      <c r="C26" s="6" t="n">
        <v>0</v>
      </c>
    </row>
    <row r="27" spans="1:4">
      <c r="A27" s="4" t="s">
        <v>998</v>
      </c>
    </row>
    <row r="28" spans="1:4">
      <c r="A28" s="3" t="s">
        <v>391</v>
      </c>
    </row>
    <row r="29" spans="1:4">
      <c r="A29" s="4" t="s">
        <v>983</v>
      </c>
      <c r="B29" s="4" t="s">
        <v>999</v>
      </c>
    </row>
    <row r="30" spans="1:4">
      <c r="A30" s="4" t="s">
        <v>1000</v>
      </c>
    </row>
    <row r="31" spans="1:4">
      <c r="A31" s="3" t="s">
        <v>391</v>
      </c>
    </row>
    <row r="32" spans="1:4">
      <c r="A32" s="4" t="s">
        <v>585</v>
      </c>
      <c r="B32" s="5" t="n">
        <v>282000</v>
      </c>
      <c r="C32" s="6" t="n">
        <v>35000</v>
      </c>
    </row>
    <row r="33" spans="1:4">
      <c r="A33" s="4" t="s">
        <v>981</v>
      </c>
      <c r="B33" s="5" t="n">
        <v>30000</v>
      </c>
    </row>
    <row r="34" spans="1:4">
      <c r="A34" s="4" t="s">
        <v>1001</v>
      </c>
    </row>
    <row r="35" spans="1:4">
      <c r="A35" s="3" t="s">
        <v>391</v>
      </c>
    </row>
    <row r="36" spans="1:4">
      <c r="A36" s="4" t="s">
        <v>1002</v>
      </c>
      <c r="B36" s="6" t="n">
        <v>1</v>
      </c>
    </row>
    <row r="37" spans="1:4">
      <c r="A37" s="4" t="s">
        <v>585</v>
      </c>
      <c r="B37" s="5" t="n">
        <v>226000</v>
      </c>
    </row>
    <row r="38" spans="1:4">
      <c r="A38" s="4" t="s">
        <v>1003</v>
      </c>
      <c r="B38" s="5" t="n">
        <v>30000</v>
      </c>
    </row>
    <row r="39" spans="1:4">
      <c r="A39" s="4" t="s">
        <v>983</v>
      </c>
      <c r="B39" s="4" t="s">
        <v>1004</v>
      </c>
    </row>
    <row r="40" spans="1:4">
      <c r="A40" s="4" t="s">
        <v>1005</v>
      </c>
    </row>
    <row r="41" spans="1:4">
      <c r="A41" s="3" t="s">
        <v>391</v>
      </c>
    </row>
    <row r="42" spans="1:4">
      <c r="A42" s="4" t="s">
        <v>585</v>
      </c>
      <c r="B42" s="5" t="n">
        <v>260000</v>
      </c>
      <c r="C42" s="6" t="n">
        <v>557000</v>
      </c>
    </row>
    <row r="43" spans="1:4">
      <c r="A43" s="4" t="s">
        <v>981</v>
      </c>
      <c r="B43" s="6" t="n">
        <v>76000</v>
      </c>
      <c r="C43" s="6" t="n">
        <v>119000</v>
      </c>
    </row>
    <row r="44" spans="1:4">
      <c r="A44" s="4" t="s">
        <v>1006</v>
      </c>
    </row>
    <row r="45" spans="1:4">
      <c r="A45" s="3" t="s">
        <v>391</v>
      </c>
    </row>
    <row r="46" spans="1:4">
      <c r="A46" s="4" t="s">
        <v>585</v>
      </c>
      <c r="B46" s="6" t="n">
        <v>203000</v>
      </c>
      <c r="C46" s="6" t="n">
        <v>399000</v>
      </c>
    </row>
    <row r="47" spans="1:4">
      <c r="A47" s="4" t="s">
        <v>1003</v>
      </c>
      <c r="B47" s="6" t="n">
        <v>20000</v>
      </c>
      <c r="C47" s="6" t="n">
        <v>75000</v>
      </c>
    </row>
    <row r="48" spans="1:4">
      <c r="A48" s="4" t="s">
        <v>1007</v>
      </c>
      <c r="B48" s="5" t="n">
        <v>40000</v>
      </c>
      <c r="C48" s="5" t="n">
        <v>15000</v>
      </c>
    </row>
    <row r="49" spans="1:4">
      <c r="A49" s="4" t="s">
        <v>1008</v>
      </c>
      <c r="B49" s="6" t="n">
        <v>2</v>
      </c>
      <c r="C49" s="6" t="n">
        <v>2</v>
      </c>
    </row>
    <row r="50" spans="1:4">
      <c r="A50" s="4" t="s">
        <v>983</v>
      </c>
      <c r="B50" s="4" t="s">
        <v>10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4</v>
      </c>
    </row>
    <row r="2" spans="1:3">
      <c r="A2" s="3" t="s">
        <v>391</v>
      </c>
    </row>
    <row r="3" spans="1:3">
      <c r="A3" s="4" t="s">
        <v>494</v>
      </c>
      <c r="B3" s="5" t="n">
        <v>86193</v>
      </c>
      <c r="C3" s="5" t="n">
        <v>80421</v>
      </c>
    </row>
    <row r="4" spans="1:3">
      <c r="A4" s="4" t="s">
        <v>1011</v>
      </c>
    </row>
    <row r="5" spans="1:3">
      <c r="A5" s="3" t="s">
        <v>391</v>
      </c>
    </row>
    <row r="6" spans="1:3">
      <c r="A6" s="4" t="s">
        <v>494</v>
      </c>
      <c r="B6" s="6" t="n">
        <v>1961</v>
      </c>
      <c r="C6" s="6" t="n">
        <v>1987</v>
      </c>
    </row>
    <row r="7" spans="1:3">
      <c r="A7" s="4" t="s">
        <v>1012</v>
      </c>
    </row>
    <row r="8" spans="1:3">
      <c r="A8" s="3" t="s">
        <v>391</v>
      </c>
    </row>
    <row r="9" spans="1:3">
      <c r="A9" s="4" t="s">
        <v>494</v>
      </c>
      <c r="B9" s="6" t="n">
        <v>84232</v>
      </c>
      <c r="C9" s="6" t="n">
        <v>78090</v>
      </c>
    </row>
    <row r="10" spans="1:3">
      <c r="A10" s="4" t="s">
        <v>995</v>
      </c>
    </row>
    <row r="11" spans="1:3">
      <c r="A11" s="3" t="s">
        <v>391</v>
      </c>
    </row>
    <row r="12" spans="1:3">
      <c r="A12" s="4" t="s">
        <v>494</v>
      </c>
      <c r="C12" s="6" t="n">
        <v>344</v>
      </c>
    </row>
    <row r="13" spans="1:3">
      <c r="A13" s="4" t="s">
        <v>495</v>
      </c>
    </row>
    <row r="14" spans="1:3">
      <c r="A14" s="3" t="s">
        <v>391</v>
      </c>
    </row>
    <row r="15" spans="1:3">
      <c r="A15" s="4" t="s">
        <v>494</v>
      </c>
      <c r="B15" s="6" t="n">
        <v>1961</v>
      </c>
      <c r="C15" s="6" t="n">
        <v>1987</v>
      </c>
    </row>
    <row r="16" spans="1:3">
      <c r="A16" s="4" t="s">
        <v>482</v>
      </c>
    </row>
    <row r="17" spans="1:3">
      <c r="A17" s="3" t="s">
        <v>391</v>
      </c>
    </row>
    <row r="18" spans="1:3">
      <c r="A18" s="4" t="s">
        <v>494</v>
      </c>
      <c r="B18" s="6" t="n">
        <v>44942</v>
      </c>
      <c r="C18" s="6" t="n">
        <v>45562</v>
      </c>
    </row>
    <row r="19" spans="1:3">
      <c r="A19" s="4" t="s">
        <v>496</v>
      </c>
    </row>
    <row r="20" spans="1:3">
      <c r="A20" s="3" t="s">
        <v>391</v>
      </c>
    </row>
    <row r="21" spans="1:3">
      <c r="A21" s="4" t="s">
        <v>494</v>
      </c>
      <c r="B21" s="6" t="n">
        <v>27</v>
      </c>
      <c r="C21" s="6" t="n">
        <v>30</v>
      </c>
    </row>
    <row r="22" spans="1:3">
      <c r="A22" s="4" t="s">
        <v>497</v>
      </c>
    </row>
    <row r="23" spans="1:3">
      <c r="A23" s="3" t="s">
        <v>391</v>
      </c>
    </row>
    <row r="24" spans="1:3">
      <c r="A24" s="4" t="s">
        <v>494</v>
      </c>
      <c r="B24" s="6" t="n">
        <v>32453</v>
      </c>
      <c r="C24" s="6" t="n">
        <v>27654</v>
      </c>
    </row>
    <row r="25" spans="1:3">
      <c r="A25" s="4" t="s">
        <v>483</v>
      </c>
    </row>
    <row r="26" spans="1:3">
      <c r="A26" s="3" t="s">
        <v>391</v>
      </c>
    </row>
    <row r="27" spans="1:3">
      <c r="A27" s="4" t="s">
        <v>494</v>
      </c>
      <c r="B27" s="6" t="n">
        <v>270</v>
      </c>
      <c r="C27" s="6" t="n">
        <v>344</v>
      </c>
    </row>
    <row r="28" spans="1:3">
      <c r="A28" s="4" t="s">
        <v>501</v>
      </c>
    </row>
    <row r="29" spans="1:3">
      <c r="A29" s="3" t="s">
        <v>391</v>
      </c>
    </row>
    <row r="30" spans="1:3">
      <c r="A30" s="4" t="s">
        <v>494</v>
      </c>
      <c r="B30" s="6" t="n">
        <v>44</v>
      </c>
      <c r="C30" s="6" t="n">
        <v>60</v>
      </c>
    </row>
    <row r="31" spans="1:3">
      <c r="A31" s="4" t="s">
        <v>475</v>
      </c>
    </row>
    <row r="32" spans="1:3">
      <c r="A32" s="3" t="s">
        <v>391</v>
      </c>
    </row>
    <row r="33" spans="1:3">
      <c r="A33" s="4" t="s">
        <v>494</v>
      </c>
      <c r="B33" s="6" t="n">
        <v>86169</v>
      </c>
      <c r="C33" s="6" t="n">
        <v>80364</v>
      </c>
    </row>
    <row r="34" spans="1:3">
      <c r="A34" s="4" t="s">
        <v>477</v>
      </c>
    </row>
    <row r="35" spans="1:3">
      <c r="A35" s="3" t="s">
        <v>391</v>
      </c>
    </row>
    <row r="36" spans="1:3">
      <c r="A36" s="4" t="s">
        <v>494</v>
      </c>
      <c r="B36" s="6" t="n">
        <v>24</v>
      </c>
      <c r="C36" s="6" t="n">
        <v>57</v>
      </c>
    </row>
    <row r="37" spans="1:3">
      <c r="A37" s="4" t="s">
        <v>400</v>
      </c>
    </row>
    <row r="38" spans="1:3">
      <c r="A38" s="3" t="s">
        <v>391</v>
      </c>
    </row>
    <row r="39" spans="1:3">
      <c r="A39" s="4" t="s">
        <v>494</v>
      </c>
      <c r="B39" s="6" t="n">
        <v>86193</v>
      </c>
      <c r="C39" s="6" t="n">
        <v>80421</v>
      </c>
    </row>
    <row r="40" spans="1:3">
      <c r="A40" s="4" t="s">
        <v>1013</v>
      </c>
    </row>
    <row r="41" spans="1:3">
      <c r="A41" s="3" t="s">
        <v>391</v>
      </c>
    </row>
    <row r="42" spans="1:3">
      <c r="A42" s="4" t="s">
        <v>494</v>
      </c>
      <c r="B42" s="6" t="n">
        <v>1961</v>
      </c>
      <c r="C42" s="6" t="n">
        <v>1987</v>
      </c>
    </row>
    <row r="43" spans="1:3">
      <c r="A43" s="4" t="s">
        <v>1014</v>
      </c>
    </row>
    <row r="44" spans="1:3">
      <c r="A44" s="3" t="s">
        <v>391</v>
      </c>
    </row>
    <row r="45" spans="1:3">
      <c r="A45" s="4" t="s">
        <v>494</v>
      </c>
      <c r="B45" s="6" t="n">
        <v>84232</v>
      </c>
      <c r="C45" s="6" t="n">
        <v>78090</v>
      </c>
    </row>
    <row r="46" spans="1:3">
      <c r="A46" s="4" t="s">
        <v>1015</v>
      </c>
    </row>
    <row r="47" spans="1:3">
      <c r="A47" s="3" t="s">
        <v>391</v>
      </c>
    </row>
    <row r="48" spans="1:3">
      <c r="A48" s="4" t="s">
        <v>494</v>
      </c>
      <c r="B48" s="4" t="s">
        <v>507</v>
      </c>
      <c r="C48" s="6" t="n">
        <v>344</v>
      </c>
    </row>
    <row r="49" spans="1:3">
      <c r="A49" s="4" t="s">
        <v>1016</v>
      </c>
    </row>
    <row r="50" spans="1:3">
      <c r="A50" s="3" t="s">
        <v>391</v>
      </c>
    </row>
    <row r="51" spans="1:3">
      <c r="A51" s="4" t="s">
        <v>494</v>
      </c>
      <c r="B51" s="6" t="n">
        <v>1961</v>
      </c>
      <c r="C51" s="6" t="n">
        <v>1987</v>
      </c>
    </row>
    <row r="52" spans="1:3">
      <c r="A52" s="4" t="s">
        <v>1017</v>
      </c>
    </row>
    <row r="53" spans="1:3">
      <c r="A53" s="3" t="s">
        <v>391</v>
      </c>
    </row>
    <row r="54" spans="1:3">
      <c r="A54" s="4" t="s">
        <v>494</v>
      </c>
      <c r="B54" s="6" t="n">
        <v>1961</v>
      </c>
      <c r="C54" s="6" t="n">
        <v>1987</v>
      </c>
    </row>
    <row r="55" spans="1:3">
      <c r="A55" s="4" t="s">
        <v>1018</v>
      </c>
    </row>
    <row r="56" spans="1:3">
      <c r="A56" s="3" t="s">
        <v>391</v>
      </c>
    </row>
    <row r="57" spans="1:3">
      <c r="A57" s="4" t="s">
        <v>494</v>
      </c>
      <c r="B57" s="4" t="s">
        <v>507</v>
      </c>
    </row>
    <row r="58" spans="1:3">
      <c r="A58" s="4" t="s">
        <v>1019</v>
      </c>
    </row>
    <row r="59" spans="1:3">
      <c r="A59" s="3" t="s">
        <v>391</v>
      </c>
    </row>
    <row r="60" spans="1:3">
      <c r="A60" s="4" t="s">
        <v>494</v>
      </c>
      <c r="B60" s="4" t="s">
        <v>507</v>
      </c>
    </row>
    <row r="61" spans="1:3">
      <c r="A61" s="4" t="s">
        <v>1020</v>
      </c>
    </row>
    <row r="62" spans="1:3">
      <c r="A62" s="3" t="s">
        <v>391</v>
      </c>
    </row>
    <row r="63" spans="1:3">
      <c r="A63" s="4" t="s">
        <v>494</v>
      </c>
      <c r="B63" s="6" t="n">
        <v>44942</v>
      </c>
      <c r="C63" s="6" t="n">
        <v>45562</v>
      </c>
    </row>
    <row r="64" spans="1:3">
      <c r="A64" s="4" t="s">
        <v>1021</v>
      </c>
    </row>
    <row r="65" spans="1:3">
      <c r="A65" s="3" t="s">
        <v>391</v>
      </c>
    </row>
    <row r="66" spans="1:3">
      <c r="A66" s="4" t="s">
        <v>494</v>
      </c>
      <c r="B66" s="4" t="s">
        <v>507</v>
      </c>
    </row>
    <row r="67" spans="1:3">
      <c r="A67" s="4" t="s">
        <v>1022</v>
      </c>
    </row>
    <row r="68" spans="1:3">
      <c r="A68" s="3" t="s">
        <v>391</v>
      </c>
    </row>
    <row r="69" spans="1:3">
      <c r="A69" s="4" t="s">
        <v>494</v>
      </c>
      <c r="B69" s="6" t="n">
        <v>44942</v>
      </c>
      <c r="C69" s="6" t="n">
        <v>45562</v>
      </c>
    </row>
    <row r="70" spans="1:3">
      <c r="A70" s="4" t="s">
        <v>1023</v>
      </c>
    </row>
    <row r="71" spans="1:3">
      <c r="A71" s="3" t="s">
        <v>391</v>
      </c>
    </row>
    <row r="72" spans="1:3">
      <c r="A72" s="4" t="s">
        <v>494</v>
      </c>
      <c r="B72" s="4" t="s">
        <v>507</v>
      </c>
    </row>
    <row r="73" spans="1:3">
      <c r="A73" s="4" t="s">
        <v>1024</v>
      </c>
    </row>
    <row r="74" spans="1:3">
      <c r="A74" s="3" t="s">
        <v>391</v>
      </c>
    </row>
    <row r="75" spans="1:3">
      <c r="A75" s="4" t="s">
        <v>494</v>
      </c>
      <c r="B75" s="6" t="n">
        <v>27</v>
      </c>
      <c r="C75" s="6" t="n">
        <v>30</v>
      </c>
    </row>
    <row r="76" spans="1:3">
      <c r="A76" s="4" t="s">
        <v>1025</v>
      </c>
    </row>
    <row r="77" spans="1:3">
      <c r="A77" s="3" t="s">
        <v>391</v>
      </c>
    </row>
    <row r="78" spans="1:3">
      <c r="A78" s="4" t="s">
        <v>494</v>
      </c>
      <c r="B78" s="4" t="s">
        <v>507</v>
      </c>
    </row>
    <row r="79" spans="1:3">
      <c r="A79" s="4" t="s">
        <v>1026</v>
      </c>
    </row>
    <row r="80" spans="1:3">
      <c r="A80" s="3" t="s">
        <v>391</v>
      </c>
    </row>
    <row r="81" spans="1:3">
      <c r="A81" s="4" t="s">
        <v>494</v>
      </c>
      <c r="B81" s="6" t="n">
        <v>27</v>
      </c>
      <c r="C81" s="6" t="n">
        <v>30</v>
      </c>
    </row>
    <row r="82" spans="1:3">
      <c r="A82" s="4" t="s">
        <v>1027</v>
      </c>
    </row>
    <row r="83" spans="1:3">
      <c r="A83" s="3" t="s">
        <v>391</v>
      </c>
    </row>
    <row r="84" spans="1:3">
      <c r="A84" s="4" t="s">
        <v>494</v>
      </c>
      <c r="B84" s="4" t="s">
        <v>507</v>
      </c>
    </row>
    <row r="85" spans="1:3">
      <c r="A85" s="4" t="s">
        <v>1028</v>
      </c>
    </row>
    <row r="86" spans="1:3">
      <c r="A86" s="3" t="s">
        <v>391</v>
      </c>
    </row>
    <row r="87" spans="1:3">
      <c r="A87" s="4" t="s">
        <v>494</v>
      </c>
      <c r="B87" s="6" t="n">
        <v>32453</v>
      </c>
      <c r="C87" s="6" t="n">
        <v>27654</v>
      </c>
    </row>
    <row r="88" spans="1:3">
      <c r="A88" s="4" t="s">
        <v>1029</v>
      </c>
    </row>
    <row r="89" spans="1:3">
      <c r="A89" s="3" t="s">
        <v>391</v>
      </c>
    </row>
    <row r="90" spans="1:3">
      <c r="A90" s="4" t="s">
        <v>494</v>
      </c>
      <c r="B90" s="4" t="s">
        <v>507</v>
      </c>
    </row>
    <row r="91" spans="1:3">
      <c r="A91" s="4" t="s">
        <v>1030</v>
      </c>
    </row>
    <row r="92" spans="1:3">
      <c r="A92" s="3" t="s">
        <v>391</v>
      </c>
    </row>
    <row r="93" spans="1:3">
      <c r="A93" s="4" t="s">
        <v>494</v>
      </c>
      <c r="B93" s="6" t="n">
        <v>32453</v>
      </c>
      <c r="C93" s="6" t="n">
        <v>27654</v>
      </c>
    </row>
    <row r="94" spans="1:3">
      <c r="A94" s="4" t="s">
        <v>1031</v>
      </c>
    </row>
    <row r="95" spans="1:3">
      <c r="A95" s="3" t="s">
        <v>391</v>
      </c>
    </row>
    <row r="96" spans="1:3">
      <c r="A96" s="4" t="s">
        <v>494</v>
      </c>
      <c r="B96" s="4" t="s">
        <v>507</v>
      </c>
    </row>
    <row r="97" spans="1:3">
      <c r="A97" s="4" t="s">
        <v>1032</v>
      </c>
    </row>
    <row r="98" spans="1:3">
      <c r="A98" s="3" t="s">
        <v>391</v>
      </c>
    </row>
    <row r="99" spans="1:3">
      <c r="A99" s="4" t="s">
        <v>494</v>
      </c>
      <c r="B99" s="6" t="n">
        <v>199</v>
      </c>
      <c r="C99" s="6" t="n">
        <v>245</v>
      </c>
    </row>
    <row r="100" spans="1:3">
      <c r="A100" s="4" t="s">
        <v>1033</v>
      </c>
    </row>
    <row r="101" spans="1:3">
      <c r="A101" s="3" t="s">
        <v>391</v>
      </c>
    </row>
    <row r="102" spans="1:3">
      <c r="A102" s="4" t="s">
        <v>494</v>
      </c>
      <c r="B102" s="4" t="s">
        <v>507</v>
      </c>
    </row>
    <row r="103" spans="1:3">
      <c r="A103" s="4" t="s">
        <v>1034</v>
      </c>
    </row>
    <row r="104" spans="1:3">
      <c r="A104" s="3" t="s">
        <v>391</v>
      </c>
    </row>
    <row r="105" spans="1:3">
      <c r="A105" s="4" t="s">
        <v>494</v>
      </c>
      <c r="B105" s="6" t="n">
        <v>199</v>
      </c>
      <c r="C105" s="6" t="n">
        <v>245</v>
      </c>
    </row>
    <row r="106" spans="1:3">
      <c r="A106" s="4" t="s">
        <v>1035</v>
      </c>
    </row>
    <row r="107" spans="1:3">
      <c r="A107" s="3" t="s">
        <v>391</v>
      </c>
    </row>
    <row r="108" spans="1:3">
      <c r="A108" s="4" t="s">
        <v>494</v>
      </c>
      <c r="B108" s="4" t="s">
        <v>507</v>
      </c>
    </row>
    <row r="109" spans="1:3">
      <c r="A109" s="4" t="s">
        <v>1036</v>
      </c>
    </row>
    <row r="110" spans="1:3">
      <c r="A110" s="3" t="s">
        <v>391</v>
      </c>
    </row>
    <row r="111" spans="1:3">
      <c r="A111" s="4" t="s">
        <v>494</v>
      </c>
      <c r="B111" s="6" t="n">
        <v>2385</v>
      </c>
      <c r="C111" s="6" t="n">
        <v>2929</v>
      </c>
    </row>
    <row r="112" spans="1:3">
      <c r="A112" s="4" t="s">
        <v>1037</v>
      </c>
    </row>
    <row r="113" spans="1:3">
      <c r="A113" s="3" t="s">
        <v>391</v>
      </c>
    </row>
    <row r="114" spans="1:3">
      <c r="A114" s="4" t="s">
        <v>494</v>
      </c>
      <c r="B114" s="4" t="s">
        <v>507</v>
      </c>
    </row>
    <row r="115" spans="1:3">
      <c r="A115" s="4" t="s">
        <v>1038</v>
      </c>
    </row>
    <row r="116" spans="1:3">
      <c r="A116" s="3" t="s">
        <v>391</v>
      </c>
    </row>
    <row r="117" spans="1:3">
      <c r="A117" s="4" t="s">
        <v>494</v>
      </c>
      <c r="B117" s="6" t="n">
        <v>2385</v>
      </c>
      <c r="C117" s="6" t="n">
        <v>2929</v>
      </c>
    </row>
    <row r="118" spans="1:3">
      <c r="A118" s="4" t="s">
        <v>1039</v>
      </c>
    </row>
    <row r="119" spans="1:3">
      <c r="A119" s="3" t="s">
        <v>391</v>
      </c>
    </row>
    <row r="120" spans="1:3">
      <c r="A120" s="4" t="s">
        <v>494</v>
      </c>
      <c r="B120" s="4" t="s">
        <v>507</v>
      </c>
    </row>
    <row r="121" spans="1:3">
      <c r="A121" s="4" t="s">
        <v>1040</v>
      </c>
    </row>
    <row r="122" spans="1:3">
      <c r="A122" s="3" t="s">
        <v>391</v>
      </c>
    </row>
    <row r="123" spans="1:3">
      <c r="A123" s="4" t="s">
        <v>494</v>
      </c>
      <c r="B123" s="6" t="n">
        <v>3888</v>
      </c>
      <c r="C123" s="6" t="n">
        <v>1553</v>
      </c>
    </row>
    <row r="124" spans="1:3">
      <c r="A124" s="4" t="s">
        <v>1041</v>
      </c>
    </row>
    <row r="125" spans="1:3">
      <c r="A125" s="3" t="s">
        <v>391</v>
      </c>
    </row>
    <row r="126" spans="1:3">
      <c r="A126" s="4" t="s">
        <v>494</v>
      </c>
      <c r="B126" s="4" t="s">
        <v>507</v>
      </c>
    </row>
    <row r="127" spans="1:3">
      <c r="A127" s="4" t="s">
        <v>1042</v>
      </c>
    </row>
    <row r="128" spans="1:3">
      <c r="A128" s="3" t="s">
        <v>391</v>
      </c>
    </row>
    <row r="129" spans="1:3">
      <c r="A129" s="4" t="s">
        <v>494</v>
      </c>
      <c r="B129" s="6" t="n">
        <v>3888</v>
      </c>
      <c r="C129" s="6" t="n">
        <v>1553</v>
      </c>
    </row>
    <row r="130" spans="1:3">
      <c r="A130" s="4" t="s">
        <v>1043</v>
      </c>
    </row>
    <row r="131" spans="1:3">
      <c r="A131" s="3" t="s">
        <v>391</v>
      </c>
    </row>
    <row r="132" spans="1:3">
      <c r="A132" s="4" t="s">
        <v>494</v>
      </c>
      <c r="B132" s="4" t="s">
        <v>507</v>
      </c>
    </row>
    <row r="133" spans="1:3">
      <c r="A133" s="4" t="s">
        <v>1044</v>
      </c>
    </row>
    <row r="134" spans="1:3">
      <c r="A134" s="3" t="s">
        <v>391</v>
      </c>
    </row>
    <row r="135" spans="1:3">
      <c r="A135" s="4" t="s">
        <v>494</v>
      </c>
      <c r="B135" s="6" t="n">
        <v>270</v>
      </c>
      <c r="C135" s="6" t="n">
        <v>344</v>
      </c>
    </row>
    <row r="136" spans="1:3">
      <c r="A136" s="4" t="s">
        <v>1045</v>
      </c>
    </row>
    <row r="137" spans="1:3">
      <c r="A137" s="3" t="s">
        <v>391</v>
      </c>
    </row>
    <row r="138" spans="1:3">
      <c r="A138" s="4" t="s">
        <v>494</v>
      </c>
      <c r="B138" s="4" t="s">
        <v>507</v>
      </c>
    </row>
    <row r="139" spans="1:3">
      <c r="A139" s="4" t="s">
        <v>1046</v>
      </c>
    </row>
    <row r="140" spans="1:3">
      <c r="A140" s="3" t="s">
        <v>391</v>
      </c>
    </row>
    <row r="141" spans="1:3">
      <c r="A141" s="4" t="s">
        <v>494</v>
      </c>
      <c r="B141" s="6" t="n">
        <v>270</v>
      </c>
    </row>
    <row r="142" spans="1:3">
      <c r="A142" s="4" t="s">
        <v>1047</v>
      </c>
    </row>
    <row r="143" spans="1:3">
      <c r="A143" s="3" t="s">
        <v>391</v>
      </c>
    </row>
    <row r="144" spans="1:3">
      <c r="A144" s="4" t="s">
        <v>494</v>
      </c>
      <c r="B144" s="4" t="s">
        <v>507</v>
      </c>
      <c r="C144" s="6" t="n">
        <v>344</v>
      </c>
    </row>
    <row r="145" spans="1:3">
      <c r="A145" s="4" t="s">
        <v>1048</v>
      </c>
    </row>
    <row r="146" spans="1:3">
      <c r="A146" s="3" t="s">
        <v>391</v>
      </c>
    </row>
    <row r="147" spans="1:3">
      <c r="A147" s="4" t="s">
        <v>494</v>
      </c>
      <c r="B147" s="6" t="n">
        <v>44</v>
      </c>
      <c r="C147" s="6" t="n">
        <v>60</v>
      </c>
    </row>
    <row r="148" spans="1:3">
      <c r="A148" s="4" t="s">
        <v>1049</v>
      </c>
    </row>
    <row r="149" spans="1:3">
      <c r="A149" s="3" t="s">
        <v>391</v>
      </c>
    </row>
    <row r="150" spans="1:3">
      <c r="A150" s="4" t="s">
        <v>494</v>
      </c>
      <c r="B150" s="4" t="s">
        <v>507</v>
      </c>
    </row>
    <row r="151" spans="1:3">
      <c r="A151" s="4" t="s">
        <v>1050</v>
      </c>
    </row>
    <row r="152" spans="1:3">
      <c r="A152" s="3" t="s">
        <v>391</v>
      </c>
    </row>
    <row r="153" spans="1:3">
      <c r="A153" s="4" t="s">
        <v>494</v>
      </c>
      <c r="B153" s="6" t="n">
        <v>44</v>
      </c>
      <c r="C153" s="6" t="n">
        <v>60</v>
      </c>
    </row>
    <row r="154" spans="1:3">
      <c r="A154" s="4" t="s">
        <v>1051</v>
      </c>
    </row>
    <row r="155" spans="1:3">
      <c r="A155" s="3" t="s">
        <v>391</v>
      </c>
    </row>
    <row r="156" spans="1:3">
      <c r="A156" s="4" t="s">
        <v>494</v>
      </c>
      <c r="B156" s="4" t="s">
        <v>507</v>
      </c>
    </row>
    <row r="157" spans="1:3">
      <c r="A157" s="4" t="s">
        <v>1052</v>
      </c>
    </row>
    <row r="158" spans="1:3">
      <c r="A158" s="3" t="s">
        <v>391</v>
      </c>
    </row>
    <row r="159" spans="1:3">
      <c r="A159" s="4" t="s">
        <v>494</v>
      </c>
      <c r="B159" s="6" t="n">
        <v>86169</v>
      </c>
      <c r="C159" s="6" t="n">
        <v>80364</v>
      </c>
    </row>
    <row r="160" spans="1:3">
      <c r="A160" s="4" t="s">
        <v>1053</v>
      </c>
    </row>
    <row r="161" spans="1:3">
      <c r="A161" s="3" t="s">
        <v>391</v>
      </c>
    </row>
    <row r="162" spans="1:3">
      <c r="A162" s="4" t="s">
        <v>494</v>
      </c>
      <c r="B162" s="6" t="n">
        <v>1961</v>
      </c>
      <c r="C162" s="6" t="n">
        <v>1987</v>
      </c>
    </row>
    <row r="163" spans="1:3">
      <c r="A163" s="4" t="s">
        <v>1054</v>
      </c>
    </row>
    <row r="164" spans="1:3">
      <c r="A164" s="3" t="s">
        <v>391</v>
      </c>
    </row>
    <row r="165" spans="1:3">
      <c r="A165" s="4" t="s">
        <v>494</v>
      </c>
      <c r="B165" s="6" t="n">
        <v>84208</v>
      </c>
      <c r="C165" s="6" t="n">
        <v>78033</v>
      </c>
    </row>
    <row r="166" spans="1:3">
      <c r="A166" s="4" t="s">
        <v>1055</v>
      </c>
    </row>
    <row r="167" spans="1:3">
      <c r="A167" s="3" t="s">
        <v>391</v>
      </c>
    </row>
    <row r="168" spans="1:3">
      <c r="A168" s="4" t="s">
        <v>494</v>
      </c>
      <c r="B168" s="4" t="s">
        <v>507</v>
      </c>
      <c r="C168" s="6" t="n">
        <v>344</v>
      </c>
    </row>
    <row r="169" spans="1:3">
      <c r="A169" s="4" t="s">
        <v>1056</v>
      </c>
    </row>
    <row r="170" spans="1:3">
      <c r="A170" s="3" t="s">
        <v>391</v>
      </c>
    </row>
    <row r="171" spans="1:3">
      <c r="A171" s="4" t="s">
        <v>494</v>
      </c>
      <c r="B171" s="6" t="n">
        <v>24</v>
      </c>
      <c r="C171" s="6" t="n">
        <v>57</v>
      </c>
    </row>
    <row r="172" spans="1:3">
      <c r="A172" s="4" t="s">
        <v>1057</v>
      </c>
    </row>
    <row r="173" spans="1:3">
      <c r="A173" s="3" t="s">
        <v>391</v>
      </c>
    </row>
    <row r="174" spans="1:3">
      <c r="A174" s="4" t="s">
        <v>494</v>
      </c>
      <c r="B174" s="4" t="s">
        <v>507</v>
      </c>
    </row>
    <row r="175" spans="1:3">
      <c r="A175" s="4" t="s">
        <v>1058</v>
      </c>
    </row>
    <row r="176" spans="1:3">
      <c r="A176" s="3" t="s">
        <v>391</v>
      </c>
    </row>
    <row r="177" spans="1:3">
      <c r="A177" s="4" t="s">
        <v>494</v>
      </c>
      <c r="B177" s="6" t="n">
        <v>24</v>
      </c>
      <c r="C177" s="5" t="n">
        <v>57</v>
      </c>
    </row>
    <row r="178" spans="1:3">
      <c r="A178" s="4" t="s">
        <v>1059</v>
      </c>
    </row>
    <row r="179" spans="1:3">
      <c r="A179" s="3" t="s">
        <v>391</v>
      </c>
    </row>
    <row r="180" spans="1:3">
      <c r="A180" s="4" t="s">
        <v>494</v>
      </c>
      <c r="B180" s="4" t="s">
        <v>5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4</v>
      </c>
    </row>
    <row r="3" spans="1:3">
      <c r="A3" s="3" t="s">
        <v>391</v>
      </c>
    </row>
    <row r="4" spans="1:3">
      <c r="A4" s="4" t="s">
        <v>1061</v>
      </c>
      <c r="B4" s="5" t="n">
        <v>344</v>
      </c>
      <c r="C4" s="5" t="n">
        <v>832</v>
      </c>
    </row>
    <row r="5" spans="1:3">
      <c r="A5" s="4" t="s">
        <v>1062</v>
      </c>
      <c r="C5" s="6" t="n">
        <v>-415</v>
      </c>
    </row>
    <row r="6" spans="1:3">
      <c r="A6" s="4" t="s">
        <v>1063</v>
      </c>
      <c r="B6" s="6" t="n">
        <v>-344</v>
      </c>
    </row>
    <row r="7" spans="1:3">
      <c r="A7" s="4" t="s">
        <v>1064</v>
      </c>
      <c r="C7" s="6" t="n">
        <v>344</v>
      </c>
    </row>
    <row r="8" spans="1:3">
      <c r="A8" s="4" t="s">
        <v>1065</v>
      </c>
    </row>
    <row r="9" spans="1:3">
      <c r="A9" s="3" t="s">
        <v>391</v>
      </c>
    </row>
    <row r="10" spans="1:3">
      <c r="A10" s="4" t="s">
        <v>1066</v>
      </c>
      <c r="B10" s="4" t="s">
        <v>507</v>
      </c>
      <c r="C10" s="4" t="s">
        <v>507</v>
      </c>
    </row>
    <row r="11" spans="1:3">
      <c r="A11" s="4" t="s">
        <v>1067</v>
      </c>
      <c r="C11" s="6" t="n">
        <v>13</v>
      </c>
    </row>
    <row r="12" spans="1:3">
      <c r="A12" s="4" t="s">
        <v>1068</v>
      </c>
    </row>
    <row r="13" spans="1:3">
      <c r="A13" s="3" t="s">
        <v>391</v>
      </c>
    </row>
    <row r="14" spans="1:3">
      <c r="A14" s="4" t="s">
        <v>1067</v>
      </c>
      <c r="C14" s="5" t="n">
        <v>-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4</v>
      </c>
      <c r="D1" s="2" t="s">
        <v>75</v>
      </c>
    </row>
    <row r="2" spans="1:4">
      <c r="A2" s="4" t="s">
        <v>1070</v>
      </c>
      <c r="B2" s="5" t="n">
        <v>560</v>
      </c>
      <c r="C2" s="5" t="n">
        <v>1757</v>
      </c>
      <c r="D2" s="5" t="n">
        <v>3537</v>
      </c>
    </row>
    <row r="3" spans="1:4">
      <c r="A3" s="4" t="s">
        <v>450</v>
      </c>
      <c r="B3" s="6" t="n">
        <v>678</v>
      </c>
      <c r="C3" s="6" t="n">
        <v>435</v>
      </c>
    </row>
    <row r="4" spans="1:4">
      <c r="A4" s="4" t="s">
        <v>403</v>
      </c>
    </row>
    <row r="5" spans="1:4">
      <c r="A5" s="4" t="s">
        <v>1070</v>
      </c>
      <c r="B5" s="6" t="n">
        <v>252</v>
      </c>
      <c r="C5" s="6" t="n">
        <v>35</v>
      </c>
    </row>
    <row r="6" spans="1:4">
      <c r="A6" s="4" t="s">
        <v>450</v>
      </c>
      <c r="B6" s="6" t="n">
        <v>184</v>
      </c>
      <c r="C6" s="6" t="n">
        <v>438</v>
      </c>
    </row>
    <row r="7" spans="1:4">
      <c r="A7" s="4" t="s">
        <v>1071</v>
      </c>
    </row>
    <row r="8" spans="1:4">
      <c r="A8" s="4" t="s">
        <v>1070</v>
      </c>
      <c r="B8" s="6" t="n">
        <v>252</v>
      </c>
      <c r="C8" s="6" t="n">
        <v>35</v>
      </c>
    </row>
    <row r="9" spans="1:4">
      <c r="A9" s="4" t="s">
        <v>450</v>
      </c>
      <c r="B9" s="5" t="n">
        <v>184</v>
      </c>
      <c r="C9" s="5" t="n">
        <v>4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64"/>
  </cols>
  <sheetData>
    <row r="1" spans="1:3">
      <c r="A1" s="1" t="s">
        <v>1072</v>
      </c>
      <c r="B1" s="2" t="s">
        <v>1</v>
      </c>
    </row>
    <row r="2" spans="1:3">
      <c r="B2" s="2" t="s">
        <v>2</v>
      </c>
      <c r="C2" s="2" t="s">
        <v>34</v>
      </c>
    </row>
    <row r="3" spans="1:3">
      <c r="A3" s="4" t="s">
        <v>483</v>
      </c>
    </row>
    <row r="4" spans="1:3">
      <c r="A4" s="3" t="s">
        <v>1073</v>
      </c>
    </row>
    <row r="5" spans="1:3">
      <c r="A5" s="4" t="s">
        <v>1074</v>
      </c>
      <c r="C5" s="5" t="n">
        <v>344</v>
      </c>
    </row>
    <row r="6" spans="1:3">
      <c r="A6" s="4" t="s">
        <v>1075</v>
      </c>
      <c r="C6" s="4" t="s">
        <v>1076</v>
      </c>
    </row>
    <row r="7" spans="1:3">
      <c r="A7" s="4" t="s">
        <v>1077</v>
      </c>
      <c r="C7" s="4" t="s">
        <v>1078</v>
      </c>
    </row>
    <row r="8" spans="1:3">
      <c r="A8" s="4" t="s">
        <v>1079</v>
      </c>
    </row>
    <row r="9" spans="1:3">
      <c r="A9" s="3" t="s">
        <v>1073</v>
      </c>
    </row>
    <row r="10" spans="1:3">
      <c r="A10" s="4" t="s">
        <v>1080</v>
      </c>
      <c r="C10" s="4" t="s">
        <v>1081</v>
      </c>
    </row>
    <row r="11" spans="1:3">
      <c r="A11" s="4" t="s">
        <v>1082</v>
      </c>
      <c r="C11" s="4" t="s">
        <v>806</v>
      </c>
    </row>
    <row r="12" spans="1:3">
      <c r="A12" s="4" t="s">
        <v>1083</v>
      </c>
      <c r="C12" s="4" t="s">
        <v>847</v>
      </c>
    </row>
    <row r="13" spans="1:3">
      <c r="A13" s="4" t="s">
        <v>1084</v>
      </c>
    </row>
    <row r="14" spans="1:3">
      <c r="A14" s="3" t="s">
        <v>1073</v>
      </c>
    </row>
    <row r="15" spans="1:3">
      <c r="A15" s="4" t="s">
        <v>1080</v>
      </c>
      <c r="C15" s="4" t="s">
        <v>1085</v>
      </c>
    </row>
    <row r="16" spans="1:3">
      <c r="A16" s="4" t="s">
        <v>1082</v>
      </c>
      <c r="C16" s="4" t="s">
        <v>1081</v>
      </c>
    </row>
    <row r="17" spans="1:3">
      <c r="A17" s="4" t="s">
        <v>1083</v>
      </c>
      <c r="C17" s="4" t="s">
        <v>976</v>
      </c>
    </row>
    <row r="18" spans="1:3">
      <c r="A18" s="4" t="s">
        <v>1086</v>
      </c>
    </row>
    <row r="19" spans="1:3">
      <c r="A19" s="3" t="s">
        <v>1073</v>
      </c>
    </row>
    <row r="20" spans="1:3">
      <c r="A20" s="4" t="s">
        <v>1074</v>
      </c>
      <c r="B20" s="5" t="n">
        <v>252</v>
      </c>
      <c r="C20" s="5" t="n">
        <v>35</v>
      </c>
    </row>
    <row r="21" spans="1:3">
      <c r="A21" s="4" t="s">
        <v>1087</v>
      </c>
    </row>
    <row r="22" spans="1:3">
      <c r="A22" s="3" t="s">
        <v>1073</v>
      </c>
    </row>
    <row r="23" spans="1:3">
      <c r="A23" s="4" t="s">
        <v>1074</v>
      </c>
      <c r="B23" s="5" t="n">
        <v>184</v>
      </c>
      <c r="C23" s="5" t="n">
        <v>438</v>
      </c>
    </row>
    <row r="24" spans="1:3">
      <c r="A24" s="4" t="s">
        <v>1088</v>
      </c>
    </row>
    <row r="25" spans="1:3">
      <c r="A25" s="3" t="s">
        <v>1073</v>
      </c>
    </row>
    <row r="26" spans="1:3">
      <c r="A26" s="4" t="s">
        <v>1089</v>
      </c>
      <c r="B26" s="4" t="s">
        <v>1090</v>
      </c>
    </row>
    <row r="27" spans="1:3">
      <c r="A27" s="4" t="s">
        <v>1091</v>
      </c>
    </row>
    <row r="28" spans="1:3">
      <c r="A28" s="3" t="s">
        <v>1073</v>
      </c>
    </row>
    <row r="29" spans="1:3">
      <c r="A29" s="4" t="s">
        <v>1089</v>
      </c>
      <c r="B29" s="4" t="s">
        <v>1092</v>
      </c>
    </row>
    <row r="30" spans="1:3">
      <c r="A30" s="4" t="s">
        <v>1093</v>
      </c>
    </row>
    <row r="31" spans="1:3">
      <c r="A31" s="3" t="s">
        <v>1073</v>
      </c>
    </row>
    <row r="32" spans="1:3">
      <c r="A32" s="4" t="s">
        <v>1089</v>
      </c>
      <c r="C32" s="4" t="s">
        <v>1090</v>
      </c>
    </row>
    <row r="33" spans="1:3">
      <c r="A33" s="4" t="s">
        <v>1094</v>
      </c>
    </row>
    <row r="34" spans="1:3">
      <c r="A34" s="3" t="s">
        <v>1073</v>
      </c>
    </row>
    <row r="35" spans="1:3">
      <c r="A35" s="4" t="s">
        <v>1089</v>
      </c>
      <c r="B35" s="4" t="s">
        <v>1090</v>
      </c>
      <c r="C35" s="4" t="s">
        <v>1090</v>
      </c>
    </row>
    <row r="36" spans="1:3">
      <c r="A36" s="4" t="s">
        <v>1095</v>
      </c>
    </row>
    <row r="37" spans="1:3">
      <c r="A37" s="3" t="s">
        <v>1073</v>
      </c>
    </row>
    <row r="38" spans="1:3">
      <c r="A38" s="4" t="s">
        <v>1089</v>
      </c>
      <c r="B38" s="4" t="s">
        <v>1096</v>
      </c>
      <c r="C38" s="4" t="s">
        <v>10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4</v>
      </c>
      <c r="D1" s="2" t="s">
        <v>75</v>
      </c>
      <c r="E1" s="2" t="s">
        <v>540</v>
      </c>
    </row>
    <row r="2" spans="1:5">
      <c r="A2" s="3" t="s">
        <v>391</v>
      </c>
    </row>
    <row r="3" spans="1:5">
      <c r="A3" s="4" t="s">
        <v>1099</v>
      </c>
      <c r="B3" s="5" t="n">
        <v>30751</v>
      </c>
      <c r="C3" s="5" t="n">
        <v>40913</v>
      </c>
    </row>
    <row r="4" spans="1:5">
      <c r="A4" s="4" t="s">
        <v>1100</v>
      </c>
      <c r="B4" s="6" t="n">
        <v>86193</v>
      </c>
      <c r="C4" s="6" t="n">
        <v>80421</v>
      </c>
    </row>
    <row r="5" spans="1:5">
      <c r="A5" s="4" t="s">
        <v>1101</v>
      </c>
      <c r="B5" s="6" t="n">
        <v>1545</v>
      </c>
      <c r="C5" s="6" t="n">
        <v>1631</v>
      </c>
    </row>
    <row r="6" spans="1:5">
      <c r="A6" s="4" t="s">
        <v>1102</v>
      </c>
      <c r="B6" s="6" t="n">
        <v>376774</v>
      </c>
      <c r="C6" s="6" t="n">
        <v>356275</v>
      </c>
    </row>
    <row r="7" spans="1:5">
      <c r="A7" s="4" t="s">
        <v>1103</v>
      </c>
      <c r="B7" s="6" t="n">
        <v>1913</v>
      </c>
      <c r="C7" s="6" t="n">
        <v>1801</v>
      </c>
    </row>
    <row r="8" spans="1:5">
      <c r="A8" s="4" t="s">
        <v>1104</v>
      </c>
      <c r="B8" s="6" t="n">
        <v>435547</v>
      </c>
      <c r="C8" s="6" t="n">
        <v>408348</v>
      </c>
    </row>
    <row r="9" spans="1:5">
      <c r="A9" s="4" t="s">
        <v>1105</v>
      </c>
      <c r="B9" s="6" t="n">
        <v>24292</v>
      </c>
      <c r="C9" s="6" t="n">
        <v>26634</v>
      </c>
    </row>
    <row r="10" spans="1:5">
      <c r="A10" s="4" t="s">
        <v>1106</v>
      </c>
      <c r="B10" s="6" t="n">
        <v>63</v>
      </c>
      <c r="C10" s="6" t="n">
        <v>57</v>
      </c>
    </row>
    <row r="11" spans="1:5">
      <c r="A11" s="4" t="s">
        <v>1107</v>
      </c>
      <c r="B11" s="6" t="n">
        <v>30751</v>
      </c>
      <c r="C11" s="6" t="n">
        <v>40913</v>
      </c>
      <c r="D11" s="5" t="n">
        <v>45479</v>
      </c>
      <c r="E11" s="5" t="n">
        <v>34227</v>
      </c>
    </row>
    <row r="12" spans="1:5">
      <c r="A12" s="4" t="s">
        <v>1108</v>
      </c>
      <c r="B12" s="6" t="n">
        <v>1545</v>
      </c>
      <c r="C12" s="6" t="n">
        <v>1631</v>
      </c>
    </row>
    <row r="13" spans="1:5">
      <c r="A13" s="4" t="s">
        <v>1109</v>
      </c>
      <c r="B13" s="6" t="n">
        <v>392471</v>
      </c>
      <c r="C13" s="6" t="n">
        <v>365063</v>
      </c>
    </row>
    <row r="14" spans="1:5">
      <c r="A14" s="4" t="s">
        <v>1110</v>
      </c>
      <c r="B14" s="6" t="n">
        <v>1913</v>
      </c>
      <c r="C14" s="6" t="n">
        <v>1801</v>
      </c>
    </row>
    <row r="15" spans="1:5">
      <c r="A15" s="4" t="s">
        <v>1111</v>
      </c>
      <c r="B15" s="6" t="n">
        <v>432458</v>
      </c>
      <c r="C15" s="6" t="n">
        <v>405153</v>
      </c>
    </row>
    <row r="16" spans="1:5">
      <c r="A16" s="4" t="s">
        <v>1112</v>
      </c>
      <c r="B16" s="6" t="n">
        <v>24650</v>
      </c>
      <c r="C16" s="6" t="n">
        <v>26950</v>
      </c>
    </row>
    <row r="17" spans="1:5">
      <c r="A17" s="4" t="s">
        <v>1113</v>
      </c>
      <c r="B17" s="6" t="n">
        <v>63</v>
      </c>
      <c r="C17" s="6" t="n">
        <v>57</v>
      </c>
    </row>
    <row r="18" spans="1:5">
      <c r="A18" s="4" t="s">
        <v>1011</v>
      </c>
    </row>
    <row r="19" spans="1:5">
      <c r="A19" s="3" t="s">
        <v>391</v>
      </c>
    </row>
    <row r="20" spans="1:5">
      <c r="A20" s="4" t="s">
        <v>1099</v>
      </c>
      <c r="B20" s="6" t="n">
        <v>30751</v>
      </c>
      <c r="C20" s="6" t="n">
        <v>40913</v>
      </c>
    </row>
    <row r="21" spans="1:5">
      <c r="A21" s="4" t="s">
        <v>1100</v>
      </c>
      <c r="B21" s="6" t="n">
        <v>1961</v>
      </c>
      <c r="C21" s="6" t="n">
        <v>1987</v>
      </c>
    </row>
    <row r="22" spans="1:5">
      <c r="A22" s="4" t="s">
        <v>1012</v>
      </c>
    </row>
    <row r="23" spans="1:5">
      <c r="A23" s="3" t="s">
        <v>391</v>
      </c>
    </row>
    <row r="24" spans="1:5">
      <c r="A24" s="4" t="s">
        <v>1100</v>
      </c>
      <c r="B24" s="6" t="n">
        <v>84232</v>
      </c>
      <c r="C24" s="6" t="n">
        <v>78090</v>
      </c>
    </row>
    <row r="25" spans="1:5">
      <c r="A25" s="4" t="s">
        <v>1101</v>
      </c>
      <c r="B25" s="6" t="n">
        <v>1545</v>
      </c>
      <c r="C25" s="6" t="n">
        <v>1631</v>
      </c>
    </row>
    <row r="26" spans="1:5">
      <c r="A26" s="4" t="s">
        <v>1103</v>
      </c>
      <c r="B26" s="6" t="n">
        <v>1913</v>
      </c>
      <c r="C26" s="6" t="n">
        <v>1801</v>
      </c>
    </row>
    <row r="27" spans="1:5">
      <c r="A27" s="4" t="s">
        <v>1104</v>
      </c>
      <c r="B27" s="6" t="n">
        <v>435547</v>
      </c>
      <c r="C27" s="6" t="n">
        <v>408348</v>
      </c>
    </row>
    <row r="28" spans="1:5">
      <c r="A28" s="4" t="s">
        <v>1105</v>
      </c>
      <c r="B28" s="6" t="n">
        <v>24292</v>
      </c>
      <c r="C28" s="6" t="n">
        <v>26634</v>
      </c>
    </row>
    <row r="29" spans="1:5">
      <c r="A29" s="4" t="s">
        <v>1106</v>
      </c>
      <c r="B29" s="6" t="n">
        <v>63</v>
      </c>
      <c r="C29" s="6" t="n">
        <v>57</v>
      </c>
    </row>
    <row r="30" spans="1:5">
      <c r="A30" s="4" t="s">
        <v>995</v>
      </c>
    </row>
    <row r="31" spans="1:5">
      <c r="A31" s="3" t="s">
        <v>391</v>
      </c>
    </row>
    <row r="32" spans="1:5">
      <c r="A32" s="4" t="s">
        <v>1100</v>
      </c>
      <c r="C32" s="6" t="n">
        <v>344</v>
      </c>
    </row>
    <row r="33" spans="1:5">
      <c r="A33" s="4" t="s">
        <v>1102</v>
      </c>
      <c r="B33" s="5" t="n">
        <v>376774</v>
      </c>
      <c r="C33" s="5" t="n">
        <v>3562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4</v>
      </c>
      <c r="B1" s="2" t="s">
        <v>1</v>
      </c>
    </row>
    <row r="2" spans="1:2">
      <c r="B2" s="2" t="s">
        <v>2</v>
      </c>
    </row>
    <row r="3" spans="1:2">
      <c r="A3" s="3" t="s">
        <v>242</v>
      </c>
    </row>
    <row r="4" spans="1:2">
      <c r="A4" s="4" t="s">
        <v>1115</v>
      </c>
      <c r="B4" s="4" t="s">
        <v>11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4</v>
      </c>
    </row>
    <row r="2" spans="1:3">
      <c r="A2" s="4" t="s">
        <v>1118</v>
      </c>
      <c r="B2" s="5" t="n">
        <v>79662</v>
      </c>
      <c r="C2" s="5" t="n">
        <v>77220</v>
      </c>
    </row>
    <row r="3" spans="1:3">
      <c r="A3" s="4" t="s">
        <v>1119</v>
      </c>
      <c r="B3" s="6" t="n">
        <v>76218</v>
      </c>
      <c r="C3" s="6" t="n">
        <v>73925</v>
      </c>
    </row>
    <row r="4" spans="1:3">
      <c r="A4" s="4" t="s">
        <v>1120</v>
      </c>
      <c r="B4" s="6" t="n">
        <v>76218</v>
      </c>
      <c r="C4" s="6" t="n">
        <v>73925</v>
      </c>
    </row>
    <row r="5" spans="1:3">
      <c r="A5" s="4" t="s">
        <v>1121</v>
      </c>
      <c r="B5" s="5" t="n">
        <v>76218</v>
      </c>
      <c r="C5" s="5" t="n">
        <v>73925</v>
      </c>
    </row>
    <row r="6" spans="1:3">
      <c r="A6" s="4" t="s">
        <v>1122</v>
      </c>
      <c r="B6" s="4" t="s">
        <v>1123</v>
      </c>
      <c r="C6" s="4" t="s">
        <v>1124</v>
      </c>
    </row>
    <row r="7" spans="1:3">
      <c r="A7" s="4" t="s">
        <v>1125</v>
      </c>
      <c r="B7" s="4" t="s">
        <v>1126</v>
      </c>
      <c r="C7" s="4" t="s">
        <v>1127</v>
      </c>
    </row>
    <row r="8" spans="1:3">
      <c r="A8" s="4" t="s">
        <v>1128</v>
      </c>
      <c r="B8" s="4" t="s">
        <v>1126</v>
      </c>
      <c r="C8" s="4" t="s">
        <v>1127</v>
      </c>
    </row>
    <row r="9" spans="1:3">
      <c r="A9" s="4" t="s">
        <v>1129</v>
      </c>
      <c r="B9" s="4" t="s">
        <v>1130</v>
      </c>
      <c r="C9" s="4" t="s">
        <v>1131</v>
      </c>
    </row>
    <row r="10" spans="1:3">
      <c r="A10" s="4" t="s">
        <v>1132</v>
      </c>
      <c r="B10" s="4" t="s">
        <v>1133</v>
      </c>
      <c r="C10" s="4" t="s">
        <v>1134</v>
      </c>
    </row>
    <row r="11" spans="1:3">
      <c r="A11" s="4" t="s">
        <v>1135</v>
      </c>
      <c r="B11" s="4" t="s">
        <v>1136</v>
      </c>
      <c r="C11" s="4" t="s">
        <v>1137</v>
      </c>
    </row>
    <row r="12" spans="1:3">
      <c r="A12" s="4" t="s">
        <v>1138</v>
      </c>
      <c r="B12" s="4" t="s">
        <v>1139</v>
      </c>
      <c r="C12" s="4" t="s">
        <v>1140</v>
      </c>
    </row>
    <row r="13" spans="1:3">
      <c r="A13" s="4" t="s">
        <v>1141</v>
      </c>
      <c r="B13" s="4" t="s">
        <v>1136</v>
      </c>
      <c r="C13" s="4" t="s">
        <v>1137</v>
      </c>
    </row>
    <row r="14" spans="1:3">
      <c r="A14" s="4" t="s">
        <v>1142</v>
      </c>
      <c r="B14" s="4" t="s">
        <v>1143</v>
      </c>
      <c r="C14" s="4" t="s">
        <v>1144</v>
      </c>
    </row>
    <row r="15" spans="1:3">
      <c r="A15" s="4" t="s">
        <v>1145</v>
      </c>
      <c r="B15" s="4" t="s">
        <v>1136</v>
      </c>
      <c r="C15" s="4" t="s">
        <v>1137</v>
      </c>
    </row>
    <row r="16" spans="1:3">
      <c r="A16" s="4" t="s">
        <v>1146</v>
      </c>
      <c r="B16" s="4" t="s">
        <v>1147</v>
      </c>
      <c r="C16" s="4" t="s">
        <v>1148</v>
      </c>
    </row>
    <row r="17" spans="1:3">
      <c r="A17" s="4" t="s">
        <v>1149</v>
      </c>
      <c r="B17" s="4" t="s">
        <v>1136</v>
      </c>
      <c r="C17" s="4" t="s">
        <v>1137</v>
      </c>
    </row>
    <row r="18" spans="1:3">
      <c r="A18" s="4" t="s">
        <v>1150</v>
      </c>
    </row>
    <row r="19" spans="1:3">
      <c r="A19" s="4" t="s">
        <v>1151</v>
      </c>
      <c r="B19" s="5" t="n">
        <v>30948</v>
      </c>
      <c r="C19" s="5" t="n">
        <v>28403</v>
      </c>
    </row>
    <row r="20" spans="1:3">
      <c r="A20" s="4" t="s">
        <v>1152</v>
      </c>
      <c r="B20" s="6" t="n">
        <v>23211</v>
      </c>
      <c r="C20" s="6" t="n">
        <v>21302</v>
      </c>
    </row>
    <row r="21" spans="1:3">
      <c r="A21" s="4" t="s">
        <v>1153</v>
      </c>
      <c r="B21" s="6" t="n">
        <v>17408</v>
      </c>
      <c r="C21" s="6" t="n">
        <v>15977</v>
      </c>
    </row>
    <row r="22" spans="1:3">
      <c r="A22" s="4" t="s">
        <v>1154</v>
      </c>
      <c r="B22" s="5" t="n">
        <v>21785</v>
      </c>
      <c r="C22" s="5" t="n">
        <v>20537</v>
      </c>
    </row>
    <row r="23" spans="1:3">
      <c r="A23" s="4" t="s">
        <v>1155</v>
      </c>
      <c r="B23" s="4" t="s">
        <v>1156</v>
      </c>
      <c r="C23" s="4" t="s">
        <v>1156</v>
      </c>
    </row>
    <row r="24" spans="1:3">
      <c r="A24" s="4" t="s">
        <v>1157</v>
      </c>
      <c r="B24" s="4" t="s">
        <v>853</v>
      </c>
      <c r="C24" s="4" t="s">
        <v>853</v>
      </c>
    </row>
    <row r="25" spans="1:3">
      <c r="A25" s="4" t="s">
        <v>1158</v>
      </c>
      <c r="B25" s="4" t="s">
        <v>1159</v>
      </c>
      <c r="C25" s="4" t="s">
        <v>1159</v>
      </c>
    </row>
    <row r="26" spans="1:3">
      <c r="A26" s="4" t="s">
        <v>1160</v>
      </c>
      <c r="B26" s="4" t="s">
        <v>1161</v>
      </c>
      <c r="C26" s="4" t="s">
        <v>1161</v>
      </c>
    </row>
    <row r="27" spans="1:3">
      <c r="A27" s="4" t="s">
        <v>1162</v>
      </c>
      <c r="B27" s="5" t="n">
        <v>38685</v>
      </c>
      <c r="C27" s="5" t="n">
        <v>35503</v>
      </c>
    </row>
    <row r="28" spans="1:3">
      <c r="A28" s="4" t="s">
        <v>1163</v>
      </c>
      <c r="B28" s="6" t="n">
        <v>30948</v>
      </c>
      <c r="C28" s="6" t="n">
        <v>28403</v>
      </c>
    </row>
    <row r="29" spans="1:3">
      <c r="A29" s="4" t="s">
        <v>1164</v>
      </c>
      <c r="B29" s="6" t="n">
        <v>25145</v>
      </c>
      <c r="C29" s="6" t="n">
        <v>23077</v>
      </c>
    </row>
    <row r="30" spans="1:3">
      <c r="A30" s="4" t="s">
        <v>1165</v>
      </c>
      <c r="B30" s="5" t="n">
        <v>27232</v>
      </c>
      <c r="C30" s="5" t="n">
        <v>25671</v>
      </c>
    </row>
    <row r="31" spans="1:3">
      <c r="A31" s="4" t="s">
        <v>1166</v>
      </c>
      <c r="B31" s="4" t="s">
        <v>1096</v>
      </c>
      <c r="C31" s="4" t="s">
        <v>1096</v>
      </c>
    </row>
    <row r="32" spans="1:3">
      <c r="A32" s="4" t="s">
        <v>1167</v>
      </c>
      <c r="B32" s="4" t="s">
        <v>1156</v>
      </c>
      <c r="C32" s="4" t="s">
        <v>1156</v>
      </c>
    </row>
    <row r="33" spans="1:3">
      <c r="A33" s="4" t="s">
        <v>1168</v>
      </c>
      <c r="B33" s="4" t="s">
        <v>1169</v>
      </c>
      <c r="C33" s="4" t="s">
        <v>1169</v>
      </c>
    </row>
    <row r="34" spans="1:3">
      <c r="A34" s="4" t="s">
        <v>1170</v>
      </c>
      <c r="B34" s="4" t="s">
        <v>1081</v>
      </c>
      <c r="C34" s="4" t="s">
        <v>10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4</v>
      </c>
    </row>
    <row r="2" spans="1:3">
      <c r="A2" s="3" t="s">
        <v>242</v>
      </c>
    </row>
    <row r="3" spans="1:3">
      <c r="A3" s="4" t="s">
        <v>1172</v>
      </c>
      <c r="B3" s="5" t="n">
        <v>76347</v>
      </c>
      <c r="C3" s="5" t="n">
        <v>74745</v>
      </c>
    </row>
    <row r="4" spans="1:3">
      <c r="A4" s="4" t="s">
        <v>1173</v>
      </c>
      <c r="B4" s="6" t="n">
        <v>-129</v>
      </c>
      <c r="C4" s="6" t="n">
        <v>-791</v>
      </c>
    </row>
    <row r="5" spans="1:3">
      <c r="A5" s="4" t="s">
        <v>1174</v>
      </c>
      <c r="C5" s="6" t="n">
        <v>-29</v>
      </c>
    </row>
    <row r="6" spans="1:3">
      <c r="A6" s="4" t="s">
        <v>1175</v>
      </c>
      <c r="B6" s="6" t="n">
        <v>76218</v>
      </c>
      <c r="C6" s="6" t="n">
        <v>73925</v>
      </c>
    </row>
    <row r="7" spans="1:3">
      <c r="A7" s="4" t="s">
        <v>1176</v>
      </c>
      <c r="B7" s="6" t="n">
        <v>3448</v>
      </c>
      <c r="C7" s="6" t="n">
        <v>3283</v>
      </c>
    </row>
    <row r="8" spans="1:3">
      <c r="A8" s="4" t="s">
        <v>1177</v>
      </c>
      <c r="C8" s="6" t="n">
        <v>16</v>
      </c>
    </row>
    <row r="9" spans="1:3">
      <c r="A9" s="4" t="s">
        <v>1178</v>
      </c>
      <c r="B9" s="6" t="n">
        <v>-4</v>
      </c>
      <c r="C9" s="6" t="n">
        <v>-4</v>
      </c>
    </row>
    <row r="10" spans="1:3">
      <c r="A10" s="4" t="s">
        <v>1179</v>
      </c>
      <c r="B10" s="5" t="n">
        <v>79662</v>
      </c>
      <c r="C10" s="5" t="n">
        <v>772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0</v>
      </c>
      <c r="C1" s="2" t="s">
        <v>111</v>
      </c>
      <c r="K1" s="2" t="s">
        <v>1</v>
      </c>
    </row>
    <row r="2" spans="1:13">
      <c r="C2" s="2" t="s">
        <v>2</v>
      </c>
      <c r="D2" s="2" t="s">
        <v>112</v>
      </c>
      <c r="E2" s="2" t="s">
        <v>4</v>
      </c>
      <c r="F2" s="2" t="s">
        <v>113</v>
      </c>
      <c r="G2" s="2" t="s">
        <v>34</v>
      </c>
      <c r="H2" s="2" t="s">
        <v>114</v>
      </c>
      <c r="I2" s="2" t="s">
        <v>115</v>
      </c>
      <c r="J2" s="2" t="s">
        <v>116</v>
      </c>
      <c r="K2" s="2" t="s">
        <v>2</v>
      </c>
      <c r="L2" s="2" t="s">
        <v>34</v>
      </c>
      <c r="M2" s="2" t="s">
        <v>75</v>
      </c>
    </row>
    <row r="3" spans="1:13">
      <c r="A3" s="3" t="s">
        <v>1181</v>
      </c>
    </row>
    <row r="4" spans="1:13">
      <c r="A4" s="4" t="s">
        <v>1182</v>
      </c>
      <c r="C4" s="5" t="n">
        <v>1000</v>
      </c>
      <c r="D4" s="5" t="n">
        <v>1058</v>
      </c>
      <c r="E4" s="5" t="n">
        <v>1006</v>
      </c>
      <c r="F4" s="5" t="n">
        <v>936</v>
      </c>
      <c r="G4" s="5" t="n">
        <v>580</v>
      </c>
      <c r="H4" s="5" t="n">
        <v>940</v>
      </c>
      <c r="I4" s="5" t="n">
        <v>1142</v>
      </c>
      <c r="J4" s="5" t="n">
        <v>716</v>
      </c>
      <c r="K4" s="5" t="n">
        <v>4000</v>
      </c>
      <c r="L4" s="5" t="n">
        <v>3378</v>
      </c>
      <c r="M4" s="5" t="n">
        <v>3515</v>
      </c>
    </row>
    <row r="5" spans="1:13">
      <c r="A5" s="4" t="s">
        <v>1183</v>
      </c>
      <c r="K5" s="6" t="n">
        <v>6075798</v>
      </c>
      <c r="L5" s="6" t="n">
        <v>6110365</v>
      </c>
      <c r="M5" s="6" t="n">
        <v>6014973</v>
      </c>
    </row>
    <row r="6" spans="1:13">
      <c r="A6" s="4" t="s">
        <v>1184</v>
      </c>
      <c r="K6" s="6" t="n">
        <v>9902</v>
      </c>
      <c r="L6" s="6" t="n">
        <v>8930</v>
      </c>
      <c r="M6" s="6" t="n">
        <v>7676</v>
      </c>
    </row>
    <row r="7" spans="1:13">
      <c r="A7" s="4" t="s">
        <v>1185</v>
      </c>
      <c r="B7" s="4" t="s">
        <v>457</v>
      </c>
      <c r="K7" s="6" t="n">
        <v>6085700</v>
      </c>
      <c r="L7" s="6" t="n">
        <v>6119295</v>
      </c>
      <c r="M7" s="6" t="n">
        <v>6022649</v>
      </c>
    </row>
    <row r="8" spans="1:13">
      <c r="A8" s="4" t="s">
        <v>1186</v>
      </c>
      <c r="K8" s="7" t="n">
        <v>0.66</v>
      </c>
      <c r="L8" s="7" t="n">
        <v>0.55</v>
      </c>
      <c r="M8" s="7" t="n">
        <v>0.58</v>
      </c>
    </row>
    <row r="9" spans="1:13">
      <c r="A9" s="4" t="s">
        <v>1187</v>
      </c>
      <c r="K9" s="7" t="n">
        <v>0.66</v>
      </c>
      <c r="L9" s="10" t="n">
        <v>0.55</v>
      </c>
      <c r="M9" s="10" t="n">
        <v>0.58</v>
      </c>
    </row>
    <row r="10" spans="1:13">
      <c r="A10" s="4" t="s">
        <v>1188</v>
      </c>
      <c r="G10" s="7" t="n">
        <v>14.38</v>
      </c>
      <c r="L10" s="7" t="n">
        <v>14.38</v>
      </c>
      <c r="M10" s="7" t="n">
        <v>14.38</v>
      </c>
    </row>
    <row r="11" spans="1:13">
      <c r="A11" s="4" t="s">
        <v>377</v>
      </c>
    </row>
    <row r="12" spans="1:13">
      <c r="A12" s="3" t="s">
        <v>1181</v>
      </c>
    </row>
    <row r="13" spans="1:13">
      <c r="A13" s="4" t="s">
        <v>1189</v>
      </c>
      <c r="L13" s="6" t="n">
        <v>64547</v>
      </c>
      <c r="M13" s="6" t="n">
        <v>64547</v>
      </c>
    </row>
    <row r="14" spans="1:13">
      <c r="A14" s="4" t="s">
        <v>384</v>
      </c>
    </row>
    <row r="15" spans="1:13">
      <c r="A15" s="3" t="s">
        <v>1181</v>
      </c>
    </row>
    <row r="16" spans="1:13">
      <c r="A16" s="4" t="s">
        <v>1189</v>
      </c>
      <c r="L16" s="6" t="n">
        <v>20000</v>
      </c>
      <c r="M16" s="6" t="n">
        <v>20000</v>
      </c>
    </row>
    <row r="17" spans="1:13"/>
    <row r="18" spans="1:13">
      <c r="A18" s="4" t="s">
        <v>457</v>
      </c>
      <c r="B18" s="4" t="s">
        <v>1190</v>
      </c>
    </row>
  </sheetData>
  <mergeCells count="5">
    <mergeCell ref="A1:B2"/>
    <mergeCell ref="C1:J1"/>
    <mergeCell ref="K1:M1"/>
    <mergeCell ref="A17:L17"/>
    <mergeCell ref="B18:L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4</v>
      </c>
    </row>
    <row r="2" spans="1:3">
      <c r="A2" s="4" t="s">
        <v>1192</v>
      </c>
    </row>
    <row r="3" spans="1:3">
      <c r="A3" s="3" t="s">
        <v>1193</v>
      </c>
    </row>
    <row r="4" spans="1:3">
      <c r="A4" s="4" t="s">
        <v>1194</v>
      </c>
      <c r="B4" s="5" t="n">
        <v>41901</v>
      </c>
      <c r="C4" s="5" t="n">
        <v>16426</v>
      </c>
    </row>
    <row r="5" spans="1:3">
      <c r="A5" s="4" t="s">
        <v>1195</v>
      </c>
    </row>
    <row r="6" spans="1:3">
      <c r="A6" s="3" t="s">
        <v>1193</v>
      </c>
    </row>
    <row r="7" spans="1:3">
      <c r="A7" s="4" t="s">
        <v>1194</v>
      </c>
      <c r="B7" s="5" t="n">
        <v>52371</v>
      </c>
      <c r="C7" s="5" t="n">
        <v>413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6</v>
      </c>
      <c r="B1" s="2" t="s">
        <v>2</v>
      </c>
      <c r="C1" s="2" t="s">
        <v>34</v>
      </c>
      <c r="D1" s="2" t="s">
        <v>75</v>
      </c>
      <c r="E1" s="2" t="s">
        <v>540</v>
      </c>
    </row>
    <row r="2" spans="1:5">
      <c r="A2" s="4" t="s">
        <v>36</v>
      </c>
      <c r="B2" s="5" t="n">
        <v>8880</v>
      </c>
      <c r="C2" s="5" t="n">
        <v>7709</v>
      </c>
    </row>
    <row r="3" spans="1:5">
      <c r="A3" s="4" t="s">
        <v>46</v>
      </c>
      <c r="B3" s="6" t="n">
        <v>1949</v>
      </c>
      <c r="C3" s="6" t="n">
        <v>1698</v>
      </c>
    </row>
    <row r="4" spans="1:5">
      <c r="A4" s="4" t="s">
        <v>47</v>
      </c>
      <c r="B4" s="6" t="n">
        <v>545708</v>
      </c>
      <c r="C4" s="6" t="n">
        <v>518977</v>
      </c>
    </row>
    <row r="5" spans="1:5">
      <c r="A5" s="4" t="s">
        <v>54</v>
      </c>
      <c r="B5" s="6" t="n">
        <v>5662</v>
      </c>
      <c r="C5" s="6" t="n">
        <v>5499</v>
      </c>
    </row>
    <row r="6" spans="1:5">
      <c r="A6" s="4" t="s">
        <v>1197</v>
      </c>
      <c r="B6" s="6" t="n">
        <v>79804</v>
      </c>
      <c r="C6" s="6" t="n">
        <v>78375</v>
      </c>
      <c r="D6" s="5" t="n">
        <v>76030</v>
      </c>
      <c r="E6" s="5" t="n">
        <v>73876</v>
      </c>
    </row>
    <row r="7" spans="1:5">
      <c r="A7" s="4" t="s">
        <v>65</v>
      </c>
      <c r="B7" s="6" t="n">
        <v>545708</v>
      </c>
      <c r="C7" s="6" t="n">
        <v>518977</v>
      </c>
    </row>
    <row r="8" spans="1:5">
      <c r="A8" s="4" t="s">
        <v>1198</v>
      </c>
    </row>
    <row r="9" spans="1:5">
      <c r="A9" s="4" t="s">
        <v>36</v>
      </c>
      <c r="B9" s="6" t="n">
        <v>1795</v>
      </c>
      <c r="C9" s="6" t="n">
        <v>1887</v>
      </c>
    </row>
    <row r="10" spans="1:5">
      <c r="A10" s="4" t="s">
        <v>1199</v>
      </c>
      <c r="B10" s="6" t="n">
        <v>76347</v>
      </c>
      <c r="C10" s="6" t="n">
        <v>74745</v>
      </c>
    </row>
    <row r="11" spans="1:5">
      <c r="A11" s="4" t="s">
        <v>1200</v>
      </c>
      <c r="B11" s="6" t="n">
        <v>1578</v>
      </c>
      <c r="C11" s="6" t="n">
        <v>1623</v>
      </c>
    </row>
    <row r="12" spans="1:5">
      <c r="A12" s="4" t="s">
        <v>46</v>
      </c>
      <c r="B12" s="6" t="n">
        <v>89</v>
      </c>
      <c r="C12" s="6" t="n">
        <v>122</v>
      </c>
    </row>
    <row r="13" spans="1:5">
      <c r="A13" s="4" t="s">
        <v>47</v>
      </c>
      <c r="B13" s="6" t="n">
        <v>79809</v>
      </c>
      <c r="C13" s="6" t="n">
        <v>78377</v>
      </c>
    </row>
    <row r="14" spans="1:5">
      <c r="A14" s="4" t="s">
        <v>54</v>
      </c>
      <c r="B14" s="6" t="n">
        <v>5</v>
      </c>
      <c r="C14" s="6" t="n">
        <v>2</v>
      </c>
    </row>
    <row r="15" spans="1:5">
      <c r="A15" s="4" t="s">
        <v>1197</v>
      </c>
      <c r="B15" s="6" t="n">
        <v>79804</v>
      </c>
      <c r="C15" s="6" t="n">
        <v>78375</v>
      </c>
    </row>
    <row r="16" spans="1:5">
      <c r="A16" s="4" t="s">
        <v>65</v>
      </c>
      <c r="B16" s="5" t="n">
        <v>79809</v>
      </c>
      <c r="C16" s="5" t="n">
        <v>783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00:47Z</dcterms:created>
  <dcterms:modified xmlns:dcterms="http://purl.org/dc/terms/" xmlns:xsi="http://www.w3.org/2001/XMLSchema-instance" xsi:type="dcterms:W3CDTF">2019-03-27T15:00:47Z</dcterms:modified>
</cp:coreProperties>
</file>